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Note 1 - Organization and Natur" sheetId="8" r:id="rId8"/>
    <s:sheet name="Note 2 - Summary of Significant" sheetId="9" r:id="rId9"/>
    <s:sheet name="Note 3 - Earnings_(Loss) Per Sh" sheetId="10" r:id="rId10"/>
    <s:sheet name="Note 4 - Property and Equipment" sheetId="11" r:id="rId11"/>
    <s:sheet name="Note 5 - Intangible Assets, Net" sheetId="12" r:id="rId12"/>
    <s:sheet name="Note 6 - Accounts Payable and A" sheetId="13" r:id="rId13"/>
    <s:sheet name="Note 7 - Lines of Credit and No" sheetId="14" r:id="rId14"/>
    <s:sheet name="Note 8 - Convertible Notes Paya" sheetId="15" r:id="rId15"/>
    <s:sheet name="Note 9 - Fair Value Measurement" sheetId="16" r:id="rId16"/>
    <s:sheet name="Note 10 - Commitments and Conti" sheetId="17" r:id="rId17"/>
    <s:sheet name="Note 11 - Related Party Transac" sheetId="18" r:id="rId18"/>
    <s:sheet name="Note 12 - Stockholders' (Defici" sheetId="19" r:id="rId19"/>
    <s:sheet name="Note 13 - Employee Equity Incen" sheetId="20" r:id="rId20"/>
    <s:sheet name="Note 14 - Income Taxes" sheetId="21" r:id="rId21"/>
    <s:sheet name="Note 15 - Subsequent Events" sheetId="22" r:id="rId22"/>
    <s:sheet name="Accounting Policies, by Policy " sheetId="23" r:id="rId23"/>
    <s:sheet name="Note 2 - Summary of Significa24" sheetId="24" r:id="rId24"/>
    <s:sheet name="Note 3 - Earnings_(Loss) Per 25" sheetId="25" r:id="rId25"/>
    <s:sheet name="Note 4 - Property and Equipme26" sheetId="26" r:id="rId26"/>
    <s:sheet name="Note 5 - Intangible Assets, N27" sheetId="27" r:id="rId27"/>
    <s:sheet name="Note 6 - Accounts Payable and28" sheetId="28" r:id="rId28"/>
    <s:sheet name="Note 7 - Lines of Credit and 29" sheetId="29" r:id="rId29"/>
    <s:sheet name="Note 8 - Convertible Notes Pa30" sheetId="30" r:id="rId30"/>
    <s:sheet name="Note 9 - Fair Value Measureme31" sheetId="31" r:id="rId31"/>
    <s:sheet name="Note 10 - Commitments and Con32" sheetId="32" r:id="rId32"/>
    <s:sheet name="Note 12 - Stockholders' (Defi33" sheetId="33" r:id="rId33"/>
    <s:sheet name="Note 13 - Employee Equity Inc34" sheetId="34" r:id="rId34"/>
    <s:sheet name="Note 14 - Income Taxes (Tables)" sheetId="35" r:id="rId35"/>
    <s:sheet name="Note 1 - Organization and Nat36" sheetId="36" r:id="rId36"/>
    <s:sheet name="Note 2 - Summary of Significa37" sheetId="37" r:id="rId37"/>
    <s:sheet name="Note 2 - Summary of Significa38" sheetId="38" r:id="rId38"/>
    <s:sheet name="Note 2 - Summary of Significa39" sheetId="39" r:id="rId39"/>
    <s:sheet name="Note 2 - Summary of Significa40" sheetId="40" r:id="rId40"/>
    <s:sheet name="Note 2 - Summary of Significa41" sheetId="41" r:id="rId41"/>
    <s:sheet name="Note 3 - Earnings_(Loss) Per 42" sheetId="42" r:id="rId42"/>
    <s:sheet name="Note 3 - Earnings_(Loss) Per 43" sheetId="43" r:id="rId43"/>
    <s:sheet name="Note 3 - Earnings_(Loss) Per 44" sheetId="44" r:id="rId44"/>
    <s:sheet name="Note 4 - Property and Equipme45" sheetId="45" r:id="rId45"/>
    <s:sheet name="Note 4 - Property and Equipme46" sheetId="46" r:id="rId46"/>
    <s:sheet name="Note 5 - Intangible Assets, N47" sheetId="47" r:id="rId47"/>
    <s:sheet name="Note 5 - Intangible Assets, N48" sheetId="48" r:id="rId48"/>
    <s:sheet name="Note 5 - Intangible Assets, N49" sheetId="49" r:id="rId49"/>
    <s:sheet name="Note 6 - Accounts Payable and50" sheetId="50" r:id="rId50"/>
    <s:sheet name="Note 7 - Lines of Credit and 51" sheetId="51" r:id="rId51"/>
    <s:sheet name="Note 7 - Lines of Credit and 52" sheetId="52" r:id="rId52"/>
    <s:sheet name="Note 8 - Convertible Notes Pa53" sheetId="53" r:id="rId53"/>
    <s:sheet name="Note 8 - Convertible Notes Pa54" sheetId="54" r:id="rId54"/>
    <s:sheet name="Note 8 - Convertible Notes Pa55" sheetId="55" r:id="rId55"/>
    <s:sheet name="Note 9 - Fair Value Measureme56" sheetId="56" r:id="rId56"/>
    <s:sheet name="Note 9 - Fair Value Measureme57" sheetId="57" r:id="rId57"/>
    <s:sheet name="Note 9 - Fair Value Measureme58" sheetId="58" r:id="rId58"/>
    <s:sheet name="Note 9 - Fair Value Measureme59" sheetId="59" r:id="rId59"/>
    <s:sheet name="Note 9 - Fair Value Measureme60" sheetId="60" r:id="rId60"/>
    <s:sheet name="Note 9 - Fair Value Measureme61" sheetId="61" r:id="rId61"/>
    <s:sheet name="Note 9 - Fair Value Measureme62" sheetId="62" r:id="rId62"/>
    <s:sheet name="Note 10 - Commitments and Con63" sheetId="63" r:id="rId63"/>
    <s:sheet name="Note 10 - Commitments and Con64" sheetId="64" r:id="rId64"/>
    <s:sheet name="Note 10 - Commitments and Con65" sheetId="65" r:id="rId65"/>
    <s:sheet name="Note 11 - Related Party Trans66" sheetId="66" r:id="rId66"/>
    <s:sheet name="Note 12 - Stockholders' (Defi67" sheetId="67" r:id="rId67"/>
    <s:sheet name="Note 12 - Stockholders' (Defi68" sheetId="68" r:id="rId68"/>
    <s:sheet name="Note 12 - Stockholders' (Defi69" sheetId="69" r:id="rId69"/>
    <s:sheet name="Note 12 - Stockholders' (Defi70" sheetId="70" r:id="rId70"/>
    <s:sheet name="Note 12 - Stockholders' (Defi71" sheetId="71" r:id="rId71"/>
    <s:sheet name="Note 12 - Stockholders' (Defi72" sheetId="72" r:id="rId72"/>
    <s:sheet name="Note 13 - Employee Equity Inc73" sheetId="73" r:id="rId73"/>
    <s:sheet name="Note 13 - Employee Equity Inc74" sheetId="74" r:id="rId74"/>
    <s:sheet name="Note 13 - Employee Equity Inc75" sheetId="75" r:id="rId75"/>
    <s:sheet name="Note 13 - Employee Equity Inc76" sheetId="76" r:id="rId76"/>
    <s:sheet name="Note 13 - Employee Equity Inc77" sheetId="77" r:id="rId77"/>
    <s:sheet name="Note 13 - Employee Equity Inc78" sheetId="78" r:id="rId78"/>
    <s:sheet name="Note 13 - Employee Equity Inc79" sheetId="79" r:id="rId79"/>
    <s:sheet name="Note 14 - Income Taxes (Details" sheetId="80" r:id="rId80"/>
    <s:sheet name="Note 14 - Income Taxes (Detai81" sheetId="81" r:id="rId81"/>
    <s:sheet name="Note 14 - Income Taxes (Detai82" sheetId="82" r:id="rId82"/>
    <s:sheet name="Note 14 - Income Taxes (Detai83" sheetId="83" r:id="rId83"/>
    <s:sheet name="Note 15 - Subsequent Events (De" sheetId="84" r:id="rId84"/>
  </s:sheets>
  <s:definedNames/>
  <s:calcPr calcId="124519" calcMode="auto" fullCalcOnLoad="1"/>
</s:workbook>
</file>

<file path=xl/sharedStrings.xml><?xml version="1.0" encoding="utf-8"?>
<sst xmlns="http://schemas.openxmlformats.org/spreadsheetml/2006/main" uniqueCount="1174">
  <si>
    <t>Document And Entity Information - USD ($)</t>
  </si>
  <si>
    <t>12 Months Ended</t>
  </si>
  <si>
    <t>Dec. 31, 2015</t>
  </si>
  <si>
    <t>Mar. 29, 2016</t>
  </si>
  <si>
    <t>Jun. 30, 2015</t>
  </si>
  <si>
    <t>Document and Entity Information [Abstract]</t>
  </si>
  <si>
    <t>Entity Registrant Name</t>
  </si>
  <si>
    <t>OMNICOMM SYSTEMS INC</t>
  </si>
  <si>
    <t>Trading Symbol</t>
  </si>
  <si>
    <t>omcm</t>
  </si>
  <si>
    <t>Document Type</t>
  </si>
  <si>
    <t>10-K</t>
  </si>
  <si>
    <t>Current Fiscal Year End Date</t>
  </si>
  <si>
    <t>--12-31</t>
  </si>
  <si>
    <t>Entity Common Stock, Shares Outstanding</t>
  </si>
  <si>
    <t>Entity Public Float</t>
  </si>
  <si>
    <t>Amendment Flag</t>
  </si>
  <si>
    <t>false</t>
  </si>
  <si>
    <t>Entity Central Index Key</t>
  </si>
  <si>
    <t>Entity Current Reporting Status</t>
  </si>
  <si>
    <t>Yes</t>
  </si>
  <si>
    <t>Entity Voluntary Filers</t>
  </si>
  <si>
    <t>No</t>
  </si>
  <si>
    <t>Entity Filer Category</t>
  </si>
  <si>
    <t>Smaller Reporting Company</t>
  </si>
  <si>
    <t>Entity Well-known Seasoned Issuer</t>
  </si>
  <si>
    <t>Document Period End Date</t>
  </si>
  <si>
    <t>Dec. 31,
		2015</t>
  </si>
  <si>
    <t>Document Fiscal Year Focus</t>
  </si>
  <si>
    <t>Document Fiscal Period Focus</t>
  </si>
  <si>
    <t>FY</t>
  </si>
  <si>
    <t>Condensed Consolidated Balance Sheets - USD ($)</t>
  </si>
  <si>
    <t>Dec. 31, 2014</t>
  </si>
  <si>
    <t>CURRENT ASSETS</t>
  </si>
  <si>
    <t>Cash</t>
  </si>
  <si>
    <t>Accounts receivable, net of allowance for doubtful accounts of $116,834 and $186,085, respectively</t>
  </si>
  <si>
    <t>Prepaid expenses</t>
  </si>
  <si>
    <t>Prepaid stock compensation, current portion</t>
  </si>
  <si>
    <t>Other current assets</t>
  </si>
  <si>
    <t>Total current assets</t>
  </si>
  <si>
    <t>Property and equipment, net</t>
  </si>
  <si>
    <t>Other assets</t>
  </si>
  <si>
    <t>Intangible assets, net</t>
  </si>
  <si>
    <t>Goodwill</t>
  </si>
  <si>
    <t>Prepaid stock compensation</t>
  </si>
  <si>
    <t>TOTAL ASSETS</t>
  </si>
  <si>
    <t>CURRENT LIABILITIES</t>
  </si>
  <si>
    <t>Accounts payable and accrued expenses</t>
  </si>
  <si>
    <t>Deferred revenue, current portion</t>
  </si>
  <si>
    <t>Line of credit</t>
  </si>
  <si>
    <t>Convertible notes payable, current portion, net of discount of $-0- and $-0-, respectively</t>
  </si>
  <si>
    <t>Patent settlement liability, current portion</t>
  </si>
  <si>
    <t>Total current liabilities</t>
  </si>
  <si>
    <t>LONG TERM LIABILITIES</t>
  </si>
  <si>
    <t>Line of credit, long term</t>
  </si>
  <si>
    <t>Notes payable, related parties, long term, net of current portion, net of discount of $-0- and $568,209, respectively</t>
  </si>
  <si>
    <t>Notes payable, long term, net of current portion</t>
  </si>
  <si>
    <t>Deferred revenue, long term, net of current portion</t>
  </si>
  <si>
    <t>Convertible notes payable, related parties, long term, net of current portion</t>
  </si>
  <si>
    <t>Convertible notes payable, long term, net of current portion</t>
  </si>
  <si>
    <t>Patent settlement liability, long term, net of current portion</t>
  </si>
  <si>
    <t>TOTAL LIABILITIES</t>
  </si>
  <si>
    <t>COMMITMENTS AND CONTINGENCIES (See Note 10)</t>
  </si>
  <si>
    <t xml:space="preserve"> </t>
  </si>
  <si>
    <t>SHAREHOLDERS' (DEFICIT)</t>
  </si>
  <si>
    <t>Preferred stock</t>
  </si>
  <si>
    <t>Common stock, 250,000,000 shares authorized, 131,703,577 and 91,561,802 issued and outstanding, respectively, at $0.001 par value</t>
  </si>
  <si>
    <t>Additional paid in capital - preferred</t>
  </si>
  <si>
    <t>Additional paid in capital - common</t>
  </si>
  <si>
    <t>Accumulated other comprehensive (loss)</t>
  </si>
  <si>
    <t>Accumulated deficit</t>
  </si>
  <si>
    <t>TOTAL SHAREHOLDERS' (DEFICIT)</t>
  </si>
  <si>
    <t>TOTAL LIABILITIES AND SHAREHOLDERS' (DEFICIT)</t>
  </si>
  <si>
    <t>Series B Preferred Stock [Member]</t>
  </si>
  <si>
    <t>Series C Preferred Stock [Member]</t>
  </si>
  <si>
    <t>Series A Preferred Stock [Member]</t>
  </si>
  <si>
    <t>Series D Preferred Stock [Member]</t>
  </si>
  <si>
    <t>Conversion Feature Liability, Related Parties [Member]</t>
  </si>
  <si>
    <t>Derivative liabilities, current</t>
  </si>
  <si>
    <t>Conversion Feature Liability [Member]</t>
  </si>
  <si>
    <t>Warrant Liability, Related Parties [Member]</t>
  </si>
  <si>
    <t>Warrant Liability [Member]</t>
  </si>
  <si>
    <t>Condensed Consolidated Balance Sheets (Parentheticals) - USD ($)</t>
  </si>
  <si>
    <t>Allowance for doubtful accounts (in Dollars)</t>
  </si>
  <si>
    <t>Preferred stock, par value (in Dollars per share)</t>
  </si>
  <si>
    <t>Preferred stock, shares authorized</t>
  </si>
  <si>
    <t>Preferred stock, shares undesignated (in Dollars)</t>
  </si>
  <si>
    <t>Common stock, shares authorized</t>
  </si>
  <si>
    <t>Common stock, shares issued</t>
  </si>
  <si>
    <t>Common stock, shares outstanding</t>
  </si>
  <si>
    <t>Common stock, par value (in Dollars per share)</t>
  </si>
  <si>
    <t>Preferred stock, shares issued</t>
  </si>
  <si>
    <t>Preferred stock, shares outstanding</t>
  </si>
  <si>
    <t>Preferred stock, liquidation preference (in Dollars)</t>
  </si>
  <si>
    <t>Notes Payable, Other Payables [Member]</t>
  </si>
  <si>
    <t>Notes payable discount (in Dollars)</t>
  </si>
  <si>
    <t>Convertible Notes Payable [Member]</t>
  </si>
  <si>
    <t>Condensed Consolidated Statements of Operations - USD ($)</t>
  </si>
  <si>
    <t>Revenues</t>
  </si>
  <si>
    <t>Reimbursable revenues</t>
  </si>
  <si>
    <t>Total revenues</t>
  </si>
  <si>
    <t>Cost of goods sold</t>
  </si>
  <si>
    <t>Gross margin</t>
  </si>
  <si>
    <t>Operating expenses</t>
  </si>
  <si>
    <t>Salaries, benefits and related taxes</t>
  </si>
  <si>
    <t>Rent and occupancy expenses</t>
  </si>
  <si>
    <t>Consulting services</t>
  </si>
  <si>
    <t>Legal and professional fees</t>
  </si>
  <si>
    <t>Travel</t>
  </si>
  <si>
    <t>Telephone and internet</t>
  </si>
  <si>
    <t>Selling, general and administrative</t>
  </si>
  <si>
    <t>Bad debt expense</t>
  </si>
  <si>
    <t>Depreciation expense</t>
  </si>
  <si>
    <t>Amortization expense</t>
  </si>
  <si>
    <t>Total operating expenses</t>
  </si>
  <si>
    <t>Operating income/(loss)</t>
  </si>
  <si>
    <t>Other income/(expense)</t>
  </si>
  <si>
    <t>Interest expense, related parties</t>
  </si>
  <si>
    <t>Interest expense</t>
  </si>
  <si>
    <t>Interest income</t>
  </si>
  <si>
    <t>Change in derivative liabilities</t>
  </si>
  <si>
    <t>Impairment of goodwill</t>
  </si>
  <si>
    <t>Other income</t>
  </si>
  <si>
    <t>Transaction (loss)</t>
  </si>
  <si>
    <t>Income/(loss) before income taxes</t>
  </si>
  <si>
    <t>Income tax (expense)</t>
  </si>
  <si>
    <t>Net income/(loss)</t>
  </si>
  <si>
    <t>Preferred stock dividends in arrears</t>
  </si>
  <si>
    <t>Series A preferred</t>
  </si>
  <si>
    <t>Total preferred stock dividends</t>
  </si>
  <si>
    <t>Net income/(loss) attributable to common stockholders</t>
  </si>
  <si>
    <t>Net income/(loss) per share</t>
  </si>
  <si>
    <t>Basic (in Dollars per share)</t>
  </si>
  <si>
    <t>Diluted (in Dollars per share)</t>
  </si>
  <si>
    <t>Weighted average number of shares outstanding</t>
  </si>
  <si>
    <t>Basic (in Shares)</t>
  </si>
  <si>
    <t>Diluted (in Shares)</t>
  </si>
  <si>
    <t>Reimbursable expenses-cost of goods sold</t>
  </si>
  <si>
    <t>Preferred Class A [Member]</t>
  </si>
  <si>
    <t>Cost of Goods Sold, Including Reimbursable Expenses [Member]</t>
  </si>
  <si>
    <t>Condensed Consolidated Statements of Comprehensive Income/(Loss) - USD ($)</t>
  </si>
  <si>
    <t>Other comprehensive (loss)</t>
  </si>
  <si>
    <t>Change in foreign currency translation adjustment</t>
  </si>
  <si>
    <t>Comprehensive income/(loss)</t>
  </si>
  <si>
    <t>Condensed Consolidated Statement of Shareholders' (Deficit) - USD ($)</t>
  </si>
  <si>
    <t>Series A Preferred Stock [Member]Series A Preferred Stock [Member]</t>
  </si>
  <si>
    <t>Series D Preferred Stock [Member]Series D Preferred Stock [Member]</t>
  </si>
  <si>
    <t>Additional Paid In Capital, Preferred [Member]</t>
  </si>
  <si>
    <t>Common Stock [Member]</t>
  </si>
  <si>
    <t>Additional Paid In Capital, Common [Member]</t>
  </si>
  <si>
    <t>Retained Earnings [Member]</t>
  </si>
  <si>
    <t>AOCI Attributable to Parent [Member]</t>
  </si>
  <si>
    <t>Total</t>
  </si>
  <si>
    <t>Balance at Dec. 31, 2013</t>
  </si>
  <si>
    <t>Balance (in Shares) at Dec. 31, 2013</t>
  </si>
  <si>
    <t>Employee stock option expense</t>
  </si>
  <si>
    <t>Foreign currency translation adjustment</t>
  </si>
  <si>
    <t>Restricted stock issuance</t>
  </si>
  <si>
    <t>Restricted stock issuance (in Shares)</t>
  </si>
  <si>
    <t>Issuance of common stock, stock option exercise (in Shares)</t>
  </si>
  <si>
    <t>Cashless issuance of common stock, stock option exercise</t>
  </si>
  <si>
    <t>Cashless issuance of common stock, stock option exercise (in Shares)</t>
  </si>
  <si>
    <t>Net loss for the period</t>
  </si>
  <si>
    <t>Balance at Dec. 31, 2014</t>
  </si>
  <si>
    <t>Balance (in Shares) at Dec. 31, 2014</t>
  </si>
  <si>
    <t>Issuance of common stock, stock option exercise</t>
  </si>
  <si>
    <t>Issuance of common stock, in exchange for Series A Preferred Stock</t>
  </si>
  <si>
    <t>Issuance of common stock, in exchange for Series A Preferred Stock (in Shares)</t>
  </si>
  <si>
    <t>Issuance of common stock in exchange for converted and cancelled debt and cancelled warrants</t>
  </si>
  <si>
    <t>Issuance of common stock in exchange for converted and cancelled debt and cancelled warrants (in Shares)</t>
  </si>
  <si>
    <t>Balance at Dec. 31, 2015</t>
  </si>
  <si>
    <t>Balance (in Shares) at Dec. 31, 2015</t>
  </si>
  <si>
    <t>Condensed Consolidated Statements of Cash Flows - USD ($)</t>
  </si>
  <si>
    <t>CASH FLOWS FROM OPERATING ACTIVITIES</t>
  </si>
  <si>
    <t>Adjustment to reconcile net income to net cash provided by/(used in) operating activities</t>
  </si>
  <si>
    <t>Interest expense from derivative instruments</t>
  </si>
  <si>
    <t>Employee stock compensation</t>
  </si>
  <si>
    <t>Provision for doubtful accounts</t>
  </si>
  <si>
    <t>Depreciation and amortization</t>
  </si>
  <si>
    <t>Changes in operating assets and liabilities</t>
  </si>
  <si>
    <t>Accounts receivable</t>
  </si>
  <si>
    <t>Patent settlement liability</t>
  </si>
  <si>
    <t>Deferred revenue</t>
  </si>
  <si>
    <t>Net cash provided by/(used in) operating activities</t>
  </si>
  <si>
    <t>CASH FLOWS FROM INVESTING ACTIVITIES</t>
  </si>
  <si>
    <t>Purchase of property and equipment</t>
  </si>
  <si>
    <t>Net cash (used in) investing activities</t>
  </si>
  <si>
    <t>CASH FLOWS FROM FINANCING ACTIVITIES</t>
  </si>
  <si>
    <t>Repayments of notes payable</t>
  </si>
  <si>
    <t>Proceeds from notes payable, related parties</t>
  </si>
  <si>
    <t>Proceeds from revolving line of credit</t>
  </si>
  <si>
    <t>Proceeds from exercise of stock options</t>
  </si>
  <si>
    <t>Net cash provided by financing activities</t>
  </si>
  <si>
    <t>Effect of exchange rate changes on fixed and intangible assets</t>
  </si>
  <si>
    <t>Effect of exchange rate changes on cash and cash equivalents</t>
  </si>
  <si>
    <t>Net increase/(decrease) in cash and cash equivalents</t>
  </si>
  <si>
    <t>Cash and cash equivalents at beginning of period</t>
  </si>
  <si>
    <t>Cash and cash equivalents at end of period</t>
  </si>
  <si>
    <t>Cash paid during the period for:</t>
  </si>
  <si>
    <t>Income taxes</t>
  </si>
  <si>
    <t>Interest</t>
  </si>
  <si>
    <t>Non-cash transactions:</t>
  </si>
  <si>
    <t>Notes payable and warrants cancelled in exchange for common stock</t>
  </si>
  <si>
    <t>Notes payable converted into common stock</t>
  </si>
  <si>
    <t>Common stock issued in exchange for 5% Series A Preferred Stock</t>
  </si>
  <si>
    <t>Notes Payable Issued for Existing Notes Payable [Member]</t>
  </si>
  <si>
    <t>Notes payable issued in exchange for existing notes payable</t>
  </si>
  <si>
    <t>Restricted Stock [Member]</t>
  </si>
  <si>
    <t>Promasys B.V. [Member]</t>
  </si>
  <si>
    <t>Promissory notes issued for accrued interest</t>
  </si>
  <si>
    <t>Note 1 - Organization and Nature of Operations</t>
  </si>
  <si>
    <t>Disclosure Text Block [Abstract]</t>
  </si>
  <si>
    <t>Nature of Operations [Text Block]</t>
  </si>
  <si>
    <t>NOTE 1: ORGANIZATION AND NATURE OF OPERATIONS OmniComm Systems, Inc. (“OmniComm” or the “Company”) is a healthcare technology company that provides web-based electronic data capture (“EDC”) solutions and related value-added services to pharmaceutical and biotechnology companies, clinical research organizations ("CROs"), and other clinical trial sponsors principally located in the United States, Europe and East Asia. Our proprietary EDC software applications; TrialMaster ® ; TrialOne ® ; Promasys ® ; and eClinical Suite, allow clinical trial sponsors and investigative sites to securely collect, validate, transmit, and analyze clinical trial data. Our ability to compete within the EDC industry is predicated on our ability to continue enhancing and broadening the scope of solutions offered through our EDC software and services. Our research and development (“R&amp;D”) efforts are focused on developing new and complementary software solutions, as well as enhancing our existing software solutions through the addition of increased functionality. During the years ended December 31, 2015 and December 31, 2014 we spent approximately $2,639,577 and $2,754,367, respectively, on R&amp;D activities, which is primarily comprised of salaries to our developers and other R&amp;D personnel and related costs associated with the development of our software products</t>
  </si>
  <si>
    <t>Note 2 - Summary of Significant Accounting Policies</t>
  </si>
  <si>
    <t>Accounting Policies [Abstract]</t>
  </si>
  <si>
    <t>Significant Accounting Policies [Text Block]</t>
  </si>
  <si>
    <t>NOTE 2: SUMMARY OF SIGNIFICANT ACCOUNTING POLICIES BASIS OF PRESENTATION AND PRINCIPLES OF CONSOLIDATION The Company’s accounts include those of all its wholly-owned subsidiaries and have been prepared in conformity with (i) accounting principles generally accepted in the United States of America; and (ii) the rules and regulations of the United States Securities and Exchange Commission. All significant intercompany accounts and transactions between the Company and its subsidiaries have been eliminated in consolidation. ESTIMATES IN FINANCIAL STATEMENTS The preparation of the consolidated financial statements in conformity with generally accepted accounting principles requires management to make estimates and assumptions that affect the amounts reported in the financial statements and footnotes thereto. Significant estimates incorporated in our financial statements include the recorded allowance for doubtful accounts, the estimate of the appropriate amortization period of our intangible assets, the evaluation of whether our intangible assets have suffered any impairment, the allocation of revenues under multiple-element customer contracts, royalty-based patent liabilities, the value of derivatives associated with debt issued by the Company and the valuation of any corresponding discount to the issuance of our debt. Actual results may differ from those estimates. RECLASSIFICATIONS Certain reclassifications have been made in the 2014 financial statements to conform to the 2015 presentation. These reclassifications did not have any effect on our net income/(loss) or shareholders’ deficit. FOREIGN CURRENCY TRANSLATION The financial statements of the Company’s foreign subsidiaries are translated in accordance with ASC 830-30, Foreign Currency Matters—Translation of Financial Statements REVENUE RECOGNITION POLICY The Company derives revenues from software licenses and services of its EDC products and services which can be purchased on a stand-alone basis. License revenues are derived principally from the sale of term licenses for the following software products offered by the Company: TrialMaster, TrialOne, Promasys eClinical Suite ( “EDC Software”). TrialMaster eClinical Suite The Company recognizes revenues when all of the following conditions are satisfied: (1) there is persuasive evidence of an arrangement; (2) the product or service has been provided to the customer; (3) the collection of fees is probable; and (4) the amount of fees to be paid by the customer is fixed or determinable. The Company operates in one reportable segment which is the delivery of EDC Software and services to clinical trial sponsors. The Company segregates its revenues based on the activity cycle used to generate its revenues. Accordingly, revenues are currently generated through four main activities. These activities include hosted applications, licensing, professional services and maintenance-related services. Hosted Application Revenues The Company offers its TrialMaster eClinical Suite TrialMaster Revenues resulting from TrialMaster eClinical Suite Fees charged and costs incurred for the trial system design, set up and implementation are amortized and recognized ratably over the estimated hosting period. Work performed outside the original scope of work is contracted for separately as an additional fee and is generally recognized ratably over the remaining term of the hosting period. Fees for the first and third stages of the service are billed based upon milestones. Revenues earned upon completion of a contractual milestone are deferred and recognized over the estimated remaining hosting period. Fees for application hosting and related services in the second stage are generally billed quarterly in advance. Revenues resulting from hosting services for the eClinical Suite Licensing Revenues The Company's software license revenues are earned from the sale of off-the-shelf software. From time-to-time a client might require significant modification or customization subsequent to delivery to the customer. The Company generally enters into software term licenses for its EDC Software products with its customers for 3 to 5 year periods, although customers have entered into both longer and shorter term license agreements. These arrangements typically include multiple elements: software license, consulting services and customer support. The Company bills its customers in accordance with the terms of the underlying contract. Generally, the Company bills license fees in advance for each billing cycle of the license term which typically is either on a quarterly or annual basis. Payment terms are generally net 30 or net 45 days. In the past the Company has sold perpetual licenses for EDC Software products in certain situations to existing customers with the option to purchase customer support, and may in the future do so for new customers based on customer requirements or market conditions. The Company has established vendor specific objective evidence of fair value for the customer support. Accordingly, license revenues are recognized upon delivery of the software and when all other revenue recognition criteria are met. Customer support revenues are recognized ratably over the term of the underlying support arrangement. The Company generates customer support and maintenance revenues from its perpetual license customer base. Professional Services The Company may also enter into arrangements to provide consulting services separate from a license arrangement. In these situations, revenue is recognized on a time-and-materials basis. Professional services can be deemed to be as essential to the functionality of the software at inception and typically are for initial trial configuration, implementation planning, loading of software, building simple interfaces and running test data and documentation of procedures. Subsequent additions or extensions to license terms do not generally include additional professional services. Maintenance Revenues Maintenance includes telephone-based help desk support and software maintenance. The Company generally bundles customer support with the software license for the entire term of the arrangement. As a result, the Company generally recognizes revenues for both maintenance and software licenses ratably over the term of the software license and support arrangement. The Company allocates the revenues recognized for these arrangements to the different elements based on management's estimate of the relative fair value of each element. The Company generally invoices each of the elements based on separately quoted amounts and thus has a fairly accurate estimate of the relative fair values of each of the invoiced revenue elements. The fees associated with each business activity for the years ended December 31, 2015 and December 31, 2014, respectively are:
For the year ended
Revenue activity December 31, 2015 December 31, 2014
Set-up fees $ 6,649,762 $ 4,814,378
Change orders 846,464 467,815
Maintenance 5,107,764 4,374,245
Software licenses 3,975,549 3,404,655
Professional services 3,145,883 2,605,010
Hosting 985,415 795,147
Total $ 20,710,837 $ 16,461,250 COST OF REVENUES Cost of revenues primarily consists of costs related to hosting, maintaining and supporting the Company’s application suite and delivering professional services and support. These costs include salaries, benefits, bonuses and stock-based compensation for the Company’s professional services staff. Cost of revenues also includes outside service provider cost . CASH AND CASH EQUIVALENTS Cash equivalents consist of highly liquid, short-term investments with maturities of 90 days or less. The carrying amount reported in the accompanying consolidated balance sheets approximates fair value. ACCOUNTS RECEIVABLE Accounts receivable are judged as to collectability by management and an allowance for bad debts is established as necessary. The allowance is based on an evaluation of the collectability of accounts receivable and prior bad debt experience. The Company had recorded an allowance for uncollectible accounts receivable of $116,834 and $186,085 as of December 31, 2015 and December 31, 2014, respectively. The following table summarizes activity in the Company's allowance for doubtful accounts for the years presented.
December 31, 2015 December 31, 2014
Beginning of period $ 186,085 $ 65,341
Bad debt expense 14,939 147,543
Write-offs (84,190 ) (26,875 )
Exchange rate impact -0- 76
End of period $ 116,834 $ 186,085 CONCENTRATION OF CREDIT RISK Cash and cash equivalents and restricted cash are deposited with major financial institutions and, at times, such balances with any one financial institution may be in excess of FDIC-insured limits. As of December 31, 2015, $308,513 was deposited in excess of FDIC-insured limits. Management believes the risk in these situations to be minimal. Except as follows, the Company has no significant off balance sheet risk or credit risk concentrations. Financial instruments that subject the Company to potential credit risks are principally cash equivalents and accounts receivable. Concentrated credit risk with respect to accounts receivable is limited to creditworthy customers. The Company's customers are principally located in the United States and Europe. The Company is directly affected by the overall financial condition of the pharmaceutical, biotechnology and medical device industries and management believes that credit risk exists and that any credit risk the Company faces has been adequately reserved for as of December 31, 2015. The Company maintains an allowance for doubtful accounts based on accounts past due according to contractual terms and historical collection experience. Actual losses when incurred are charged to the allowance. The Company's losses related to collection of accounts receivable have consistently been within management's expectations. As of December 31, 2015, the Company believes no additional credit risk exists beyond the amounts provided for in our allowance for uncollectible accounts. The Company evaluates its allowance for uncollectable accounts on a monthly basis based on a specific review of receivable aging and the period that any receivables are beyond the standard payment terms. The Company does not require collateral from its customers in order to mitigate credit risk. One customer accounted for 16% of our revenue during the year ended December 31, 2015 or approximately $3,237,000, respectively. One customer accounted for 15% of our revenues during the year ended December 31, 2014 or approximately $2,395,000. The following table summarizes the number of customers who individually comprise greater than 10% of total revenue and/or total accounts receivable and their aggregate percentage of the Company's total revenue and gross accounts receivable for the years presented.
Revenues Accounts receivable
For the year ended Number of customers Percentage of total revenues Number of customers Percentage of accounts receivable
December 31, 2015 1 16% 3 42%
December 31, 2014 1 15% 1 18% The table below provides revenues from European customers for the years ended December 31, 2015 and December 31, 2014, respectively.
European revenues
For the year ended
December 31, 2015 December 31, 2014
European revenues % of Total revenues European revenues % of Total revenues
$ 2,150,096 10% $ 2,383,252 15% The Company serves all of its hosting customers from third-party web hosting facilities located in the United States. The Company does not control the operation of these facilities, and they are vulnerable to damage or interruption. The Company maintains redundant systems that can be used to provide service in the event the third-party web hosting facilities become unavailable, although in such circumstances, the Company's service may be interrupted during the transition. PROPERTY AND EQUIPMENT Property and equipment are recorded at cost. Additions and betterments are capitalized; maintenance and repairs are expensed as incurred. Depreciation is calculated using the straight-line method over the asset’s estimated useful life, which is 5 years for leasehold improvements, computers, equipment and furniture and 3 years for software. Gains or losses on disposal are charged to operations. ASSET IMPAIRMENT Acquisitions and Intangible Assets We account for acquisitions in accordance with ASC 805, Business Combinations Intangibles- Goodwill and Other The judgments that we make in determining the estimated fair value assigned to each class of assets acquired and liabilities assumed, as well as asset lives, can materially impact net income in periods following an asset acquisition. We generally use either the income, cost or market approach to aid in our conclusions of such fair values and asset lives. The income approach presumes that the value of an asset can be estimated by the net economic benefit to be received over the life of the asset, discounted to present value. The cost approach presumes that an investor would pay no more for an asset than its replacement or reproduction cost. The market approach estimates value based on what other participants in the market have paid for reasonably similar assets. Although each valuation approach is considered in valuing the assets acquired, the approach ultimately selected is based on the characteristics of the asset and the availability of information. Long-lived Assets We review long-lived assets for impairment whenever events or changes in circumstances indicate that the related carrying amounts may not be recoverable. Determining whether an impairment has occurred typically requires various estimates and assumptions, including determining which cash flows are directly related to the potentially impaired asset, the useful life over which cash flows will occur, their amount and the asset’s residual value, if any. In turn, measurement of an impairment loss requires a determination of fair value, which is based on the best information available. We use quoted market prices when available and independent appraisals and management estimates of future operating cash flows, as appropriate, to determine fair value. DEFERRED REVENUE Deferred revenue represents cash advances received in excess of revenue earned on on-going contracts. Payment terms vary with each contract but may include an initial payment at the time the contract is executed, with future payments dependent upon the completion of certain contract phases or targeted milestones. In the event of contract cancellation, the Company is generally entitled to payment for all work performed through the point of cancellation. As of December 31, 2015, the Company had $9,247,777 in deferred revenues relating to contracts for services to be performed over periods ranging from 1 month to 5 years. The Company had $7,054,614 in deferred revenues that are expected to be recognized in the next twelve fiscal months. ADVERTISING Advertising costs are expensed as incurred. Advertising costs were $635,267 and $419,253 for the years ended December 31, 2015 and December 31, 2014, respectively and are included under selling, general and administrative expenses on our consolidated financial statements. RESEARCH AND DEVELOPMENT EXPENSES Software development costs are included in R&amp;D and are expensed as incurred. ASC 985.20, Software Industry Costs of Software to Be Sold, Leased or Marketed EMPLOYEE EQUITY INCENTIVE PLANS The OmniComm Systems, Inc. 2009 Equity Incentive Plan (the “2009 Plan”) was approved at our Annual Meeting of Shareholders on July 10, 2009. The 2009 Plan provides for the issuance of up to 7.5 million shares to employees, directors and key consultants in accordance with the terms of the 2009 Plan documents. The predecessor plan, the OmniComm Systems, Inc., 1998 Stock Incentive Plan (the “1998 Plan”) expired on December 31, 2008. The 1998 Plan provided for the issuance of up to 12.5 million shares in accordance with the terms of the 1998 Plan document. Each plan is more fully described in “Note 13, Employee Equity Incentive Plans.” The Company accounts for its employee equity incentive plans under ASC 718, Compensation – Stock Compensation ASC 718 requires companies to estimate the fair value of share-based payment awards on the date of grant using an option-pricing model. The value of the portion of the award that is ultimately expected to vest is recognized as expense over the requisite service periods in the Company’s consolidated statements of operations. The Company currently uses the Black Scholes option pricing model to determine grant date fair value. EARNINGS/(LOSS) PER SHARE The Company accounts for Earnings/(loss) Per Share using ASC 260 – Earnings per Share. Unlike diluted earnings per share, basic earnings per share excludes any dilutive effects of options, warrants, and convertible securities. INCOME TAXES The Company accounts for income taxes in accordance ASC 740, Income Taxes. Valuation allowances are established when necessary to reduce deferred tax assets to the estimated amount to be realized. Income tax expense represents the tax payable for the current period and the change during the period in the deferred tax assets and liabilities. IMPACT OF NEW ACCOUNTING STANDARDS During fiscal 2015, we adopted the following new accounting pronouncements: In May 2014, FASB issued Accounting Standards Update (“ASU”) No. 2014-09, “Revenue from Contracts with Customers” ASU 2015-14, “Revenue from Contracts with Customers (Topic 606): Deferral of the Effective Date” , (“ASU 2015-14”), which defers the effective date by one year while providing the option to adopt the standard on the original effective date. Accordingly, the Company may adopt the standard either in its first quarter of 2017 or its first quarter of 2018 and it can be adopted either retrospectively to each prior reporting period presented or as a cumulative effect adjustment as of the date of adoption . Management is currently evaluating the timing for the adoption of ASU 2014-09, which transition approach to use and the impact of the adoption of ASU 2014-09 on the Company's consolidated financial statements. In August 2014, FASB issued ASU No. 2014-15, “Presentation of Financial Statements - Going Concern (Subtopic 205-40): Disclosure of Uncertainties about an Entity’s Ability to Continue as a Going Concern” In June 2015, FASB issued ASU No. 2015-10, “Technical Corrections and Improvements” In September 2015, FASB issued ASU No. 2015-16, “Business Combinations (Topic 805): Simplifying the Accounting for Measurement-Period Adjustments” Accounting standards-setting organizations frequently issue new or revised accounting rules. We regularly review all new pronouncements to determine their impact, if any, on our financial statements.</t>
  </si>
  <si>
    <t>Note 3 - Earnings/(Loss) Per Share</t>
  </si>
  <si>
    <t>Earnings Per Share [Abstract]</t>
  </si>
  <si>
    <t>Earnings Per Share [Text Block]</t>
  </si>
  <si>
    <t>NOTE 3 EARNINGS/(LOSS) PER SHARE Basic income/(loss) per share was calculated using the weighted average number of shares outstanding of 96,645,482 and 90,701,058 for the years ended December 31, 2015 and December 31, 2014, respectively. Antidilutive shares aggregating 27,356,310 and 80,012,198 have been omitted from the calculation of dilutive income/(loss) per share for the years ended December 31, 2015 and December 31, 2014 respectively as the shares were antidilutive. Provided below is the reconciliation between numerators and denominators of the basic and diluted income/(loss) per shares: The table below provides a reconciliation of anti-dilutive securities outstanding as of December 31, 2015 and December 31, 2014, respectively.
Anti-dilutive security December 31, 2015 December 31, 2014
Preferred stock 3,277,229 2,750,149
Employee stock options 125,000 3,130,000
Warrants 22,900,000 48,463,517
Convertible Notes -0- 24,620,000
Shares issuable for accrued interest 1,054,081 1,048,532
Total 27,356,310 80,012,198 The employee stock options are exercisable at prices ranging from $0.045 to $0.30 per share. The exercise price on the stock warrants range from $0.25 to $0.60 per share. Shares issuable upon conversion of Convertible Debentures have conversion prices ranging from $0.25 to $0.50 per share. The Company’s convertible debt and convertible preferred stock have an anti-dilutive effect on net income/(loss) per share and were not included in the computation of diluted income/(loss) per share.
For the year ended
December 31, 2015 December 31, 2014
Income/(loss) Shares Per-share Income/(loss) Shares Per-share
numerator denominator amount numerator denominator amount
Basic EPS $ 2,404,498 96,645,482 $ 0.02 $ (4,665,645 ) 90,701,058 $ (0.05 )
Effect of dilutive securities 43,316 16,900,259 0.00 -0- -0- -0-
Diluted EPS $ 2,447,814 113,545,741 $ 0.02 $ (4,665,645 ) 90,701,058 $ (0.05 )</t>
  </si>
  <si>
    <t>Note 4 - Property and Equipment, Net</t>
  </si>
  <si>
    <t>Property, Plant and Equipment [Abstract]</t>
  </si>
  <si>
    <t>Property, Plant and Equipment Disclosure [Text Block]</t>
  </si>
  <si>
    <t>NOTE 4: PROPERTY AND EQUIPMENT, NET Property and equipment consists of the following:
December 31, 2015 December 31, 2014
Cost Accumulated depreciation Net book value Cost Accumulated depreciation Net book value Estimated useful life (years)
Computer &amp; office equipment $ 2,055,956 $ 1,605,473 $ 450,483 $ 1,880,183 $ 1,482,737 $ 397,446 5
Leasehold improvements 91,452 85,895 5,557 92,504 82,353 10,151 5
Computer software 1,843,483 1,621,492 221,991 1,580,640 1,528,418 52,222 3
Office furniture 111,660 105,979 5,681 113,365 105,048 8,317 5
Total $ 4,102,551 $ 3,418,839 $ 683,712 $ 3,666,692 $ 3,198,556 $ 468,136 Depreciation expense for the years ended December 31, 2015 and December 31, 2014 was $233,798 and $235,591, respectively.</t>
  </si>
  <si>
    <t>Note 5 - Intangible Assets, Net</t>
  </si>
  <si>
    <t>Intangible Assets Disclosure [Text Block]</t>
  </si>
  <si>
    <t xml:space="preserve">NOTE 5: INTANGIBLE ASSETS, NET Intangible assets consist of the following:
December 31, 2015 December 31, 2014
Asset Cost Accumulated amortization Net book value Cost Accumulated amortization Net book value Estimated useful life (years)
eClinical customer lists $ 1,392,701 $ 1,392,701 $ -0- $ 1,392,701 $ 1,392,701 $ -0- 3
Promasys B.V. customer lists 108,051 15,607 92,444 120,305 9,357 110,948 15
Promasys B.V. software code 72,837 31,563 41,274 72,837 16,995 55,842 5
Promasys B.V. URLs/Website 54,572 39,413 15,159 60,760 23,629 37,131 3
Total $ 1,628,161 $ 1,479,284 $ 148,877 $ 1,646,603 $ 1,442,682 $ 203,921 Amortization expense was $40,338 and $45,433 for the years ended December 31, 2015 and December 31, 2014, respectively. Annual amortization expense for the Company’s intangible assets is as follows:
2016 $ 36,930
2017 21,771
2018 19,343
2019 7,203
2020 7,203
Thereafter 56,427
Total $ 148,877 </t>
  </si>
  <si>
    <t>Note 6 - Accounts Payable and Accrued Expenses</t>
  </si>
  <si>
    <t>Payables and Accruals [Abstract]</t>
  </si>
  <si>
    <t>Accounts Payable and Accrued Liabilities Disclosure [Text Block]</t>
  </si>
  <si>
    <t xml:space="preserve">NOTE 6: ACCOUNTS PAYABLE AND ACCRUED EXPENSES Accounts payable and accrued expenses consist of the following:
Account December 31, 2015 December 31, 2014
Accounts payable $ 515,764 $ 613,584
Accrued payroll and related costs 473,108 319,629
Other accrued expenses 105,562 85,248
Accrued interest 862,836 875,724
Total accounts payable and accrued expenses $ 1,957,270 $ 1,894,185 </t>
  </si>
  <si>
    <t>Note 7 - Lines of Credit and Notes Payable</t>
  </si>
  <si>
    <t>Debt Disclosure [Abstract]</t>
  </si>
  <si>
    <t>Debt Disclosure [Text Block]</t>
  </si>
  <si>
    <t>NOTE 7: LINE OF CREDIT, NOTES PAYABLE AND LIQUIDITY On March 18, 2013, the Company entered into a $2,000,000 revolving line of credit with The Northern Trust Company guaranteed by Cornelis F. Wit, Chief Executive Officer and Director. Mr. Wit receives 2.0% interest (approximately $9,500 per month) on the assets pledged for the Line of Credit. On December 18, 2013 the Company renewed the Line of Credit and increased the available balance to $4,000,000. On February 3, 2015 the Company renewed the Line of Credit and increased the available balance to $5,000,000. The Line of Credit matures on February 2, 2018 and carries a variable interest rate based on the prime rate. At December 31, 2015, $4,200,000 was outstanding on the Line of Credit at an interest rate of 2.5%. Our primary sources of working capital are funds from operations and borrowings under our revolving Line of Credit. In the event that the line of credit is called for any reason, Mr. Wit has pledged to replace the borrowing capacity under the Line of Credit with a promissory note that utilizes the same maturity date and interest rate as the Line of Credit. To satisfy our capital requirements, we may seek additional financing. There can be no assurance that any such funding will be available to us on favorable terms or at all. If adequate funds are not available when needed, we may be required to delay, scale back or eliminate some or all of our R&amp;D and marketing programs. If we are successful in obtaining additional financings, the terms of such financings may have the effect of diluting or adversely affecting the holdings or the rights of the holders of our common and preferred stock or result in increased interest expense in future periods. At December 31, 2015, the Company owed $812,500 in notes payable all of which are unsecured. The table below provides details as to the terms and conditions of the notes payable.
Ending Non related party Related party
Origination Maturity Interest principal Long Long
date date rate December 31, 2015 Current term Current term
4/4/2014 4/1/2017 12% 45,000 -0- 45,000 -0- -0-
4/4/2014 4/1/2017 12% 137,500 -0- 137,500 -0- -0-
4/4/2014 4/1/2017 10% 120,000 -0- 120,000 -0- -0-
12/1/2014 4/1/2017 10% 300,000 -0- 300,000 -0- -0-
12/1/2014 4/1/2017 12% 90,000 -0- 90,000 -0- -0-
12/1/2014 4/1/2017 12% 100,000 -0- 100,000 -0- -0-
4/1/2015 4/1/2018 12% 20,000 -0- -0- -0- 20,000
Discount on note payable -0- -0- -0- -0-
Total $ 812,500 $ -0- $ 792,500 $ -0- $ 20,000 At December 31, 2014, the Company owed $7,081,500 in notes payable all of which are unsecured. The table below provides details as to the terms and conditions of the notes payable.
Ending Non related party Related party
Origination Maturity Interest principal Long Long
date date rate December 31, 2014 Current term Current term
1/1/2013 1/1/2016 12% $ 529,000 $ -0- $ -0- $ -0- $ 529,000
2/1/2013 1/1/2016 12% 20,000 -0- -0- -0- 20,000
4/1/2013 3/31/2016 12% 2,860,000 -0- -0- -0- 2,860,000
1/1/2014 4/1/2017 12% 980,000 -0- -0- -0- 980,000
4/4/2014 4/1/2017 12% 1,600,000 -0- -0- -0- 1,600,000
4/4/2014 4/1/2017 12% 45,000 -0- 45,000 -0- -0-
4/4/2014 4/1/2017 12% 137,500 -0- 137,500 -0- -0-
4/4/2014 4/1/2017 10% 120,000 -0- 120,000 -0- -0-
12/1/2014 4/1/2017 10% 300,000 -0- 300,000 -0- -0-
12/1/2014 4/1/2017 12% 90,000 -0- 90,000 -0- -0-
12/1/2014 4/1/2017 12% 100,000 -0- 100,000 -0- -0-
12/17/2014 1/1/2016 12% 20,000 -0- 20,000 -0- -0-
12/23/2014 4/1/2017 12% 280,000 -0- -0- -0- 280,000
Discount on note payable -0- -0- -0- (568,209 )
Total $ 7,081,500 $ -0- $ 812,500 $ -0- $ 5,700,791 On January 1, 2014, the Company issued a promissory note in the principal amount of $980,000 and warrants to purchase 3,920,000 shares of common stock of the Company at an exercise price of $0.25 with an expiration date of April 1, 2017 to our Chief Executive Officer and Director, Cornelis F. Wit ("Mr. Wit") in exchange for accrued interest in the amount of $980,000. The note carries an interest rate of 12% per annum and is due on April 1, 2017. On October 15, 2015 the Company issued a promissory note in the amount of $980,000 to Mr. Wit in exchange for the existing promissory note in the same amount. The promissory note carries an interest rate of 12% and has a maturity date of January 1, 2019. The expiration date of the warrants associated with the promissory note was also extended to January 1, 2019. On November 19, 2015 the promissory note and the related warrants were cancelled in exchange for 3,920,000 shares of our common stock. On April 4, 2014 the Company issued a promissory note payable to Mr. Wit in the amount of $1,600,000 in exchange for an existing promissory note in the same amount. The promissory note carries an interest rate of 12% and has a maturity date of April 1, 2017. On October 15, 2015 the Company issued a promissory note in the amount of $1,600,000 to Mr. Wit in exchange for the existing promissory note in the same amount. The promissory note carries an interest rate of 12% and has a maturity date of January 1, 2019. The expiration date of the warrants associated with the promissory note was also extended to January 1, 2019. On November 19, 2015 the promissory note, 400,000 related warrants and 6,000,000 unrelated warrants were cancelled in exchange for 6,400,000 shares of our common stock. On November 23, 2015 Mr. Wit sold 4,000,000 of the related warrants to three employees of the Company. On December 17, 2015 Mr. Wit sold 2,000,000 of the related warrants to a fourth employee of the Company. On April 4, 2014 the Company issued a promissory note in the amount of $120,000 and paid $3,425 in principal in exchange for an existing promissory note in the amount of $123,425. The promissory note carries an interest rate of 10% and has a maturity date of April 1, 2017. On April 4, 2014 the Company issued a promissory note in the amount of $45,000 in exchange for an existing promissory note in the same amount. The promissory note carries an interest rate of 12% and has a maturity date of April 1, 2017. On April 4, 2014 the Company issued a promissory note in the amount of $137,500 in exchange for the existing promissory note in the same amount. The promissory note carries an interest rate of 12% and has a maturity date of April 1, 2017. On December 1, 2014 the Company issued a promissory note in the amount of $300,000 and paid $8,561 in principal in exchange for an existing promissory note in the amount of $308,561. The promissory note carries an interest rate of 10% and has a maturity date of April 1, 2017. On December 1, 2014 the Company issued a promissory note in the amount of $100,000 in exchange for accrued interest in the same amount. The promissory note carries an interest rate of 12% and has a maturity date of April 1, 2017. On December 1, 2014 the Company issued a promissory note in the amount of $90,000 in exchange for accrued interest in the same amount. The promissory note carries an interest rate of 12% and has a maturity date of April 1, 2017. On December 17, 2014 the Company issued a promissory note in the amount of $20,000 in exchange for an existing promissory note in the same amount. The promissory note carries an interest rate of 12% and has a maturity date of January 1, 2016. In May 2015 the note was paid off. On December 23, 2014, the Company issued a promissory note in the amount of $280,000 to Mr. Wit. The note carries an interest rate of 12% per annum and is due on April 1, 2017. On January 31, 2015 the Company issued a promissory note in the amount of $529,000 to Mr. Wit in exchange for an existing promissory note in the same amount. The promissory note carries an interest rate of 12% and has a maturity date of April 1, 2017. The expiration date of the warrants associated with the promissory note was also extended to April 1, 2017. On October 15, 2015 the Company issued a promissory note in the amount of $529,000 to Mr. Wit in exchange for the existing promissory note in the same amount. The promissory note carries an interest rate of 12% and has a maturity date of January 1, 2019. The expiration date of the warrants associated with the promissory note was also extended to January 1, 2019. On November 19, 2015 the promissory note and the related warrants were cancelled in exchange for 2,116,000 shares of our common stock. On January 31, 2015 the Company issued a promissory note in the amount of $2,860,000 and paid $6,879 in principal to Mr. Wit in exchange for an existing promissory note in the same amount. The promissory note carries an interest rate of 12% and has a maturity date of April 1, 2017. The expiration date of the warrants associated with the promissory note was also extended to April 1, 2017. On October 15, 2015 the Company issued a promissory note in the amount of $2,860,000 to Mr. Wit in exchange for the existing promissory note in the same amount. The promissory note carries an interest rate of 12% and has a maturity date of January 1, 2019. The expiration date of the warrants associated with the promissory note was also extended to January 1, 2019. On November 19, 2015 the Company and Mr. Wit agreed to cancel the promissory note and 11,440,000 warrants related to the promissory note in exchange for 11,440,000 shares of our common stock. On January 31, 2015, the Company issued a promissory note in the principal amount of $950,000 and warrants to purchase 3,800,000 shares of common stock of the Company at an exercise price of $0.25 per share with an expiration date of April 1, 2017 to Mr. Wit in exchange for an existing promissory note in the amount of $280,000 and accrued interest in the amount of $670,000. The note carries an interest rate of 12% per annum and is due on April 1, 2017. On October 15, 2015 the Company issued a promissory note in the amount of $950,000 to Mr. Wit in exchange for the existing promissory note in the same amount. The promissory note carries an interest rate of 12% and has a maturity date of January 1, 2019. The expiration date of the warrants associated with the promissory note was also extended to January 1, 2019. On November 19, 2015 the Company and Mr. Wit agreed to cancel the promissory note and the warrants related to the promissory note in exchange for 3,800,000 shares of our common stock. On April 1, 2015 the Company issued a promissory note in the amount of $20,000 to our Chairman and Chief Technology Officer, Randall G. Smith ("Mr. Smith") in exchange for an existing promissory note in the same amount. The promissory note carries an interest rate of 12% and has a maturity date of April 1, 2018. See Note 15: Subsequent Events</t>
  </si>
  <si>
    <t>Note 8 - Convertible Notes Payable</t>
  </si>
  <si>
    <t>Convertible Debt Disclosure [Abstract]</t>
  </si>
  <si>
    <t>Convertible Debt Disclosure [Text Block]</t>
  </si>
  <si>
    <t xml:space="preserve">NOTE 8 CONVERTIBLE NOTES PAYABLE The following table summarizes the convertible debt outstanding as of December 31, 2015.
Carrying amount
Date of Maturity Interest Original Principal at Short term Long term
issuance date rate principal December 31, 2015 Related Non related Related Non related
8/1/1999 6/30/2004 10% $ 862,500 $ 75,000 $ -0- $ 75,000 $ -0- $ -0-
8/29/2008 4/1/2017 10% 150,000 150,000 -0- -0- -0- 150,000
8/29/2008 4/1/2017 10% 2,120,000 1,770,000 -0- -0- 1,770,000 -0-
12/16/2008 4/1/2017 12% 260,000 260,000 -0- -0- -0- 260,000
12/16/2008 4/1/2017 12% 4,570,000 4,055,000 -0- -0- 4,055,000 -0-
12/16/2008 4/1/2018 12% 215,000 215,000 -0- -0- -0- 215,000
12/16/2008 4/1/2018 12% 25,000 25,000 -0- -0- 25,000 -0-
9/30/2009 4/1/2017 12% 1,300,000 625,000 -0- -0- -0- 625,000
9/30/2009 4/1/2018 12% 100,000 100,000 -0- -0- -0- 100,000
Total $ 9,602,500 $ 7,275,000 $ -0- $ 75,000 $ 5,850,000 $ 1,350,000 The following table summarizes the convertible debt outstanding as of December 31, 2014.
Carrying amount
Date of Maturity Interest Original Principal at Short term Long term
issuance date rate principal December 31, 2014 Related Non related Related Non related
8/1/1999 6/30/2004 10% $ 862,500 $ 75,000 $ -0- $ 75,000 $ -0- $ -0-
8/29/2008 1/1/2016 10% 2,120,000 1,770,000 -0- -0- 1,770,000 -0-
8/29/2008 4/1/2016 10% 150,000 150,000 -0- -0- -0- 150,000
12/16/2008 1/1/2016 12% 375,000 375,000 -0- -0- -0- 375,000
12/16/2008 1/1/2016 12% 4,600,000 4,505,000 -0- -0- 4,505,000 -0-
12/16/2008 4/1/2016 12% 100,000 100,000 -0- -0- -0- 100,000
9/30/2009 1/1/2016 12% 100,000 100,000 -0- -0- -0- 100,000
9/30/2009 1/1/2016 12% 1,300,000 1,100,000 -0- -0- 1,100,000 -0-
12/31/2009 1/1/2016 12% 50,000 50,000 -0- -0- -0- 50,000
12/31/2009 1/1/2016 12% 1,440,000 1,440,000 -0- -0- 1,440,000 -0-
Total $ 11,097,500 $ 9,665,000 $ -0- $ 75,000 $ 8,815,000 $ 775,000 10% Convertible Notes During 1999, the Company issued 10% Convertible Notes payable in the amount of $862,500 pursuant to a Confidential Private Placement Memorandum. There were costs of $119,625 associated with this offering. The net proceeds to the Company were $742,875. The notes bear interest at 10% annually, payable semi-annually. The notes were convertible after maturity, which was June 30, 2004, into shares of common stock of the Company at $1.25 per share. We are in default in the payment of principal and interest. As of December 31, 2015, approximately $787,500 of the Convertible Notes had been repaid in cash or converted into 1,495,179 shares of common stock of the Company leaving an outstanding principal balance of $75,000. There was $124,748 of accrued interest at December 31, 2015. Secured Convertible Debentures On September 30, 2009, the Company sold an aggregate of $1,400,000 principal amount 12% Secured Convertible Debentures (the “Debentures”) and common stock purchase warrants (the “Warrants”) to purchase an aggregate of 5,600,000 shares of our common stock exercisable at a price of $0.25 per share for four years subsequent to the closing of the transaction to four accredited investors including our Chief Executive Officer and Director, Cornelis F. Wit ("Mr. Wit"). The Company received net proceeds of $1,400,000. The Debentures, which bear interest at 12% per annum, matured on March 30, 2011. The Debentures are convertible at any time at the option of the holder into shares of our common stock based upon a conversion rate of $0.25 per share. On March 30, 2011, the Company repaid $200,000 of the outstanding principal amounts owed and extended $1,200,000 of the convertible notes until April 1, 2013, including $1,100,000 in convertible notes held by Mr. Wit. The Company also extended the expiration date of the warrants associated with the September 2009 offering. On February 22, 2013, the Company and two lenders extended $1,200,000 of the convertible notes until January 1, 2016, including $1,100,000 in convertible notes held by Mr. Wit. The expiration date of the warrants associated with the September 2009 offering was also extended to January 1, 2016. On January 31, 2015 the Company and Mr. Wit extended the maturity date of $1,100,000 of convertible debentures originally issued in September 2009. The debentures carry an interest rate of 12% and have a maturity date of April 1, 2017. The expiration date of the warrants associated with the debentures was also extended to April 1, 2017. On November 19, 2015 Mr. Wit converted $475,000 of the convertible debentures into 1,900,000 shares of our common stock. On November 19, 2015 the Company and Mr. Wit agreed to cancel the 1,900,000 warrants related to the $475,000 in convertible debentures and $475,000 of unrelated promissory notes in exchange for 1,900,000 shares of our common stock. On November 23, 2015 Mr. Wit sold the remaining $625,000 of convertible debentures and the related warrants to unrelated non-affiliate shareholders. On April 1, 2015 the Company and the lender extended the maturity date of $100,000 of convertible debentures to April 1, 2018. The expiration date of the warrants associated with the debentures was also extended to April 1, 2018. Convertible Debentures August 2008 On August 29, 2008, the Company sold $2,270,000 of convertible debentures and warrants to purchase an aggregate of 4,540,000 shares of our common stock to four accredited investors including our Chief Executive Officer and Director, Cornelis F. Wit and one of our Directors. The convertible debentures, which bear interest at 10% per annum, were due on August 29, 2010. The convertible debentures are convertible at any time at the option of the holder into shares of our common stock based upon a conversion rate of $0.50 per share. On September 30, 2009, two Affiliates of the Company extended $1,920,000 of the convertible debentures until August 29, 2013 in accordance with the terms of a Secured Convertible Debenture issued on that date. On February 22, 2013 the Company and Mr. van Kesteren extended the maturity date of $150,000 of the convertible debentures due to our former Director, Guus van Kesteren ("Mr. van Kesteren") to January 1, 2015. The expiration date of the warrants associated with the debentures was also extended to January 1, 2015. On April 21, 2014, the Company and Mr. van Kesteren, extended the maturity date of his $150,000 of convertible debentures to April 1, 2016. The expiration date of the warrants associated with the debentures was also extended to April 1, 2016. On July 31, 2014 Mr. van Kesteren’s term on the Board of Directors ended. Effective on the same date, his convertible note in the amount of $150,000 was reclassified from Related Party to Non-Related Party. On February 22, 2013 the Company and Mr. Wit extended the maturity date of $1,770,000 of the convertible debentures to January 1, 2016. The expiration date of the warrants associated with the debentures was also extended to January 1, 2016. On January 31, 2015 the Company and Mr. Wit extended the maturity date of the $1,770,000 of convertible debentures to April 1, 2017. The expiration date of the warrants associated with the debentures was also extended to April 1, 2017. On June 30, 2015 the Company and Mr. van Kesteren extended the maturity date of $150,000 of the convertible debentures due to Mr. van Kesteren to April 1, 2017. The expiration date of the warrants associated with the debentures was also extended to April 1, 2017. On June 30, 2015 the Company and Mr. van Kesteren extended the maturity date of $150,000 of convertible debentures originally issued in August 2008. The debentures carry an interest rate of 10% and have a maturity date of April 1, 2017. The expiration date of the warrants associated with the debentures was also extended to April 1, 2017. December 2008 On December 16, 2008, we sold $5,075,000 of convertible debentures and warrants to purchase an aggregate of 10,150,000 shares of our common stock to eleven accredited investors including our Chief Executive Officer and Director, Cornelis F. Wit ("Mr. Wit"), our Chief Operating Officer and President, Stephen E. Johnson ("Mr. Johnson"), our Chairman and Chief Technology Officer, Randall G. Smith ("Mr. Smith"), Chief Financial Officer, Ronald T. Linares, and four of our Directors. The convertible debentures, which bear interest at 12% per annum, were due on December 16, 2010. The convertible debentures are convertible at any time at the option of the holder into shares of our common stock based upon a conversion rate of $0.50 per share. On September 30, 2009 Affiliates of the Company extended $4,980,000 of Convertible Notes until December 16, 2013 in accordance with the terms of a Secured Convertible Debenture issued on that date. On February 22, 2013 the Company and the lenders agreed to extend the maturity date of $4,505,000 of the convertible debentures including $4,475,000 due to Mr. Wit, $25,000 due to Mr. Johnson, and $5,000 due to Mr. Smith, to January 1, 2016. The expiration date of the warrants associated with the debentures was also extended to January 1, 2016. On February 27, 2013 the Company and Mr. Veatch extended the maturity date of $15,000 of convertible debentures issued to our former Director, Matthew Veatch, to January 1, 2016. The expiration date of the warrants associated with the debentures was also extended to January 1, 2016. On March 6, 2013, the Company and one of the lenders agreed to extend the maturity date of $200,000 of convertible debentures to January 1, 2014. The expiration date of the warrants associated with the debentures was also extended to January 1, 2014. On March 12, 2013, the Company and one of the lenders agreed to extend the maturity date of $100,000 of convertible debentures to January 1, 2015. The expiration date of the warrants associated with the debentures was also extended to January 1, 2015. In December 2013, the Company and two lenders agreed to extend the maturity date of $360,000, including $160,000 due to our former Director, Guus van Kesteren ("Mr. van Kesteren"), of convertible debentures to January 1, 2016. The expiration date of the warrants associated with the debentures was also extended to January 1, 2016. On July 31, 2014 Mr. van Kesteren’s term on the Board of Directors ended. Effective on the same date, his convertible note in the amount of $160,000 was reclassified from Related Party to Non-Related Party. On April 28, 2014 the Company and the lender extended the maturity date of $100,000 of convertible debentures originally issued in December 2008. The debentures carry an interest rate of 12% and have a maturity date of April 1, 2016. The expiration date of the warrants associated with the debentures was also extended to April 1, 2016. On January 31, 2015 the Company and Mr. Wit extended the maturity date of $4,475,000 of convertible debentures originally issued in December 2008. The debentures carry an interest rate of 12% and have a maturity date of April 1, 2017. The expiration date of the warrants associated with the debentures was also extended to April 1, 2017. On November 19, 2015 the Company and Mr. Wit agreed to cancel $420,000 of the debentures and 1,680,000 of unrelated warrants in exchange for 1,680,000 shares of our common stock. On April 27, 2015, the Company and the lender extended the maturity date of $200,000 of convertible debentures originally issued in December 2008. The debentures carry an interest rate of 12% and have a maturity date of April 1, 2018. The expiration date of the warrants associated with the debentures was also extended to April 1, 2018. On April 30, 2015, the Company and Mr. Johnson extended the maturity date of $25,000 of convertible debentures originally issued in December 2008. The debentures carry an interest rate of 12% and have a maturity date of April 1, 2018. The expiration date of the warrants associated with the debentures was also extended to April 1, 2018. On May 1, 2015 we paid $5,000 to Mr. Smith in exchange for $5,000 of convertible debentures originally issued in December 2008. On May 1, 2015 the Company and Mr. van Kesteren extended the maturity date of $160,000 of convertible debentures originally issued in December 2008. The debentures carry an interest rate of 12% and have a maturity date of April 1, 2017. The expiration date of the warrants associated with the debentures was also extended to April 1, 2017. On May 7, 2015 the Company and our former Director, Matthew Veatch, extended the maturity date of $15,000 of convertible debentures originally issued in December 2008. The debentures carry an interest rate of 12% and have a maturity date of April 1, 2018. The expiration date of the warrants associated with the debentures was also extended to April 1, 2018. On June 30, 2015 the Company and the lender extended the maturity date of $100,000 of convertible debentures originally issued in December 2008. The debentures carry an interest rate of 12% and have a maturity date of April 1, 2017. The expiration date of the warrants associated with the debentures was also extended to April 1, 2017. On May 1, 2015 the Company and Mr. van Kesteren extended the maturity date of $160,000 of convertible debentures originally issued in December 2008. The debentures carry an interest rate of 12% and have a maturity date of April 1, 2017. The expiration date of the warrants associated with the debentures was also extended to April 1, 2017. December 2009 On December 31, 2009, the Company sold an aggregate of $1,490,000 principal amount 12% Convertible Debentures (the “Debentures”) and common stock purchase warrants (the “Warrants”) to purchase an aggregate of 5,960,000 shares of our common stock exercisable at a price of $0.25 per share for four years subsequent to the closing of the transaction to three accredited investors including our Chief Executive Officer and Director, Cornelis F. Wit ("Mr. Wit"). The Company received net proceeds of $1,490,000. The Debentures, which bear interest at 12% per annum, matured on June 30, 2011. The Debentures are convertible at any time at the option of the holder into shares of our common stock based upon a conversion rate of $0.25 per share. On September 30, 2011, the Company extended all $1,490,000 of the convertible notes until October 1, 2013, including $1,440,000 in convertible notes held by Mr. Wit. The Company also extended the expiration date of the warrants associated with the December 2009 offering until December 31, 2015. On February 22, 2013, the Company extended all $1,490,000 of the convertible notes until January 1, 2016, including $1,440,000 in convertible notes held by Mr. Wit. The Company also extended the expiration date of the warrants associated with the December 2009 offering until January 1, 2016. On January 31, 2015 the Company and Mr. Wit extended the maturity date of $1,440,000 of convertible debentures originally issued in December 2009. The debentures carry an interest rate of 12% and have a maturity date of April 1, 2017. The expiration date of the warrants associated with the debentures was also extended to April 1, 2017. On November 19, 2015 Mr. Wit converted $1,440,000 of the convertible debentures into 5,760,000 shares of our common stock. On November 19, 2015 the Company and Mr. Wit agreed to cancel the 5,760,000 warrants related to the convertible debentures and $1,440,000 of unrelated promissory notes in exchange for 5,760,000 shares of our common stock. On April 1, 2015 the Company and the lenders extended the maturity date of $50,000 of convertible debentures originally issued in December 2009. The debentures carry an interest rate of 12% and have a maturity date of April 1, 2018. On December 7, 2015 the convertible debentures were paid off. The payments required at maturity under the Company’s outstanding convertible debt at December 31, 2015 are as follows:
2016 $ 75,000
2017 6,860,000
2018 340,000
Total $ 7,275,000 </t>
  </si>
  <si>
    <t>Note 9 - Fair Value Measurement</t>
  </si>
  <si>
    <t>Fair Value Disclosures [Abstract]</t>
  </si>
  <si>
    <t>Fair Value Disclosures [Text Block]</t>
  </si>
  <si>
    <t>NOTE 9: FAIR VALUE MEASUREMENT The Company measures the fair value of its assets and liabilities under the guidance of ASC 820, Fair Value Measurements and Disclosures ASC 820 clarifies that fair value is an exit price, representing the price that would be received to sell an asset or paid to transfer a liability in an orderly transaction between market participants based on the highest and best use of the asset or liability. As such, fair value is a market-based measurement that should be determined based on assumptions that market participants would use in pricing an asset or liability. ASC 820 requires the Company to use valuation techniques to measure fair value that maximize the use of observable inputs and minimize the use of unobservable inputs. These inputs are prioritized as follows:
● Level 1: Observable inputs such as quoted prices for identical assets or liabilities in active markets;
● Level 2: Inputs, other than the quoted prices in active markets, that are observable either directly or indirectly such as quoted prices for similar assets or liabilities or market-corroborated inputs; and
● Level 3: Unobservable inputs for which there is little or no market data, which require the reporting entity to develop its own assumptions about how market participants would price the assets or liabilities. The valuation techniques that may be used to measure fair value are as follows:
● Market approach - Uses prices and other relevant information generated by market transactions involving identical or comparable assets or liabilities
● Income approach - Uses valuation techniques to convert future amounts to a single present amount based on current market expectations about those future amounts, including present value techniques, option-pricing models and excess earnings method
● Cost approach - Based on the amount that currently would be required to replace the service capacity of an asset (replacement cost) The Company also adopted the provisions of ASC 825, Financial Instruments ASC 825 The Company’s financial assets or liabilities subject to ASC 820 as of December 31, 2015 include the conversion feature and warrant liability associated with convertible debentures issued during fiscal 2008 and 2009, the warrants issued during 2011 that are associated with notes payable that were issued to our Chief Executive Officer and Director, Cornelis F. Wit, and the value of Intellectual Property and a customer list associated with the acquisition of Promasys B. V. during 2013. The conversion feature and warrants were deemed to be derivatives (the “Derivative Instruments”) since a fixed conversion price cannot be determined for either of the Derivative Instruments due to anti-dilution provisions embedded in the offering documents for the convertible debentures. The derivative instruments were not issued for risk management purposes and as such are not designated as hedging instruments under the provisions of ASC 815 Disclosures about Derivative Instruments and Hedging Activities Following is a description of the valuation methodologies used to determine the fair value of the Company’s financial assets including the general classification of such instruments pursuant to the valuation hierarchy. A summary as of December 31, 2015 of the fair value of liabilities measured at fair value on a recurring basis follows:
Fair value at Quoted prices in active markets for identical assets/ liabilities Significant other observable inputs Significant unobservable inputs
December 31, 2015 (Level 1) (Level 2) (Level 3)
Derivatives: (1) (2)
Conversion feature liability $ 901,243 $ -0- $ -0- $ 901,243
Warrant liability 1,914,923 -0- -0- 1,914,923
Total of derivative liabilities $ 2,816,166 $ -0- $ -0- $ 2,816,166
(1) The fair value of the derivative instruments was estimated using the Income Approach and the Black Scholes option pricing model with the following assumptions for the year ended December 31, 2015
(2) The fair value at the measurement date is equal to their carrying value on the balance sheet
Significant valuation assumptions of derivative instruments at December 31, 2015
Risk free interest rate 0.48% to 1.2%
Dividend yield 0.00%
Expected volatility 91.0% to 132.2%
Expected life (range in years)
Conversion feature liability 1.25 to 2.25
Warrant liability 0.00 to 3.01 A summary as of December 31, 2015 of the fair value of assets measured at fair value on a nonrecurring basis follows:
Carrying amount Carrying amount Quoted prices in active markets for identical assets/ liabilities Significant other observable inputs Significant unobservable inputs
December 31, 2014 December 31, 2015 (Level 1) (Level 2) (Level 3)
Acquired assets (3)
Promasys B.V. customer list (4) $ 110,948 $ 92,444 $ -0- $ -0- $ 136,253
Promasys B.V. software code (4) 55,842 41,274 -0- -0- 72,943
Promasys B.V. URLs/website (4) 37,131 15,159 -0- -0- 68,814
Total $ 203,921 $ 148,877 $ -0- $ -0- $ 278,010
(3) The fair value of the acquired assets was estimated using the Income Approach with a discounted cash flow valuation methodology applied.
(4) The acquired Promasys B.V. software code, customer list and URLs/website are not measured on a recurring basis since their initial fair value has been deemed to have a finite life and is being amortized periodically. Instead the Company performs an impairment analysis on a quarterly basis in order to determine whether the carrying value of the assets reflects the fair value of the assets in a market based transaction. A summary as of December 31, 2014 of the fair value of liabilities measured at fair value on a recurring basis follows:
Fair value at Quoted prices in active markets for identical assets/ liabilities Significant other observable inputs Significant unobservable inputs
December 31, 2014 (Level 1) (Level 2) (Level 3)
Derivatives: (1) (2)
Conversion feature liability $ 2,944,402 $ -0- $ -0- $ 2,944,402
Warrant liability 6,695,060 -0- -0- 6,695,060
Total of derivative liabilities $ 9,639,462 $ -0- $ -0- $ 9,639,462
(1) The fair value of the derivative instruments was estimated using the Income Approach and the Black Scholes option pricing model with the following assumptions for the year ended December 31, 2014
(2) The fair value at the measurement date is equal to their carrying value on the balance sheet
Significant valuation assumptions of derivative instruments at December 31, 2014
Risk free interest rate 0.13%
Dividend yield 0.00%
Expected volatility 119.8% to 155.7%
Expected life (range in years)
Conversion feature liability 1.00 to 1.25
Warrant liability 1.00 to 2.25 A summary as of December 31, 2014 of the fair value of assets measured at fair value on a nonrecurring basis follows:
Carrying amount Carrying amount Quoted prices in active markets for identical assets/ liabilities Significant other observable inputs Significant unobservable inputs
December 31, 2013 December 31, 2014 (Level 1) (Level 2) (Level 3)
Acquired assets (3)
Promasys B.V. customer list (4) $ 134,739 $ 110,948 $ -0- $ -0- $ 136,253
Promasys B.V. software code (4) 70,512 55,842 -0- -0- 72,943
Promasys B.V. URLs/website (4) 64,991 37,131 -0- -0- 68,814
Total $ 270,242 $ 203,921 $ -0- $ -0- $ 278,010
(3) The fair value of the acquired assets was estimated using the Income Approach with a discounted cash flow valuation methodology applied.
(4) The acquired Promasys B.V. software code, customer list and URLs/website are not measured on a recurring basis since their initial fair value has been deemed to have a finite life and is being amortized periodically. Instead the Company performs an impairment analysis on a quarterly basis in order to determine whether the carrying value of the assets reflects the fair value of the assets in a market based transaction. The Company’s goodwill and other identifiable intangible assets with indefinite lives are measured at fair value on a nonrecurring basis using significant unobservable inputs (Level 3). Goodwill and other identifiable intangible assets with indefinite lives are reviewed for impairment annually, and whenever events or changes in circumstances indicate that the carrying value may not be recoverable. Long-lived assets and identifiable intangible assets are also reviewed for impairment whenever events or changes in circumstances indicate that amounts may not be recoverable. If the testing performed indicates that impairment has occurred, the Company will record a noncash impairment charge for the difference between the carrying amount of the goodwill or other intangible assets and the implied fair value of the goodwill or other intangible assets in the period the determination is made. The table below presents the fair value of the Goodwill as of December 31, 2015 and December 31, 2014.
December 31, 2015 December 31, 2014
(Level 3)
Goodwill $ -0- $ 596,620 Other identifiable intangible assets, which are subject to amortization, are being amortized using the straight-line method over their estimated useful lives ranging from 3 to 15 years. The Impairment or Disposal of Long-Lived Asset subsection of the Property, Plant and Equipment Topic of the FASB ASC, requires us to test the recoverability of long-lived assets, including identifiable intangible assets with definite lives, whenever events or changes in circumstances indicate that the carrying amount may not be recoverable. In testing for potential impairment, if the carrying value of the asset group exceeds the expected undiscounted cash flows, we must then determine the amount by which the fair value of those assets exceeds the carrying value and determine the amount of impairment, if any.
Other income
For the year ended
December 31, 2015 December 31, 2014
The net amount of gains for the period included in earnings attributable to the unrealized gain from changes in derivative liabilities at the reporting date $ 4,495,923 $ 58,807
The net amount of gains for the period included in earnings attributable to the realized gain from changes in derivative liabilities at the reporting date 29,875 -0-
Total realized and unrealized gains included in earnings $ 4,525,798 $ 58,807 The tables below set forth a summary of changes in fair value of the Company’s Level 3 financial liabilities at fair value for the years ended December 31, 2015 and December 31, 2014. The tables reflect gains and losses for all financial liabilities at fair value categorized as Level 3 as of December 31, 2015 and December 31, 2014.
Level 3 financial liabilities at fair value
Net unrealized
gains/(losses) Net
relating to purchases,
Balance, instruments issuances Balance,
For the year ended beginning Net realized held at the and Net transfers end of
December 31, 2015 of year gains/(losses) reporting date settlements in and/or out period
Derivatives:
Conversion feature liability $ (2,944,402 ) $ 29,875 $ 2,013,284 $ -0- $ -0- $ (901,243 )
Warrant liability (6,695,060 ) -0- 2,482,639 (868,128 ) 3,165,626 (1,914,923 )
Total of derivative liabilities $ (9,639,462 ) $ 29,875 $ 4,495,923 $ (868,128 ) $ 3,165,626 $ (2,816,166 )
Level 3 financial liabilities at fair value
Net unrealized
gains/(losses) Net
relating to purchases,
Balance, instruments issuances Balance,
For the year ended beginning Net realized held at the and Net transfers end of
December 31, 2014 of year gains/(losses) reporting date settlements in and/or out year
Derivatives:
Conversion feature liability $ (3,126,206 ) $ -0- $ 181,804 $ -0- $ -0- $ (2,944,402 )
Warrant liability (5,943,977 ) -0- (122,997 ) (628,086 ) -0- (6,695,060 )
Total of derivative liabilities $ (9,070,183 ) $ -0- $ 58,807 $ (628,086 ) $ -0- $ (9,639,462 )</t>
  </si>
  <si>
    <t>Note 10 - Commitments and Contingencies</t>
  </si>
  <si>
    <t>Commitments and Contingencies Disclosure [Abstract]</t>
  </si>
  <si>
    <t>Commitments and Contingencies Disclosure [Text Block]</t>
  </si>
  <si>
    <t>NOTE 10: COMMITMENTS AND CONTINGENCIES The Company currently leases office space under operating leases for its office locations and has several operating leases related to server and network co-location and disaster recovery for its operations. The minimum future lease payments required under the Company’s operating leases at December 31, 2015 are as follows:
2016 $ 499,159
2017 313,938
2018 243,910
2019 246,450
2020 253,843
Thereafter 461,932
Total $ 2,019,232 In addition to annual base rental payments, the Company pays for the operating expenses associated with its leased office space and is responsible for any escalation in operating expenses as determined in the leases. Rent expense was $972,862 and $889,880 for the years ended December 31, 2015 and December 31, 2014, respectively. The Company’s corporate office lease expires in September 2016. The Company’s lease on its New Jersey field office expires in February 2016. The Company currently operates its wholly-owned subsidiary, OmniComm Ltd., in the United Kingdom under the terms of a lease that expires in September 2016. The Company currently operates its wholly-owned subsidiary, OmniComm Europe, GmbH, in Germany under the terms of a lease that expires in July 2016. The Company currently operates its wholly-owned subsidiary, OmniComm Promasys B.V., in the Netherlands under the terms of a lease that expires in October 2018. LEGAL PROCEEDINGS From time to time the Company may be involved in litigation relating to claims arising out of our operations in the normal course of business. As of December 31, 2015, there were no pending or threatened lawsuits that could reasonably be expected to have a material effect on the results of our operations. PATENT LITIGATION SETTLEMENT Effective April 2, 2009, we entered into a Settlement and Licensing Agreement with DataSci, LLC (“DataSci”) which relates to a lawsuit filed on June 18, 2008 in the United States District Court for the District of Maryland by DataSci against OmniComm alleging infringement of U.S. Patent No. 6,496,827 B2 entitled “Methods and Apparatus for the Centralized Collection and Validation of Geographically Distributed Clinical Study Data with Verification of Input Data to the Distributed System” (“Licensed Patent”) owned by DataSci. Pursuant to the Settlement and Licensing Agreement, the parties entered into a Stipulated Order of Dismissal of the lawsuit filed by DataSci and DataSci (i) granted us a worldwide, non-exclusive non-transferable right and license under the Licensed Patent the subject of the claim for the Licensed Products and the right to sublicense TrialMaster on a Technology Transfer and Technology Transition basis, and (ii) released us from any and all claims of infringement of the Licensed Patent which may have occurred prior to the effective date of the Settlement and Licensing Agreement. Licensed Products is defined as all products and services of OmniComm and of its subsidiaries in the field of electronic data capture, whether sold by OmniComm directly or through its affiliates, parents, subsidiaries, partners, vendors, agents and/or representatives, including TrialMaster, products and services or other products and services that perform the substantially equivalent function of TrialMaster, and any other products and services that OmniComm may develop in the future in the field of electronic data capture. The license expressly excludes the right to make, use, sell, import, market, distribute, oversee the operation of, or service systems covered by a claim (if any) of the Licensed Patent to the extent such systems are used for creating and managing source documentation and conducting remote data validation in clinical trial studies using a tablet PC with stylus, touch screen device, digitizing tablet, digitizer pen or similar mobile processing device (“Digitizing Device”), wherein the source documentation is electronic and is completed using a Digitizing Device. Under the terms of the license, we are obligated to pay royalties quarterly for sales of Licensed Products from January 1, 2008 until the expiration of the Licensed Patent on May 12, 2018 in the amount of the greater of two percent (2%) of our annual gross revenues from Licensed Products or, alternatively, the annual minimum royalty payment(s). We anticipate that the annual royalties will approximate the annual minimum royalty payment(s) during any calendar year as follows: 2016 - until expiration of the Licensed Patent - $450,000 per year. In addition and as a license fee for past use of the Licensed Patent which may have occurred prior to the effective date of the Settlement and Licensing Agreement, we issued a warrant to DataSci to purchase 1,000,000 shares of our common stock at an exercise price of $.01 per share. The warrant was exercisable by DataSci commencing on the second anniversary of the Settlement and Licensing Agreement, April 2, 2011, through the expiration date of the warrant, deemed to be on the termination date of the Settlement and Licensing Agreement on May 12, 2018. At expiration DataSci, at its sole discretion, could require the Company to pay $300,000 in cash in lieu of exercising the warrant. The remaining minimum royalty payments per year are as follows:
2016 $ 450,000
2017 450,000
2018 164,500
Total $ 1,064,500 On June 23, 2009, we entered into an agreement to acquire the EDC assets of eResearch Technology. Concurrent with the consummation of that transaction we entered into the First Amendment to Settlement and Licensing Agreement with DataSci, (i) to include the eResearch Technology EDC assets acquired within the definition of Licensed Products, and as such subject to the royalty payment(s), under and in accordance with the Settlement and Licensing Agreement, and (ii) provide a release by DataSci of any and all claims of infringement of the Licensed Patent in connection with the eResearch Technology EDC assets acquired which may have occurred prior to the effective date of the First Amendment to Settlement and Licensing Agreement for an aggregate of $300,000. The Company has, to-date, made payments totaling $200,000. During the years ended December 31, 2015 and December 31, 2014, respectively, the Company recorded a charge to earnings of $244,747 and $156,701 respectively, which amounts represent (1) the amount of additional license expense incurred above the stipulated minimum in the DataSci License Agreement during the years ended December 31, 2015 and December 31, 2014 and (2) the accretion of the difference between the total stipulated annual minimum royalty payments and the recorded present value accrual of the annual minimum royalty payments. EMPLOYMENT AGREEMENTS We have employment agreements in place with the following members of our executive management team: Cornelis F. Wit, Chief Executive Officer Randall G. Smith, Chief Technology Officer Stephen E. Johnson, President and Chief Operating Officer The employment agreements provide, among other things, for participation in employee benefits available to employees and executives. Each of the agreements will renew for successive one-year terms unless the agreement is expressly cancelled by either the employee or the Company ninety days prior to the end of the term. Under the terms of the agreement, we may terminate the employee’s employment upon 30 days notice of a material breach and the employee may terminate the agreement under the same terms and conditions. The employment agreements contain non-disclosure and severance provisions, as well as non-compete clauses.</t>
  </si>
  <si>
    <t>Note 11 - Related Party Transactions</t>
  </si>
  <si>
    <t>Related Party Transactions [Abstract]</t>
  </si>
  <si>
    <t>Related Party Transactions Disclosure [Text Block]</t>
  </si>
  <si>
    <t xml:space="preserve">NOTE 11: RELATED PARTY TRANSACTIONS On April 21, 2014, our former Director, Guus van Kesteren, extended the maturity date of his $150,000 of convertible debentures to April 1, 2016. The debentures bear an interest rate of 10% per annum. The convertible debentures were originally issued in August 2008. The expiration date of the warrants associated with the debentures was also extended to April 1, 2016. On July 31, 2014 Mr. van Kesteren’s term on the Board of Directors ended. Effective on the same date, his convertible note in the amount of $150,000 was reclassified from Related Party to Non-Related Party. On April 1, 2015 the Company issued a promissory note in the amount of $20,000 to our Chairman and Chief Technology Officer, Randall G. Smith ("Mr. Smith"), in exchange for an existing promissory note in the same amount. The promissory note carries an interest rate of 12% and has a maturity date of April 1, 2018. On April 30, 2015, the Company and Mr. Johnson extended the maturity date of $25,000 of convertible debentures to our Chief Operating Officer and President, Stephen E. Johnson, originally issued in December 2008. The debentures carry an interest rate of 12% and have a maturity date of April 1, 2018. The expiration date of the warrants associated with the debentures was also extended to April 1, 2018. On May 1, 2015 the Company paid $5,000 to Mr. Smith in exchange for an outstanding convertible note in the same amount. The note carried an interest rate of 12% and had a maturity date of January 1, 2016. As of December 31, 2015, we have an aggregate of $5,825,000 principal amount of convertible debentures outstanding to our Chief Executive Officer and Director, Cornelis F. Wit ("Mr. Wit"), and have issued certain warrants to Mr. Wit, as follows:
● In June 2008, Mr. Wit invested $510,000 in convertible notes. On August 29, 2008, Mr. Wit converted the $510,000 and invested an additional $1,260,000 in a private placement of convertible debentures and warrants to purchase 3,540,000 shares of our common stock. The convertible debentures, which bear interest at 10% per annum, were due on August 29, 2010. The convertible debentures are convertible at any time at the option of the holder into shares of our common stock based upon a conversion rate of $0.50 per share. On September 30, 2009, the Company and Mr. Wit extended the $1,770,000 of convertible debentures until August 29, 2013 in accordance with the terms of a Secured Convertible Debenture issued on that date. On February 22, 2013, the Company and Mr. Wit extended the maturity date of the $1,770,000 of convertible debentures to January 1, 2016. The expiration date of the warrants associated with the debentures was also extended to January 1, 2016. On January 31, 2015 the Company and Mr. Wit extended the maturity date of the $1,770,000 of convertible debentures to April 1, 2017. The expiration date of the warrants associated with the debentures was also extended to April 1, 2017.
● In February 2008, Mr. Wit invested $150,000 in promissory notes and from September 2008 to December 2008, Mr. Wit invested $4,200,000 in convertible notes. On December 16, 2008, Mr. Wit converted the $4,350,000 into a private placement of convertible debentures and warrants to purchase 8,700,000 shares of our common stock. The convertible debentures, which bear interest at 12% per annum, were due on December 16, 2010. The convertible debentures are convertible at any time at the option of the holder into shares of our common stock based upon a conversion rate of $0.50 per share. On September 30, 2009, the Company and Mr. Wit extended the $4,350,000 of convertible debentures until December 16, 2013 in accordance with the terms of a Secured Convertible Debenture issued on that date. In a private transaction on October 16, 2012, Mr. Wit purchased $125,000 of the December 2008 convertible debentures and the related 250,000 warrants from Mr. Ronald Linares, the Company’s former Chief Financial Officer. On February 22, 2013, the Company and Mr. Wit extended the maturity date of the $4,475,000 of convertible debentures to January 1, 2016. The expiration date of the warrants associated with the debentures was also extended to January 1, 2016. On January 31, 2015 the Company and Mr. Wit extended the maturity date of the $4,475,000 of convertible debentures to April 1, 2017. The expiration date of the warrants associated with the debentures was also extended to April 1, 2017. On November 19, 2015 the Company and Mr. Wit agreed to cancel $420,000 of the debentures and 1,680,000 of unrelated warrants in exchange for 1,680,000 shares of our common stock.
● From July 2009 to September 2009, Mr. Wit invested $1,100,000 which amount was aggregated under the terms of one convertible note dated September 30, 2009. On September 30, 2009, Mr. Wit agreed to convert this convertible note into a private placement of secured convertible debentures bearing interest at a rate of 12% per annum with a maturity date of March 30, 2011. The convertible debentures were convertible into 4,400,000 shares of common stock and Mr. Wit received 4,400,000 warrants to purchase common stock of the Company at a price of $0.25. On March 30, 2011, the Company and Mr. Wit extended the maturity date of his convertible note until April 1, 2013 in accordance with the terms of Amendment Number One To Securities Purchase Agreement. The Company also extended the expiration date of the 4,400,000 warrants issued with convertible note by two years to September 30, 2015. On February 22, 2013, the Company and Mr. Wit extended the maturity date of his convertible debentures to January 1, 2016 in accordance with the terms of Amendment Number Two To Securities Purchase Agreement . The expiration date of the warrants associated with the debentures was also extended to January 1, 2016. On January 31, 2015 the Company and Mr. Wit extended the maturity date of the $1,100,000 of convertible debentures to April 1, 2017. The expiration date of the warrants associated with the debentures was also extended to April 1, 2017. On November 19, 2015 Mr. Wit converted $475,000 of the convertible debentures into 1,900,000 shares of our common stock. On November 19, 2015 the Company and Mr. Wit agreed to cancel the 1,900,000 warrants related to the $475,000 in convertible debentures and $475,000 of unrelated promissory notes in exchange for 1,900,000 shares of our common stock. On November 23, 2015 Mr. Wit sold the remaining $625,000 of convertible debentures and the related warrants to unrelated non-affiliate shareholders.
● From October 2009 to December 2009, Mr. Wit invested $1,440,000, which amount was aggregated under the terms of one convertible note dated December 31, 2009. On December 31, 2009, Mr. Wit agreed to convert this Convertible Note into a private placement of unsecured convertible debentures bearing interest at a rate of 12% per annum, which Convertible Debentures were due on June 30, 2011. The Company and Mr. Wit extended the maturity date of his convertible note until October 1, 2013 in accordance with the terms of Amendment Number One To Securities Purchase Agreement. The Company also extended the expiration date of the 5,760,000 warrants issued with convertible note by two years to December 31, 2015. On February 22, 2013, the Company and Mr. Wit extended the maturity date of his convertible debentures to January 1, 2016 in accordance with the terms of Amendment Number Two To Securities Purchase Agreement . The expiration date of the warrants associated with the debentures was also extended to January 1, 2016. On January 31, 2015 the Company and Mr. Wit extended the maturity date of the $1,440,000 of convertible debentures to April 1, 2017. The expiration date of the warrants associated with the debentures was also extended to April 1, 2017. On November 19, 2015 Mr. Wit converted $1,440,000 of the convertible debentures into 5,760,000 shares of our common stock. On November 19, 2015 the Company and Mr. Wit agreed to cancel the 5,760,000 warrants related to the convertible debentures and $1,440,000 of unrelated promissory notes in exchange for 5,760,000 shares of our common stock.
● On January 31, 2015 the Company issued a promissory note in the amount of $2,860,000 and paid $6,879 in principal to Mr. Wit in exchange for an existing promissory note in the same amount. The promissory note carries an interest rate of 12% and has a maturity date of April 1, 2017. The expiration date of the warrants associated with the promissory note was also extended to April 1, 2017. On October 15, 2015 the Company issued a promissory note in the amount of $2,860,000 to Mr. Wit in exchange for the existing promissory note in the same amount. The promissory note carries an interest rate of 12% and has a maturity date of January 1, 2019. The expiration date of the warrants associated with the promissory note was also extended to January 1, 2019. On November 19, 2015 the Company and Mr. Wit agreed to cancel the promissory note and 11,440,000 warrants related to the promissory note in exchange for 11,440,000 shares of our common stock.
● On January 1, 2014, the Company issued a promissory note in the principal amount of $980,000 and warrants to purchase 3,920,000 shares of common stock of the Company at an exercise price of $0.25 with an expiration date of April 1, 2017 to Mr. Wit in exchange for accrued interest in the amount of $980,000. The note carries an interest rate of 12% per annum and is due on April 1, 2017. On October 15, 2015 the Company issued a promissory note in the amount of $980,000 to Mr. Wit in exchange for the existing promissory note in the same amount. The promissory note carries an interest rate of 12% and has a maturity date of January 1, 2019. The expiration date of the warrants associated with the promissory note was also extended to January 1, 2019. On November 19, 2015 the promissory note and the related warrants were cancelled in exchange for 3,920,000 shares of our common stock
● On January 31, 2015 the Company issued a promissory note in the amount of $529,000 to Mr. Wit in exchange for an existing promissory note in the same amount. The promissory note carries an interest rate of 12% and has a maturity date of April 1, 2017. The expiration date of the warrants associated with the promissory note was also extended to April 1, 2017. On October 15, 2015 the Company issued a promissory note in the amount of $529,000 to Mr. Wit in exchange for the existing promissory note in the same amount. The promissory note carries an interest rate of 12% and has a maturity date of January 1, 2019. The expiration date of the warrants associated with the promissory note was also extended to January 1, 2019. On November 19, 2015 the promissory note and the related warrants were cancelled in exchange for 2,116,000 shares of our common stock.
● On December 23, 2014, the Company issued a promissory note in the principal amount of $280,000 to Mr. Wit. The note carries an interest rate of 12% per annum and is due on April 1, 2017. On January 31, 2015 the promissory note was exchanged into a new promissory note for $950,000 which included the $280,000 and $670,000 of accrued interest. The promissory note carries an interest rate of 12% and has a maturity date of April 1, 2017.
● On January 31, 2015, the Company issued a promissory note in the principal amount of $950,000 and warrants to purchase 3,800,000 shares of common stock of the Company at an exercise price of $0.25 per share with an expiration date of April 1, 2017 to Mr. Wit in exchange for an existing promissory note in the amount of $280,000 and accrued interest in the amount of $670,000. The note carries an interest rate of 12% per annum and is due on April 1, 2017. On October 15, 2015 the Company issued a promissory note in the amount of $950,000 to Mr. Wit in exchange for the existing promissory note in the same amount. The promissory note carries an interest rate of 12% and has a maturity date of January 1, 2019. The expiration date of the warrants associated with the promissory note was also extended to January 1, 2019. On November 19, 2015 the Company and Mr. Wit agreed to cancel the promissory note and the warrants related to the promissory note in exchange for 3,800,000 shares of our common stock.
● On November 19, 2015 we issued 37,023,517 restricted shares of our common stock to Mr. Wit. The shares were issued in exchange (i) for the cancellation of $6,919,000 of outstanding 12% promissory notes, $420,000 of outstanding 12% convertible notes payable and 29,363,517 outstanding warrants to purchase shares of our common stock at $0.25 per share and (ii) the conversion of $1,915,000 of convertible notes payable with a conversion price of $0.25 per share. See Note 15: Subsequent Events On March 18, 2013, the Company entered into a $2,000,000 revolving line of credit with The Northern Trust Company guaranteed by Mr. Wit. On December 18, 2013 the Company renewed the Line of Credit and increased the available balance to $4,000,000. On February 3, 2015 the Company renewed the Line of Credit and increased the available balance to $5,000,000. Mr. Wit receives 2.0% interest (approximately $9,500 per month) on the assets pledged for the Line for Credit. The Line of Credit matures on February 2, 2018 and carries a variable interest rate based on the prime rate. At December 31, 2015, $4,200,000 was outstanding on the Line of Credit at an interest rate of 2.5%. For the years December 31, 2015 and December 31, 2014 we incurred $2,434,101 and $2,389,786, respectively, in interest expense payable to related parties. </t>
  </si>
  <si>
    <t>Note 12 - Stockholders' (Deficit)</t>
  </si>
  <si>
    <t>Stockholders' Equity Note [Abstract]</t>
  </si>
  <si>
    <t>Stockholders' Equity Note Disclosure [Text Block]</t>
  </si>
  <si>
    <t>NOTE 12: STOCKHOLDERS’ (DEFICIT) Our authorized capital stock consists of 250,000,000 shares of common stock, $.001 par value per share, and 10,000,000 shares of preferred stock, par value $.001 per share, of which 5,000,000 shares have been designated as 5% Series A Preferred, 230,000 shares have been designated as Series B Preferred Stock, 747,500 shares have been designated as Series C Preferred Stock and 250,000 shares have been designated as Series D Preferred Stock. As of December 31, 2015 we had the following outstanding securities:
● 131,703,577 shares of common stock issued and outstanding;
● 22,900,000 warrants issued and outstanding to purchase shares of our common stock;
● 3,637,724 shares of our Series A Preferred Stock issued and outstanding,
● -0- shares of our Series B Preferred Stock issued and outstanding;
● -0- shares of our Series C Preferred Stock issued and outstanding;
● 250,000 Series D Preferred Stock issued and outstanding; and
● $7,275,000 principal amount Convertible Debentures convertible into 15,910,000 shares of common stock. Common Stock Holders of common stock are entitled to one vote for each share on all matters submitted to a stockholder vote. Holders of our voting securities do not have cumulative voting rights. Holders of common stock are entitled to share in all dividends that the Board of Directors, in its discretion, declares from legally available funds. In the event of our liquidation, dissolution or winding up, subject to the preferences of the Series A Preferred Stockholders, each outstanding share of common stock entitles its holder to participate in all assets that remain after payment of liabilities and after providing for each class of stock, if any, having preference over the common stock. Holders of common stock have no conversion, preemptive or other subscription rights, and there are no redemption provisions for the common stock. The rights of the holders of common stock are subject to any rights that may be fixed for holders of preferred stock, when and if any preferred stock is outstanding. All outstanding shares of common stock are duly authorized, validly issued, fully paid and non-assessable. On November 19, 2015 we issued 37,023,517 restricted shares of our common stock to Cornelis F. Wit, our Chief Executive Officer and Director. The shares were issued in exchange (i) for the cancellation of $6,919,000 of outstanding 12% promissory notes, $420,000 of outstanding 12% convertible notes payable and 29,363,517 outstanding warrants to purchase shares of our common stock at $0.25 per share and (ii) the conversion of $1,915,000 of convertible notes payable with a conversion price of $0.25 per share. On December 31, 2015 four 5% Series A Preferred Stock Shareholders accepted the Exchange Offer and converted a total of 487,500 Series A shares into 1,950,000 common shares. On July 31, 2014 we issued 1,400,000 restricted shares of our common stock to our senior management team and our Board of Directors under the 2009 Equity Incentive Plan of OmniComm Systems, Inc. (the “2009 Plan”). The restrictions on the shares lapse ratably over a 3 year period. On October 31, 2014 a former director exercised stock options granted to the director during their term. As a result of the exercise, 57,143 common shares were issued to the individual. On March 20, 2015 we issued 665,000 restricted shares of our common stock to our executive management team under the 2009 Plan. The restrictions on the shares lapse ratably over a 3 year period. On March 31, 2015 a former employee exercised stock options granted to the employee during their employment. As a result of the exercise, 7,500 common shares were issued to the individual. On April 29, 2015 an employee exercised stock options granted to the employee. As a result of the exercise, 5,800 common shares were issued to the individual. On June 11, 2015 we issued 360,000 restricted shares of our common stock to our Board of Directors under the 2009 Plan. The restrictions on the shares lapse ratably over a 3 year period. On June 15, 2015 an employee exercised stock options granted to the employee. As a result of the exercise, 225,000 common shares were issued to the individual. On June 30, 2015 a former employee exercised stock options granted to the employee during their employment. As a result of the exercise, 20,000 common shares were issued to the individual. On July 17, 2015 66,668 restricted shares were forfeited by a former employee as the restrictions had not lapsed prior to the end of the employee’s service. On August 21, 2015 an employee exercised stock options granted to the employee. As a result of the exercise, 1,628 common shares were issued to the individual. On October 16, 2015 50,002 restricted shares were forfeited by a former employee as the restrictions had not lapsed prior to the end of the employee’s service. The 2009 Plan is more fully described in “Note 13, Employee Equity Incentive Plans”. Preferred stock Our Board of Directors, without further stockholder approval, may issue preferred stock in one or more series from time to time and fix or alter the designations, relative rights, priorities, preferences, qualifications, limitations and restrictions of the shares of each series. In addition, the Board of Directors may fix and determine all privileges and rights of the authorized preferred stock series including:
● dividend and liquidation preferences,
● voting rights,
● conversion privileges, and
● redemption terms. Our Board of Directors may authorize the issuance of preferred stock which ranks senior to our common stock for the payment of dividends and the distribution of assets on liquidation. In addition, our Board of Directors can fix limitations and restrictions, if any, upon the payment of dividends on our common stock to be effective while any shares of preferred stock are outstanding. The following table presents the cumulative arrearage of undeclared dividends by class of preferred stock as of December 31, 2015 and December 31, 2014, respectively, and the per share amount by class of preferred stock.
Cumulative arrearage as of Cumulative arrearage per share as of
December 31, December 31,
Series of preferred stock 2015 2014 2015 2014
Series A $ 2,465,830 $ 2,586,700 $ 0.68 $ 0.63
Series B 609,887 609,887 $ 3.05 $ 3.05
Series C 1,472,093 1,472,093 $ 4.37 $ 4.37
Total preferred stock arrearage $ 4,547,810 $ 4,668,680 Series A Preferred Stock In 1999, our Board of Directors designated 5,000,000 shares of our preferred stock as 5% Series A Convertible Preferred Stock (“Series A Preferred Stock”), of which 3,637,724 shares are issued and outstanding. The designations, rights and preferences of the Series A Preferred include:
● the shares are not redeemable,
● each share of Series A Preferred Stock is convertible into shares of our common stock at any time at the option of the holder at a conversion price of $1.11 per share, or if not so converted after one year from issuance, at any time at our option if the closing bid price of our common stock has exceeded $3.00 for 20 consecutive trading days, our common stock is listed on The NASDAQ Stock Market or other national stock exchange, and the shares of common stock issuable upon conversion of the Series A Preferred Stock are registered under a registration statement,
● the conversion price has certain anti-dilution protections for any stock splits, stock dividends, and corporate reorganizations, and certain other corporate transactions and issuances of securities at below the applicable conversion price per share. The Series A Preferred Stockholders have waived their rights to an anti-dilution adjustment reducing their conversion price as a result of the issuance of the Series B Preferred Stock and Series C Preferred Stock,
● the shares of Series A Preferred Stock pay a cumulative dividend at a rate of 5% per annum based on the stated value of $1.00 per share, payable when and as declared by the Board of Directors, or upon conversion or liquidation. Dividends on the Series A Preferred Stock have priority to our common stock and are junior to Series B Preferred Stock and Series C Preferred Stock. At our option, dividends can be paid in cash or shares of common stock valued at the conversion price of the Series A Preferred Stock,
● in the event of our liquidation or winding up, each share of Series A Preferred Stock has a liquidation preference equal to $1.00 per share, and
● the holders of the Series A Preferred Stock are entitled to vote together with the holders of our common stock, on the basis of one vote for each share of common stock issuable upon the conversion of the Series A Preferred Stock. In addition, the holders of the Series A Preferred Stock were granted certain demand and piggy-back registration rights for the shares of our common stock issuable upon the conversion of the Series A Preferred Stock. There were cumulative arrearages of $2,465,830 and $2,586,700, or $0.68 and $0.63 per share, on the Series A Preferred Stock for undeclared dividends as of December 31, 2015 and December 31, 2014 respectively. Prior to 2015 the Company had 235,000 shares of its 5% Series A Preferred stock that have been converted by the shareholders into shares of our common stock. Pursuant to Delaware General Corporate Law, once the Company has a positive net worth, the cumulative dividends would be payable in either cash or in shares of our common stock upon the declaration of dividends by our board of directors. In December 2015 we initiated an Exchange Offer to the remaining 34 Series A Preferred shareholders. The terms of the exchange offer were 4 shares of our common stock in exchange for each share of Series A Preferred stock and the waiver of the accrued and unpaid dividends on the Series A Preferred shares exchanged. On December 31, 2015 four 5% Series A Preferred Stock Shareholders accepted the Exchange Offer and converted a total of 487,500 Series A shares into 1,950,000 common shares. See Note 15: Subsequent Events Series B Preferred Stock In August 2001, our Board of Directors designated 200,000 shares of our preferred stock as Series B Convertible Preferred Stock (“Series B Preferred Stock”). A Corrected Certificate of Designations was filed on February 7, 2002 with the Delaware Secretary of State increasing the number of shares authorized as Series B Preferred Stock to 230,000 shares, of which -0- shares are issued and outstanding. The designations, rights and preferences of the Series B Preferred Stock include:
● the stated value of each share is $10.00 per share,
● the shares are not redeemable,
● each share of Series B Preferred Stock is convertible into shares of our common stock at the option of the holder at any time commencing January 31, 2002 at the option of the holder at $0.25 per share, as adjusted, and the shares automatically convert, subject to limitations based on trading volume, into shares of our common stock at $0.25 per share at such time as we complete a public offering raising proceeds in excess of $25 million at an offering price of at least $0.75 per share. We may require all outstanding shares of the Series B Preferred Stock to convert in the event the closing bid price of our common stock exceeds $0.50 for 20 consecutive trading days, and our common stock has been listed on The NASDAQ Stock Market or other comparable national stock exchange or an OTC Marketplace and a registration statement registering the shares of common stock issuable upon conversion of the Series B Preferred Stock has been declared effective,
● the conversion price has certain anti-dilution protections for any stock splits, stock dividends, and corporate reorganizations, and certain other corporate transactions and issuances of securities at below the applicable conversion price per share or market value of the common stock,
● the shares of Series B Preferred Stock pay a cumulative dividend at a rate of 8% per annum based on the stated value of $10.00 per share, payable when and as declared by the Board of Directors, or upon conversion or liquidation. At our option, dividends can be paid in cash or shares of common stock valued at the conversion price of the Series B Preferred Stock,
● each share of Series B Preferred Stock will rank senior to our Series A Preferred and pari passu with our Series C Preferred Stock,
● in the event of our liquidation or winding up, each share of Series B Preferred Stock has a liquidation preference equal to $10.00 per share plus accrued and unpaid dividends, and
● the holders of the Series B Preferred Stock are entitled to vote, together with the holders of our common stock, on the basis of one vote for each share of common stock issuable upon the conversion of the Series B Preferred Stock, There were cumulative arrearages of $609,887 and $609,887, or $3.05 and $3.05 per share, on the Series B Preferred Stock dividends as of December 31, 2015 and December 31, 2014, respectively. The Company has 200,000 shares of its Series B Preferred stock that have been converted by the shareholders into shares of our common stock. Pursuant to Delaware General Corporate Law, once the Company has a positive net worth, the cumulative dividends would be payable in either cash or in shares of our common stock upon the declaration of dividends by our board of directors. In addition, the holders of the Series B Preferred Stock were granted certain mandatory and piggy-back registration rights for the shares of our common stock issuable upon the conversion of the Series B Preferred Stock and are entitled to vote one member to our Board of Directors. Series C Preferred Stock In March 2002, our Board of Directors designated 747,500 shares of our preferred stock as Series C Convertible Preferred Stock of which -0- shares are issued and outstanding. The designations, rights and preferences of the Series C Preferred Stock include:
● the stated value of each share is $10.00 per share,
● the shares are not redeemable,
● each share of Series C Preferred Stock is convertible at any time, at the option of the holder, into a number of shares of common stock determined by dividing the stated value per share of the Series C Preferred Stock by $0.25, which is the Series C Conversion Price. The Series C Preferred Stock will automatically convert, subject to limitations based on trading volume, into shares of our common stock upon a public offering of our securities raising gross proceeds in excess of $25,000,000 at a per share price greater than 2.5 times the Series C Conversion Price per share, as adjusted for any stock split, stock dividend, recapitalization, or other similar transaction. In addition, the Series C Preferred Stock will automatically convert into shares of our common stock at the Series C Conversion Price at such time as the closing bid price for our common stock has traded at two times the then prevailing Series C Conversion Price for a period of 20 consecutive trading days, provided that (i) a public trading market exists for our common stock on a national securities exchange, the NASDAQ Stock Market, or the over the counter market; and (ii) the Conversion Shares have been registered for resale and are not subject to any lock-up and the number of shares of the Series C Preferred Stock which can be converted in any 30-day period will be limited to the number of shares of common stock underlying the Series C Preferred Stock equal to 10 times the average daily trading volume during the 20-day look-back period set forth above,
● the conversion price has certain anti-dilution protections for any stock splits, stock dividends, and corporate reorganizations, and certain other corporate transactions and issuances of securities at below the applicable conversion price per share or market value of the common stock,
● the shares of Series C Preferred Stock pay a cumulative dividend at a rate of 8% per annum based on the stated value of $10.00 per share, payable when and as declared by the Board of Directors, or upon conversion or liquidation. At our option, dividends can be paid in cash or shares of common stock valued at the conversion price of the Series C Preferred Stock,
● each share of Series C Preferred Stock will rank pari passu with our Series B Preferred Stock and senior to our Series A Preferred Stock,
● in the event of our liquidation or winding up, each share of Series C Preferred Stock has a liquidation preference equal to $10.00 per share plus accrued and unpaid dividends, and
● the holders of the Series C Preferred Stock are entitled to vote, together with the holders of our common stock, on the basis of one vote for each share of common stock issuable upon the conversion of the Series C Preferred Stock. There were cumulative arrearages of $1,472,093 and $1,472,093, or $4.37 and $4.37 per share, on the Series C Preferred Stock for undeclared dividends as of December 31, 2015 and December 31, 2014, respectively. The Company has 337,150 shares of its Series C Preferred stock that have been converted by the shareholders into shares of our common stock. Pursuant to Delaware General Corporate Law, once the Company has a positive net worth, the cumulative dividends would be payable in either cash or in shares of our common stock upon the declaration of dividends by our board of directors. In addition, the holders of the Series C Preferred Stock were granted certain mandatory and piggy-back registration rights covering the shares of our common stock issuable upon the conversion of the Series C Preferred Stock and are entitled to vote two members to our Board of Directors. Series D Preferred Stock In November 2010, our Board of Directors designated 250,000 shares of our preferred stock as Series D Convertible Preferred Stock of which 250,000 shares are issued and outstanding. The designations, rights and preferences of the Series D Preferred Stock include:
● the stated value of the Series D Preferred is $0.001 per share,
● the Series D Preferred has no rights to receive dividend distributions or to participate in any dividends declared by the Corporation to or for the benefit of the holders of its common stock,
● the shares of Series D Preferred are not convertible into or exchangeable for any other security of the Corporation,
● except as provided in Series D Preferred Designation, in the case of the death or disability of Series D Preferred holder, the Series D Preferred is not redeemable without the prior express written consent of the holders of the majority of the voting power of all then outstanding shares of such Series D Preferred. In the event any shares of Series D Preferred are redeemed pursuant, the shares redeemed will automatically be canceled and returned to the status of authorized but unissued shares of preferred stock,
● each share of Series D Preferred entitles the holder to four hundred (400) votes. With respect to such vote, the holder is entitled to notice of any stockholders' meeting in accordance with the bylaws of the Company, and is entitled to vote, together as a single class with holders of common stock and any other series of preferred stock then outstanding, with respect to any question or matter upon which holders of common stock have the right to vote. The Series D Preferred will also entitle the holders to vote the shares as a separate class as set forth herein and as required by law. In the event of any stock split, stock dividend or reclassification of the Corporation's common stock, the number of votes which attach to each share of Series D Preferred shall be adjusted in the same proportion as any adjustment to the number of outstanding shares of common stock. The shares of Series D Preferred present at a meeting of the Company’s shareholders shall vote in the same percentage as all voting shares voted for each director at the Company’s shareholder meeting in connection with the election or removal of directors to or from the Corporation’s Board of Directors,
● in the event of the liquidation, dissolution or winding up of the affairs of the Corporation, whether voluntary or involuntary, the holders of shares of the Series D Preferred then outstanding are entitled to receive before holders of shares of common stock receive any amounts, out of the remaining assets of the Corporation available for distribution to its stockholders, an amount equal to $0.001 per share,
● so long as any shares of Series D Preferred are outstanding, the Company cannot without first obtaining the written approval of the holders of at least a majority of the voting power of the then outstanding shares of such Series D Preferred Stock (i) alter or change the rights, preferences or privileges of the Series D Preferred, or (ii) increase or decrease the total number of authorized shares of Series D Preferred Stock,
● the holders of the Series D Preferred are not entitled to rights to subscribe for, purchase or receive any part of any new or additional shares of any class, whether now or hereinafter authorized, or of bonds or debentures, or other evidences of indebtedness convertible into or exchangeable for shares of any class,
● the Company has a thirty (30) day “right of first refusal” in which to match the terms and conditions set forth in any bona fide offer received by holders of the Series D Preferred Stock. The Company must purchase all of those shares of Series D Preferred offered by the holder of the Series D Preferred Stock, and
● the holders of Series D Preferred cannot, directly or indirectly, transfer any shares of Series D Preferred. Any such purported transfer shall be of no force or effect and shall not be recognized by the Company. The following table presents preferred dividends accreted for the years ended December 31, 2015 and December 31, 2014, respectively, and the per share effect of the preferred dividends if their effect was not anti-dilutive.
Dividends accreted Dividends per share
For the year ended For the year ended
December 31, December 31,
2015 2014 2015 2014
Preferred stock dividends in arrears Series A $ 181,886 $ 206,261 $ 0.050 $ 0.050
Preferred stock dividends in arrears Series B $ -0- $ -0- $ -0- $ -0-
Preferred stock dividends in arrears Series C $ -0- $ -0- $ -0- $ -0- Warrants Issued for Services and in Capital Transactions The following tables summarize all warrants issued to consultants and warrants issued as part of convertible debt transactions for the year ended December 31, 2015 and December 31, 2014, and the related changes during these years.
December 31, 2015 December 31, 2015
Warrants outstanding Warrants exercisable
Range of exercise Weighted average remaining Weighted average Weighted average
price Number outstanding contractual life exercise price Number exercisable exercise price
$0.25 - $0.60 22,900,000 1.76 $ 0.46 22,900,000 $ 0.46
December 31, 2014 December 31, 2014
Warrants outstanding Warrants exercisable
Range of exercise Weighted average remaining Weighted average Weighted average
price Number outstanding contractual life exercise price Number exercisable exercise price
$0.25 - $0.60 48,463,517 1.17 $ 0.35 48,463,517 $ 0.35
Warrants
Balance at December 31, 2013 44,728,873
Issued 3,920,000
Exercised -0-
Expired/forfeited (185,356 )
Balance at December 31, 2014 48,463,517
Issued 3,800,000
Exercised -0-
Cancelled (29,363,517 )
Expired/forfeited -0-
Balance at December 31, 2015 22,900,000
Warrants exercisable at December 31, 2015 22,900,000 Other Comprehensive (Loss) Due to the availability of net operating losses and related deferred tax valuations, there is no tax effect associated with any component of other comprehensive (loss). The following table lists the beginning balance, yearly activity and ending balance of the components of accumulated other comprehensive (loss).
Foreign currency translation Accumulated other comprehensive (loss)
Balance at December 31, 2013 $ (87,604 ) $ (87,604 )
2014 Activity (156,223 ) (156,223 )
Balance at December 31, 2014 (243,827 ) (243,827 )
2015 Activity (122,528 ) (122,528 )
Balance at December 31, 2015 $ (366,355 ) $ (366,355 )</t>
  </si>
  <si>
    <t>Note 13 - Employee Equity Incentive Plans</t>
  </si>
  <si>
    <t>Disclosure of Compensation Related Costs, Share-based Payments [Abstract]</t>
  </si>
  <si>
    <t>Disclosure of Compensation Related Costs, Share-based Payments [Text Block]</t>
  </si>
  <si>
    <t>NOTE 13: EMPLOYEE EQUITY INCENTIVE PLANS Stock Option Plan Description of 2009 Equity Incentive Plan In 2009, the Company’s Board of Directors and shareholders approved the 2009 Equity Incentive Plan of OmniComm Systems, Inc. (the “2009 Plan”). The 2009 Plan provides for granting Incentive Stock Options, Nonqualified Stock Options, Stock Appreciation Rights, Restricted Stock Awards, Phantom Stock Unit Awards and Performance Share Units. Pursuant to the 2009 Plan, 7,500,000 shares of the Company’s common stock are authorized for issuance. The maximum term for any option grant under the 2009 Plan is ten years from the date of the grant; however, options granted under the 2009 Plan will generally expire five years from the date of grant for most employees, officers and directors of the Company. Options granted to employees generally vest either upon grant or in two installments. The first vesting, which is equal to 50% of the granted stock options, occurs upon completion of one full year of employment from the date of grant and the second vesting occurs on the second anniversary of the employee’s employment. The vesting period typically begins on the date of hire for new employees and on the date of grant for existing employees. As of December 31, 2015, there were 2,002,500 outstanding options and 3,533,330 restricted stock shares that have been granted under the 2009 Plan. At December 31, 2015, there were 931,057 shares available for grant as options or other forms of share-based compensation under the 2009 Plan. Description of 1998 Stock Incentive Plan In 1998, the Company’s Board of Directors and shareholders approved the 1998 Stock Incentive Plan of OmniComm Systems, Inc. (the “1998 Plan”). The 1998 Plan provides for granting Incentive Stock Options, Nonqualified Stock Options, Stock Appreciation Rights, Restricted Stock Awards, Phantom Stock Unit Awards and Performance Share Units. Pursuant to the 1998 Plan, 12,500,000 shares of the Company’s common stock were authorized for issuance. The 1998 Plan expired as of December 31, 2008. As of December 31, 2015, there were -0- outstanding options that have been granted under the 1998 Plan. The following table summarizes the stock option activity for the Company’s equity incentive plans:
Number of shares Weighted average exercise price (per share) Weighted average remaining contractual term (in years) Aggregate intrinsic value
Outstanding at December 31, 2013 5,745,000 $ 0.29 1.70 $ 93,945
Granted 150,000 0.16
Exercised (150,000 ) 0.13
Forfeited/cancelled/expired (2,615,000 ) 0.40
Outstanding at December 31, 2014 3,130,000 0.20 1.59 $ 364,900
Granted 225,000 0.25
Exercised (292,500 ) 0.12
Forfeited/cancelled/expired (1,060,000 ) 0.35
Outstanding at December 31, 2015 2,002,500 $ 0.14 1.40 $ 198,990
Vested and exercisable at December 31, 2015 1,752,500 $ 0.13 1.02 $ 190,200 The aggregate intrinsic value in the table above represents the total intrinsic value (the difference between the Company’s closing stock price at fiscal year-end and the exercise price, multiplied by the number of in-the-money options) that would have been received by the option holders had all option holders exercised their options on December 31, 2015. The total number of shares vested and the fair value of shares vested for the years ended December 31, 2015 and December 31, 2014, respectively, was:
Fair value of options vesting for the year ended Number of options vested Fair value of options vested
December 31, 2015 200,000 $ 34,665
December 31, 2014 695,834 $ 84,450 Cash received from stock option exercises for the years ended December 31, 2015 and December 31, 2014 was $27,250 and $-0-, respectively. Due to the Company’s net loss position, no income tax benefit has been realized during the years ended December 31, 2015 and December 31, 2014. The following table summarizes information concerning options outstanding at December 31, 2015:
Awards breakdown by price range at December 31, 2015
Outstanding Vested
Strike price range ($) Outstanding stock options Weighted average remaining contractual life Weighted average outstanding strike price Vested stock options Weighted average remaining vested contractual life Weighted average vested strike price
0.00 to 0.20 1,777,500 1.14 $ 0.13 1,652,500 0.93 $ 0.13
0.21 to 0.29 125,000 2.83 0.22 100,000 2.46 0.21
0.30 to 0.49 100,000 4.17 0.30 -0- 0.00 0.00
0.50 to 0.70 -0- 0.00 0.00 -0- 0.00 0.00
0.00 to 0.70 2,002,500 1.40 $ 0.14 1,752,500 1.02 $ 0.13 The following table summarizes information concerning options outstanding at December 31, 2014:
Awards breakdown by price range at December 31, 2014
Outstanding Vested
Strike price range ($) Outstanding stock options Weighted average remaining contractual life Weighted average outstanding strike price Vested stock options Weighted average remaining vested contractual life Weighted average vested strike price
0.00 to 0.20 2,080,000 1.98 $ 0.13 1,855,000 1.72 $ 0.12
0.21 to 0.29 600,000 0.92 0.24 550,000 0.69 0.25
0.30 to 0.49 -0- 0.00 0.00 -0- 0.00 0.00
0.50 to 0.70 450,000 0.68 0.50 450,000 0.68 0.50
0.00 to 0.70 3,130,000 1.59 $ 0.20 2,855,000 1.35 $ 0.21 The weighted average fair value (per share) of options granted during the years ended December 31, 2015 and December 31, 2014 using the Black Scholes option-pricing model was $0.24 and $0.16, respectively. Basis for Fair Value Estimate of Share-Based Payments Based on analysis of its historical volatility, the Company expects that the future volatility of its share price is likely to be similar to the historical volatility the Company experienced since the Company’s commercialization activities were initiated during the second half of 2000. The Company used a volatility calculation utilizing the Company’s own historical volatility to estimate its future volatility for purposes of valuing the share-based payments granted during fiscal 2015 and 2014. Actual volatility, and future changes in estimated volatility, may differ substantially from the Company’s current estimates. The Company utilizes the historical data available regarding employee and director exercise activity to calculate an expected life of the options. The table below presents the weighted average expected life in years of options granted under the Plan as described above. The risk-free rate of the stock options is based on the U.S. Treasury yield curve in effect at the time of grant, which corresponds with the expected term of the option granted. The fair value of share-based payments was estimated using the Black Scholes option pricing model with the following assumptions for grants made during the periods indicated.
Stock option assumptions for the year ended
Stock option assumptions December 31, 2015 December 31, 2014
Risk-free interest rate 1.20 % 0.93 %
Expected dividend yield 0.0 % 0.0 %
Expected volatility 183.8 % 199.0 %
Expected life of options (in years) 5 5 The following table summarizes weighted average grant date fair value activity for the Company incentive stock plans:
Weighted average grant date fair value
for the year ended December 31,
2015 2014
Stock options granted during the period $ 0.24 $ 0.16
Stock options vested during the period $ 0.17 $ 0.12
Stock options forfeited during the period $ 0.26 $ 0.31 A summary of the status of the Company’s non-vested shares underlying stock options as of December 31, 2015, and changes during the year ended December 31, 2015 is as follows:
Shares underlying stock options Weighted average grant date fair value
Nonvested shares at January 1, 2015 275,000 $ 0.17
Nonvested shares at December 31, 2015 250,000 $ 0.23 As of December 31, 2015, approximately $32,057 of total unrecognized compensation cost related to unvested stock options is expected to be recognized over a weighted-average period of 1.18 years.</t>
  </si>
  <si>
    <t>Note 14 - Income Taxes</t>
  </si>
  <si>
    <t>Income Tax Disclosure [Abstract]</t>
  </si>
  <si>
    <t>Income Tax Disclosure [Text Block]</t>
  </si>
  <si>
    <t>NOTE 14: INCOME TAXES A reconciliation of income tax expense and the amount computed by applying the statutory federal income tax rate to the income before provision for income taxes is as follows:
December 31, 2015 December 31, 2014
Federal statutory rate applied to income/(loss) before income taxes $ 963,947 $ (1,685,418 )
Increase/(decrease) in income taxes results from:
Current tax expense/(benefit) (24,739 ) (19,537 )
Non deductible expenses (1,451,221 ) 198,295
Change in deferred assets 97,580 64,449
Change in valuation allowance 389,694 1,422,674
Income tax (benefit) $ (24,739 ) $ (19,537 ) The components of income tax expense (benefit) for the years ended:
December 31, 2015 December 31, 2014
Current tax (benefit): $ (24,739 ) $ (19,537 )
Deferred tax expense/(benefit):
Bad debt allowance 26,059 (45,407 )
Operating loss carryforward (513,333 ) (1,441,716 )
Amortization of intangibles 5,482 5,482
Patent litigation settlement 92,098 58,967
(414,433 ) (1,442,211 )
Valuation allowance 389,694 1,422,674
Total tax (benefit) $ (24,739 ) $ (19,537 ) Deferred income taxes reflect the net tax effects of temporary differences between the carrying amounts of assets and liabilities for financial reporting purposes and the amounts used for income tax purposes. Significant components of our deferred tax assets and liabilities are as follows:
December 31, 2015 December 31, 2014
Amortization of intangibles $ 272,734 $ 278,216
Bad debt allowance 42,963 69,022
Patent litigation liability accrual 164,342 256,441
Operating loss carryforwards 20,175,531 19,662,198
Gross deferred tax assets 20,655,570 20,265,877
Valuation allowance (20,655,570 ) (20,265,877 )
Net deferred tax liability/(asset) $ -0- $ -0- The Company has net operating loss carry forwards (NOL) for income tax purposes of approximately $38,395,135. This loss is allowed to be offset against future income until the year 2035 when the NOL’s will expire. Other timing differences relate to depreciation and amortization for the stock acquisition of Education Navigator in 1998. The tax benefits relating to all timing differences have been fully reserved for in the valuation allowance account due to the substantial losses incurred through December 31, 2015. The change in the valuation allowance for the year ended December 31, 2015 was an increase of $389,694. The Company's tax returns for the prior three years remain subject to examination by major tax jurisdictions.</t>
  </si>
  <si>
    <t>Note 15 - Subsequent Events</t>
  </si>
  <si>
    <t>Subsequent Events [Abstract]</t>
  </si>
  <si>
    <t>Subsequent Events [Text Block]</t>
  </si>
  <si>
    <t>NOTE 15: SUBSEQUENT EVENTS On February 29, 2016, the Company issued a promissory note in the principal amount of $450,000 and warrants to purchase 1,800,000 shares of common stock of the Company at an exercise price of $0.25 per share with an expiration date of April 1, 2019 to our Chief Executive Officer and Director, Cornelis F. Wit, in exchange for accrued interest in the amount of $450,000. The note carries an interest rate of 12% per annum and is due on April 1, 2019. In February 2016 we executed a new 60 month lease for approximately 3,300 rentable square feet of commercial office space in Somerset NJ to replace our existing commercial office space in Monmouth Junction NJ. The commencement date under the lease is April 1, 2016 and the expiration date of the lease is March 31, 2021. Our annual base rent under the lease will be approximately $47,000. Subsequent to December 31, 2015 twenty-nine Series A shareholders accepted the Exchange Offer. As a result 3,487,724 shares of the 5% Series A Preferred Shares have been cancelled, 13,950,896 shares of common stock have been issued and $13,950,896 of accrued and unpaid dividends on the 5% Series A Preferred Shares have been waived by the converting shareholders. Subsequent to December 31, 2015 the Company paid down $800,000 on its Line of Credit.</t>
  </si>
  <si>
    <t>Accounting Policies, by Policy (Policies)</t>
  </si>
  <si>
    <t>Basis of Accounting, Policy [Policy Text Block]</t>
  </si>
  <si>
    <t>BASIS OF PRESENTATION AND PRINCIPLES OF CONSOLIDATION The Company’s accounts include those of all its wholly-owned subsidiaries and have been prepared in conformity with (i) accounting principles generally accepted in the United States of America; and (ii) the rules and regulations of the United States Securities and Exchange Commission. All significant intercompany accounts and transactions between the Company and its subsidiaries have been eliminated in consolidation.</t>
  </si>
  <si>
    <t>Use of Estimates, Policy [Policy Text Block]</t>
  </si>
  <si>
    <t>ESTIMATES IN FINANCIAL STATEMENTS The preparation of the consolidated financial statements in conformity with generally accepted accounting principles requires management to make estimates and assumptions that affect the amounts reported in the financial statements and footnotes thereto. Significant estimates incorporated in our financial statements include the recorded allowance for doubtful accounts, the estimate of the appropriate amortization period of our intangible assets, the evaluation of whether our intangible assets have suffered any impairment, the allocation of revenues under multiple-element customer contracts, royalty-based patent liabilities, the value of derivatives associated with debt issued by the Company and the valuation of any corresponding discount to the issuance of our debt. Actual results may differ from those estimates.</t>
  </si>
  <si>
    <t>Reclassification, Policy [Policy Text Block]</t>
  </si>
  <si>
    <t>RECLASSIFICATIONS Certain reclassifications have been made in the 2014 financial statements to conform to the 2015 presentation. These reclassifications did not have any effect on our net income/(loss) or shareholders’ deficit.</t>
  </si>
  <si>
    <t>Foreign Currency Transactions and Translations Policy [Policy Text Block]</t>
  </si>
  <si>
    <t>FOREIGN CURRENCY TRANSLATION The financial statements of the Company’s foreign subsidiaries are translated in accordance with ASC 830-30, Foreign Currency Matters—Translation of Financial Statements</t>
  </si>
  <si>
    <t>Revenue Recognition, Policy [Policy Text Block]</t>
  </si>
  <si>
    <t xml:space="preserve">REVENUE RECOGNITION POLICY The Company derives revenues from software licenses and services of its EDC products and services which can be purchased on a stand-alone basis. License revenues are derived principally from the sale of term licenses for the following software products offered by the Company: TrialMaster, TrialOne, Promasys eClinical Suite ( “EDC Software”). TrialMaster eClinical Suite The Company recognizes revenues when all of the following conditions are satisfied: (1) there is persuasive evidence of an arrangement; (2) the product or service has been provided to the customer; (3) the collection of fees is probable; and (4) the amount of fees to be paid by the customer is fixed or determinable. The Company operates in one reportable segment which is the delivery of EDC Software and services to clinical trial sponsors. The Company segregates its revenues based on the activity cycle used to generate its revenues. Accordingly, revenues are currently generated through four main activities. These activities include hosted applications, licensing, professional services and maintenance-related services. Hosted Application Revenues The Company offers its TrialMaster eClinical Suite TrialMaster Revenues resulting from TrialMaster eClinical Suite Fees charged and costs incurred for the trial system design, set up and implementation are amortized and recognized ratably over the estimated hosting period. Work performed outside the original scope of work is contracted for separately as an additional fee and is generally recognized ratably over the remaining term of the hosting period. Fees for the first and third stages of the service are billed based upon milestones. Revenues earned upon completion of a contractual milestone are deferred and recognized over the estimated remaining hosting period. Fees for application hosting and related services in the second stage are generally billed quarterly in advance. Revenues resulting from hosting services for the eClinical Suite Licensing Revenues The Company's software license revenues are earned from the sale of off-the-shelf software. From time-to-time a client might require significant modification or customization subsequent to delivery to the customer. The Company generally enters into software term licenses for its EDC Software products with its customers for 3 to 5 year periods, although customers have entered into both longer and shorter term license agreements. These arrangements typically include multiple elements: software license, consulting services and customer support. The Company bills its customers in accordance with the terms of the underlying contract. Generally, the Company bills license fees in advance for each billing cycle of the license term which typically is either on a quarterly or annual basis. Payment terms are generally net 30 or net 45 days. In the past the Company has sold perpetual licenses for EDC Software products in certain situations to existing customers with the option to purchase customer support, and may in the future do so for new customers based on customer requirements or market conditions. The Company has established vendor specific objective evidence of fair value for the customer support. Accordingly, license revenues are recognized upon delivery of the software and when all other revenue recognition criteria are met. Customer support revenues are recognized ratably over the term of the underlying support arrangement. The Company generates customer support and maintenance revenues from its perpetual license customer base. Professional Services The Company may also enter into arrangements to provide consulting services separate from a license arrangement. In these situations, revenue is recognized on a time-and-materials basis. Professional services can be deemed to be as essential to the functionality of the software at inception and typically are for initial trial configuration, implementation planning, loading of software, building simple interfaces and running test data and documentation of procedures. Subsequent additions or extensions to license terms do not generally include additional professional services. Maintenance Revenues Maintenance includes telephone-based help desk support and software maintenance. The Company generally bundles customer support with the software license for the entire term of the arrangement. As a result, the Company generally recognizes revenues for both maintenance and software licenses ratably over the term of the software license and support arrangement. The Company allocates the revenues recognized for these arrangements to the different elements based on management's estimate of the relative fair value of each element. The Company generally invoices each of the elements based on separately quoted amounts and thus has a fairly accurate estimate of the relative fair values of each of the invoiced revenue elements. The fees associated with each business activity for the years ended December 31, 2015 and December 31, 2014, respectively are:
For the year ended
Revenue activity December 31, 2015 December 31, 2014
Set-up fees $ 6,649,762 $ 4,814,378
Change orders 846,464 467,815
Maintenance 5,107,764 4,374,245
Software licenses 3,975,549 3,404,655
Professional services 3,145,883 2,605,010
Hosting 985,415 795,147
Total $ 20,710,837 $ 16,461,250 </t>
  </si>
  <si>
    <t>Cost of Sales, Policy [Policy Text Block]</t>
  </si>
  <si>
    <t xml:space="preserve">COST OF REVENUES Cost of revenues primarily consists of costs related to hosting, maintaining and supporting the Company’s application suite and delivering professional services and support. These costs include salaries, benefits, bonuses and stock-based compensation for the Company’s professional services staff. Cost of revenues also includes outside service provider cost . </t>
  </si>
  <si>
    <t>Cash and Cash Equivalents, Policy [Policy Text Block]</t>
  </si>
  <si>
    <t>CASH AND CASH EQUIVALENTS Cash equivalents consist of highly liquid, short-term investments with maturities of 90 days or less. The carrying amount reported in the accompanying consolidated balance sheets approximates fair value.</t>
  </si>
  <si>
    <t>Receivables, Policy [Policy Text Block]</t>
  </si>
  <si>
    <t xml:space="preserve">ACCOUNTS RECEIVABLE Accounts receivable are judged as to collectability by management and an allowance for bad debts is established as necessary. The allowance is based on an evaluation of the collectability of accounts receivable and prior bad debt experience. The Company had recorded an allowance for uncollectible accounts receivable of $116,834 and $186,085 as of December 31, 2015 and December 31, 2014, respectively. The following table summarizes activity in the Company's allowance for doubtful accounts for the years presented.
December 31, 2015 December 31, 2014
Beginning of period $ 186,085 $ 65,341
Bad debt expense 14,939 147,543
Write-offs (84,190 ) (26,875 )
Exchange rate impact -0- 76
End of period $ 116,834 $ 186,085 </t>
  </si>
  <si>
    <t>Concentration Risk, Credit Risk, Policy [Policy Text Block]</t>
  </si>
  <si>
    <t>CONCENTRATION OF CREDIT RISK Cash and cash equivalents and restricted cash are deposited with major financial institutions and, at times, such balances with any one financial institution may be in excess of FDIC-insured limits. As of December 31, 2015, $308,513 was deposited in excess of FDIC-insured limits. Management believes the risk in these situations to be minimal. Except as follows, the Company has no significant off balance sheet risk or credit risk concentrations. Financial instruments that subject the Company to potential credit risks are principally cash equivalents and accounts receivable. Concentrated credit risk with respect to accounts receivable is limited to creditworthy customers. The Company's customers are principally located in the United States and Europe. The Company is directly affected by the overall financial condition of the pharmaceutical, biotechnology and medical device industries and management believes that credit risk exists and that any credit risk the Company faces has been adequately reserved for as of December 31, 2015. The Company maintains an allowance for doubtful accounts based on accounts past due according to contractual terms and historical collection experience. Actual losses when incurred are charged to the allowance. The Company's losses related to collection of accounts receivable have consistently been within management's expectations. As of December 31, 2015, the Company believes no additional credit risk exists beyond the amounts provided for in our allowance for uncollectible accounts. The Company evaluates its allowance for uncollectable accounts on a monthly basis based on a specific review of receivable aging and the period that any receivables are beyond the standard payment terms. The Company does not require collateral from its customers in order to mitigate credit risk. One customer accounted for 16% of our revenue during the year ended December 31, 2015 or approximately $3,237,000, respectively. One customer accounted for 15% of our revenues during the year ended December 31, 2014 or approximately $2,395,000. The following table summarizes the number of customers who individually comprise greater than 10% of total revenue and/or total accounts receivable and their aggregate percentage of the Company's total revenue and gross accounts receivable for the years presented.
Revenues Accounts receivable
For the year ended Number of customers Percentage of total revenues Number of customers Percentage of accounts receivable
December 31, 2015 1 16% 3 42%
December 31, 2014 1 15% 1 18% The table below provides revenues from European customers for the years ended December 31, 2015 and December 31, 2014, respectively.
European revenues
For the year ended
December 31, 2015 December 31, 2014
European revenues % of Total revenues European revenues % of Total revenues
$ 2,150,096 10% $ 2,383,252 15% The Company serves all of its hosting customers from third-party web hosting facilities located in the United States. The Company does not control the operation of these facilities, and they are vulnerable to damage or interruption. The Company maintains redundant systems that can be used to provide service in the event the third-party web hosting facilities become unavailable, although in such circumstances, the Company's service may be interrupted during the transition.</t>
  </si>
  <si>
    <t>Property, Plant and Equipment, Policy [Policy Text Block]</t>
  </si>
  <si>
    <t>PROPERTY AND EQUIPMENT Property and equipment are recorded at cost. Additions and betterments are capitalized; maintenance and repairs are expensed as incurred. Depreciation is calculated using the straight-line method over the asset’s estimated useful life, which is 5 years for leasehold improvements, computers, equipment and furniture and 3 years for software. Gains or losses on disposal are charged to operations.</t>
  </si>
  <si>
    <t>Impairment or Disposal of Long-Lived Assets, Including Intangible Assets, Policy [Policy Text Block]</t>
  </si>
  <si>
    <t>ASSET IMPAIRMENT Acquisitions and Intangible Assets We account for acquisitions in accordance with ASC 805, Business Combinations Intangibles- Goodwill and Other The judgments that we make in determining the estimated fair value assigned to each class of assets acquired and liabilities assumed, as well as asset lives, can materially impact net income in periods following an asset acquisition. We generally use either the income, cost or market approach to aid in our conclusions of such fair values and asset lives. The income approach presumes that the value of an asset can be estimated by the net economic benefit to be received over the life of the asset, discounted to present value. The cost approach presumes that an investor would pay no more for an asset than its replacement or reproduction cost. The market approach estimates value based on what other participants in the market have paid for reasonably similar assets. Although each valuation approach is considered in valuing the assets acquired, the approach ultimately selected is based on the characteristics of the asset and the availability of information. Long-lived Assets We review long-lived assets for impairment whenever events or changes in circumstances indicate that the related carrying amounts may not be recoverable. Determining whether an impairment has occurred typically requires various estimates and assumptions, including determining which cash flows are directly related to the potentially impaired asset, the useful life over which cash flows will occur, their amount and the asset’s residual value, if any. In turn, measurement of an impairment loss requires a determination of fair value, which is based on the best information available. We use quoted market prices when available and independent appraisals and management estimates of future operating cash flows, as appropriate, to determine fair value.</t>
  </si>
  <si>
    <t>Revenue Recognition, Deferred Revenue [Policy Text Block]</t>
  </si>
  <si>
    <t>DEFERRED REVENUE Deferred revenue represents cash advances received in excess of revenue earned on on-going contracts. Payment terms vary with each contract but may include an initial payment at the time the contract is executed, with future payments dependent upon the completion of certain contract phases or targeted milestones. In the event of contract cancellation, the Company is generally entitled to payment for all work performed through the point of cancellation. As of December 31, 2015, the Company had $9,247,777 in deferred revenues relating to contracts for services to be performed over periods ranging from 1 month to 5 years. The Company had $7,054,614 in deferred revenues that are expected to be recognized in the next twelve fiscal months.</t>
  </si>
  <si>
    <t>Advertising Costs, Policy [Policy Text Block]</t>
  </si>
  <si>
    <t>ADVERTISING Advertising costs are expensed as incurred. Advertising costs were $635,267 and $419,253 for the years ended December 31, 2015 and December 31, 2014, respectively and are included under selling, general and administrative expenses on our consolidated financial statements.</t>
  </si>
  <si>
    <t>Research, Development, and Computer Software, Policy [Policy Text Block]</t>
  </si>
  <si>
    <t>RESEARCH AND DEVELOPMENT EXPENSES Software development costs are included in R&amp;D and are expensed as incurred. ASC 985.20, Software Industry Costs of Software to Be Sold, Leased or Marketed</t>
  </si>
  <si>
    <t>Share-based Compensation, Option and Incentive Plans Policy [Policy Text Block]</t>
  </si>
  <si>
    <t>EMPLOYEE EQUITY INCENTIVE PLANS The OmniComm Systems, Inc. 2009 Equity Incentive Plan (the “2009 Plan”) was approved at our Annual Meeting of Shareholders on July 10, 2009. The 2009 Plan provides for the issuance of up to 7.5 million shares to employees, directors and key consultants in accordance with the terms of the 2009 Plan documents. The predecessor plan, the OmniComm Systems, Inc., 1998 Stock Incentive Plan (the “1998 Plan”) expired on December 31, 2008. The 1998 Plan provided for the issuance of up to 12.5 million shares in accordance with the terms of the 1998 Plan document. Each plan is more fully described in “Note 13, Employee Equity Incentive Plans.” The Company accounts for its employee equity incentive plans under ASC 718, Compensation – Stock Compensation ASC 718 requires companies to estimate the fair value of share-based payment awards on the date of grant using an option-pricing model. The value of the portion of the award that is ultimately expected to vest is recognized as expense over the requisite service periods in the Company’s consolidated statements of operations. The Company currently uses the Black Scholes option pricing model to determine grant date fair value.</t>
  </si>
  <si>
    <t>Earnings Per Share, Policy [Policy Text Block]</t>
  </si>
  <si>
    <t>EARNINGS/(LOSS) PER SHARE The Company accounts for Earnings/(loss) Per Share using ASC 260 – Earnings per Share. Unlike diluted earnings per share, basic earnings per share excludes any dilutive effects of options, warrants, and convertible securities.</t>
  </si>
  <si>
    <t>Income Tax, Policy [Policy Text Block]</t>
  </si>
  <si>
    <t>INCOME TAXES The Company accounts for income taxes in accordance ASC 740, Income Taxes. Valuation allowances are established when necessary to reduce deferred tax assets to the estimated amount to be realized. Income tax expense represents the tax payable for the current period and the change during the period in the deferred tax assets and liabilities.</t>
  </si>
  <si>
    <t>New Accounting Pronouncements, Policy [Policy Text Block]</t>
  </si>
  <si>
    <t>IMPACT OF NEW ACCOUNTING STANDARDS During fiscal 2015, we adopted the following new accounting pronouncements: In May 2014, FASB issued Accounting Standards Update (“ASU”) No. 2014-09, “Revenue from Contracts with Customers” ASU 2015-14, “Revenue from Contracts with Customers (Topic 606): Deferral of the Effective Date” , (“ASU 2015-14”), which defers the effective date by one year while providing the option to adopt the standard on the original effective date. Accordingly, the Company may adopt the standard either in its first quarter of 2017 or its first quarter of 2018 and it can be adopted either retrospectively to each prior reporting period presented or as a cumulative effect adjustment as of the date of adoption . Management is currently evaluating the timing for the adoption of ASU 2014-09, which transition approach to use and the impact of the adoption of ASU 2014-09 on the Company's consolidated financial statements. In August 2014, FASB issued ASU No. 2014-15, “Presentation of Financial Statements - Going Concern (Subtopic 205-40): Disclosure of Uncertainties about an Entity’s Ability to Continue as a Going Concern” In June 2015, FASB issued ASU No. 2015-10, “Technical Corrections and Improvements” In September 2015, FASB issued ASU No. 2015-16, “Business Combinations (Topic 805): Simplifying the Accounting for Measurement-Period Adjustments” Accounting standards-setting organizations frequently issue new or revised accounting rules. We regularly review all new pronouncements to determine their impact, if any, on our financial statements.</t>
  </si>
  <si>
    <t>Note 2 - Summary of Significant Accounting Policies (Tables)</t>
  </si>
  <si>
    <t>Revenue Recognition, Multiple-deliverable Arrangements [Table Text Block]</t>
  </si>
  <si>
    <t xml:space="preserve">For the year ended
Revenue activity December 31, 2015 December 31, 2014
Set-up fees $ 6,649,762 $ 4,814,378
Change orders 846,464 467,815
Maintenance 5,107,764 4,374,245
Software licenses 3,975,549 3,404,655
Professional services 3,145,883 2,605,010
Hosting 985,415 795,147
Total $ 20,710,837 $ 16,461,250 </t>
  </si>
  <si>
    <t>Allowance for Credit Losses on Financing Receivables [Table Text Block]</t>
  </si>
  <si>
    <t xml:space="preserve">December 31, 2015 December 31, 2014
Beginning of period $ 186,085 $ 65,341
Bad debt expense 14,939 147,543
Write-offs (84,190 ) (26,875 )
Exchange rate impact -0- 76
End of period $ 116,834 $ 186,085 </t>
  </si>
  <si>
    <t>Schedules of Concentration of Risk, by Risk Factor [Table Text Block]</t>
  </si>
  <si>
    <t xml:space="preserve">Revenues Accounts receivable
For the year ended Number of customers Percentage of total revenues Number of customers Percentage of accounts receivable
December 31, 2015 1 16% 3 42%
December 31, 2014 1 15% 1 18% </t>
  </si>
  <si>
    <t>Schedule of Revenue from External Customers Attributed to Foreign Countries by Geographic Area [Table Text Block]</t>
  </si>
  <si>
    <t xml:space="preserve">European revenues
For the year ended
December 31, 2015 December 31, 2014
European revenues % of Total revenues European revenues % of Total revenues
$ 2,150,096 10% $ 2,383,252 15% </t>
  </si>
  <si>
    <t>Note 3 - Earnings/(Loss) Per Share (Tables)</t>
  </si>
  <si>
    <t>Schedule of Antidilutive Securities Excluded from Computation of Earnings Per Share [Table Text Block]</t>
  </si>
  <si>
    <t xml:space="preserve">Anti-dilutive security December 31, 2015 December 31, 2014
Preferred stock 3,277,229 2,750,149
Employee stock options 125,000 3,130,000
Warrants 22,900,000 48,463,517
Convertible Notes -0- 24,620,000
Shares issuable for accrued interest 1,054,081 1,048,532
Total 27,356,310 80,012,198 </t>
  </si>
  <si>
    <t>Schedule of Earnings Per Share, Basic and Diluted [Table Text Block]</t>
  </si>
  <si>
    <t>For the year ended
December 31, 2015 December 31, 2014
Income/(loss) Shares Per-share Income/(loss) Shares Per-share
numerator denominator amount numerator denominator amount
Basic EPS $ 2,404,498 96,645,482 $ 0.02 $ (4,665,645 ) 90,701,058 $ (0.05 )
Effect of dilutive securities 43,316 16,900,259 0.00 -0- -0- -0-
Diluted EPS $ 2,447,814 113,545,741 $ 0.02 $ (4,665,645 ) 90,701,058 $ (0.05 )</t>
  </si>
  <si>
    <t>Note 4 - Property and Equipment, Net (Tables)</t>
  </si>
  <si>
    <t>Property, Plant and Equipment [Table Text Block]</t>
  </si>
  <si>
    <t xml:space="preserve">December 31, 2015 December 31, 2014
Cost Accumulated depreciation Net book value Cost Accumulated depreciation Net book value Estimated useful life (years)
Computer &amp; office equipment $ 2,055,956 $ 1,605,473 $ 450,483 $ 1,880,183 $ 1,482,737 $ 397,446 5
Leasehold improvements 91,452 85,895 5,557 92,504 82,353 10,151 5
Computer software 1,843,483 1,621,492 221,991 1,580,640 1,528,418 52,222 3
Office furniture 111,660 105,979 5,681 113,365 105,048 8,317 5
Total $ 4,102,551 $ 3,418,839 $ 683,712 $ 3,666,692 $ 3,198,556 $ 468,136 </t>
  </si>
  <si>
    <t>Note 5 - Intangible Assets, Net (Tables)</t>
  </si>
  <si>
    <t>Schedule of Finite-Lived Intangible Assets [Table Text Block]</t>
  </si>
  <si>
    <t xml:space="preserve">December 31, 2015 December 31, 2014
Asset Cost Accumulated amortization Net book value Cost Accumulated amortization Net book value Estimated useful life (years)
eClinical customer lists $ 1,392,701 $ 1,392,701 $ -0- $ 1,392,701 $ 1,392,701 $ -0- 3
Promasys B.V. customer lists 108,051 15,607 92,444 120,305 9,357 110,948 15
Promasys B.V. software code 72,837 31,563 41,274 72,837 16,995 55,842 5
Promasys B.V. URLs/Website 54,572 39,413 15,159 60,760 23,629 37,131 3
Total $ 1,628,161 $ 1,479,284 $ 148,877 $ 1,646,603 $ 1,442,682 $ 203,921 </t>
  </si>
  <si>
    <t>Schedule of Finite-Lived Intangible Assets, Future Amortization Expense [Table Text Block]</t>
  </si>
  <si>
    <t xml:space="preserve">2016 $ 36,930
2017 21,771
2018 19,343
2019 7,203
2020 7,203
Thereafter 56,427
Total $ 148,877 </t>
  </si>
  <si>
    <t>Note 6 - Accounts Payable and Accrued Expenses (Tables)</t>
  </si>
  <si>
    <t>Schedule of Accounts Payable and Accrued Liabilities [Table Text Block]</t>
  </si>
  <si>
    <t xml:space="preserve">Account December 31, 2015 December 31, 2014
Accounts payable $ 515,764 $ 613,584
Accrued payroll and related costs 473,108 319,629
Other accrued expenses 105,562 85,248
Accrued interest 862,836 875,724
Total accounts payable and accrued expenses $ 1,957,270 $ 1,894,185 </t>
  </si>
  <si>
    <t>Note 7 - Lines of Credit and Notes Payable (Tables)</t>
  </si>
  <si>
    <t>Schedule of Debt [Table Text Block]</t>
  </si>
  <si>
    <t xml:space="preserve">Ending Non related party Related party
Origination Maturity Interest principal Long Long
date date rate December 31, 2015 Current term Current term
4/4/2014 4/1/2017 12% 45,000 -0- 45,000 -0- -0-
4/4/2014 4/1/2017 12% 137,500 -0- 137,500 -0- -0-
4/4/2014 4/1/2017 10% 120,000 -0- 120,000 -0- -0-
12/1/2014 4/1/2017 10% 300,000 -0- 300,000 -0- -0-
12/1/2014 4/1/2017 12% 90,000 -0- 90,000 -0- -0-
12/1/2014 4/1/2017 12% 100,000 -0- 100,000 -0- -0-
4/1/2015 4/1/2018 12% 20,000 -0- -0- -0- 20,000
Discount on note payable -0- -0- -0- -0-
Total $ 812,500 $ -0- $ 792,500 $ -0- $ 20,000
Ending Non related party Related party
Origination Maturity Interest principal Long Long
date date rate December 31, 2014 Current term Current term
1/1/2013 1/1/2016 12% $ 529,000 $ -0- $ -0- $ -0- $ 529,000
2/1/2013 1/1/2016 12% 20,000 -0- -0- -0- 20,000
4/1/2013 3/31/2016 12% 2,860,000 -0- -0- -0- 2,860,000
1/1/2014 4/1/2017 12% 980,000 -0- -0- -0- 980,000
4/4/2014 4/1/2017 12% 1,600,000 -0- -0- -0- 1,600,000
4/4/2014 4/1/2017 12% 45,000 -0- 45,000 -0- -0-
4/4/2014 4/1/2017 12% 137,500 -0- 137,500 -0- -0-
4/4/2014 4/1/2017 10% 120,000 -0- 120,000 -0- -0-
12/1/2014 4/1/2017 10% 300,000 -0- 300,000 -0- -0-
12/1/2014 4/1/2017 12% 90,000 -0- 90,000 -0- -0-
12/1/2014 4/1/2017 12% 100,000 -0- 100,000 -0- -0-
12/17/2014 1/1/2016 12% 20,000 -0- 20,000 -0- -0-
12/23/2014 4/1/2017 12% 280,000 -0- -0- -0- 280,000
Discount on note payable -0- -0- -0- (568,209 )
Total $ 7,081,500 $ -0- $ 812,500 $ -0- $ 5,700,791 </t>
  </si>
  <si>
    <t>Note 8 - Convertible Notes Payable (Tables)</t>
  </si>
  <si>
    <t>Note 8 - Convertible Notes Payable (Tables) [Line Items]</t>
  </si>
  <si>
    <t>Schedule of Maturities of Long-term Debt [Table Text Block]</t>
  </si>
  <si>
    <t xml:space="preserve">2016 $ 75,000
2017 6,860,000
2018 340,000
Total $ 7,275,000 </t>
  </si>
  <si>
    <t>Convertible Debt [Member]</t>
  </si>
  <si>
    <t>Schedule of Long-term Debt Instruments [Table Text Block]</t>
  </si>
  <si>
    <t xml:space="preserve">Carrying amount
Date of Maturity Interest Original Principal at Short term Long term
issuance date rate principal December 31, 2015 Related Non related Related Non related
8/1/1999 6/30/2004 10% $ 862,500 $ 75,000 $ -0- $ 75,000 $ -0- $ -0-
8/29/2008 4/1/2017 10% 150,000 150,000 -0- -0- -0- 150,000
8/29/2008 4/1/2017 10% 2,120,000 1,770,000 -0- -0- 1,770,000 -0-
12/16/2008 4/1/2017 12% 260,000 260,000 -0- -0- -0- 260,000
12/16/2008 4/1/2017 12% 4,570,000 4,055,000 -0- -0- 4,055,000 -0-
12/16/2008 4/1/2018 12% 215,000 215,000 -0- -0- -0- 215,000
12/16/2008 4/1/2018 12% 25,000 25,000 -0- -0- 25,000 -0-
9/30/2009 4/1/2017 12% 1,300,000 625,000 -0- -0- -0- 625,000
9/30/2009 4/1/2018 12% 100,000 100,000 -0- -0- -0- 100,000
Total $ 9,602,500 $ 7,275,000 $ -0- $ 75,000 $ 5,850,000 $ 1,350,000
Carrying amount
Date of Maturity Interest Original Principal at Short term Long term
issuance date rate principal December 31, 2014 Related Non related Related Non related
8/1/1999 6/30/2004 10% $ 862,500 $ 75,000 $ -0- $ 75,000 $ -0- $ -0-
8/29/2008 1/1/2016 10% 2,120,000 1,770,000 -0- -0- 1,770,000 -0-
8/29/2008 4/1/2016 10% 150,000 150,000 -0- -0- -0- 150,000
12/16/2008 1/1/2016 12% 375,000 375,000 -0- -0- -0- 375,000
12/16/2008 1/1/2016 12% 4,600,000 4,505,000 -0- -0- 4,505,000 -0-
12/16/2008 4/1/2016 12% 100,000 100,000 -0- -0- -0- 100,000
9/30/2009 1/1/2016 12% 100,000 100,000 -0- -0- -0- 100,000
9/30/2009 1/1/2016 12% 1,300,000 1,100,000 -0- -0- 1,100,000 -0-
12/31/2009 1/1/2016 12% 50,000 50,000 -0- -0- -0- 50,000
12/31/2009 1/1/2016 12% 1,440,000 1,440,000 -0- -0- 1,440,000 -0-
Total $ 11,097,500 $ 9,665,000 $ -0- $ 75,000 $ 8,815,000 $ 775,000 </t>
  </si>
  <si>
    <t>Note 9 - Fair Value Measurement (Tables)</t>
  </si>
  <si>
    <t>Fair Value, Liabilities Measured on Recurring Basis [Table Text Block]</t>
  </si>
  <si>
    <t xml:space="preserve">Fair value at Quoted prices in active markets for identical assets/ liabilities Significant other observable inputs Significant unobservable inputs
December 31, 2015 (Level 1) (Level 2) (Level 3)
Derivatives: (1) (2)
Conversion feature liability $ 901,243 $ -0- $ -0- $ 901,243
Warrant liability 1,914,923 -0- -0- 1,914,923
Total of derivative liabilities $ 2,816,166 $ -0- $ -0- $ 2,816,166
Fair value at Quoted prices in active markets for identical assets/ liabilities Significant other observable inputs Significant unobservable inputs
December 31, 2014 (Level 1) (Level 2) (Level 3)
Derivatives: (1) (2)
Conversion feature liability $ 2,944,402 $ -0- $ -0- $ 2,944,402
Warrant liability 6,695,060 -0- -0- 6,695,060
Total of derivative liabilities $ 9,639,462 $ -0- $ -0- $ 9,639,462 </t>
  </si>
  <si>
    <t>Fair Value Measurements, Recurring and Nonrecurring [Table Text Block]</t>
  </si>
  <si>
    <t xml:space="preserve">Significant valuation assumptions of derivative instruments at December 31, 2015
Risk free interest rate 0.48% to 1.2%
Dividend yield 0.00%
Expected volatility 91.0% to 132.2%
Expected life (range in years)
Conversion feature liability 1.25 to 2.25
Warrant liability 0.00 to 3.01
Significant valuation assumptions of derivative instruments at December 31, 2014
Risk free interest rate 0.13%
Dividend yield 0.00%
Expected volatility 119.8% to 155.7%
Expected life (range in years)
Conversion feature liability 1.00 to 1.25
Warrant liability 1.00 to 2.25 </t>
  </si>
  <si>
    <t>Fair Value Measurements, Nonrecurring [Table Text Block]</t>
  </si>
  <si>
    <t xml:space="preserve">Carrying amount Carrying amount Quoted prices in active markets for identical assets/ liabilities Significant other observable inputs Significant unobservable inputs
December 31, 2014 December 31, 2015 (Level 1) (Level 2) (Level 3)
Acquired assets (3)
Promasys B.V. customer list (4) $ 110,948 $ 92,444 $ -0- $ -0- $ 136,253
Promasys B.V. software code (4) 55,842 41,274 -0- -0- 72,943
Promasys B.V. URLs/website (4) 37,131 15,159 -0- -0- 68,814
Total $ 203,921 $ 148,877 $ -0- $ -0- $ 278,010
Carrying amount Carrying amount Quoted prices in active markets for identical assets/ liabilities Significant other observable inputs Significant unobservable inputs
December 31, 2013 December 31, 2014 (Level 1) (Level 2) (Level 3)
Acquired assets (3)
Promasys B.V. customer list (4) $ 134,739 $ 110,948 $ -0- $ -0- $ 136,253
Promasys B.V. software code (4) 70,512 55,842 -0- -0- 72,943
Promasys B.V. URLs/website (4) 64,991 37,131 -0- -0- 68,814
Total $ 270,242 $ 203,921 $ -0- $ -0- $ 278,010 </t>
  </si>
  <si>
    <t>Schedule of Goodwill [Table Text Block]</t>
  </si>
  <si>
    <t xml:space="preserve">December 31, 2015 December 31, 2014
(Level 3)
Goodwill $ -0- $ 596,620 </t>
  </si>
  <si>
    <t>Fair Value, Measured on Recurring Basis, Gain (Loss) Included in Earnings [Table Text Block]</t>
  </si>
  <si>
    <t xml:space="preserve">Other income
For the year ended
December 31, 2015 December 31, 2014
The net amount of gains for the period included in earnings attributable to the unrealized gain from changes in derivative liabilities at the reporting date $ 4,495,923 $ 58,807
The net amount of gains for the period included in earnings attributable to the realized gain from changes in derivative liabilities at the reporting date 29,875 -0-
Total realized and unrealized gains included in earnings $ 4,525,798 $ 58,807 </t>
  </si>
  <si>
    <t>Schedule of Derivative Liabilities at Fair Value [Table Text Block]</t>
  </si>
  <si>
    <t>Level 3 financial liabilities at fair value
Net unrealized
gains/(losses) Net
relating to purchases,
Balance, instruments issuances Balance,
For the year ended beginning Net realized held at the and Net transfers end of
December 31, 2015 of year gains/(losses) reporting date settlements in and/or out period
Derivatives:
Conversion feature liability $ (2,944,402 ) $ 29,875 $ 2,013,284 $ -0- $ -0- $ (901,243 )
Warrant liability (6,695,060 ) -0- 2,482,639 (868,128 ) 3,165,626 (1,914,923 )
Total of derivative liabilities $ (9,639,462 ) $ 29,875 $ 4,495,923 $ (868,128 ) $ 3,165,626 $ (2,816,166 )
Level 3 financial liabilities at fair value
Net unrealized
gains/(losses) Net
relating to purchases,
Balance, instruments issuances Balance,
For the year ended beginning Net realized held at the and Net transfers end of
December 31, 2014 of year gains/(losses) reporting date settlements in and/or out year
Derivatives:
Conversion feature liability $ (3,126,206 ) $ -0- $ 181,804 $ -0- $ -0- $ (2,944,402 )
Warrant liability (5,943,977 ) -0- (122,997 ) (628,086 ) -0- (6,695,060 )
Total of derivative liabilities $ (9,070,183 ) $ -0- $ 58,807 $ (628,086 ) $ -0- $ (9,639,462 )</t>
  </si>
  <si>
    <t>Note 10 - Commitments and Contingencies (Tables)</t>
  </si>
  <si>
    <t>Schedule of Minimum Royalty Payments [Table Text Block]</t>
  </si>
  <si>
    <t xml:space="preserve">2016 $ 499,159
2017 313,938
2018 243,910
2019 246,450
2020 253,843
Thereafter 461,932
Total $ 2,019,232 </t>
  </si>
  <si>
    <t>Schedule of Future Minimum Rental Payments for Operating Leases [Table Text Block]</t>
  </si>
  <si>
    <t xml:space="preserve">2016 $ 450,000
2017 450,000
2018 164,500
Total $ 1,064,500 </t>
  </si>
  <si>
    <t>Note 12 - Stockholders' (Deficit) (Tables)</t>
  </si>
  <si>
    <t>Note 12 - Stockholders' (Deficit) (Tables) [Line Items]</t>
  </si>
  <si>
    <t>Schedule of Dividends in Arrears [Table Text Block]</t>
  </si>
  <si>
    <t xml:space="preserve">Cumulative arrearage as of Cumulative arrearage per share as of
December 31, December 31,
Series of preferred stock 2015 2014 2015 2014
Series A $ 2,465,830 $ 2,586,700 $ 0.68 $ 0.63
Series B 609,887 609,887 $ 3.05 $ 3.05
Series C 1,472,093 1,472,093 $ 4.37 $ 4.37
Total preferred stock arrearage $ 4,547,810 $ 4,668,680 </t>
  </si>
  <si>
    <t>Schedule of Dividends Payable [Table Text Block]</t>
  </si>
  <si>
    <t xml:space="preserve">Dividends accreted Dividends per share
For the year ended For the year ended
December 31, December 31,
2015 2014 2015 2014
Preferred stock dividends in arrears Series A $ 181,886 $ 206,261 $ 0.050 $ 0.050
Preferred stock dividends in arrears Series B $ -0- $ -0- $ -0- $ -0-
Preferred stock dividends in arrears Series C $ -0- $ -0- $ -0- $ -0- </t>
  </si>
  <si>
    <t>Schedule of Stockholders' Equity Note, Warrants or Rights [Table Text Block]</t>
  </si>
  <si>
    <t xml:space="preserve">December 31, 2015 December 31, 2015
Warrants outstanding Warrants exercisable
Range of exercise Weighted average remaining Weighted average Weighted average
price Number outstanding contractual life exercise price Number exercisable exercise price
$0.25 - $0.60 22,900,000 1.76 $ 0.46 22,900,000 $ 0.46
December 31, 2014 December 31, 2014
Warrants outstanding Warrants exercisable
Range of exercise Weighted average remaining Weighted average Weighted average
price Number outstanding contractual life exercise price Number exercisable exercise price
$0.25 - $0.60 48,463,517 1.17 $ 0.35 48,463,517 $ 0.35 </t>
  </si>
  <si>
    <t>Schedule of Share-based Compensation, Activity [Table Text Block]</t>
  </si>
  <si>
    <t xml:space="preserve">Weighted average grant date fair value
for the year ended December 31,
2015 2014
Stock options granted during the period $ 0.24 $ 0.16
Stock options vested during the period $ 0.17 $ 0.12
Stock options forfeited during the period $ 0.26 $ 0.31 </t>
  </si>
  <si>
    <t>Schedule of Accumulated Other Comprehensive Income (Loss) [Table Text Block]</t>
  </si>
  <si>
    <t>Foreign currency translation Accumulated other comprehensive (loss)
Balance at December 31, 2013 $ (87,604 ) $ (87,604 )
2014 Activity (156,223 ) (156,223 )
Balance at December 31, 2014 (243,827 ) (243,827 )
2015 Activity (122,528 ) (122,528 )
Balance at December 31, 2015 $ (366,355 ) $ (366,355 )</t>
  </si>
  <si>
    <t>Warrant [Member]</t>
  </si>
  <si>
    <t xml:space="preserve">Warrants
Balance at December 31, 2013 44,728,873
Issued 3,920,000
Exercised -0-
Expired/forfeited (185,356 )
Balance at December 31, 2014 48,463,517
Issued 3,800,000
Exercised -0-
Cancelled (29,363,517 )
Expired/forfeited -0-
Balance at December 31, 2015 22,900,000
Warrants exercisable at December 31, 2015 22,900,000 </t>
  </si>
  <si>
    <t>Note 13 - Employee Equity Incentive Plans (Tables)</t>
  </si>
  <si>
    <t>Schedule of Share-based Compensation, Stock Options, Activity [Table Text Block]</t>
  </si>
  <si>
    <t xml:space="preserve">Number of shares Weighted average exercise price (per share) Weighted average remaining contractual term (in years) Aggregate intrinsic value
Outstanding at December 31, 2013 5,745,000 $ 0.29 1.70 $ 93,945
Granted 150,000 0.16
Exercised (150,000 ) 0.13
Forfeited/cancelled/expired (2,615,000 ) 0.40
Outstanding at December 31, 2014 3,130,000 0.20 1.59 $ 364,900
Granted 225,000 0.25
Exercised (292,500 ) 0.12
Forfeited/cancelled/expired (1,060,000 ) 0.35
Outstanding at December 31, 2015 2,002,500 $ 0.14 1.40 $ 198,990
Vested and exercisable at December 31, 2015 1,752,500 $ 0.13 1.02 $ 190,200 </t>
  </si>
  <si>
    <t>Schedule of Share-based Compensation Arrangement by Share-based Payment Award, Options, Vested and Expected to Vest, Outstanding [Table Text Block]</t>
  </si>
  <si>
    <t xml:space="preserve">Fair value of options vesting for the year ended Number of options vested Fair value of options vested
December 31, 2015 200,000 $ 34,665
December 31, 2014 695,834 $ 84,450 </t>
  </si>
  <si>
    <t>Schedule of Share-based Compensation, Shares Authorized under Stock Option Plans, by Exercise Price Range [Table Text Block]</t>
  </si>
  <si>
    <t xml:space="preserve">Awards breakdown by price range at December 31, 2015
Outstanding Vested
Strike price range ($) Outstanding stock options Weighted average remaining contractual life Weighted average outstanding strike price Vested stock options Weighted average remaining vested contractual life Weighted average vested strike price
0.00 to 0.20 1,777,500 1.14 $ 0.13 1,652,500 0.93 $ 0.13
0.21 to 0.29 125,000 2.83 0.22 100,000 2.46 0.21
0.30 to 0.49 100,000 4.17 0.30 -0- 0.00 0.00
0.50 to 0.70 -0- 0.00 0.00 -0- 0.00 0.00
0.00 to 0.70 2,002,500 1.40 $ 0.14 1,752,500 1.02 $ 0.13
Awards breakdown by price range at December 31, 2014
Outstanding Vested
Strike price range ($) Outstanding stock options Weighted average remaining contractual life Weighted average outstanding strike price Vested stock options Weighted average remaining vested contractual life Weighted average vested strike price
0.00 to 0.20 2,080,000 1.98 $ 0.13 1,855,000 1.72 $ 0.12
0.21 to 0.29 600,000 0.92 0.24 550,000 0.69 0.25
0.30 to 0.49 -0- 0.00 0.00 -0- 0.00 0.00
0.50 to 0.70 450,000 0.68 0.50 450,000 0.68 0.50
0.00 to 0.70 3,130,000 1.59 $ 0.20 2,855,000 1.35 $ 0.21 </t>
  </si>
  <si>
    <t>Schedule of Share-based Payment Award, Stock Options, Valuation Assumptions [Table Text Block]</t>
  </si>
  <si>
    <t xml:space="preserve">Stock option assumptions for the year ended
Stock option assumptions December 31, 2015 December 31, 2014
Risk-free interest rate 1.20 % 0.93 %
Expected dividend yield 0.0 % 0.0 %
Expected volatility 183.8 % 199.0 %
Expected life of options (in years) 5 5 </t>
  </si>
  <si>
    <t>Schedule of Nonvested Share Activity [Table Text Block]</t>
  </si>
  <si>
    <t xml:space="preserve">Shares underlying stock options Weighted average grant date fair value
Nonvested shares at January 1, 2015 275,000 $ 0.17
Nonvested shares at December 31, 2015 250,000 $ 0.23 </t>
  </si>
  <si>
    <t>Note 14 - Income Taxes (Tables)</t>
  </si>
  <si>
    <t>Schedule of Effective Income Tax Rate Reconciliation [Table Text Block]</t>
  </si>
  <si>
    <t>December 31, 2015 December 31, 2014
Federal statutory rate applied to income/(loss) before income taxes $ 963,947 $ (1,685,418 )
Increase/(decrease) in income taxes results from:
Current tax expense/(benefit) (24,739 ) (19,537 )
Non deductible expenses (1,451,221 ) 198,295
Change in deferred assets 97,580 64,449
Change in valuation allowance 389,694 1,422,674
Income tax (benefit) $ (24,739 ) $ (19,537 )</t>
  </si>
  <si>
    <t>Schedule of Components of Income Tax Expense (Benefit) [Table Text Block]</t>
  </si>
  <si>
    <t>December 31, 2015 December 31, 2014
Current tax (benefit): $ (24,739 ) $ (19,537 )
Deferred tax expense/(benefit):
Bad debt allowance 26,059 (45,407 )
Operating loss carryforward (513,333 ) (1,441,716 )
Amortization of intangibles 5,482 5,482
Patent litigation settlement 92,098 58,967
(414,433 ) (1,442,211 )
Valuation allowance 389,694 1,422,674
Total tax (benefit) $ (24,739 ) $ (19,537 )</t>
  </si>
  <si>
    <t>Schedule of Deferred Tax Assets and Liabilities [Table Text Block]</t>
  </si>
  <si>
    <t xml:space="preserve">December 31, 2015 December 31, 2014
Amortization of intangibles $ 272,734 $ 278,216
Bad debt allowance 42,963 69,022
Patent litigation liability accrual 164,342 256,441
Operating loss carryforwards 20,175,531 19,662,198
Gross deferred tax assets 20,655,570 20,265,877
Valuation allowance (20,655,570 ) (20,265,877 )
Net deferred tax liability/(asset) $ -0- $ -0- </t>
  </si>
  <si>
    <t>Note 1 - Organization and Nature of Operations (Details) - USD ($)</t>
  </si>
  <si>
    <t>Research and Development Expense</t>
  </si>
  <si>
    <t>Note 2 - Summary of Significant Accounting Policies (Details)</t>
  </si>
  <si>
    <t>Dec. 31, 2015USD ($)</t>
  </si>
  <si>
    <t>Dec. 31, 2014USD ($)</t>
  </si>
  <si>
    <t>Jul. 10, 2009shares</t>
  </si>
  <si>
    <t>Dec. 31, 2008shares</t>
  </si>
  <si>
    <t>Note 2 - Summary of Significant Accounting Policies (Details) [Line Items]</t>
  </si>
  <si>
    <t>Other Comprehensive Income (Loss), Foreign Currency Transaction and Translation Adjustment, Net of Tax</t>
  </si>
  <si>
    <t>Number of Reportable Segments</t>
  </si>
  <si>
    <t>Allowance for Doubtful Accounts Receivable, Current</t>
  </si>
  <si>
    <t>Cash, Uninsured Amount</t>
  </si>
  <si>
    <t>Deferred Revenue</t>
  </si>
  <si>
    <t>Deferred Revenue, Current</t>
  </si>
  <si>
    <t>Advertising Expense</t>
  </si>
  <si>
    <t>Leasehold Improvements, Computers, Equipment and Furniture [Member]</t>
  </si>
  <si>
    <t>Property, Plant and Equipment, Useful Life</t>
  </si>
  <si>
    <t>5 years</t>
  </si>
  <si>
    <t>Software Development [Member]</t>
  </si>
  <si>
    <t>3 years</t>
  </si>
  <si>
    <t>Customer 1 [Member]</t>
  </si>
  <si>
    <t>2009 Plan [Member]</t>
  </si>
  <si>
    <t>Share-based Compensation Arrangement by Share-based Payment Award, Number of Shares Authorized (in Shares) | shares</t>
  </si>
  <si>
    <t>Stock Incentive Plan 1998 [Member]</t>
  </si>
  <si>
    <t>Sales Revenue, Net [Member] | Customer Concentration Risk [Member] | Customer 1 [Member]</t>
  </si>
  <si>
    <t>Concentration Risk, Percentage</t>
  </si>
  <si>
    <t>16.00%</t>
  </si>
  <si>
    <t>15.00%</t>
  </si>
  <si>
    <t>Minimum [Member]</t>
  </si>
  <si>
    <t>Term of Software License</t>
  </si>
  <si>
    <t>Derivative, Term of Contract</t>
  </si>
  <si>
    <t>1 month</t>
  </si>
  <si>
    <t>Maximum [Member]</t>
  </si>
  <si>
    <t>Note 2 - Summary of Significant Accounting Policies (Details) - Revenue by Business Activity - USD ($)</t>
  </si>
  <si>
    <t>Revenue Recognition, Multiple-deliverable Arrangements [Line Items]</t>
  </si>
  <si>
    <t>Revenue</t>
  </si>
  <si>
    <t>Set-up Fees [Member]</t>
  </si>
  <si>
    <t>Change Orders [Member]</t>
  </si>
  <si>
    <t>Maintenance [Member]</t>
  </si>
  <si>
    <t>Software Licenses [Member]</t>
  </si>
  <si>
    <t>Professional Services [Member]</t>
  </si>
  <si>
    <t>Hosting [Member]</t>
  </si>
  <si>
    <t>Note 2 - Summary of Significant Accounting Policies (Details) - Allowance for Doubtful Account Summary - USD ($)</t>
  </si>
  <si>
    <t>Allowance for Doubtful Account Summary [Abstract]</t>
  </si>
  <si>
    <t>Beginning of period</t>
  </si>
  <si>
    <t>Write-offs</t>
  </si>
  <si>
    <t>Exchange rate impact</t>
  </si>
  <si>
    <t>End of period</t>
  </si>
  <si>
    <t>Note 2 - Summary of Significant Accounting Policies (Details) - Customer Concentration - Customer Group 1 [Member] - Customer Concentration Risk [Member]</t>
  </si>
  <si>
    <t>Sales Revenue, Net [Member]</t>
  </si>
  <si>
    <t>Concentration Risk [Line Items]</t>
  </si>
  <si>
    <t>Number of Customers</t>
  </si>
  <si>
    <t>Percentage of Concentration Risk</t>
  </si>
  <si>
    <t>Accounts Receivable [Member]</t>
  </si>
  <si>
    <t>42.00%</t>
  </si>
  <si>
    <t>18.00%</t>
  </si>
  <si>
    <t>Note 2 - Summary of Significant Accounting Policies (Details) - Revenue from European Operations - USD ($)</t>
  </si>
  <si>
    <t>Note 2 - Summary of Significant Accounting Policies (Details) - Revenue from European Operations [Line Items]</t>
  </si>
  <si>
    <t>Sales Revenue, Net [Member] | Europe [Member]</t>
  </si>
  <si>
    <t>10.00%</t>
  </si>
  <si>
    <t>Reportable Geographical Components [Member] | Europe [Member]</t>
  </si>
  <si>
    <t>Note 3 - Earnings/(Loss) Per Share (Details) - $ / shares</t>
  </si>
  <si>
    <t>Note 3 - Earnings/(Loss) Per Share (Details) [Line Items]</t>
  </si>
  <si>
    <t>Weighted Average Number of Shares Outstanding, Basic (in Shares)</t>
  </si>
  <si>
    <t>Antidilutive Securities Excluded from Computation of Earnings Per Share, Amount (in Shares)</t>
  </si>
  <si>
    <t>Share-based Compensation, Shares Authorized under Stock Option Plans, Exercise Price Range, Lower Range Limit</t>
  </si>
  <si>
    <t>Share-based Compensation, Shares Authorized under Stock Option Plans, Exercise Price Range, Upper Range Limit</t>
  </si>
  <si>
    <t>Lower Range Limit [Member]</t>
  </si>
  <si>
    <t>Debt Instrument, Convertible, Conversion Price</t>
  </si>
  <si>
    <t>Upper Range Limit [Member]</t>
  </si>
  <si>
    <t>Investment Warrants, Exercise Price</t>
  </si>
  <si>
    <t>Note 3 - Earnings/(Loss) Per Share (Details) - Reconciliation of Anti-dilutive Securities - shares</t>
  </si>
  <si>
    <t>Antidilutive Securities Excluded from Computation of Earnings Per Share [Line Items]</t>
  </si>
  <si>
    <t>Anti-dilutive Security</t>
  </si>
  <si>
    <t>Shares Of Preferred Stock [Member]</t>
  </si>
  <si>
    <t>Employee Stock Option [Member]</t>
  </si>
  <si>
    <t>Convertible Debt Securities [Member]</t>
  </si>
  <si>
    <t>Shares Issuable For Accrued Interest [Member]</t>
  </si>
  <si>
    <t>Note 3 - Earnings/(Loss) Per Share (Details) - Computation of Diluted Earnings Per Share - USD ($)</t>
  </si>
  <si>
    <t>Computation of Diluted Earnings Per Share [Abstract]</t>
  </si>
  <si>
    <t>Basic EPS</t>
  </si>
  <si>
    <t>Effect of dilutive securities</t>
  </si>
  <si>
    <t>Diluted EPS</t>
  </si>
  <si>
    <t>Note 4 - Property and Equipment, Net (Details) - USD ($)</t>
  </si>
  <si>
    <t>Depreciation</t>
  </si>
  <si>
    <t>Note 4 - Property and Equipment, Net (Details) - Property and Equipment - USD ($)</t>
  </si>
  <si>
    <t>Property, Plant and Equipment [Line Items]</t>
  </si>
  <si>
    <t>Cost</t>
  </si>
  <si>
    <t>Accumulated Depreciation</t>
  </si>
  <si>
    <t>Net Book Value</t>
  </si>
  <si>
    <t>Computer And Office Equipment [Member]</t>
  </si>
  <si>
    <t>Estimated Useful Lives</t>
  </si>
  <si>
    <t>Leasehold Improvements [Member]</t>
  </si>
  <si>
    <t>Computer Equipment [Member]</t>
  </si>
  <si>
    <t>Furniture and Fixtures [Member]</t>
  </si>
  <si>
    <t>Note 5 - Intangible Assets, Net (Details) - USD ($)</t>
  </si>
  <si>
    <t>Amortization of Intangible Assets</t>
  </si>
  <si>
    <t>Note 5 - Intangible Assets, Net (Details) - Intangible Assets - USD ($)</t>
  </si>
  <si>
    <t>Finite-Lived Intangible Assets [Line Items]</t>
  </si>
  <si>
    <t>Accumulated Amortization</t>
  </si>
  <si>
    <t>Net Book value</t>
  </si>
  <si>
    <t>eClinical Customer List [Member]</t>
  </si>
  <si>
    <t>Promasys B.V. Customer List [Member]</t>
  </si>
  <si>
    <t>15 years</t>
  </si>
  <si>
    <t>Promasys B.V. Software Code [Member]</t>
  </si>
  <si>
    <t>Promasys B.V. URLs/Website [Member]</t>
  </si>
  <si>
    <t>Note 5 - Intangible Assets, Net (Details) - Intangible Assets, Future Amortization Expense</t>
  </si>
  <si>
    <t>Intangible Assets, Future Amortization Expense [Abstract]</t>
  </si>
  <si>
    <t>Thereafter</t>
  </si>
  <si>
    <t>Note 6 - Accounts Payable and Accrued Expenses (Details) - Accounts Payable and Accrued Expenses - USD ($)</t>
  </si>
  <si>
    <t>Accounts Payable and Accrued Expenses [Abstract]</t>
  </si>
  <si>
    <t>Accounts payable</t>
  </si>
  <si>
    <t>Accrued payroll and related costs</t>
  </si>
  <si>
    <t>Other accrued expenses</t>
  </si>
  <si>
    <t>Accrued interest</t>
  </si>
  <si>
    <t>Total accounts payable and accrued expenses</t>
  </si>
  <si>
    <t>Note 7 - Lines of Credit and Notes Payable (Details) - USD ($)</t>
  </si>
  <si>
    <t>Dec. 17, 2015</t>
  </si>
  <si>
    <t>Nov. 19, 2015</t>
  </si>
  <si>
    <t>Oct. 15, 2015</t>
  </si>
  <si>
    <t>Jan. 31, 2015</t>
  </si>
  <si>
    <t>Mar. 18, 2013</t>
  </si>
  <si>
    <t>Apr. 01, 2015</t>
  </si>
  <si>
    <t>Feb. 03, 2015</t>
  </si>
  <si>
    <t>Dec. 23, 2014</t>
  </si>
  <si>
    <t>Dec. 17, 2014</t>
  </si>
  <si>
    <t>Dec. 01, 2014</t>
  </si>
  <si>
    <t>Apr. 04, 2014</t>
  </si>
  <si>
    <t>Jan. 01, 2014</t>
  </si>
  <si>
    <t>Dec. 18, 2013</t>
  </si>
  <si>
    <t>Note 7 - Lines of Credit and Notes Payable (Details) [Line Items]</t>
  </si>
  <si>
    <t>Line of Credit Facility, Maximum Borrowing Capacity</t>
  </si>
  <si>
    <t>Debt Instrument, Interest Rate, Stated Percentage</t>
  </si>
  <si>
    <t>2.00%</t>
  </si>
  <si>
    <t>12.00%</t>
  </si>
  <si>
    <t>Debt Instrument, Periodic Payment, Interest</t>
  </si>
  <si>
    <t>Long-term Line of Credit</t>
  </si>
  <si>
    <t>Line of Credit Facility, Interest Rate at Period End</t>
  </si>
  <si>
    <t>2.50%</t>
  </si>
  <si>
    <t>Unsecured Debt</t>
  </si>
  <si>
    <t>Debt Conversion, Converted Instrument, Amount</t>
  </si>
  <si>
    <t>Class of Warrant or Right, Cancelled During the Period (in Shares)</t>
  </si>
  <si>
    <t>Note Payable 4 [Member]</t>
  </si>
  <si>
    <t>Note Payable 5 [Member]</t>
  </si>
  <si>
    <t>Note Payable 8 [Member]</t>
  </si>
  <si>
    <t>Debt Instrument, Face Amount</t>
  </si>
  <si>
    <t>Debt Instrument, Repurchase Amount</t>
  </si>
  <si>
    <t>Debt Instrument, Repurchased Face Amount</t>
  </si>
  <si>
    <t>Note Payable 6 [Member]</t>
  </si>
  <si>
    <t>Note Payable 7 [Member]</t>
  </si>
  <si>
    <t>Note Payable 9 [Member]</t>
  </si>
  <si>
    <t>Note Payable 10 [Member]</t>
  </si>
  <si>
    <t>Note Payable 11 [Member]</t>
  </si>
  <si>
    <t>Note Payable 12 [Member]</t>
  </si>
  <si>
    <t>Note Payable 13 [Member]</t>
  </si>
  <si>
    <t>Note payable 17 [Member]</t>
  </si>
  <si>
    <t>Chief Executive Officer and Director Mr. Wit [Member]</t>
  </si>
  <si>
    <t>Repayments of Long-term Debt</t>
  </si>
  <si>
    <t>Chief Executive Officer and Director Mr. Wit [Member] | Matures on January 1, 2019 [Member]</t>
  </si>
  <si>
    <t>Debt Conversion, Converted Instrument, Rate</t>
  </si>
  <si>
    <t>Stock Issued During Period, Converted, Cancelled Debt, and Cancelled Warrants, Shares (in Shares)</t>
  </si>
  <si>
    <t>Chief Executive Officer and Director Mr. Wit [Member] | Matures on January 1, 2019 II [Member]</t>
  </si>
  <si>
    <t>Chief Executive Officer and Director Mr. Wit [Member] | Matures on January 1, 2019 III [Member]</t>
  </si>
  <si>
    <t>Chief Executive Officer and Director Mr. Wit [Member] | Matures on January 1, 2019 IV [Member]</t>
  </si>
  <si>
    <t>Chief Executive Officer and Director Mr. Wit [Member] | Matures on January 1, 2019 V [Member]</t>
  </si>
  <si>
    <t>Chief Executive Officer and Director Mr. Wit [Member] | Related Warrants [Member]</t>
  </si>
  <si>
    <t>Warrants Sold During the Period (in Shares)</t>
  </si>
  <si>
    <t>Chief Executive Officer and Director Mr. Wit [Member] | Unrelated Warrants [Member]</t>
  </si>
  <si>
    <t>Chief Executive Officer and Director Mr. Wit [Member] | Note Payable 4 [Member]</t>
  </si>
  <si>
    <t>Class of Warrant or Right, Number of Securities Called by Warrants or Rights (in Shares)</t>
  </si>
  <si>
    <t>Class of Warrant or Right, Exercise Price of Warrants or Rights (in Dollars per share)</t>
  </si>
  <si>
    <t>Interest Payable</t>
  </si>
  <si>
    <t>Chief Executive Officer and Director Mr. Wit [Member] | Note Payable 5 [Member]</t>
  </si>
  <si>
    <t>Chief Executive Officer and Director Mr. Wit [Member] | Note Payable 14 [Member]</t>
  </si>
  <si>
    <t>Chief Executive Officer and Director Mr. Wit [Member] | Note Payable 15 [Member]</t>
  </si>
  <si>
    <t>Chief Executive Officer and Director Mr. Wit [Member] | Note Payable 16 [Member]</t>
  </si>
  <si>
    <t>Chairman and Chief Technology Officer [Member] | Note payable 17 [Member]</t>
  </si>
  <si>
    <t>Note 7 - Lines of Credit and Notes Payable (Details) - Notes Payable - USD ($)</t>
  </si>
  <si>
    <t>Note 7 - Lines of Credit and Notes Payable (Details) - Notes Payable [Line Items]</t>
  </si>
  <si>
    <t>Interest rate</t>
  </si>
  <si>
    <t>Ending principal</t>
  </si>
  <si>
    <t>Short-term Debt [Member] | Non-Related Party [Member]</t>
  </si>
  <si>
    <t>Discount on note payable</t>
  </si>
  <si>
    <t>Short-term Debt [Member] | Related Party [Member]</t>
  </si>
  <si>
    <t>Long-term Debt [Member] | Non-Related Party [Member]</t>
  </si>
  <si>
    <t>Long-term Debt [Member] | Related Party [Member]</t>
  </si>
  <si>
    <t>Maturity date</t>
  </si>
  <si>
    <t>Apr. 1,
		2017</t>
  </si>
  <si>
    <t>Note Payable 6 [Member] | Short-term Debt [Member] | Non-Related Party [Member]</t>
  </si>
  <si>
    <t>Note Payable 6 [Member] | Short-term Debt [Member] | Related Party [Member]</t>
  </si>
  <si>
    <t>Note Payable 6 [Member] | Long-term Debt [Member] | Non-Related Party [Member]</t>
  </si>
  <si>
    <t>Note Payable 6 [Member] | Long-term Debt [Member] | Related Party [Member]</t>
  </si>
  <si>
    <t>Note Payable 7 [Member] | Short-term Debt [Member] | Non-Related Party [Member]</t>
  </si>
  <si>
    <t>Note Payable 7 [Member] | Short-term Debt [Member] | Related Party [Member]</t>
  </si>
  <si>
    <t>Note Payable 7 [Member] | Long-term Debt [Member] | Non-Related Party [Member]</t>
  </si>
  <si>
    <t>Note Payable 7 [Member] | Long-term Debt [Member] | Related Party [Member]</t>
  </si>
  <si>
    <t>Note Payable 8 [Member] | Short-term Debt [Member] | Non-Related Party [Member]</t>
  </si>
  <si>
    <t>Note Payable 8 [Member] | Short-term Debt [Member] | Related Party [Member]</t>
  </si>
  <si>
    <t>Note Payable 8 [Member] | Long-term Debt [Member] | Non-Related Party [Member]</t>
  </si>
  <si>
    <t>Note Payable 8 [Member] | Long-term Debt [Member] | Related Party [Member]</t>
  </si>
  <si>
    <t>Note Payable 9 [Member] | Short-term Debt [Member] | Non-Related Party [Member]</t>
  </si>
  <si>
    <t>Note Payable 9 [Member] | Short-term Debt [Member] | Related Party [Member]</t>
  </si>
  <si>
    <t>Note Payable 9 [Member] | Long-term Debt [Member] | Non-Related Party [Member]</t>
  </si>
  <si>
    <t>Note Payable 9 [Member] | Long-term Debt [Member] | Related Party [Member]</t>
  </si>
  <si>
    <t>Note Payable 10 [Member] | Short-term Debt [Member] | Non-Related Party [Member]</t>
  </si>
  <si>
    <t>Note Payable 10 [Member] | Short-term Debt [Member] | Related Party [Member]</t>
  </si>
  <si>
    <t>Note Payable 10 [Member] | Long-term Debt [Member] | Non-Related Party [Member]</t>
  </si>
  <si>
    <t>Note Payable 10 [Member] | Long-term Debt [Member] | Related Party [Member]</t>
  </si>
  <si>
    <t>Note Payable 11 [Member] | Short-term Debt [Member] | Non-Related Party [Member]</t>
  </si>
  <si>
    <t>Note Payable 11 [Member] | Short-term Debt [Member] | Related Party [Member]</t>
  </si>
  <si>
    <t>Note Payable 11 [Member] | Long-term Debt [Member] | Non-Related Party [Member]</t>
  </si>
  <si>
    <t>Note Payable 11 [Member] | Long-term Debt [Member] | Related Party [Member]</t>
  </si>
  <si>
    <t>Apr. 1,
		2018</t>
  </si>
  <si>
    <t>Note payable 17 [Member] | Short-term Debt [Member] | Non-Related Party [Member]</t>
  </si>
  <si>
    <t>Note payable 17 [Member] | Short-term Debt [Member] | Related Party [Member]</t>
  </si>
  <si>
    <t>Note payable 17 [Member] | Long-term Debt [Member] | Non-Related Party [Member]</t>
  </si>
  <si>
    <t>Note payable 17 [Member] | Long-term Debt [Member] | Related Party [Member]</t>
  </si>
  <si>
    <t>Note Payable 1 [Member]</t>
  </si>
  <si>
    <t>Jan. 1,
		2016</t>
  </si>
  <si>
    <t>Note Payable 1 [Member] | Short-term Debt [Member] | Non-Related Party [Member]</t>
  </si>
  <si>
    <t>Note Payable 1 [Member] | Short-term Debt [Member] | Related Party [Member]</t>
  </si>
  <si>
    <t>Note Payable 1 [Member] | Long-term Debt [Member] | Non-Related Party [Member]</t>
  </si>
  <si>
    <t>Note Payable 1 [Member] | Long-term Debt [Member] | Related Party [Member]</t>
  </si>
  <si>
    <t>Note Payable 2 [Member]</t>
  </si>
  <si>
    <t>Note Payable 2 [Member] | Short-term Debt [Member] | Non-Related Party [Member]</t>
  </si>
  <si>
    <t>Note Payable 2 [Member] | Short-term Debt [Member] | Related Party [Member]</t>
  </si>
  <si>
    <t>Note Payable 2 [Member] | Long-term Debt [Member] | Non-Related Party [Member]</t>
  </si>
  <si>
    <t>Note Payable 2 [Member] | Long-term Debt [Member] | Related Party [Member]</t>
  </si>
  <si>
    <t>Note Payable 3 [Member]</t>
  </si>
  <si>
    <t>Mar. 31,
		2016</t>
  </si>
  <si>
    <t>Note Payable 3 [Member] | Short-term Debt [Member] | Non-Related Party [Member]</t>
  </si>
  <si>
    <t>Note Payable 3 [Member] | Short-term Debt [Member] | Related Party [Member]</t>
  </si>
  <si>
    <t>Note Payable 3 [Member] | Long-term Debt [Member] | Non-Related Party [Member]</t>
  </si>
  <si>
    <t>Note Payable 3 [Member] | Long-term Debt [Member] | Related Party [Member]</t>
  </si>
  <si>
    <t>Note Payable 4 [Member] | Short-term Debt [Member] | Non-Related Party [Member]</t>
  </si>
  <si>
    <t>Note Payable 4 [Member] | Short-term Debt [Member] | Related Party [Member]</t>
  </si>
  <si>
    <t>Note Payable 4 [Member] | Long-term Debt [Member] | Non-Related Party [Member]</t>
  </si>
  <si>
    <t>Note Payable 4 [Member] | Long-term Debt [Member] | Related Party [Member]</t>
  </si>
  <si>
    <t>Note Payable 5 [Member] | Short-term Debt [Member] | Non-Related Party [Member]</t>
  </si>
  <si>
    <t>Note Payable 5 [Member] | Short-term Debt [Member] | Related Party [Member]</t>
  </si>
  <si>
    <t>Note Payable 5 [Member] | Long-term Debt [Member] | Non-Related Party [Member]</t>
  </si>
  <si>
    <t>Note Payable 5 [Member] | Long-term Debt [Member] | Related Party [Member]</t>
  </si>
  <si>
    <t>Note Payable 12 [Member] | Short-term Debt [Member] | Non-Related Party [Member]</t>
  </si>
  <si>
    <t>Note Payable 12 [Member] | Short-term Debt [Member] | Related Party [Member]</t>
  </si>
  <si>
    <t>Note Payable 12 [Member] | Long-term Debt [Member] | Non-Related Party [Member]</t>
  </si>
  <si>
    <t>Note Payable 12 [Member] | Long-term Debt [Member] | Related Party [Member]</t>
  </si>
  <si>
    <t>Note Payable 13 [Member] | Short-term Debt [Member] | Non-Related Party [Member]</t>
  </si>
  <si>
    <t>Note Payable 13 [Member] | Short-term Debt [Member] | Related Party [Member]</t>
  </si>
  <si>
    <t>Note Payable 13 [Member] | Long-term Debt [Member] | Non-Related Party [Member]</t>
  </si>
  <si>
    <t>Note Payable 13 [Member] | Long-term Debt [Member] | Related Party [Member]</t>
  </si>
  <si>
    <t>Note 8 - Convertible Notes Payable (Details) - USD ($)</t>
  </si>
  <si>
    <t>Nov. 23, 2015</t>
  </si>
  <si>
    <t>May. 01, 2015</t>
  </si>
  <si>
    <t>Mar. 30, 2011</t>
  </si>
  <si>
    <t>Dec. 31, 2009</t>
  </si>
  <si>
    <t>Sep. 30, 2009</t>
  </si>
  <si>
    <t>Dec. 31, 1999</t>
  </si>
  <si>
    <t>May. 07, 2015</t>
  </si>
  <si>
    <t>Apr. 30, 2015</t>
  </si>
  <si>
    <t>Apr. 27, 2015</t>
  </si>
  <si>
    <t>Jul. 31, 2014</t>
  </si>
  <si>
    <t>Apr. 28, 2014</t>
  </si>
  <si>
    <t>Apr. 21, 2014</t>
  </si>
  <si>
    <t>Dec. 05, 2013</t>
  </si>
  <si>
    <t>Mar. 12, 2013</t>
  </si>
  <si>
    <t>Mar. 06, 2013</t>
  </si>
  <si>
    <t>Feb. 27, 2013</t>
  </si>
  <si>
    <t>Feb. 22, 2013</t>
  </si>
  <si>
    <t>Jun. 30, 2011</t>
  </si>
  <si>
    <t>Dec. 16, 2008</t>
  </si>
  <si>
    <t>Aug. 31, 2008</t>
  </si>
  <si>
    <t>Aug. 29, 2008</t>
  </si>
  <si>
    <t>Jun. 30, 2004</t>
  </si>
  <si>
    <t>Note 8 - Convertible Notes Payable (Details) [Line Items]</t>
  </si>
  <si>
    <t>Repayments of Notes Payable</t>
  </si>
  <si>
    <t>Convertible Notes 10% [Member]</t>
  </si>
  <si>
    <t>Convertible Notes Payable</t>
  </si>
  <si>
    <t>Debt Issuance Cost</t>
  </si>
  <si>
    <t>Proceeds from Issuance of Debt</t>
  </si>
  <si>
    <t>Debt Instrument, Convertible, Conversion Price (in Dollars per share)</t>
  </si>
  <si>
    <t>Debt Conversion, Converted Instrument, Shares Issued (in Shares)</t>
  </si>
  <si>
    <t>Long-term Debt, Gross</t>
  </si>
  <si>
    <t>Secured Convertible Debenture [Member]</t>
  </si>
  <si>
    <t>Proceeds from Issuance of Secured Debt</t>
  </si>
  <si>
    <t>Secured Convertible Debenture [Member] | Extended Maturity Debentures [Member]</t>
  </si>
  <si>
    <t>Convertible Debentures Issued August 2008 [Member]</t>
  </si>
  <si>
    <t>Convertible Debentures Issued December 2008 [Member]</t>
  </si>
  <si>
    <t>Convertible Debentures Issued December 2008 [Member] | Non-Related Party [Member]</t>
  </si>
  <si>
    <t>Convertible Debentures Issued December 2008 [Member] | Extended Maturity Debentures [Member]</t>
  </si>
  <si>
    <t>Convertible Debentures Issued December 2009 [Member]</t>
  </si>
  <si>
    <t>Extinguishment of Debt, Amount</t>
  </si>
  <si>
    <t>Chief Executive Officer and Director Mr. Wit [Member] | Secured Convertible Debenture [Member]</t>
  </si>
  <si>
    <t>Chief Executive Officer and Director Mr. Wit [Member] | Secured Convertible Debenture [Member] | Extended Maturity Debentures [Member]</t>
  </si>
  <si>
    <t>Chief Executive Officer and Director Mr. Wit [Member] | Convertible Debentures [Member]</t>
  </si>
  <si>
    <t>Chief Executive Officer and Director Mr. Wit [Member] | Convertible Debentures Issued December 2009 [Member]</t>
  </si>
  <si>
    <t>Lenders [Member] | Secured Convertible Debenture [Member] | Extended Maturity Debentures [Member]</t>
  </si>
  <si>
    <t>Lenders [Member] | Convertible Debentures Issued December 2008 [Member]</t>
  </si>
  <si>
    <t>Lenders [Member] | Convertible Debentures Issued December 2008 [Member] | Extended Maturity Debentures [Member]</t>
  </si>
  <si>
    <t>Lenders [Member] | Convertible Debentures Issued December 2009 [Member] | Extended Maturity Debentures [Member]</t>
  </si>
  <si>
    <t>Lenders [Member] | Convertible Debentures Issued December 2009 [Member] | Extended Maturity Debentures 2 [Member]</t>
  </si>
  <si>
    <t>Director Mr. Wit [Member]</t>
  </si>
  <si>
    <t>Director Mr. Wit [Member] | Secured Convertible Debenture [Member]</t>
  </si>
  <si>
    <t>Increase (Decrease) in Notes Payable, Related Parties</t>
  </si>
  <si>
    <t>Director Mr. Wit [Member] | Convertible Debentures [Member]</t>
  </si>
  <si>
    <t>Director Mr. Wit [Member] | Convertible Debentures Issued August 2008 [Member] | Extended Maturity Debentures [Member]</t>
  </si>
  <si>
    <t>Director Mr. Wit [Member] | Convertible Debentures Issued December 2008 [Member]</t>
  </si>
  <si>
    <t>Director Mr. Wit [Member] | Convertible Debentures Issued December 2008 [Member] | Extended Maturity Debentures [Member]</t>
  </si>
  <si>
    <t>Director Mr. Wit [Member] | Convertible Debentures Issued December 2009 [Member]</t>
  </si>
  <si>
    <t>Director Mr. Wit [Member] | Convertible Debentures Issued December 2009 [Member] | Extended Maturity Debentures [Member]</t>
  </si>
  <si>
    <t>Director Mr. Wit [Member] | Convertible Debentures Issued December 2009 [Member] | Extended Maturity Debentures 2 [Member]</t>
  </si>
  <si>
    <t>Chief Officer, Mr. Wit and Mr. van Kesteren [Member] | Convertible Debentures [Member]</t>
  </si>
  <si>
    <t>Chief Officer, Mr. Wit and Mr. van Kesteren [Member] | Convertible Debentures Issued August 2008 [Member]</t>
  </si>
  <si>
    <t>Mr. van Kesteren and Mr. Wit [Member] | Convertible Debentures Issued August 2008 [Member] | Extended Maturity Debentures [Member]</t>
  </si>
  <si>
    <t>Director Mr. van Kesteren [Member] | Convertible Debentures [Member]</t>
  </si>
  <si>
    <t>Director Mr. van Kesteren [Member] | Convertible Debentures [Member] | Non-Related Party [Member]</t>
  </si>
  <si>
    <t>Director Mr. van Kesteren [Member] | Convertible Debentures Issued August 2008 [Member] | Non-Related Party [Member]</t>
  </si>
  <si>
    <t>Director Mr. van Kesteren [Member] | Convertible Debentures Issued August 2008 [Member] | Extended Maturity Debentures [Member]</t>
  </si>
  <si>
    <t>Director Mr. van Kesteren [Member] | Convertible Debentures Issued August 2008 [Member] | Extended Maturity Debentures 2 [Member]</t>
  </si>
  <si>
    <t>Director Mr. van Kesteren [Member] | Convertible Debentures Issued December 2008 [Member] | Extended Maturity Debentures [Member]</t>
  </si>
  <si>
    <t>Director Mr. van Kesteren [Member] | Convertible Debentures Issued December 2008 [Member] | Extended Maturity Debentures 2 [Member]</t>
  </si>
  <si>
    <t>Chief Executive Officer, Director, Chief Operating Officer, Chairman, Chief Technology Officer, Chief Financial Officer and Directors [Member] | Convertible Debentures Issued December 2008 [Member]</t>
  </si>
  <si>
    <t>Officers, Directors and Affiliate [Member] | Convertible Debentures Issued December 2008 [Member] | Extended Maturity Debentures [Member]</t>
  </si>
  <si>
    <t>Chief Executive Officer [Member] | Convertible Debentures Issued December 2008 [Member]</t>
  </si>
  <si>
    <t>Chief Operating Officer [Member] | Convertible Debentures [Member]</t>
  </si>
  <si>
    <t>Chief Operating Officer [Member] | Convertible Debentures Issued December 2008 [Member]</t>
  </si>
  <si>
    <t>Chairman and Chief Technology Officer [Member] | Convertible Debentures Issued December 2008 [Member]</t>
  </si>
  <si>
    <t>Related Party Transaction, Amounts of Transaction</t>
  </si>
  <si>
    <t>Former Director [Member] | Convertible Debentures Issued December 2008 [Member]</t>
  </si>
  <si>
    <t>Former Director [Member] | Convertible Debentures Issued December 2008 [Member] | Extended Maturity Debentures [Member]</t>
  </si>
  <si>
    <t>President [Member] | Convertible Debentures Issued December 2008 [Member]</t>
  </si>
  <si>
    <t>Note 8 - Convertible Notes Payable (Details) - Convertible Debt - USD ($)</t>
  </si>
  <si>
    <t>Debt Instrument [Line Items]</t>
  </si>
  <si>
    <t>Interest Rate</t>
  </si>
  <si>
    <t>Convertible Note Payable 10% $862,500 [Member]</t>
  </si>
  <si>
    <t>Maturity Date</t>
  </si>
  <si>
    <t>Jun. 30,
		2004</t>
  </si>
  <si>
    <t>Original Principal</t>
  </si>
  <si>
    <t>Principal &amp; Carrying Amount at Period End</t>
  </si>
  <si>
    <t>Convertible Note Payable 10% $862,500 [Member] | Related Party [Member]</t>
  </si>
  <si>
    <t>Allocated Discount</t>
  </si>
  <si>
    <t>Discount at Period End</t>
  </si>
  <si>
    <t>Convertible Note Payable 10% $862,500 [Member] | Non-Related Party [Member]</t>
  </si>
  <si>
    <t>Amortized Discount</t>
  </si>
  <si>
    <t>Convertible Notes Payable 10% $150,000 [Member]</t>
  </si>
  <si>
    <t>Apr. 1,
		2016</t>
  </si>
  <si>
    <t>Convertible Notes Payable 10% $150,000 [Member] | Related Party [Member]</t>
  </si>
  <si>
    <t>Convertible Notes Payable 10% $150,000 [Member] | Non-Related Party [Member]</t>
  </si>
  <si>
    <t>Convertible Notes Payable 10% $2,120,000 [Member]</t>
  </si>
  <si>
    <t>Convertible Notes Payable 10% $2,120,000 [Member] | Related Party [Member]</t>
  </si>
  <si>
    <t>Convertible Notes Payable 10% $2,120,000 [Member] | Non-Related Party [Member]</t>
  </si>
  <si>
    <t>Convertible Notes Payable 12 Percent 260,000 [Member]</t>
  </si>
  <si>
    <t>Convertible Notes Payable 12 Percent 260,000 [Member] | Related Party [Member]</t>
  </si>
  <si>
    <t>Convertible Notes Payable 12 Percent 260,000 [Member] | Non-Related Party [Member]</t>
  </si>
  <si>
    <t>Convertible Notes Payable, 12%, $4,570,000 [Member]</t>
  </si>
  <si>
    <t>Convertible Notes Payable, 12%, $4,570,000 [Member] | Related Party [Member]</t>
  </si>
  <si>
    <t>Convertible Notes Payable, 12%, $4,570,000 [Member] | Non-Related Party [Member]</t>
  </si>
  <si>
    <t>Convertible Notes Payable, 12%, $215,000 [Member]</t>
  </si>
  <si>
    <t>Convertible Notes Payable, 12%, $215,000 [Member] | Related Party [Member]</t>
  </si>
  <si>
    <t>Convertible Notes Payable, 12%, $215,000 [Member] | Non-Related Party [Member]</t>
  </si>
  <si>
    <t>Convertible Notes Payable, 12%, $25,000 [Member]</t>
  </si>
  <si>
    <t>Convertible Notes Payable, 12%, $25,000 [Member] | Related Party [Member]</t>
  </si>
  <si>
    <t>Convertible Notes Payable, 12%, $25,000 [Member] | Non-Related Party [Member]</t>
  </si>
  <si>
    <t>Convertible Notes Payable 12% 1,300,000 [Member]</t>
  </si>
  <si>
    <t>Convertible Notes Payable 12% 1,300,000 [Member] | Related Party [Member]</t>
  </si>
  <si>
    <t>Convertible Notes Payable 12% 1,300,000 [Member] | Non-Related Party [Member]</t>
  </si>
  <si>
    <t>Convertible Notes Payable, 12%, $100,000 issued 9/30/2009, Second Issuance [Member]</t>
  </si>
  <si>
    <t>Convertible Notes Payable, 12%, $100,000 issued 9/30/2009, Second Issuance [Member] | Related Party [Member]</t>
  </si>
  <si>
    <t>Convertible Notes Payable, 12%, $100,000 issued 9/30/2009, Second Issuance [Member] | Non-Related Party [Member]</t>
  </si>
  <si>
    <t>Total [Member]</t>
  </si>
  <si>
    <t>Total [Member] | Related Party [Member]</t>
  </si>
  <si>
    <t>Total [Member] | Non-Related Party [Member]</t>
  </si>
  <si>
    <t>Convertible Notes Payable 10% $862,500 [Member]</t>
  </si>
  <si>
    <t>Convertible Notes Payable 10% $862,500 [Member] | Related Party [Member]</t>
  </si>
  <si>
    <t>Convertible Notes Payable 10% $862,500 [Member] | Non-Related Party [Member]</t>
  </si>
  <si>
    <t>Convertible Notes Payable, 12%, $375,000 [Member]</t>
  </si>
  <si>
    <t>Convertible Notes Payable, 12%, $375,000 [Member] | Related Party [Member]</t>
  </si>
  <si>
    <t>Convertible Notes Payable, 12%, $375,000 [Member] | Non-Related Party [Member]</t>
  </si>
  <si>
    <t>Convertible Notes Payable 12% $4,600,000 [Member]</t>
  </si>
  <si>
    <t>Convertible Notes Payable 12% $4,600,000 [Member] | Related Party [Member]</t>
  </si>
  <si>
    <t>Convertible Notes Payable 12% $4,600,000 [Member] | Non-Related Party [Member]</t>
  </si>
  <si>
    <t>Convertible Note Payable 12% $100,000 Issued on 12/16/2008 [Member]</t>
  </si>
  <si>
    <t>Convertible Note Payable 12% $100,000 Issued on 12/16/2008 [Member] | Related Party [Member]</t>
  </si>
  <si>
    <t>Convertible Note Payable 12% $100,000 Issued on 12/16/2008 [Member] | Non-Related Party [Member]</t>
  </si>
  <si>
    <t>Convertible Notes Payable 12% $100,000 Issued 09/30/2009 [Member]</t>
  </si>
  <si>
    <t>Convertible Notes Payable 12% $100,000 Issued 09/30/2009 [Member] | Related Party [Member]</t>
  </si>
  <si>
    <t>Convertible Notes Payable 12% $100,000 Issued 09/30/2009 [Member] | Non-Related Party [Member]</t>
  </si>
  <si>
    <t>Convertible Notes Payable 12% $50,000 [Member]</t>
  </si>
  <si>
    <t>Convertible Notes Payable 12% $50,000 [Member] | Related Party [Member]</t>
  </si>
  <si>
    <t>Convertible Notes Payable 12% $50,000 [Member] | Non-Related Party [Member]</t>
  </si>
  <si>
    <t>Convertible Notes Payable 12% $1,400,000 [Member]</t>
  </si>
  <si>
    <t>Convertible Notes Payable 12% $1,400,000 [Member] | Related Party [Member]</t>
  </si>
  <si>
    <t>Convertible Notes Payable 12% $1,400,000 [Member] | Non-Related Party [Member]</t>
  </si>
  <si>
    <t>Note 8 - Convertible Notes Payable (Details) - Convertible Debt Maturity Payments - Convertible Debt [Member]</t>
  </si>
  <si>
    <t>Note 8 - Convertible Notes Payable (Details) - Convertible Debt Maturity Payments [Line Items]</t>
  </si>
  <si>
    <t>Note 9 - Fair Value Measurement (Details)</t>
  </si>
  <si>
    <t>Note 9 - Fair Value Measurement (Details) [Line Items]</t>
  </si>
  <si>
    <t>Finite-Lived Intangible Asset, Useful Life</t>
  </si>
  <si>
    <t>Note 9 - Fair Value Measurement (Details) - Fair Value of Liabilities Measured on a Recurring Basis - USD ($)</t>
  </si>
  <si>
    <t>[2]</t>
  </si>
  <si>
    <t>[3]</t>
  </si>
  <si>
    <t>Derivatives: (1) (2)</t>
  </si>
  <si>
    <t>Derivative liability fair value</t>
  </si>
  <si>
    <t>[1]</t>
  </si>
  <si>
    <t>Fair Value, Inputs, Level 1 [Member]</t>
  </si>
  <si>
    <t>Fair Value, Inputs, Level 1 [Member] | Conversion Feature Liability [Member]</t>
  </si>
  <si>
    <t>Fair Value, Inputs, Level 1 [Member] | Warrant Liability [Member]</t>
  </si>
  <si>
    <t>Fair Value, Inputs, Level 2 [Member]</t>
  </si>
  <si>
    <t>Fair Value, Inputs, Level 2 [Member] | Conversion Feature Liability [Member]</t>
  </si>
  <si>
    <t>Fair Value, Inputs, Level 2 [Member] | Warrant Liability [Member]</t>
  </si>
  <si>
    <t>Fair Value, Inputs, Level 3 [Member]</t>
  </si>
  <si>
    <t>Fair Value, Inputs, Level 3 [Member] | Conversion Feature Liability [Member]</t>
  </si>
  <si>
    <t>Fair Value, Inputs, Level 3 [Member] | Warrant Liability [Member]</t>
  </si>
  <si>
    <t>The fair value at the measurement date is equal to their carrying value on the balance sheet</t>
  </si>
  <si>
    <t>The fair value of the derivative instruments was estimated using the Income Approach and the Black Scholes option pricing model with the following assumptions for the year ended December 31, 2015</t>
  </si>
  <si>
    <t>The fair value of the derivative instruments was estimated using the Income Approach and the Black Scholes option pricing model with the following assumptions for the year ended December 31, 2014</t>
  </si>
  <si>
    <t>Note 9 - Fair Value Measurement (Details) - Fair Value Assumptions</t>
  </si>
  <si>
    <t>Fair Value, Assets and Liabilities Measured on Recurring and Nonrecurring Basis [Line Items]</t>
  </si>
  <si>
    <t>Risk free interest rate</t>
  </si>
  <si>
    <t>0.13%</t>
  </si>
  <si>
    <t>Dividend yield</t>
  </si>
  <si>
    <t>0.00%</t>
  </si>
  <si>
    <t>Expected volatility</t>
  </si>
  <si>
    <t>Expected life (range in years)</t>
  </si>
  <si>
    <t>Conversion feature liability</t>
  </si>
  <si>
    <t>0.48%</t>
  </si>
  <si>
    <t>91.00%</t>
  </si>
  <si>
    <t>119.80%</t>
  </si>
  <si>
    <t>Minimum [Member] | Conversion Feature Liability [Member]</t>
  </si>
  <si>
    <t>1 year 3 months</t>
  </si>
  <si>
    <t>1 year</t>
  </si>
  <si>
    <t>Minimum [Member] | Warrant Liability [Member]</t>
  </si>
  <si>
    <t>0 years</t>
  </si>
  <si>
    <t>1.20%</t>
  </si>
  <si>
    <t>132.20%</t>
  </si>
  <si>
    <t>155.70%</t>
  </si>
  <si>
    <t>Maximum [Member] | Conversion Feature Liability [Member]</t>
  </si>
  <si>
    <t>2 years 3 months</t>
  </si>
  <si>
    <t>Maximum [Member] | Warrant Liability [Member]</t>
  </si>
  <si>
    <t>3 years 3 days</t>
  </si>
  <si>
    <t>Note 9 - Fair Value Measurement (Details) - Fair Value of Assets Aquired on Non-recurring Basis - Fair Value, Measurements, Nonrecurring [Member] - USD ($)</t>
  </si>
  <si>
    <t>Dec. 31, 2013</t>
  </si>
  <si>
    <t>Acquired assets (3)</t>
  </si>
  <si>
    <t>Promasys B.V. customer list (4)</t>
  </si>
  <si>
    <t>[1],[2]</t>
  </si>
  <si>
    <t>Promasys B.V. software code (4)</t>
  </si>
  <si>
    <t>Promasys B.V. URLs/website (4)</t>
  </si>
  <si>
    <t>The acquired Promasys B.V. software code, customer list and URLs/website are not measured on a recurring basis since their initial fair value has been deemed to have a finite life and is being amortized periodically. Instead the Company performs an impairment analysis on a quarterly basis in order to determine whether the carrying value of the assets reflects the fair value of the assets in a market based transaction.</t>
  </si>
  <si>
    <t>The fair value of the acquired assets was estimated using the Income Approach with a discounted cash flow valuation methodology applied.</t>
  </si>
  <si>
    <t>Note 9 - Fair Value Measurement (Details) - Fair Value of Goodwill - USD ($)</t>
  </si>
  <si>
    <t>Goodwill [Line Items]</t>
  </si>
  <si>
    <t>Fair Value, Inputs, Level 3 [Member] | Promasys B.V. [Member]</t>
  </si>
  <si>
    <t>Note 9 - Fair Value Measurement (Details) - Unrealized Gain or Loss Included in Earnings - USD ($)</t>
  </si>
  <si>
    <t>Unrealized Gain or Loss Included in Earnings [Abstract]</t>
  </si>
  <si>
    <t>The net amount of gains for the period included in earnings attributable to the unrealized gain from changes in derivative liabilities at the reporting date</t>
  </si>
  <si>
    <t>The net amount of gains for the period included in earnings attributable to the realized gain from changes in derivative liabilities at the reporting date</t>
  </si>
  <si>
    <t>Total realized and unrealized gains included in earnings</t>
  </si>
  <si>
    <t>Note 9 - Fair Value Measurement (Details) - Change in Level 3 Financial Liabilities Fair Value - USD ($)</t>
  </si>
  <si>
    <t>Derivatives:</t>
  </si>
  <si>
    <t>Balance, beginning of year</t>
  </si>
  <si>
    <t>Net realized gains/(losses)</t>
  </si>
  <si>
    <t>Net unrealized gains/(losses) relating to instruments still held at the reporting date</t>
  </si>
  <si>
    <t>Net purchases, issuances and settlements</t>
  </si>
  <si>
    <t>Net transfers in and/or out of Level 3</t>
  </si>
  <si>
    <t>Balance, end of period</t>
  </si>
  <si>
    <t>Note 10 - Commitments and Contingencies (Details)</t>
  </si>
  <si>
    <t>1 Months Ended</t>
  </si>
  <si>
    <t>78 Months Ended</t>
  </si>
  <si>
    <t>Jun. 30, 2009USD ($)</t>
  </si>
  <si>
    <t>Dec. 31, 2015USD ($)$ / sharesshares</t>
  </si>
  <si>
    <t>Note 10 - Commitments and Contingencies (Details) [Line Items]</t>
  </si>
  <si>
    <t>Operating Leases, Rent Expense</t>
  </si>
  <si>
    <t>Loss Contingency, Pending Claims, Number</t>
  </si>
  <si>
    <t>License Payments</t>
  </si>
  <si>
    <t>Other Expenses</t>
  </si>
  <si>
    <t>Settlement and Licensing Agreement [Member]</t>
  </si>
  <si>
    <t>Patent Royalty Percentage Obligation</t>
  </si>
  <si>
    <t>Loss Contingency, Annual Estimate of Possible Loss</t>
  </si>
  <si>
    <t>Class of Warrant or Right, Number of Securities Called by Warrants or Rights (in Shares) | shares</t>
  </si>
  <si>
    <t>Class of Warrant or Right, Exercise Price of Warrants or Rights (in Dollars per share) | $ / shares</t>
  </si>
  <si>
    <t>Loss Contingency, Estimate of Possible Loss</t>
  </si>
  <si>
    <t>Note 10 - Commitments and Contingencies (Details) - Minimum Royalty Payments Per Year</t>
  </si>
  <si>
    <t>Minimum Royalty Payments Per Year [Abstract]</t>
  </si>
  <si>
    <t>Note 10 - Commitments and Contingencies (Details) - Future Minimum Lease Payments</t>
  </si>
  <si>
    <t>Future Minimum Lease Payments [Abstract]</t>
  </si>
  <si>
    <t>Note 11 - Related Party Transactions (Details)</t>
  </si>
  <si>
    <t>Nov. 19, 2015USD ($)$ / sharesshares</t>
  </si>
  <si>
    <t>Oct. 15, 2015USD ($)shares</t>
  </si>
  <si>
    <t>May. 01, 2015USD ($)</t>
  </si>
  <si>
    <t>Feb. 03, 2015USD ($)</t>
  </si>
  <si>
    <t>Jan. 31, 2015USD ($)$ / sharesshares</t>
  </si>
  <si>
    <t>Jan. 01, 2014USD ($)$ / sharesshares</t>
  </si>
  <si>
    <t>Dec. 31, 2009USD ($)shares</t>
  </si>
  <si>
    <t>Sep. 30, 2009USD ($)$ / sharesshares</t>
  </si>
  <si>
    <t>Dec. 16, 2008USD ($)$ / sharesshares</t>
  </si>
  <si>
    <t>Aug. 29, 2008USD ($)$ / sharesshares</t>
  </si>
  <si>
    <t>Dec. 31, 2015USD ($)shares</t>
  </si>
  <si>
    <t>Sep. 30, 2015USD ($)</t>
  </si>
  <si>
    <t>Apr. 30, 2015USD ($)</t>
  </si>
  <si>
    <t>Apr. 01, 2015USD ($)</t>
  </si>
  <si>
    <t>Jan. 01, 2015USD ($)</t>
  </si>
  <si>
    <t>Dec. 23, 2014USD ($)</t>
  </si>
  <si>
    <t>Jul. 31, 2014USD ($)</t>
  </si>
  <si>
    <t>Apr. 21, 2014USD ($)</t>
  </si>
  <si>
    <t>Dec. 18, 2013USD ($)</t>
  </si>
  <si>
    <t>Mar. 18, 2013USD ($)</t>
  </si>
  <si>
    <t>Feb. 22, 2013USD ($)</t>
  </si>
  <si>
    <t>Oct. 16, 2012USD ($)shares</t>
  </si>
  <si>
    <t>Jun. 30, 2008USD ($)</t>
  </si>
  <si>
    <t>Feb. 29, 2008USD ($)</t>
  </si>
  <si>
    <t>Note 11 - Related Party Transactions (Details) [Line Items]</t>
  </si>
  <si>
    <t>Class of Warrant or Right, Cancelled During the Period (in Shares) | shares</t>
  </si>
  <si>
    <t>Debt Instrument, Convertible, Number of Equity Instruments</t>
  </si>
  <si>
    <t>Interest Expense, Related Party</t>
  </si>
  <si>
    <t>Stock Issued During Period, Converted, Cancelled Debt, and Cancelled Warrants, Shares (in Shares) | shares</t>
  </si>
  <si>
    <t>Warrants Cancelled (in Shares) | shares</t>
  </si>
  <si>
    <t>Interest Expense, Related Party, Approximately Monthly Amount</t>
  </si>
  <si>
    <t>12% Promissory Notes [Member] | Chairman and Chief Technology Officer [Member]</t>
  </si>
  <si>
    <t>Matures on April 1, 2017 [Member] | Director Mr. Wit [Member]</t>
  </si>
  <si>
    <t>The Northern Trust Company [Member]</t>
  </si>
  <si>
    <t>Line of Credit Facility, Interest Rate During Period</t>
  </si>
  <si>
    <t>Convertible Debentures [Member] | Chairman and Chief Technology Officer [Member]</t>
  </si>
  <si>
    <t>Convertible Debentures [Member] | Director Mr. van Kesteren [Member]</t>
  </si>
  <si>
    <t>Convertible Debentures [Member] | Chief Operating Officer [Member]</t>
  </si>
  <si>
    <t>Convertible Debentures [Member] | Director Mr. Wit [Member]</t>
  </si>
  <si>
    <t>Due to Related Parties</t>
  </si>
  <si>
    <t>Convertible Debentures [Member] | Non-Related Party [Member] | Director Mr. van Kesteren [Member]</t>
  </si>
  <si>
    <t>Notes Payable, Related Parties</t>
  </si>
  <si>
    <t>12% Promissory Notes [Member] | Director Mr. Wit [Member]</t>
  </si>
  <si>
    <t>Convertible Debenture Inititated in June 2008 [Member] | Director Mr. Wit [Member]</t>
  </si>
  <si>
    <t>Debt Instrument, Convertible, Conversion Price (in Dollars per share) | $ / shares</t>
  </si>
  <si>
    <t>Convertible Debenture Initiated in February 2008 [Member] | Director Mr. Wit [Member]</t>
  </si>
  <si>
    <t>Aggregated Convertible Debt July - September 30, 2009 [Member]</t>
  </si>
  <si>
    <t>Aggregated Convertible Debt July - September 30, 2009 [Member] | Director Mr. Wit [Member]</t>
  </si>
  <si>
    <t>Warrants and Rights Outstanding</t>
  </si>
  <si>
    <t>Warrants, Extension of Maturity</t>
  </si>
  <si>
    <t>2 years</t>
  </si>
  <si>
    <t>Notes Payable, Related Parties, Amount Transfered</t>
  </si>
  <si>
    <t>Aggregated Convertible Debt October -December 31, 2009 [Member] | Director Mr. Wit [Member]</t>
  </si>
  <si>
    <t>Matures on January 1, 2019 [Member] | Director Mr. Wit [Member]</t>
  </si>
  <si>
    <t>Matures on April 1, 2017 II [Member] | Director Mr. Wit [Member]</t>
  </si>
  <si>
    <t>Matures on April 1, 2017 II [Member] | Notes Payable, Other Payables [Member] | Director Mr. Wit [Member]</t>
  </si>
  <si>
    <t>Matures on January 1, 2019 II [Member] | Director Mr. Wit [Member]</t>
  </si>
  <si>
    <t>Matures on April 1, 2017 III [Member] | Director Mr. Wit [Member]</t>
  </si>
  <si>
    <t>Matures on January 1, 2019 IV [Member] | Director Mr. Wit [Member]</t>
  </si>
  <si>
    <t>Matures on January 1, 2019 III [Member] | Director Mr. Wit [Member]</t>
  </si>
  <si>
    <t>12% Convertible Notes Payable [Member] | Director Mr. Wit [Member]</t>
  </si>
  <si>
    <t>Accrued Interest [Member] | Matures on April 1, 2017 [Member]</t>
  </si>
  <si>
    <t>Accrued Interest [Member] | Matures on April 1, 2017 [Member] | Director Mr. Wit [Member]</t>
  </si>
  <si>
    <t>Accrued Interest [Member] | Matures on April 1, 2017 III [Member] | Director Mr. Wit [Member]</t>
  </si>
  <si>
    <t>Note 12 - Stockholders' (Deficit) (Details) - USD ($)</t>
  </si>
  <si>
    <t>Oct. 16, 2015</t>
  </si>
  <si>
    <t>Aug. 21, 2015</t>
  </si>
  <si>
    <t>Jul. 17, 2015</t>
  </si>
  <si>
    <t>Jun. 15, 2015</t>
  </si>
  <si>
    <t>Jun. 11, 2015</t>
  </si>
  <si>
    <t>Apr. 29, 2015</t>
  </si>
  <si>
    <t>Mar. 31, 2015</t>
  </si>
  <si>
    <t>Mar. 20, 2015</t>
  </si>
  <si>
    <t>Oct. 31, 2014</t>
  </si>
  <si>
    <t>Nov. 30, 2010</t>
  </si>
  <si>
    <t>Mar. 31, 2002</t>
  </si>
  <si>
    <t>Feb. 07, 2002</t>
  </si>
  <si>
    <t>Aug. 31, 2001</t>
  </si>
  <si>
    <t>Note 12 - Stockholders' (Deficit) (Details) [Line Items]</t>
  </si>
  <si>
    <t>Common Stock, Shares Authorized</t>
  </si>
  <si>
    <t>Preferred Stock, Shares Authorized</t>
  </si>
  <si>
    <t>Common Stock, Shares, Outstanding</t>
  </si>
  <si>
    <t>Class of Warrant or Right, Outstanding</t>
  </si>
  <si>
    <t>Preferred Stock, Shares Issued</t>
  </si>
  <si>
    <t>Convertible Debt (in Dollars)</t>
  </si>
  <si>
    <t>Conversion of Stock, Shares Converted</t>
  </si>
  <si>
    <t>Stock Issued During Period, Shares, Conversion of Convertible Securities</t>
  </si>
  <si>
    <t>Share-based Compensation Arrangement by Share-based Payment Award, Options, Exercises in Period</t>
  </si>
  <si>
    <t>Preferred Stock, Amount of Preferred Dividends in Arrears (in Dollars)</t>
  </si>
  <si>
    <t>Number of Shareholders, Exchange Offer Initiated (in Dollars)</t>
  </si>
  <si>
    <t>Preferred Stock, Par or Stated Value Per Share (in Dollars per share)</t>
  </si>
  <si>
    <t>Chief Executive Officer [Member]</t>
  </si>
  <si>
    <t>Debt Conversion, Original Debt, Amount (in Dollars)</t>
  </si>
  <si>
    <t>Preferred Stock, Dividend Rate, Percentage</t>
  </si>
  <si>
    <t>5.00%</t>
  </si>
  <si>
    <t>Preferred Stock, Shares Outstanding</t>
  </si>
  <si>
    <t>Number of Shareholders, Exchange Offer Accepted</t>
  </si>
  <si>
    <t>Convertible Preferred Stock, Conversion Price (in Dollars per share)</t>
  </si>
  <si>
    <t>Convertible Preferred Stock, Conversion Term</t>
  </si>
  <si>
    <t>Convertible Preferred Stock, Stock Price Trigger (in Dollars per share)</t>
  </si>
  <si>
    <t>ConvertiblePreferred Stock, Threshold Consecutive Trading Days</t>
  </si>
  <si>
    <t>20 days</t>
  </si>
  <si>
    <t>Preferred Stock, Liquidation Preference Per Share (in Dollars per share)</t>
  </si>
  <si>
    <t>Voting Rights, Number of Votes</t>
  </si>
  <si>
    <t>Preferred Stock, Per Share Amounts of Preferred Dividends in Arrears (in Dollars per share)</t>
  </si>
  <si>
    <t>Convertible Preferred Stock, Shares Issued upon Conversion</t>
  </si>
  <si>
    <t>8.00%</t>
  </si>
  <si>
    <t>Preferred Stock, Redemption Price Per Share (in Dollars per share)</t>
  </si>
  <si>
    <t>Share Price (in Dollars per share)</t>
  </si>
  <si>
    <t>Convertible Preferred Stock, Public Offering Proceeds Threshold (in Dollars)</t>
  </si>
  <si>
    <t>Voting Rights, Number of Members of Board of Congress</t>
  </si>
  <si>
    <t>20 years</t>
  </si>
  <si>
    <t>Convertible Preferred Stock, Offering Price Threshold Ratio</t>
  </si>
  <si>
    <t>Convertible Series A Preferred Stock [Member]</t>
  </si>
  <si>
    <t>Convertible Series B Preferred Stock [Member]</t>
  </si>
  <si>
    <t>Restricted Stock [Member] | Former Employee [Member]</t>
  </si>
  <si>
    <t>Share-based Compensation Arrangement by Share-based Payment Award, Equity Instruments Other than Options, Forfeited in Period</t>
  </si>
  <si>
    <t>Restricted Stock [Member] | Employee [Member]</t>
  </si>
  <si>
    <t>Employee Stock Option [Member] | Former Director [Member]</t>
  </si>
  <si>
    <t>Employee Stock Option [Member] | Former Employee [Member]</t>
  </si>
  <si>
    <t>Employee Stock Option [Member] | Employee [Member]</t>
  </si>
  <si>
    <t>Equity Incentive Plan 2009 [Member] | Restricted Stock [Member] | Senior Management And Board Of Directors [Member]</t>
  </si>
  <si>
    <t>Stock Issued During Period, Shares, Restricted Stock Award, Gross</t>
  </si>
  <si>
    <t>Share-based Compensation Arrangement by Share-based Payment Award, Expiration Period</t>
  </si>
  <si>
    <t>Equity Incentive Plan 2009 [Member] | Restricted Stock [Member] | Senior Management Team [Member]</t>
  </si>
  <si>
    <t>Equity Incentive Plan 2009 [Member] | Restricted Stock [Member] | Board of Directors Chairman [Member]</t>
  </si>
  <si>
    <t>Common Stock [Member] | Chief Executive Officer [Member]</t>
  </si>
  <si>
    <t>Warrants Cancelled</t>
  </si>
  <si>
    <t>Warrants Cancelled, Price Per Share of Common Stock (in Dollars per share)</t>
  </si>
  <si>
    <t>12% Promissory Notes [Member] | Chief Executive Officer [Member]</t>
  </si>
  <si>
    <t>Extinguishment of Debt, Amount (in Dollars)</t>
  </si>
  <si>
    <t>12% Convertible Notes Payable [Member] | Chief Executive Officer [Member]</t>
  </si>
  <si>
    <t>Note 12 - Stockholders' (Deficit) (Details) - Cumulative Arrearage of Undeclared Dividends - USD ($)</t>
  </si>
  <si>
    <t>Note 12 - Stockholders' (Deficit) (Details) - Cumulative Arrearage of Undeclared Dividends [Line Items]</t>
  </si>
  <si>
    <t>Preferred Stock, Dividend, Cumulative Arrearage</t>
  </si>
  <si>
    <t>Preferred Stock, Dividend, Cumulative Arrearage Per Share (in Dollars per share)</t>
  </si>
  <si>
    <t>Note 12 - Stockholders' (Deficit) (Details) - Dividends Payable - USD ($)</t>
  </si>
  <si>
    <t>Dividends Payable [Line Items]</t>
  </si>
  <si>
    <t>Dividends accreted</t>
  </si>
  <si>
    <t>Divideds accreted per share</t>
  </si>
  <si>
    <t>Note 12 - Stockholders' (Deficit) (Details) - Warrants - $ / shares</t>
  </si>
  <si>
    <t>Class of Warrant or Right [Line Items]</t>
  </si>
  <si>
    <t>Number outstanding (in Shares)</t>
  </si>
  <si>
    <t>Weighted average remaining contractual life, outstanding</t>
  </si>
  <si>
    <t>1 year 277 days</t>
  </si>
  <si>
    <t>1 year 62 days</t>
  </si>
  <si>
    <t>Weighted average exercise price, outstanding</t>
  </si>
  <si>
    <t>Number exercisable, exercisable (in Shares)</t>
  </si>
  <si>
    <t>Weighted average exercise price, exercisable</t>
  </si>
  <si>
    <t>Range of exercise price</t>
  </si>
  <si>
    <t>Note 12 - Stockholders' (Deficit) (Details) - Warrants Activity - shares</t>
  </si>
  <si>
    <t>Warrants Activity [Abstract]</t>
  </si>
  <si>
    <t>Balance</t>
  </si>
  <si>
    <t>Warrants exercisable at December 31, 2015</t>
  </si>
  <si>
    <t>Issued</t>
  </si>
  <si>
    <t>Exercised</t>
  </si>
  <si>
    <t>Cancelled</t>
  </si>
  <si>
    <t>Expired/forfeited</t>
  </si>
  <si>
    <t>Note 12 - Stockholders' (Deficit) (Details) - Accumulated Other Comprehensive Gain (Loss) - USD ($)</t>
  </si>
  <si>
    <t>Accumulated Other Comprehensive Gain (Loss) [Abstract]</t>
  </si>
  <si>
    <t>Foreign currency translation</t>
  </si>
  <si>
    <t>Accumulated other comprehensive income (loss)</t>
  </si>
  <si>
    <t>Note 13 - Employee Equity Incentive Plans (Details)</t>
  </si>
  <si>
    <t>Dec. 31, 2014USD ($)$ / sharesshares</t>
  </si>
  <si>
    <t>Dec. 31, 2012shares</t>
  </si>
  <si>
    <t>Note 13 - Employee Equity Incentive Plans (Details) [Line Items]</t>
  </si>
  <si>
    <t>Share-based Compensation Arrangement by Share-based Payment Award, Options, Outstanding, Number</t>
  </si>
  <si>
    <t>Proceeds from Stock Options Exercised | $</t>
  </si>
  <si>
    <t>Employee Service Share-based Compensation, Tax Benefit from Compensation Expense | $</t>
  </si>
  <si>
    <t>Share-based Compensation Arrangement by Share-based Payment Award, Options, Grants in Period, Weighted Average Grant Date Fair Value | $ / shares</t>
  </si>
  <si>
    <t>Employee Service Share-based Compensation, Nonvested Awards, Compensation Not yet Recognized, Stock Options | $</t>
  </si>
  <si>
    <t>Employee Service Share-based Compensation, Nonvested Awards, Compensation Cost Not yet Recognized, Period for Recognition</t>
  </si>
  <si>
    <t>1 year 65 days</t>
  </si>
  <si>
    <t>Equity Incentive Plan 2009 [Member]</t>
  </si>
  <si>
    <t>Share-based Compensation Arrangement by Share-based Payment Award, Number of Shares Authorized</t>
  </si>
  <si>
    <t>Stock Option Expiration Term</t>
  </si>
  <si>
    <t>Share-based Compensation Arrangement, Installments for Vesting</t>
  </si>
  <si>
    <t>Vesting Percentage Year 1</t>
  </si>
  <si>
    <t>50.00%</t>
  </si>
  <si>
    <t>Share-based Compensation Arrangement by Share-based Payment Award, Award Requisite Service Period</t>
  </si>
  <si>
    <t>Share-based Compensation Arrangement by Share-based Payment Award, Number of Shares Available for Grant</t>
  </si>
  <si>
    <t>Share-based Compensation Arrangement by Share-based Payment Award, Non-Option Equity Instruments, Outstanding, Number</t>
  </si>
  <si>
    <t>Maximum [Member] | Equity Incentive Plan 2009 [Member]</t>
  </si>
  <si>
    <t>Stock Option Grant Term</t>
  </si>
  <si>
    <t>10 years</t>
  </si>
  <si>
    <t>Note 13 - Employee Equity Incentive Plans (Details) - Stock Option Activity - USD ($)</t>
  </si>
  <si>
    <t>Stock Option Activity [Abstract]</t>
  </si>
  <si>
    <t>Number of shares</t>
  </si>
  <si>
    <t>Weighted average exercise price (per share)</t>
  </si>
  <si>
    <t>Weighted average remaining contractual term (in years)</t>
  </si>
  <si>
    <t>1 year 146 days</t>
  </si>
  <si>
    <t>1 year 215 days</t>
  </si>
  <si>
    <t>1 year 255 days</t>
  </si>
  <si>
    <t>Aggregate intrinsic value</t>
  </si>
  <si>
    <t>Vested and exercisable at December 31, 2015</t>
  </si>
  <si>
    <t>1 year 7 days</t>
  </si>
  <si>
    <t>Number of shares, granted</t>
  </si>
  <si>
    <t>Weighted average exercise price (per share), granted</t>
  </si>
  <si>
    <t>Number of shares, exercised</t>
  </si>
  <si>
    <t>Weighted average exercise price (per share), exercised</t>
  </si>
  <si>
    <t>Number of shares, forfeited/cancelled/expired</t>
  </si>
  <si>
    <t>Weighted average exercise price (per share), forfeited/cancelled/expired</t>
  </si>
  <si>
    <t>Note 13 - Employee Equity Incentive Plans (Details) - Vested Shares - USD ($) $ in Millions</t>
  </si>
  <si>
    <t>Vested Shares [Abstract]</t>
  </si>
  <si>
    <t>Number of options vested</t>
  </si>
  <si>
    <t>Fair value of options vested</t>
  </si>
  <si>
    <t>Note 13 - Employee Equity Incentive Plans (Details) - Stock Options Oustanding - $ / shares</t>
  </si>
  <si>
    <t>Share-based Compensation, Shares Authorized under Stock Option Plans, Exercise Price Range [Line Items]</t>
  </si>
  <si>
    <t>Low Price range</t>
  </si>
  <si>
    <t>High Price range</t>
  </si>
  <si>
    <t>Range One [Member]</t>
  </si>
  <si>
    <t>Outstanding stock options (in Shares)</t>
  </si>
  <si>
    <t>Weighted average remaining contractual life-outstanding</t>
  </si>
  <si>
    <t>1 year 51 days</t>
  </si>
  <si>
    <t>1 year 357 days</t>
  </si>
  <si>
    <t>Weighted average outstanding strike price-outstanding</t>
  </si>
  <si>
    <t>Vested stock options (in Shares)</t>
  </si>
  <si>
    <t>Weighted average remaining contractual life-vested</t>
  </si>
  <si>
    <t>339 days</t>
  </si>
  <si>
    <t>1 year 262 days</t>
  </si>
  <si>
    <t>Weighted average outstanding strike price-vested</t>
  </si>
  <si>
    <t>Range Two [Member]</t>
  </si>
  <si>
    <t>2 years 302 days</t>
  </si>
  <si>
    <t>335 days</t>
  </si>
  <si>
    <t>2 years 167 days</t>
  </si>
  <si>
    <t>251 days</t>
  </si>
  <si>
    <t>Range Three [Member]</t>
  </si>
  <si>
    <t>4 years 62 days</t>
  </si>
  <si>
    <t>Range Four [Member]</t>
  </si>
  <si>
    <t>248 days</t>
  </si>
  <si>
    <t>Range Five [Member]</t>
  </si>
  <si>
    <t>1 year 127 days</t>
  </si>
  <si>
    <t>Note 13 - Employee Equity Incentive Plans (Details) - Fair Value Assumptions of Share-based Payments</t>
  </si>
  <si>
    <t>Fair Value Assumptions of Share-based Payments [Abstract]</t>
  </si>
  <si>
    <t>Risk-free interest rate</t>
  </si>
  <si>
    <t>0.93%</t>
  </si>
  <si>
    <t>Expected dividend yield</t>
  </si>
  <si>
    <t>183.80%</t>
  </si>
  <si>
    <t>199.00%</t>
  </si>
  <si>
    <t>Expected life of options (in years)</t>
  </si>
  <si>
    <t>Note 13 - Employee Equity Incentive Plans (Details) - Weighted Average Grant Date Fair Value Activity - $ / shares</t>
  </si>
  <si>
    <t>Weighted Average Grant Date Fair Value Activity [Abstract]</t>
  </si>
  <si>
    <t>Stock options granted during the period</t>
  </si>
  <si>
    <t>Stock options vested during the period</t>
  </si>
  <si>
    <t>Stock options forfeited during the period</t>
  </si>
  <si>
    <t>Note 13 - Employee Equity Incentive Plans (Details) - Status of Non-vested Shares - $ / shares</t>
  </si>
  <si>
    <t>Status of Non-vested Shares [Abstract]</t>
  </si>
  <si>
    <t>Nonvested shares at January 1, 2015</t>
  </si>
  <si>
    <t>Nonvested shares at December 31, 2015</t>
  </si>
  <si>
    <t>Note 14 - Income Taxes (Details)</t>
  </si>
  <si>
    <t>Operating Loss Carryforwards</t>
  </si>
  <si>
    <t>Valuation Allowance, Deferred Tax Asset, Increase (Decrease), Amount</t>
  </si>
  <si>
    <t>Note 14 - Income Taxes (Details) - Reconciliation of Income Tax Expense - USD ($)</t>
  </si>
  <si>
    <t>Reconciliation of Income Tax Expense [Abstract]</t>
  </si>
  <si>
    <t>Federal statutory rate applied to income/(loss) before income taxes</t>
  </si>
  <si>
    <t>Increase/(decrease) in income taxes results from:</t>
  </si>
  <si>
    <t>Current tax expense/(benefit)</t>
  </si>
  <si>
    <t>Non deductible expenses</t>
  </si>
  <si>
    <t>Change in deferred assets</t>
  </si>
  <si>
    <t>Change in valuation allowance</t>
  </si>
  <si>
    <t>Income tax (benefit)</t>
  </si>
  <si>
    <t>Note 14 - Income Taxes (Details) - Components of Income Tax Expense - USD ($)</t>
  </si>
  <si>
    <t>Note 14 - Income Taxes (Details) - Components of Income Tax Expense [Line Items]</t>
  </si>
  <si>
    <t>Current tax (benefit):</t>
  </si>
  <si>
    <t>Deferred tax expense/(benefit):</t>
  </si>
  <si>
    <t>Deferred tax expense/(benefit)</t>
  </si>
  <si>
    <t>Valuation allowance</t>
  </si>
  <si>
    <t>Total tax (benefit)</t>
  </si>
  <si>
    <t>Bad Debt Allowance [Member]</t>
  </si>
  <si>
    <t>Operating Loss Carryforward [Member]</t>
  </si>
  <si>
    <t>Amortization of Intangibles [Member]</t>
  </si>
  <si>
    <t>Patent Litigation Settlement [Member]</t>
  </si>
  <si>
    <t>Note 14 - Income Taxes (Details) - Deferred Income Taxes - USD ($)</t>
  </si>
  <si>
    <t>Deferred Income Taxes and Other Assets [Abstract]</t>
  </si>
  <si>
    <t>Amortization of intangibles</t>
  </si>
  <si>
    <t>Bad debt allowance</t>
  </si>
  <si>
    <t>Patent litigation liability accrual</t>
  </si>
  <si>
    <t>Operating loss carryforwards</t>
  </si>
  <si>
    <t>Gross deferred tax assets</t>
  </si>
  <si>
    <t>Net deferred tax liability/(asset)</t>
  </si>
  <si>
    <t>Note 15 - Subsequent Events (Details)</t>
  </si>
  <si>
    <t>Dec. 31, 2015shares</t>
  </si>
  <si>
    <t>Feb. 29, 2016USD ($)ft²</t>
  </si>
  <si>
    <t>Mar. 21, 2016USD ($)shares</t>
  </si>
  <si>
    <t>Feb. 28, 2016USD ($)$ / sharesshares</t>
  </si>
  <si>
    <t>Note 15 - Subsequent Events (Details) [Line Items]</t>
  </si>
  <si>
    <t>Number of Shareholders, Exchange Offer Initiated</t>
  </si>
  <si>
    <t>Stock Issued During Period, Shares, Conversion of Convertible Securities (in Shares) | shares</t>
  </si>
  <si>
    <t>Subsequent Event [Member]</t>
  </si>
  <si>
    <t>Lessor Leasing Arrangements, Operating Leases, Term of Contract</t>
  </si>
  <si>
    <t>60 years</t>
  </si>
  <si>
    <t>Area of Real Estate Property (in Square Feet) | ft²</t>
  </si>
  <si>
    <t>Operating Leases, Rent Expense, Minimum Rentals</t>
  </si>
  <si>
    <t>Repayments of Lines of Credit</t>
  </si>
  <si>
    <t>Subsequent Event [Member] | Series A Preferred Stock [Member]</t>
  </si>
  <si>
    <t>Share-based Compensation Arrangement by Share-based Payment Award, Equity Instruments Other than Options, Forfeited in Period (in Shares) | shares</t>
  </si>
  <si>
    <t>Dividends Waived, Preferred Stock</t>
  </si>
  <si>
    <t>Chief Executive Officer [Member] | Subsequent Event [Member]</t>
  </si>
</sst>
</file>

<file path=xl/styles.xml><?xml version="1.0" encoding="utf-8"?>
<styleSheet xmlns="http://schemas.openxmlformats.org/spreadsheetml/2006/main">
  <numFmts count="5">
    <numFmt formatCode="_(&quot;$ &quot;#,##0_);_(&quot;$ &quot;(#,##0)" numFmtId="165"/>
    <numFmt formatCode="_(&quot;$ &quot;#,##0.000_);_(&quot;$ &quot;(#,##0.000)" numFmtId="166"/>
    <numFmt formatCode="_(&quot;$ &quot;#,##0.00_);_(&quot;$ &quot;(#,##0.00)" numFmtId="167"/>
    <numFmt formatCode="#,##0.0_);(#,##0.0)" numFmtId="168"/>
    <numFmt formatCode="#,##0.000_);(#,##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sharedStrings.xml" Type="http://schemas.openxmlformats.org/officeDocument/2006/relationships/sharedStrings"/><ns0:Relationship Id="rId86" Target="styles.xml" Type="http://schemas.openxmlformats.org/officeDocument/2006/relationships/styles"/><ns0:Relationship Id="rId8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3"/>
    <col customWidth="1" max="2" min="2" width="26"/>
    <col customWidth="1" max="3" min="3" width="14"/>
    <col customWidth="1" max="4" min="4" width="14"/>
  </cols>
  <sheetData>
    <row spans="1:4" r="1">
      <c t="s" r="A1" s="1">
        <v>0</v>
      </c>
      <c t="s" r="B1" s="2">
        <v>1</v>
      </c>
    </row>
    <row spans="1:4" r="2">
      <c t="s" r="B2" s="2">
        <v>2</v>
      </c>
      <c t="s" r="C2" s="2">
        <v>3</v>
      </c>
      <c t="s" r="D2" s="2">
        <v>4</v>
      </c>
    </row>
    <row spans="1:4" r="3">
      <c t="s" r="A3" s="3">
        <v>5</v>
      </c>
    </row>
    <row spans="1:4" r="4">
      <c t="s" r="A4" s="4">
        <v>6</v>
      </c>
      <c t="s" r="B4" s="4">
        <v>7</v>
      </c>
    </row>
    <row spans="1:4" r="5">
      <c t="s" r="A5" s="4">
        <v>8</v>
      </c>
      <c t="s" r="B5" s="4">
        <v>9</v>
      </c>
    </row>
    <row spans="1:4" r="6">
      <c t="s" r="A6" s="4">
        <v>10</v>
      </c>
      <c t="s" r="B6" s="4">
        <v>11</v>
      </c>
    </row>
    <row spans="1:4" r="7">
      <c t="s" r="A7" s="4">
        <v>12</v>
      </c>
      <c t="s" r="B7" s="4">
        <v>13</v>
      </c>
    </row>
    <row spans="1:4" r="8">
      <c t="s" r="A8" s="4">
        <v>14</v>
      </c>
      <c t="n" r="C8" s="6">
        <v>145654473</v>
      </c>
    </row>
    <row spans="1:4" r="9">
      <c t="s" r="A9" s="4">
        <v>15</v>
      </c>
      <c t="n" r="D9" s="7">
        <v>15081289</v>
      </c>
    </row>
    <row spans="1:4" r="10">
      <c t="s" r="A10" s="4">
        <v>16</v>
      </c>
      <c t="s" r="B10" s="4">
        <v>17</v>
      </c>
    </row>
    <row spans="1:4" r="11">
      <c t="s" r="A11" s="4">
        <v>18</v>
      </c>
      <c t="n" r="B11" s="6">
        <v>1034592</v>
      </c>
    </row>
    <row spans="1:4" r="12">
      <c t="s" r="A12" s="4">
        <v>19</v>
      </c>
      <c t="s" r="B12" s="4">
        <v>20</v>
      </c>
    </row>
    <row spans="1:4" r="13">
      <c t="s" r="A13" s="4">
        <v>21</v>
      </c>
      <c t="s" r="B13" s="4">
        <v>22</v>
      </c>
    </row>
    <row spans="1:4" r="14">
      <c t="s" r="A14" s="4">
        <v>23</v>
      </c>
      <c t="s" r="B14" s="4">
        <v>24</v>
      </c>
    </row>
    <row spans="1:4" r="15">
      <c t="s" r="A15" s="4">
        <v>25</v>
      </c>
      <c t="s" r="B15" s="4">
        <v>22</v>
      </c>
    </row>
    <row spans="1:4" r="16">
      <c t="s" r="A16" s="4">
        <v>26</v>
      </c>
      <c t="s" r="B16" s="4">
        <v>27</v>
      </c>
    </row>
    <row spans="1:4" r="17">
      <c t="s" r="A17" s="4">
        <v>28</v>
      </c>
      <c t="n" r="B17" s="6">
        <v>2015</v>
      </c>
    </row>
    <row spans="1:4" r="18">
      <c t="s" r="A18" s="4">
        <v>29</v>
      </c>
      <c t="s" r="B18" s="4">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r="A1" s="1">
        <v>218</v>
      </c>
      <c t="s" r="B1" s="2">
        <v>1</v>
      </c>
    </row>
    <row spans="1:2" r="2">
      <c t="s" r="B2" s="2">
        <v>2</v>
      </c>
    </row>
    <row spans="1:2" r="3">
      <c t="s" r="A3" s="3">
        <v>219</v>
      </c>
    </row>
    <row spans="1:2" r="4">
      <c t="s" r="A4" s="4">
        <v>220</v>
      </c>
      <c t="s" r="B4" s="4">
        <v>22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222</v>
      </c>
      <c t="s" r="B1" s="2">
        <v>1</v>
      </c>
    </row>
    <row spans="1:2" r="2">
      <c t="s" r="B2" s="2">
        <v>2</v>
      </c>
    </row>
    <row spans="1:2" r="3">
      <c t="s" r="A3" s="3">
        <v>223</v>
      </c>
    </row>
    <row spans="1:2" r="4">
      <c t="s" r="A4" s="4">
        <v>224</v>
      </c>
      <c t="s" r="B4" s="4">
        <v>22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r="A1" s="1">
        <v>226</v>
      </c>
      <c t="s" r="B1" s="2">
        <v>1</v>
      </c>
    </row>
    <row spans="1:2" r="2">
      <c t="s" r="B2" s="2">
        <v>2</v>
      </c>
    </row>
    <row spans="1:2" r="3">
      <c t="s" r="A3" s="3">
        <v>211</v>
      </c>
    </row>
    <row spans="1:2" r="4">
      <c t="s" r="A4" s="4">
        <v>227</v>
      </c>
      <c t="s" r="B4" s="4">
        <v>22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t="s" r="A1" s="1">
        <v>229</v>
      </c>
      <c t="s" r="B1" s="2">
        <v>1</v>
      </c>
    </row>
    <row spans="1:2" r="2">
      <c t="s" r="B2" s="2">
        <v>2</v>
      </c>
    </row>
    <row spans="1:2" r="3">
      <c t="s" r="A3" s="3">
        <v>230</v>
      </c>
    </row>
    <row spans="1:2" r="4">
      <c t="s" r="A4" s="4">
        <v>231</v>
      </c>
      <c t="s" r="B4" s="4">
        <v>23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233</v>
      </c>
      <c t="s" r="B1" s="2">
        <v>1</v>
      </c>
    </row>
    <row spans="1:2" r="2">
      <c t="s" r="B2" s="2">
        <v>2</v>
      </c>
    </row>
    <row spans="1:2" r="3">
      <c t="s" r="A3" s="3">
        <v>234</v>
      </c>
    </row>
    <row spans="1:2" r="4">
      <c t="s" r="A4" s="4">
        <v>235</v>
      </c>
      <c t="s" r="B4" s="4">
        <v>23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237</v>
      </c>
      <c t="s" r="B1" s="2">
        <v>1</v>
      </c>
    </row>
    <row spans="1:2" r="2">
      <c t="s" r="B2" s="2">
        <v>2</v>
      </c>
    </row>
    <row spans="1:2" r="3">
      <c t="s" r="A3" s="3">
        <v>238</v>
      </c>
    </row>
    <row spans="1:2" r="4">
      <c t="s" r="A4" s="4">
        <v>239</v>
      </c>
      <c t="s" r="B4" s="4">
        <v>24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r="A1" s="1">
        <v>241</v>
      </c>
      <c t="s" r="B1" s="2">
        <v>1</v>
      </c>
    </row>
    <row spans="1:2" r="2">
      <c t="s" r="B2" s="2">
        <v>2</v>
      </c>
    </row>
    <row spans="1:2" r="3">
      <c t="s" r="A3" s="3">
        <v>242</v>
      </c>
    </row>
    <row spans="1:2" r="4">
      <c t="s" r="A4" s="4">
        <v>243</v>
      </c>
      <c t="s" r="B4" s="4">
        <v>24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245</v>
      </c>
      <c t="s" r="B1" s="2">
        <v>1</v>
      </c>
    </row>
    <row spans="1:2" r="2">
      <c t="s" r="B2" s="2">
        <v>2</v>
      </c>
    </row>
    <row spans="1:2" r="3">
      <c t="s" r="A3" s="3">
        <v>246</v>
      </c>
    </row>
    <row spans="1:2" r="4">
      <c t="s" r="A4" s="4">
        <v>247</v>
      </c>
      <c t="s" r="B4" s="4">
        <v>24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r="A1" s="1">
        <v>249</v>
      </c>
      <c t="s" r="B1" s="2">
        <v>1</v>
      </c>
    </row>
    <row spans="1:2" r="2">
      <c t="s" r="B2" s="2">
        <v>2</v>
      </c>
    </row>
    <row spans="1:2" r="3">
      <c t="s" r="A3" s="3">
        <v>250</v>
      </c>
    </row>
    <row spans="1:2" r="4">
      <c t="s" r="A4" s="4">
        <v>251</v>
      </c>
      <c t="s" r="B4" s="4">
        <v>25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253</v>
      </c>
      <c t="s" r="B1" s="2">
        <v>1</v>
      </c>
    </row>
    <row spans="1:2" r="2">
      <c t="s" r="B2" s="2">
        <v>2</v>
      </c>
    </row>
    <row spans="1:2" r="3">
      <c t="s" r="A3" s="3">
        <v>254</v>
      </c>
    </row>
    <row spans="1:2" r="4">
      <c t="s" r="A4" s="4">
        <v>255</v>
      </c>
      <c t="s" r="B4" s="4">
        <v>25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6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1</v>
      </c>
      <c t="s" r="B1" s="2">
        <v>2</v>
      </c>
      <c t="s" r="C1" s="2">
        <v>32</v>
      </c>
    </row>
    <row spans="1:3" r="2">
      <c t="s" r="A2" s="3">
        <v>33</v>
      </c>
    </row>
    <row spans="1:3" r="3">
      <c t="s" r="A3" s="4">
        <v>34</v>
      </c>
      <c t="n" r="B3" s="7">
        <v>835219</v>
      </c>
      <c t="n" r="C3" s="7">
        <v>522914</v>
      </c>
    </row>
    <row spans="1:3" r="4">
      <c t="s" r="A4" s="4">
        <v>35</v>
      </c>
      <c t="n" r="B4" s="6">
        <v>4092472</v>
      </c>
      <c t="n" r="C4" s="6">
        <v>3416151</v>
      </c>
    </row>
    <row spans="1:3" r="5">
      <c t="s" r="A5" s="4">
        <v>36</v>
      </c>
      <c t="n" r="B5" s="6">
        <v>170173</v>
      </c>
      <c t="n" r="C5" s="6">
        <v>228082</v>
      </c>
    </row>
    <row spans="1:3" r="6">
      <c t="s" r="A6" s="4">
        <v>37</v>
      </c>
      <c t="n" r="B6" s="6">
        <v>175858</v>
      </c>
      <c t="n" r="C6" s="6">
        <v>153500</v>
      </c>
    </row>
    <row spans="1:3" r="7">
      <c t="s" r="A7" s="4">
        <v>38</v>
      </c>
      <c t="n" r="B7" s="6">
        <v>14351</v>
      </c>
      <c t="n" r="C7" s="6">
        <v>18305</v>
      </c>
    </row>
    <row spans="1:3" r="8">
      <c t="s" r="A8" s="4">
        <v>39</v>
      </c>
      <c t="n" r="B8" s="6">
        <v>5288073</v>
      </c>
      <c t="n" r="C8" s="6">
        <v>4338952</v>
      </c>
    </row>
    <row spans="1:3" r="9">
      <c t="s" r="A9" s="4">
        <v>40</v>
      </c>
      <c t="n" r="B9" s="6">
        <v>683712</v>
      </c>
      <c t="n" r="C9" s="6">
        <v>468136</v>
      </c>
    </row>
    <row spans="1:3" r="10">
      <c t="s" r="A10" s="3">
        <v>41</v>
      </c>
    </row>
    <row spans="1:3" r="11">
      <c t="s" r="A11" s="4">
        <v>42</v>
      </c>
      <c t="n" r="B11" s="6">
        <v>148877</v>
      </c>
      <c t="n" r="C11" s="6">
        <v>203921</v>
      </c>
    </row>
    <row spans="1:3" r="12">
      <c t="s" r="A12" s="4">
        <v>43</v>
      </c>
      <c t="n" r="B12" s="6">
        <v>0</v>
      </c>
      <c t="n" r="C12" s="6">
        <v>596620</v>
      </c>
    </row>
    <row spans="1:3" r="13">
      <c t="s" r="A13" s="4">
        <v>44</v>
      </c>
      <c t="n" r="B13" s="6">
        <v>150085</v>
      </c>
      <c t="n" r="C13" s="6">
        <v>146653</v>
      </c>
    </row>
    <row spans="1:3" r="14">
      <c t="s" r="A14" s="4">
        <v>41</v>
      </c>
      <c t="n" r="B14" s="6">
        <v>46565</v>
      </c>
      <c t="n" r="C14" s="6">
        <v>49092</v>
      </c>
    </row>
    <row spans="1:3" r="15">
      <c t="s" r="A15" s="4">
        <v>45</v>
      </c>
      <c t="n" r="B15" s="6">
        <v>6317312</v>
      </c>
      <c t="n" r="C15" s="6">
        <v>5803374</v>
      </c>
    </row>
    <row spans="1:3" r="16">
      <c t="s" r="A16" s="3">
        <v>46</v>
      </c>
    </row>
    <row spans="1:3" r="17">
      <c t="s" r="A17" s="4">
        <v>47</v>
      </c>
      <c t="n" r="B17" s="6">
        <v>1957270</v>
      </c>
      <c t="n" r="C17" s="6">
        <v>1894185</v>
      </c>
    </row>
    <row spans="1:3" r="18">
      <c t="s" r="A18" s="4">
        <v>48</v>
      </c>
      <c t="n" r="B18" s="6">
        <v>7054614</v>
      </c>
      <c t="n" r="C18" s="6">
        <v>5840875</v>
      </c>
    </row>
    <row spans="1:3" r="19">
      <c t="s" r="A19" s="4">
        <v>49</v>
      </c>
      <c t="n" r="B19" s="6">
        <v>0</v>
      </c>
      <c t="n" r="C19" s="6">
        <v>4000000</v>
      </c>
    </row>
    <row spans="1:3" r="20">
      <c t="s" r="A20" s="4">
        <v>50</v>
      </c>
      <c t="n" r="B20" s="6">
        <v>75000</v>
      </c>
      <c t="n" r="C20" s="6">
        <v>75000</v>
      </c>
    </row>
    <row spans="1:3" r="21">
      <c t="s" r="A21" s="4">
        <v>51</v>
      </c>
      <c t="n" r="B21" s="6">
        <v>962500</v>
      </c>
      <c t="n" r="C21" s="6">
        <v>962500</v>
      </c>
    </row>
    <row spans="1:3" r="22">
      <c t="s" r="A22" s="4">
        <v>52</v>
      </c>
      <c t="n" r="B22" s="6">
        <v>12865550</v>
      </c>
      <c t="n" r="C22" s="6">
        <v>22412022</v>
      </c>
    </row>
    <row spans="1:3" r="23">
      <c t="s" r="A23" s="3">
        <v>53</v>
      </c>
    </row>
    <row spans="1:3" r="24">
      <c t="s" r="A24" s="4">
        <v>54</v>
      </c>
      <c t="n" r="B24" s="6">
        <v>4200000</v>
      </c>
      <c t="n" r="C24" s="6">
        <v>0</v>
      </c>
    </row>
    <row spans="1:3" r="25">
      <c t="s" r="A25" s="4">
        <v>55</v>
      </c>
      <c t="n" r="B25" s="6">
        <v>20000</v>
      </c>
      <c t="n" r="C25" s="6">
        <v>5700791</v>
      </c>
    </row>
    <row spans="1:3" r="26">
      <c t="s" r="A26" s="4">
        <v>56</v>
      </c>
      <c t="n" r="B26" s="6">
        <v>792500</v>
      </c>
      <c t="n" r="C26" s="6">
        <v>812500</v>
      </c>
    </row>
    <row spans="1:3" r="27">
      <c t="s" r="A27" s="4">
        <v>57</v>
      </c>
      <c t="n" r="B27" s="6">
        <v>2193163</v>
      </c>
      <c t="n" r="C27" s="6">
        <v>2393068</v>
      </c>
    </row>
    <row spans="1:3" r="28">
      <c t="s" r="A28" s="4">
        <v>58</v>
      </c>
      <c t="n" r="B28" s="6">
        <v>5850000</v>
      </c>
      <c t="n" r="C28" s="6">
        <v>8815000</v>
      </c>
    </row>
    <row spans="1:3" r="29">
      <c t="s" r="A29" s="4">
        <v>59</v>
      </c>
      <c t="n" r="B29" s="6">
        <v>1350000</v>
      </c>
      <c t="n" r="C29" s="6">
        <v>775000</v>
      </c>
    </row>
    <row spans="1:3" r="30">
      <c t="s" r="A30" s="4">
        <v>60</v>
      </c>
      <c t="n" r="B30" s="6">
        <v>464573</v>
      </c>
      <c t="n" r="C30" s="6">
        <v>669825</v>
      </c>
    </row>
    <row spans="1:3" r="31">
      <c t="s" r="A31" s="4">
        <v>61</v>
      </c>
      <c t="n" r="B31" s="7">
        <v>27735786</v>
      </c>
      <c t="n" r="C31" s="7">
        <v>41578206</v>
      </c>
    </row>
    <row spans="1:3" r="32">
      <c t="s" r="A32" s="4">
        <v>62</v>
      </c>
      <c t="s" r="B32" s="4">
        <v>63</v>
      </c>
      <c t="s" r="C32" s="4">
        <v>63</v>
      </c>
    </row>
    <row spans="1:3" r="33">
      <c t="s" r="A33" s="3">
        <v>64</v>
      </c>
    </row>
    <row spans="1:3" r="34">
      <c t="s" r="A34" s="4">
        <v>65</v>
      </c>
      <c t="n" r="B34" s="7">
        <v>0</v>
      </c>
      <c t="n" r="C34" s="7">
        <v>0</v>
      </c>
    </row>
    <row spans="1:3" r="35">
      <c t="s" r="A35" s="4">
        <v>66</v>
      </c>
      <c t="n" r="B35" s="6">
        <v>131704</v>
      </c>
      <c t="n" r="C35" s="6">
        <v>91562</v>
      </c>
    </row>
    <row spans="1:3" r="36">
      <c t="s" r="A36" s="4">
        <v>67</v>
      </c>
      <c t="n" r="B36" s="6">
        <v>4230792</v>
      </c>
      <c t="n" r="C36" s="6">
        <v>4717804</v>
      </c>
    </row>
    <row spans="1:3" r="37">
      <c t="s" r="A37" s="4">
        <v>68</v>
      </c>
      <c t="n" r="B37" s="6">
        <v>49974415</v>
      </c>
      <c t="n" r="C37" s="6">
        <v>37634555</v>
      </c>
    </row>
    <row spans="1:3" r="38">
      <c t="s" r="A38" s="4">
        <v>69</v>
      </c>
      <c t="n" r="B38" s="6">
        <v>-366355</v>
      </c>
      <c t="n" r="C38" s="6">
        <v>-243827</v>
      </c>
    </row>
    <row spans="1:3" r="39">
      <c t="s" r="A39" s="4">
        <v>70</v>
      </c>
      <c t="n" r="B39" s="6">
        <v>-75392917</v>
      </c>
      <c t="n" r="C39" s="6">
        <v>-77979301</v>
      </c>
    </row>
    <row spans="1:3" r="40">
      <c t="s" r="A40" s="4">
        <v>71</v>
      </c>
      <c t="n" r="B40" s="6">
        <v>-21418474</v>
      </c>
      <c t="n" r="C40" s="6">
        <v>-35774832</v>
      </c>
    </row>
    <row spans="1:3" r="41">
      <c t="s" r="A41" s="4">
        <v>72</v>
      </c>
      <c t="n" r="B41" s="6">
        <v>6317312</v>
      </c>
      <c t="n" r="C41" s="6">
        <v>5803374</v>
      </c>
    </row>
    <row spans="1:3" r="42">
      <c t="s" r="A42" s="4">
        <v>73</v>
      </c>
    </row>
    <row spans="1:3" r="43">
      <c t="s" r="A43" s="3">
        <v>64</v>
      </c>
    </row>
    <row spans="1:3" r="44">
      <c t="s" r="A44" s="4">
        <v>65</v>
      </c>
      <c t="n" r="B44" s="6">
        <v>0</v>
      </c>
      <c t="n" r="C44" s="6">
        <v>0</v>
      </c>
    </row>
    <row spans="1:3" r="45">
      <c t="s" r="A45" s="4">
        <v>74</v>
      </c>
    </row>
    <row spans="1:3" r="46">
      <c t="s" r="A46" s="3">
        <v>64</v>
      </c>
    </row>
    <row spans="1:3" r="47">
      <c t="s" r="A47" s="4">
        <v>65</v>
      </c>
      <c t="n" r="B47" s="6">
        <v>0</v>
      </c>
      <c t="n" r="C47" s="6">
        <v>0</v>
      </c>
    </row>
    <row spans="1:3" r="48">
      <c t="s" r="A48" s="4">
        <v>75</v>
      </c>
    </row>
    <row spans="1:3" r="49">
      <c t="s" r="A49" s="3">
        <v>64</v>
      </c>
    </row>
    <row spans="1:3" r="50">
      <c t="s" r="A50" s="4">
        <v>65</v>
      </c>
      <c t="n" r="B50" s="6">
        <v>3637</v>
      </c>
      <c t="n" r="C50" s="6">
        <v>4125</v>
      </c>
    </row>
    <row spans="1:3" r="51">
      <c t="s" r="A51" s="4">
        <v>76</v>
      </c>
    </row>
    <row spans="1:3" r="52">
      <c t="s" r="A52" s="3">
        <v>64</v>
      </c>
    </row>
    <row spans="1:3" r="53">
      <c t="s" r="A53" s="4">
        <v>65</v>
      </c>
      <c t="n" r="B53" s="6">
        <v>250</v>
      </c>
      <c t="n" r="C53" s="6">
        <v>250</v>
      </c>
    </row>
    <row spans="1:3" r="54">
      <c t="s" r="A54" s="4">
        <v>77</v>
      </c>
    </row>
    <row spans="1:3" r="55">
      <c t="s" r="A55" s="3">
        <v>46</v>
      </c>
    </row>
    <row spans="1:3" r="56">
      <c t="s" r="A56" s="4">
        <v>78</v>
      </c>
      <c t="n" r="B56" s="6">
        <v>535835</v>
      </c>
      <c t="n" r="C56" s="6">
        <v>2729902</v>
      </c>
    </row>
    <row spans="1:3" r="57">
      <c t="s" r="A57" s="4">
        <v>79</v>
      </c>
    </row>
    <row spans="1:3" r="58">
      <c t="s" r="A58" s="3">
        <v>46</v>
      </c>
    </row>
    <row spans="1:3" r="59">
      <c t="s" r="A59" s="4">
        <v>78</v>
      </c>
      <c t="n" r="B59" s="6">
        <v>365408</v>
      </c>
      <c t="n" r="C59" s="6">
        <v>214500</v>
      </c>
    </row>
    <row spans="1:3" r="60">
      <c t="s" r="A60" s="4">
        <v>80</v>
      </c>
    </row>
    <row spans="1:3" r="61">
      <c t="s" r="A61" s="3">
        <v>46</v>
      </c>
    </row>
    <row spans="1:3" r="62">
      <c t="s" r="A62" s="4">
        <v>78</v>
      </c>
      <c t="n" r="B62" s="6">
        <v>1353786</v>
      </c>
      <c t="n" r="C62" s="6">
        <v>6496448</v>
      </c>
    </row>
    <row spans="1:3" r="63">
      <c t="s" r="A63" s="4">
        <v>81</v>
      </c>
    </row>
    <row spans="1:3" r="64">
      <c t="s" r="A64" s="3">
        <v>46</v>
      </c>
    </row>
    <row spans="1:3" r="65">
      <c t="s" r="A65" s="4">
        <v>78</v>
      </c>
      <c t="n" r="B65" s="7">
        <v>561137</v>
      </c>
      <c t="n" r="C65" s="7">
        <v>19861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t="s" r="A1" s="1">
        <v>257</v>
      </c>
      <c t="s" r="B1" s="2">
        <v>1</v>
      </c>
    </row>
    <row spans="1:2" r="2">
      <c t="s" r="B2" s="2">
        <v>2</v>
      </c>
    </row>
    <row spans="1:2" r="3">
      <c t="s" r="A3" s="3">
        <v>258</v>
      </c>
    </row>
    <row spans="1:2" r="4">
      <c t="s" r="A4" s="4">
        <v>259</v>
      </c>
      <c t="s" r="B4" s="4">
        <v>26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r="A1" s="1">
        <v>261</v>
      </c>
      <c t="s" r="B1" s="2">
        <v>1</v>
      </c>
    </row>
    <row spans="1:2" r="2">
      <c t="s" r="B2" s="2">
        <v>2</v>
      </c>
    </row>
    <row spans="1:2" r="3">
      <c t="s" r="A3" s="3">
        <v>262</v>
      </c>
    </row>
    <row spans="1:2" r="4">
      <c t="s" r="A4" s="4">
        <v>263</v>
      </c>
      <c t="s" r="B4" s="4">
        <v>26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r="A1" s="1">
        <v>265</v>
      </c>
      <c t="s" r="B1" s="2">
        <v>1</v>
      </c>
    </row>
    <row spans="1:2" r="2">
      <c t="s" r="B2" s="2">
        <v>2</v>
      </c>
    </row>
    <row spans="1:2" r="3">
      <c t="s" r="A3" s="3">
        <v>266</v>
      </c>
    </row>
    <row spans="1:2" r="4">
      <c t="s" r="A4" s="4">
        <v>267</v>
      </c>
      <c t="s" r="B4" s="4">
        <v>26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80"/>
    <col customWidth="1" max="3" min="3" width="80"/>
  </cols>
  <sheetData>
    <row spans="1:3" r="1">
      <c t="s" r="A1" s="1">
        <v>269</v>
      </c>
      <c t="s" r="B1" s="2">
        <v>1</v>
      </c>
    </row>
    <row spans="1:3" r="2">
      <c t="s" r="B2" s="2">
        <v>2</v>
      </c>
      <c t="s" r="C2" s="2">
        <v>32</v>
      </c>
    </row>
    <row spans="1:3" r="3">
      <c t="s" r="A3" s="3">
        <v>215</v>
      </c>
    </row>
    <row spans="1:3" r="4">
      <c t="s" r="A4" s="4">
        <v>270</v>
      </c>
      <c t="s" r="B4" s="4">
        <v>271</v>
      </c>
    </row>
    <row spans="1:3" r="5">
      <c t="s" r="A5" s="4">
        <v>272</v>
      </c>
      <c t="s" r="B5" s="4">
        <v>273</v>
      </c>
    </row>
    <row spans="1:3" r="6">
      <c t="s" r="A6" s="4">
        <v>274</v>
      </c>
      <c t="s" r="B6" s="4">
        <v>275</v>
      </c>
    </row>
    <row spans="1:3" r="7">
      <c t="s" r="A7" s="4">
        <v>276</v>
      </c>
      <c t="s" r="B7" s="4">
        <v>277</v>
      </c>
    </row>
    <row spans="1:3" r="8">
      <c t="s" r="A8" s="4">
        <v>278</v>
      </c>
      <c t="s" r="B8" s="4">
        <v>279</v>
      </c>
    </row>
    <row spans="1:3" r="9">
      <c t="s" r="A9" s="4">
        <v>280</v>
      </c>
      <c t="s" r="B9" s="4">
        <v>281</v>
      </c>
    </row>
    <row spans="1:3" r="10">
      <c t="s" r="A10" s="4">
        <v>282</v>
      </c>
      <c t="s" r="B10" s="4">
        <v>283</v>
      </c>
    </row>
    <row spans="1:3" r="11">
      <c t="s" r="A11" s="4">
        <v>284</v>
      </c>
      <c t="s" r="B11" s="4">
        <v>285</v>
      </c>
    </row>
    <row spans="1:3" r="12">
      <c t="s" r="A12" s="4">
        <v>286</v>
      </c>
      <c t="s" r="B12" s="4">
        <v>287</v>
      </c>
    </row>
    <row spans="1:3" r="13">
      <c t="s" r="A13" s="4">
        <v>288</v>
      </c>
      <c t="s" r="B13" s="4">
        <v>289</v>
      </c>
    </row>
    <row spans="1:3" r="14">
      <c t="s" r="A14" s="4">
        <v>290</v>
      </c>
      <c t="s" r="B14" s="4">
        <v>291</v>
      </c>
    </row>
    <row spans="1:3" r="15">
      <c t="s" r="A15" s="4">
        <v>292</v>
      </c>
      <c t="s" r="B15" s="4">
        <v>293</v>
      </c>
    </row>
    <row spans="1:3" r="16">
      <c t="s" r="A16" s="4">
        <v>294</v>
      </c>
      <c t="s" r="B16" s="4">
        <v>295</v>
      </c>
    </row>
    <row spans="1:3" r="17">
      <c t="s" r="A17" s="4">
        <v>296</v>
      </c>
      <c t="s" r="C17" s="4">
        <v>297</v>
      </c>
    </row>
    <row spans="1:3" r="18">
      <c t="s" r="A18" s="4">
        <v>298</v>
      </c>
      <c t="s" r="C18" s="4">
        <v>299</v>
      </c>
    </row>
    <row spans="1:3" r="19">
      <c t="s" r="A19" s="4">
        <v>300</v>
      </c>
      <c t="s" r="B19" s="4">
        <v>301</v>
      </c>
    </row>
    <row spans="1:3" r="20">
      <c t="s" r="A20" s="4">
        <v>302</v>
      </c>
      <c t="s" r="B20" s="4">
        <v>303</v>
      </c>
    </row>
    <row spans="1:3" r="21">
      <c t="s" r="A21" s="4">
        <v>304</v>
      </c>
      <c t="s" r="B21" s="4">
        <v>305</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r="A1" s="1">
        <v>306</v>
      </c>
      <c t="s" r="B1" s="2">
        <v>1</v>
      </c>
    </row>
    <row spans="1:2" r="2">
      <c t="s" r="B2" s="2">
        <v>2</v>
      </c>
    </row>
    <row spans="1:2" r="3">
      <c t="s" r="A3" s="3">
        <v>215</v>
      </c>
    </row>
    <row spans="1:2" r="4">
      <c t="s" r="A4" s="4">
        <v>307</v>
      </c>
      <c t="s" r="B4" s="4">
        <v>308</v>
      </c>
    </row>
    <row spans="1:2" r="5">
      <c t="s" r="A5" s="4">
        <v>309</v>
      </c>
      <c t="s" r="B5" s="4">
        <v>310</v>
      </c>
    </row>
    <row spans="1:2" r="6">
      <c t="s" r="A6" s="4">
        <v>311</v>
      </c>
      <c t="s" r="B6" s="4">
        <v>312</v>
      </c>
    </row>
    <row spans="1:2" r="7">
      <c t="s" r="A7" s="4">
        <v>313</v>
      </c>
      <c t="s" r="B7" s="4">
        <v>31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315</v>
      </c>
      <c t="s" r="B1" s="2">
        <v>1</v>
      </c>
    </row>
    <row spans="1:2" r="2">
      <c t="s" r="B2" s="2">
        <v>2</v>
      </c>
    </row>
    <row spans="1:2" r="3">
      <c t="s" r="A3" s="3">
        <v>219</v>
      </c>
    </row>
    <row spans="1:2" r="4">
      <c t="s" r="A4" s="4">
        <v>316</v>
      </c>
      <c t="s" r="B4" s="4">
        <v>317</v>
      </c>
    </row>
    <row spans="1:2" r="5">
      <c t="s" r="A5" s="4">
        <v>318</v>
      </c>
      <c t="s" r="B5" s="4">
        <v>31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r="A1" s="1">
        <v>320</v>
      </c>
      <c t="s" r="B1" s="2">
        <v>1</v>
      </c>
    </row>
    <row spans="1:2" r="2">
      <c t="s" r="B2" s="2">
        <v>2</v>
      </c>
    </row>
    <row spans="1:2" r="3">
      <c t="s" r="A3" s="3">
        <v>223</v>
      </c>
    </row>
    <row spans="1:2" r="4">
      <c t="s" r="A4" s="4">
        <v>321</v>
      </c>
      <c t="s" r="B4" s="4">
        <v>32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323</v>
      </c>
      <c t="s" r="B1" s="2">
        <v>1</v>
      </c>
    </row>
    <row spans="1:2" r="2">
      <c t="s" r="B2" s="2">
        <v>2</v>
      </c>
    </row>
    <row spans="1:2" r="3">
      <c t="s" r="A3" s="3">
        <v>211</v>
      </c>
    </row>
    <row spans="1:2" r="4">
      <c t="s" r="A4" s="4">
        <v>324</v>
      </c>
      <c t="s" r="B4" s="4">
        <v>325</v>
      </c>
    </row>
    <row spans="1:2" r="5">
      <c t="s" r="A5" s="4">
        <v>326</v>
      </c>
      <c t="s" r="B5" s="4">
        <v>32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t="s" r="A1" s="1">
        <v>328</v>
      </c>
      <c t="s" r="B1" s="2">
        <v>1</v>
      </c>
    </row>
    <row spans="1:2" r="2">
      <c t="s" r="B2" s="2">
        <v>2</v>
      </c>
    </row>
    <row spans="1:2" r="3">
      <c t="s" r="A3" s="3">
        <v>230</v>
      </c>
    </row>
    <row spans="1:2" r="4">
      <c t="s" r="A4" s="4">
        <v>329</v>
      </c>
      <c t="s" r="B4" s="4">
        <v>33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331</v>
      </c>
      <c t="s" r="B1" s="2">
        <v>1</v>
      </c>
    </row>
    <row spans="1:2" r="2">
      <c t="s" r="B2" s="2">
        <v>2</v>
      </c>
    </row>
    <row spans="1:2" r="3">
      <c t="s" r="A3" s="3">
        <v>234</v>
      </c>
    </row>
    <row spans="1:2" r="4">
      <c t="s" r="A4" s="4">
        <v>332</v>
      </c>
      <c t="s" r="B4" s="4">
        <v>33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65"/>
    <col customWidth="1" max="2" min="2" width="14"/>
    <col customWidth="1" max="3" min="3" width="14"/>
  </cols>
  <sheetData>
    <row spans="1:3" r="1">
      <c t="s" r="A1" s="1">
        <v>82</v>
      </c>
      <c t="s" r="B1" s="2">
        <v>2</v>
      </c>
      <c t="s" r="C1" s="2">
        <v>32</v>
      </c>
    </row>
    <row spans="1:3" r="2">
      <c t="s" r="A2" s="4">
        <v>83</v>
      </c>
      <c t="n" r="B2" s="7">
        <v>116834</v>
      </c>
      <c t="n" r="C2" s="7">
        <v>186085</v>
      </c>
    </row>
    <row spans="1:3" r="3">
      <c t="s" r="A3" s="4">
        <v>84</v>
      </c>
      <c t="n" r="B3" s="8">
        <v>0.001</v>
      </c>
      <c t="n" r="C3" s="8">
        <v>0.001</v>
      </c>
    </row>
    <row spans="1:3" r="4">
      <c t="s" r="A4" s="4">
        <v>85</v>
      </c>
      <c t="n" r="B4" s="6">
        <v>10000000</v>
      </c>
      <c t="n" r="C4" s="6">
        <v>10000000</v>
      </c>
    </row>
    <row spans="1:3" r="5">
      <c t="s" r="A5" s="4">
        <v>86</v>
      </c>
      <c t="n" r="B5" s="7">
        <v>3772500</v>
      </c>
      <c t="n" r="C5" s="7">
        <v>3772500</v>
      </c>
    </row>
    <row spans="1:3" r="6">
      <c t="s" r="A6" s="4">
        <v>87</v>
      </c>
      <c t="n" r="B6" s="6">
        <v>250000000</v>
      </c>
      <c t="n" r="C6" s="6">
        <v>250000000</v>
      </c>
    </row>
    <row spans="1:3" r="7">
      <c t="s" r="A7" s="4">
        <v>88</v>
      </c>
      <c t="n" r="B7" s="6">
        <v>131703577</v>
      </c>
      <c t="n" r="C7" s="6">
        <v>91561802</v>
      </c>
    </row>
    <row spans="1:3" r="8">
      <c t="s" r="A8" s="4">
        <v>89</v>
      </c>
      <c t="n" r="B8" s="6">
        <v>131703577</v>
      </c>
      <c t="n" r="C8" s="6">
        <v>91561802</v>
      </c>
    </row>
    <row spans="1:3" r="9">
      <c t="s" r="A9" s="4">
        <v>90</v>
      </c>
      <c t="n" r="B9" s="8">
        <v>0.001</v>
      </c>
      <c t="n" r="C9" s="8">
        <v>0.001</v>
      </c>
    </row>
    <row spans="1:3" r="10">
      <c t="s" r="A10" s="4">
        <v>73</v>
      </c>
    </row>
    <row spans="1:3" r="11">
      <c t="s" r="A11" s="4">
        <v>84</v>
      </c>
      <c t="n" r="B11" s="8">
        <v>0.001</v>
      </c>
      <c t="n" r="C11" s="8">
        <v>0.001</v>
      </c>
    </row>
    <row spans="1:3" r="12">
      <c t="s" r="A12" s="4">
        <v>85</v>
      </c>
      <c t="n" r="B12" s="6">
        <v>230000</v>
      </c>
      <c t="n" r="C12" s="6">
        <v>230000</v>
      </c>
    </row>
    <row spans="1:3" r="13">
      <c t="s" r="A13" s="4">
        <v>91</v>
      </c>
      <c t="n" r="B13" s="6">
        <v>0</v>
      </c>
      <c t="n" r="C13" s="6">
        <v>0</v>
      </c>
    </row>
    <row spans="1:3" r="14">
      <c t="s" r="A14" s="4">
        <v>92</v>
      </c>
      <c t="n" r="B14" s="6">
        <v>0</v>
      </c>
      <c t="n" r="C14" s="6">
        <v>0</v>
      </c>
    </row>
    <row spans="1:3" r="15">
      <c t="s" r="A15" s="4">
        <v>93</v>
      </c>
      <c t="n" r="B15" s="7">
        <v>0</v>
      </c>
      <c t="n" r="C15" s="7">
        <v>0</v>
      </c>
    </row>
    <row spans="1:3" r="16">
      <c t="s" r="A16" s="4">
        <v>74</v>
      </c>
    </row>
    <row spans="1:3" r="17">
      <c t="s" r="A17" s="4">
        <v>84</v>
      </c>
      <c t="n" r="B17" s="8">
        <v>0.001</v>
      </c>
      <c t="n" r="C17" s="8">
        <v>0.001</v>
      </c>
    </row>
    <row spans="1:3" r="18">
      <c t="s" r="A18" s="4">
        <v>85</v>
      </c>
      <c t="n" r="B18" s="6">
        <v>747500</v>
      </c>
      <c t="n" r="C18" s="6">
        <v>747500</v>
      </c>
    </row>
    <row spans="1:3" r="19">
      <c t="s" r="A19" s="4">
        <v>91</v>
      </c>
      <c t="n" r="B19" s="6">
        <v>0</v>
      </c>
      <c t="n" r="C19" s="6">
        <v>0</v>
      </c>
    </row>
    <row spans="1:3" r="20">
      <c t="s" r="A20" s="4">
        <v>92</v>
      </c>
      <c t="n" r="B20" s="6">
        <v>0</v>
      </c>
      <c t="n" r="C20" s="6">
        <v>0</v>
      </c>
    </row>
    <row spans="1:3" r="21">
      <c t="s" r="A21" s="4">
        <v>93</v>
      </c>
      <c t="n" r="B21" s="7">
        <v>0</v>
      </c>
      <c t="n" r="C21" s="7">
        <v>0</v>
      </c>
    </row>
    <row spans="1:3" r="22">
      <c t="s" r="A22" s="4">
        <v>75</v>
      </c>
    </row>
    <row spans="1:3" r="23">
      <c t="s" r="A23" s="4">
        <v>84</v>
      </c>
      <c t="n" r="B23" s="8">
        <v>0.001</v>
      </c>
      <c t="n" r="C23" s="8">
        <v>0.001</v>
      </c>
    </row>
    <row spans="1:3" r="24">
      <c t="s" r="A24" s="4">
        <v>85</v>
      </c>
      <c t="n" r="B24" s="6">
        <v>5000000</v>
      </c>
      <c t="n" r="C24" s="6">
        <v>5000000</v>
      </c>
    </row>
    <row spans="1:3" r="25">
      <c t="s" r="A25" s="4">
        <v>91</v>
      </c>
      <c t="n" r="B25" s="6">
        <v>3637724</v>
      </c>
      <c t="n" r="C25" s="6">
        <v>4125224</v>
      </c>
    </row>
    <row spans="1:3" r="26">
      <c t="s" r="A26" s="4">
        <v>92</v>
      </c>
      <c t="n" r="B26" s="6">
        <v>3637724</v>
      </c>
      <c t="n" r="C26" s="6">
        <v>4125224</v>
      </c>
    </row>
    <row spans="1:3" r="27">
      <c t="s" r="A27" s="4">
        <v>93</v>
      </c>
      <c t="n" r="B27" s="7">
        <v>3637724</v>
      </c>
      <c t="n" r="C27" s="7">
        <v>4125224</v>
      </c>
    </row>
    <row spans="1:3" r="28">
      <c t="s" r="A28" s="4">
        <v>76</v>
      </c>
    </row>
    <row spans="1:3" r="29">
      <c t="s" r="A29" s="4">
        <v>84</v>
      </c>
      <c t="n" r="B29" s="8">
        <v>0.001</v>
      </c>
      <c t="n" r="C29" s="8">
        <v>0.001</v>
      </c>
    </row>
    <row spans="1:3" r="30">
      <c t="s" r="A30" s="4">
        <v>85</v>
      </c>
      <c t="n" r="B30" s="6">
        <v>250000</v>
      </c>
      <c t="n" r="C30" s="6">
        <v>250000</v>
      </c>
    </row>
    <row spans="1:3" r="31">
      <c t="s" r="A31" s="4">
        <v>91</v>
      </c>
      <c t="n" r="B31" s="6">
        <v>250000</v>
      </c>
      <c t="n" r="C31" s="6">
        <v>250000</v>
      </c>
    </row>
    <row spans="1:3" r="32">
      <c t="s" r="A32" s="4">
        <v>92</v>
      </c>
      <c t="n" r="B32" s="6">
        <v>250000</v>
      </c>
      <c t="n" r="C32" s="6">
        <v>250000</v>
      </c>
    </row>
    <row spans="1:3" r="33">
      <c t="s" r="A33" s="4">
        <v>94</v>
      </c>
    </row>
    <row spans="1:3" r="34">
      <c t="s" r="A34" s="4">
        <v>95</v>
      </c>
      <c t="n" r="B34" s="7">
        <v>0</v>
      </c>
      <c t="n" r="C34" s="7">
        <v>568209</v>
      </c>
    </row>
    <row spans="1:3" r="35">
      <c t="s" r="A35" s="4">
        <v>96</v>
      </c>
    </row>
    <row spans="1:3" r="36">
      <c t="s" r="A36" s="4">
        <v>95</v>
      </c>
      <c t="n" r="B36" s="7">
        <v>0</v>
      </c>
      <c t="n" r="C36" s="7">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0"/>
    <col customWidth="1" max="2" min="2" width="80"/>
  </cols>
  <sheetData>
    <row spans="1:2" r="1">
      <c t="s" r="A1" s="1">
        <v>334</v>
      </c>
      <c t="s" r="B1" s="2">
        <v>1</v>
      </c>
    </row>
    <row spans="1:2" r="2">
      <c t="s" r="B2" s="2">
        <v>2</v>
      </c>
    </row>
    <row spans="1:2" r="3">
      <c t="s" r="A3" s="3">
        <v>335</v>
      </c>
    </row>
    <row spans="1:2" r="4">
      <c t="s" r="A4" s="4">
        <v>336</v>
      </c>
      <c t="s" r="B4" s="4">
        <v>337</v>
      </c>
    </row>
    <row spans="1:2" r="5">
      <c t="s" r="A5" s="4">
        <v>338</v>
      </c>
    </row>
    <row spans="1:2" r="6">
      <c t="s" r="A6" s="3">
        <v>335</v>
      </c>
    </row>
    <row spans="1:2" r="7">
      <c t="s" r="A7" s="4">
        <v>339</v>
      </c>
      <c t="s" r="B7" s="4">
        <v>34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t="s" r="A1" s="1">
        <v>341</v>
      </c>
      <c t="s" r="B1" s="2">
        <v>1</v>
      </c>
    </row>
    <row spans="1:2" r="2">
      <c t="s" r="B2" s="2">
        <v>2</v>
      </c>
    </row>
    <row spans="1:2" r="3">
      <c t="s" r="A3" s="3">
        <v>242</v>
      </c>
    </row>
    <row spans="1:2" r="4">
      <c t="s" r="A4" s="4">
        <v>342</v>
      </c>
      <c t="s" r="B4" s="4">
        <v>343</v>
      </c>
    </row>
    <row spans="1:2" r="5">
      <c t="s" r="A5" s="4">
        <v>344</v>
      </c>
      <c t="s" r="B5" s="4">
        <v>345</v>
      </c>
    </row>
    <row spans="1:2" r="6">
      <c t="s" r="A6" s="4">
        <v>346</v>
      </c>
      <c t="s" r="B6" s="4">
        <v>347</v>
      </c>
    </row>
    <row spans="1:2" r="7">
      <c t="s" r="A7" s="4">
        <v>348</v>
      </c>
      <c t="s" r="B7" s="4">
        <v>349</v>
      </c>
    </row>
    <row spans="1:2" r="8">
      <c t="s" r="A8" s="4">
        <v>350</v>
      </c>
      <c t="s" r="B8" s="4">
        <v>351</v>
      </c>
    </row>
    <row spans="1:2" r="9">
      <c t="s" r="A9" s="4">
        <v>352</v>
      </c>
      <c t="s" r="B9" s="4">
        <v>35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354</v>
      </c>
      <c t="s" r="B1" s="2">
        <v>1</v>
      </c>
    </row>
    <row spans="1:2" r="2">
      <c t="s" r="B2" s="2">
        <v>2</v>
      </c>
    </row>
    <row spans="1:2" r="3">
      <c t="s" r="A3" s="3">
        <v>246</v>
      </c>
    </row>
    <row spans="1:2" r="4">
      <c t="s" r="A4" s="4">
        <v>355</v>
      </c>
      <c t="s" r="B4" s="4">
        <v>356</v>
      </c>
    </row>
    <row spans="1:2" r="5">
      <c t="s" r="A5" s="4">
        <v>357</v>
      </c>
      <c t="s" r="B5" s="4">
        <v>35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77"/>
    <col customWidth="1" max="2" min="2" width="80"/>
  </cols>
  <sheetData>
    <row spans="1:2" r="1">
      <c t="s" r="A1" s="1">
        <v>359</v>
      </c>
      <c t="s" r="B1" s="2">
        <v>1</v>
      </c>
    </row>
    <row spans="1:2" r="2">
      <c t="s" r="B2" s="2">
        <v>2</v>
      </c>
    </row>
    <row spans="1:2" r="3">
      <c t="s" r="A3" s="3">
        <v>360</v>
      </c>
    </row>
    <row spans="1:2" r="4">
      <c t="s" r="A4" s="4">
        <v>361</v>
      </c>
      <c t="s" r="B4" s="4">
        <v>362</v>
      </c>
    </row>
    <row spans="1:2" r="5">
      <c t="s" r="A5" s="4">
        <v>363</v>
      </c>
      <c t="s" r="B5" s="4">
        <v>364</v>
      </c>
    </row>
    <row spans="1:2" r="6">
      <c t="s" r="A6" s="4">
        <v>365</v>
      </c>
      <c t="s" r="B6" s="4">
        <v>366</v>
      </c>
    </row>
    <row spans="1:2" r="7">
      <c t="s" r="A7" s="4">
        <v>367</v>
      </c>
      <c t="s" r="B7" s="4">
        <v>368</v>
      </c>
    </row>
    <row spans="1:2" r="8">
      <c t="s" r="A8" s="4">
        <v>369</v>
      </c>
      <c t="s" r="B8" s="4">
        <v>370</v>
      </c>
    </row>
    <row spans="1:2" r="9">
      <c t="s" r="A9" s="4">
        <v>371</v>
      </c>
    </row>
    <row spans="1:2" r="10">
      <c t="s" r="A10" s="3">
        <v>360</v>
      </c>
    </row>
    <row spans="1:2" r="11">
      <c t="s" r="A11" s="4">
        <v>367</v>
      </c>
      <c t="s" r="B11" s="4">
        <v>37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t="s" r="A1" s="1">
        <v>373</v>
      </c>
      <c t="s" r="B1" s="2">
        <v>1</v>
      </c>
    </row>
    <row spans="1:2" r="2">
      <c t="s" r="B2" s="2">
        <v>2</v>
      </c>
    </row>
    <row spans="1:2" r="3">
      <c t="s" r="A3" s="3">
        <v>258</v>
      </c>
    </row>
    <row spans="1:2" r="4">
      <c t="s" r="A4" s="4">
        <v>374</v>
      </c>
      <c t="s" r="B4" s="4">
        <v>375</v>
      </c>
    </row>
    <row spans="1:2" r="5">
      <c t="s" r="A5" s="4">
        <v>376</v>
      </c>
      <c t="s" r="B5" s="4">
        <v>377</v>
      </c>
    </row>
    <row spans="1:2" r="6">
      <c t="s" r="A6" s="4">
        <v>378</v>
      </c>
      <c t="s" r="B6" s="4">
        <v>379</v>
      </c>
    </row>
    <row spans="1:2" r="7">
      <c t="s" r="A7" s="4">
        <v>380</v>
      </c>
      <c t="s" r="B7" s="4">
        <v>381</v>
      </c>
    </row>
    <row spans="1:2" r="8">
      <c t="s" r="A8" s="4">
        <v>367</v>
      </c>
      <c t="s" r="B8" s="4">
        <v>368</v>
      </c>
    </row>
    <row spans="1:2" r="9">
      <c t="s" r="A9" s="4">
        <v>382</v>
      </c>
      <c t="s" r="B9" s="4">
        <v>38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spans="1:2" r="1">
      <c t="s" r="A1" s="1">
        <v>384</v>
      </c>
      <c t="s" r="B1" s="2">
        <v>1</v>
      </c>
    </row>
    <row spans="1:2" r="2">
      <c t="s" r="B2" s="2">
        <v>2</v>
      </c>
    </row>
    <row spans="1:2" r="3">
      <c t="s" r="A3" s="3">
        <v>262</v>
      </c>
    </row>
    <row spans="1:2" r="4">
      <c t="s" r="A4" s="4">
        <v>385</v>
      </c>
      <c t="s" r="B4" s="4">
        <v>386</v>
      </c>
    </row>
    <row spans="1:2" r="5">
      <c t="s" r="A5" s="4">
        <v>387</v>
      </c>
      <c t="s" r="B5" s="4">
        <v>388</v>
      </c>
    </row>
    <row spans="1:2" r="6">
      <c t="s" r="A6" s="4">
        <v>389</v>
      </c>
      <c t="s" r="B6" s="4">
        <v>39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7"/>
    <col customWidth="1" max="2" min="2" width="16"/>
    <col customWidth="1" max="3" min="3" width="14"/>
  </cols>
  <sheetData>
    <row spans="1:3" r="1">
      <c t="s" r="A1" s="1">
        <v>391</v>
      </c>
      <c t="s" r="B1" s="2">
        <v>1</v>
      </c>
    </row>
    <row spans="1:3" r="2">
      <c t="s" r="B2" s="2">
        <v>2</v>
      </c>
      <c t="s" r="C2" s="2">
        <v>32</v>
      </c>
    </row>
    <row spans="1:3" r="3">
      <c t="s" r="A3" s="3">
        <v>211</v>
      </c>
    </row>
    <row spans="1:3" r="4">
      <c t="s" r="A4" s="4">
        <v>392</v>
      </c>
      <c t="n" r="B4" s="7">
        <v>2639577</v>
      </c>
      <c t="n" r="C4" s="7">
        <v>2754367</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38"/>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0"/>
    <col customWidth="1" max="5" min="5" width="20"/>
  </cols>
  <sheetData>
    <row spans="1:5" r="1">
      <c t="s" r="A1" s="1">
        <v>393</v>
      </c>
      <c t="s" r="B1" s="2">
        <v>1</v>
      </c>
    </row>
    <row spans="1:5" r="2">
      <c t="s" r="B2" s="2">
        <v>394</v>
      </c>
      <c t="s" r="C2" s="2">
        <v>395</v>
      </c>
      <c t="s" r="D2" s="2">
        <v>396</v>
      </c>
      <c t="s" r="E2" s="2">
        <v>397</v>
      </c>
    </row>
    <row spans="1:5" r="3">
      <c t="s" r="A3" s="3">
        <v>398</v>
      </c>
    </row>
    <row spans="1:5" r="4">
      <c t="s" r="A4" s="4">
        <v>399</v>
      </c>
      <c t="n" r="B4" s="7">
        <v>-122528</v>
      </c>
      <c t="n" r="C4" s="7">
        <v>-156223</v>
      </c>
    </row>
    <row spans="1:5" r="5">
      <c t="s" r="A5" s="4">
        <v>400</v>
      </c>
      <c t="n" r="B5" s="6">
        <v>1</v>
      </c>
    </row>
    <row spans="1:5" r="6">
      <c t="s" r="A6" s="4">
        <v>401</v>
      </c>
      <c t="n" r="B6" s="7">
        <v>116834</v>
      </c>
      <c t="n" r="C6" s="6">
        <v>186085</v>
      </c>
    </row>
    <row spans="1:5" r="7">
      <c t="s" r="A7" s="4">
        <v>402</v>
      </c>
      <c t="n" r="B7" s="6">
        <v>308513</v>
      </c>
    </row>
    <row spans="1:5" r="8">
      <c t="s" r="A8" s="4">
        <v>98</v>
      </c>
      <c t="n" r="B8" s="6">
        <v>20710837</v>
      </c>
      <c t="n" r="C8" s="6">
        <v>16461250</v>
      </c>
    </row>
    <row spans="1:5" r="9">
      <c t="s" r="A9" s="4">
        <v>403</v>
      </c>
      <c t="n" r="B9" s="6">
        <v>9247777</v>
      </c>
    </row>
    <row spans="1:5" r="10">
      <c t="s" r="A10" s="4">
        <v>404</v>
      </c>
      <c t="n" r="B10" s="6">
        <v>7054614</v>
      </c>
      <c t="n" r="C10" s="6">
        <v>5840875</v>
      </c>
    </row>
    <row spans="1:5" r="11">
      <c t="s" r="A11" s="4">
        <v>405</v>
      </c>
      <c t="n" r="B11" s="6">
        <v>635267</v>
      </c>
      <c t="n" r="C11" s="6">
        <v>419253</v>
      </c>
    </row>
    <row spans="1:5" r="12">
      <c t="s" r="A12" s="4">
        <v>392</v>
      </c>
      <c t="n" r="B12" s="7">
        <v>2639577</v>
      </c>
      <c t="n" r="C12" s="6">
        <v>2754367</v>
      </c>
    </row>
    <row spans="1:5" r="13">
      <c t="s" r="A13" s="4">
        <v>406</v>
      </c>
    </row>
    <row spans="1:5" r="14">
      <c t="s" r="A14" s="3">
        <v>398</v>
      </c>
    </row>
    <row spans="1:5" r="15">
      <c t="s" r="A15" s="4">
        <v>407</v>
      </c>
      <c t="s" r="B15" s="4">
        <v>408</v>
      </c>
    </row>
    <row spans="1:5" r="16">
      <c t="s" r="A16" s="4">
        <v>409</v>
      </c>
    </row>
    <row spans="1:5" r="17">
      <c t="s" r="A17" s="3">
        <v>398</v>
      </c>
    </row>
    <row spans="1:5" r="18">
      <c t="s" r="A18" s="4">
        <v>407</v>
      </c>
      <c t="s" r="B18" s="4">
        <v>410</v>
      </c>
    </row>
    <row spans="1:5" r="19">
      <c t="s" r="A19" s="4">
        <v>411</v>
      </c>
    </row>
    <row spans="1:5" r="20">
      <c t="s" r="A20" s="3">
        <v>398</v>
      </c>
    </row>
    <row spans="1:5" r="21">
      <c t="s" r="A21" s="4">
        <v>98</v>
      </c>
      <c t="n" r="B21" s="7">
        <v>3237000</v>
      </c>
      <c t="n" r="C21" s="7">
        <v>2395000</v>
      </c>
    </row>
    <row spans="1:5" r="22">
      <c t="s" r="A22" s="4">
        <v>412</v>
      </c>
    </row>
    <row spans="1:5" r="23">
      <c t="s" r="A23" s="3">
        <v>398</v>
      </c>
    </row>
    <row spans="1:5" r="24">
      <c t="s" r="A24" s="4">
        <v>413</v>
      </c>
      <c t="n" r="D24" s="6">
        <v>7500000</v>
      </c>
    </row>
    <row spans="1:5" r="25">
      <c t="s" r="A25" s="4">
        <v>414</v>
      </c>
    </row>
    <row spans="1:5" r="26">
      <c t="s" r="A26" s="3">
        <v>398</v>
      </c>
    </row>
    <row spans="1:5" r="27">
      <c t="s" r="A27" s="4">
        <v>413</v>
      </c>
      <c t="n" r="E27" s="6">
        <v>12500000</v>
      </c>
    </row>
    <row spans="1:5" r="28">
      <c t="s" r="A28" s="4">
        <v>415</v>
      </c>
    </row>
    <row spans="1:5" r="29">
      <c t="s" r="A29" s="3">
        <v>398</v>
      </c>
    </row>
    <row spans="1:5" r="30">
      <c t="s" r="A30" s="4">
        <v>416</v>
      </c>
      <c t="s" r="B30" s="4">
        <v>417</v>
      </c>
      <c t="s" r="C30" s="4">
        <v>418</v>
      </c>
    </row>
    <row spans="1:5" r="31">
      <c t="s" r="A31" s="4">
        <v>419</v>
      </c>
    </row>
    <row spans="1:5" r="32">
      <c t="s" r="A32" s="3">
        <v>398</v>
      </c>
    </row>
    <row spans="1:5" r="33">
      <c t="s" r="A33" s="4">
        <v>420</v>
      </c>
      <c t="s" r="B33" s="4">
        <v>410</v>
      </c>
    </row>
    <row spans="1:5" r="34">
      <c t="s" r="A34" s="4">
        <v>421</v>
      </c>
      <c t="s" r="B34" s="4">
        <v>422</v>
      </c>
    </row>
    <row spans="1:5" r="35">
      <c t="s" r="A35" s="4">
        <v>423</v>
      </c>
    </row>
    <row spans="1:5" r="36">
      <c t="s" r="A36" s="3">
        <v>398</v>
      </c>
    </row>
    <row spans="1:5" r="37">
      <c t="s" r="A37" s="4">
        <v>420</v>
      </c>
      <c t="s" r="B37" s="4">
        <v>408</v>
      </c>
    </row>
    <row spans="1:5" r="38">
      <c t="s" r="A38" s="4">
        <v>421</v>
      </c>
      <c t="s" r="B38" s="4">
        <v>408</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424</v>
      </c>
      <c t="s" r="B1" s="2">
        <v>1</v>
      </c>
    </row>
    <row spans="1:3" r="2">
      <c t="s" r="B2" s="2">
        <v>2</v>
      </c>
      <c t="s" r="C2" s="2">
        <v>32</v>
      </c>
    </row>
    <row spans="1:3" r="3">
      <c t="s" r="A3" s="3">
        <v>425</v>
      </c>
    </row>
    <row spans="1:3" r="4">
      <c t="s" r="A4" s="4">
        <v>426</v>
      </c>
      <c t="n" r="B4" s="7">
        <v>20710837</v>
      </c>
      <c t="n" r="C4" s="7">
        <v>16461250</v>
      </c>
    </row>
    <row spans="1:3" r="5">
      <c t="s" r="A5" s="4">
        <v>427</v>
      </c>
    </row>
    <row spans="1:3" r="6">
      <c t="s" r="A6" s="3">
        <v>425</v>
      </c>
    </row>
    <row spans="1:3" r="7">
      <c t="s" r="A7" s="4">
        <v>426</v>
      </c>
      <c t="n" r="B7" s="6">
        <v>6649762</v>
      </c>
      <c t="n" r="C7" s="6">
        <v>4814378</v>
      </c>
    </row>
    <row spans="1:3" r="8">
      <c t="s" r="A8" s="4">
        <v>428</v>
      </c>
    </row>
    <row spans="1:3" r="9">
      <c t="s" r="A9" s="3">
        <v>425</v>
      </c>
    </row>
    <row spans="1:3" r="10">
      <c t="s" r="A10" s="4">
        <v>426</v>
      </c>
      <c t="n" r="B10" s="6">
        <v>846464</v>
      </c>
      <c t="n" r="C10" s="6">
        <v>467815</v>
      </c>
    </row>
    <row spans="1:3" r="11">
      <c t="s" r="A11" s="4">
        <v>429</v>
      </c>
    </row>
    <row spans="1:3" r="12">
      <c t="s" r="A12" s="3">
        <v>425</v>
      </c>
    </row>
    <row spans="1:3" r="13">
      <c t="s" r="A13" s="4">
        <v>426</v>
      </c>
      <c t="n" r="B13" s="6">
        <v>5107764</v>
      </c>
      <c t="n" r="C13" s="6">
        <v>4374245</v>
      </c>
    </row>
    <row spans="1:3" r="14">
      <c t="s" r="A14" s="4">
        <v>430</v>
      </c>
    </row>
    <row spans="1:3" r="15">
      <c t="s" r="A15" s="3">
        <v>425</v>
      </c>
    </row>
    <row spans="1:3" r="16">
      <c t="s" r="A16" s="4">
        <v>426</v>
      </c>
      <c t="n" r="B16" s="6">
        <v>3975549</v>
      </c>
      <c t="n" r="C16" s="6">
        <v>3404655</v>
      </c>
    </row>
    <row spans="1:3" r="17">
      <c t="s" r="A17" s="4">
        <v>431</v>
      </c>
    </row>
    <row spans="1:3" r="18">
      <c t="s" r="A18" s="3">
        <v>425</v>
      </c>
    </row>
    <row spans="1:3" r="19">
      <c t="s" r="A19" s="4">
        <v>426</v>
      </c>
      <c t="n" r="B19" s="6">
        <v>3145883</v>
      </c>
      <c t="n" r="C19" s="6">
        <v>2605010</v>
      </c>
    </row>
    <row spans="1:3" r="20">
      <c t="s" r="A20" s="4">
        <v>432</v>
      </c>
    </row>
    <row spans="1:3" r="21">
      <c t="s" r="A21" s="3">
        <v>425</v>
      </c>
    </row>
    <row spans="1:3" r="22">
      <c t="s" r="A22" s="4">
        <v>426</v>
      </c>
      <c t="n" r="B22" s="7">
        <v>985415</v>
      </c>
      <c t="n" r="C22" s="7">
        <v>795147</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433</v>
      </c>
      <c t="s" r="B1" s="2">
        <v>1</v>
      </c>
    </row>
    <row spans="1:3" r="2">
      <c t="s" r="B2" s="2">
        <v>2</v>
      </c>
      <c t="s" r="C2" s="2">
        <v>32</v>
      </c>
    </row>
    <row spans="1:3" r="3">
      <c t="s" r="A3" s="3">
        <v>434</v>
      </c>
    </row>
    <row spans="1:3" r="4">
      <c t="s" r="A4" s="4">
        <v>435</v>
      </c>
      <c t="n" r="B4" s="7">
        <v>186085</v>
      </c>
      <c t="n" r="C4" s="7">
        <v>65341</v>
      </c>
    </row>
    <row spans="1:3" r="5">
      <c t="s" r="A5" s="4">
        <v>111</v>
      </c>
      <c t="n" r="B5" s="6">
        <v>14939</v>
      </c>
      <c t="n" r="C5" s="6">
        <v>147543</v>
      </c>
    </row>
    <row spans="1:3" r="6">
      <c t="s" r="A6" s="4">
        <v>436</v>
      </c>
      <c t="n" r="B6" s="6">
        <v>-84190</v>
      </c>
      <c t="n" r="C6" s="6">
        <v>-26875</v>
      </c>
    </row>
    <row spans="1:3" r="7">
      <c t="s" r="A7" s="4">
        <v>437</v>
      </c>
      <c t="n" r="B7" s="6">
        <v>0</v>
      </c>
      <c t="n" r="C7" s="6">
        <v>76</v>
      </c>
    </row>
    <row spans="1:3" r="8">
      <c t="s" r="A8" s="4">
        <v>438</v>
      </c>
      <c t="n" r="B8" s="7">
        <v>116834</v>
      </c>
      <c t="n" r="C8" s="7">
        <v>186085</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61"/>
    <col customWidth="1" max="2" min="2" width="16"/>
    <col customWidth="1" max="3" min="3" width="14"/>
  </cols>
  <sheetData>
    <row spans="1:3" r="1">
      <c t="s" r="A1" s="1">
        <v>97</v>
      </c>
      <c t="s" r="B1" s="2">
        <v>1</v>
      </c>
    </row>
    <row spans="1:3" r="2">
      <c t="s" r="B2" s="2">
        <v>2</v>
      </c>
      <c t="s" r="C2" s="2">
        <v>32</v>
      </c>
    </row>
    <row spans="1:3" r="3">
      <c t="s" r="A3" s="4">
        <v>98</v>
      </c>
      <c t="n" r="B3" s="7">
        <v>20023733</v>
      </c>
      <c t="n" r="C3" s="7">
        <v>16017897</v>
      </c>
    </row>
    <row spans="1:3" r="4">
      <c t="s" r="A4" s="4">
        <v>99</v>
      </c>
      <c t="n" r="B4" s="6">
        <v>687104</v>
      </c>
      <c t="n" r="C4" s="6">
        <v>443353</v>
      </c>
    </row>
    <row spans="1:3" r="5">
      <c t="s" r="A5" s="4">
        <v>100</v>
      </c>
      <c t="n" r="B5" s="6">
        <v>20710837</v>
      </c>
      <c t="n" r="C5" s="6">
        <v>16461250</v>
      </c>
    </row>
    <row spans="1:3" r="6">
      <c t="s" r="A6" s="4">
        <v>101</v>
      </c>
      <c t="n" r="B6" s="6">
        <v>3770013</v>
      </c>
      <c t="n" r="C6" s="6">
        <v>3245300</v>
      </c>
    </row>
    <row spans="1:3" r="7">
      <c t="s" r="A7" s="4">
        <v>102</v>
      </c>
      <c t="n" r="B7" s="6">
        <v>16263256</v>
      </c>
      <c t="n" r="C7" s="6">
        <v>12490729</v>
      </c>
    </row>
    <row spans="1:3" r="8">
      <c t="s" r="A8" s="3">
        <v>103</v>
      </c>
    </row>
    <row spans="1:3" r="9">
      <c t="s" r="A9" s="4">
        <v>104</v>
      </c>
      <c t="n" r="B9" s="6">
        <v>10602686</v>
      </c>
      <c t="n" r="C9" s="6">
        <v>10419214</v>
      </c>
    </row>
    <row spans="1:3" r="10">
      <c t="s" r="A10" s="4">
        <v>105</v>
      </c>
      <c t="n" r="B10" s="6">
        <v>972862</v>
      </c>
      <c t="n" r="C10" s="6">
        <v>889880</v>
      </c>
    </row>
    <row spans="1:3" r="11">
      <c t="s" r="A11" s="4">
        <v>106</v>
      </c>
      <c t="n" r="B11" s="6">
        <v>253626</v>
      </c>
      <c t="n" r="C11" s="6">
        <v>89574</v>
      </c>
    </row>
    <row spans="1:3" r="12">
      <c t="s" r="A12" s="4">
        <v>107</v>
      </c>
      <c t="n" r="B12" s="6">
        <v>415834</v>
      </c>
      <c t="n" r="C12" s="6">
        <v>377329</v>
      </c>
    </row>
    <row spans="1:3" r="13">
      <c t="s" r="A13" s="4">
        <v>108</v>
      </c>
      <c t="n" r="B13" s="6">
        <v>779817</v>
      </c>
      <c t="n" r="C13" s="6">
        <v>794193</v>
      </c>
    </row>
    <row spans="1:3" r="14">
      <c t="s" r="A14" s="4">
        <v>109</v>
      </c>
      <c t="n" r="B14" s="6">
        <v>166361</v>
      </c>
      <c t="n" r="C14" s="6">
        <v>188130</v>
      </c>
    </row>
    <row spans="1:3" r="15">
      <c t="s" r="A15" s="4">
        <v>110</v>
      </c>
      <c t="n" r="B15" s="6">
        <v>1530765</v>
      </c>
      <c t="n" r="C15" s="6">
        <v>1159174</v>
      </c>
    </row>
    <row spans="1:3" r="16">
      <c t="s" r="A16" s="4">
        <v>111</v>
      </c>
      <c t="n" r="B16" s="6">
        <v>14939</v>
      </c>
      <c t="n" r="C16" s="6">
        <v>147543</v>
      </c>
    </row>
    <row spans="1:3" r="17">
      <c t="s" r="A17" s="4">
        <v>112</v>
      </c>
      <c t="n" r="B17" s="6">
        <v>233798</v>
      </c>
      <c t="n" r="C17" s="6">
        <v>235591</v>
      </c>
    </row>
    <row spans="1:3" r="18">
      <c t="s" r="A18" s="4">
        <v>113</v>
      </c>
      <c t="n" r="B18" s="6">
        <v>40338</v>
      </c>
      <c t="n" r="C18" s="6">
        <v>45433</v>
      </c>
    </row>
    <row spans="1:3" r="19">
      <c t="s" r="A19" s="4">
        <v>114</v>
      </c>
      <c t="n" r="B19" s="6">
        <v>15011026</v>
      </c>
      <c t="n" r="C19" s="6">
        <v>14346061</v>
      </c>
    </row>
    <row spans="1:3" r="20">
      <c t="s" r="A20" s="4">
        <v>115</v>
      </c>
      <c t="n" r="B20" s="6">
        <v>1252230</v>
      </c>
      <c t="n" r="C20" s="6">
        <v>-1855332</v>
      </c>
    </row>
    <row spans="1:3" r="21">
      <c t="s" r="A21" s="3">
        <v>116</v>
      </c>
    </row>
    <row spans="1:3" r="22">
      <c t="s" r="A22" s="4">
        <v>117</v>
      </c>
      <c t="n" r="B22" s="6">
        <v>-2434101</v>
      </c>
      <c t="n" r="C22" s="6">
        <v>-2389786</v>
      </c>
    </row>
    <row spans="1:3" r="23">
      <c t="s" r="A23" s="4">
        <v>118</v>
      </c>
      <c t="n" r="B23" s="6">
        <v>-299668</v>
      </c>
      <c t="n" r="C23" s="6">
        <v>-224459</v>
      </c>
    </row>
    <row spans="1:3" r="24">
      <c t="s" r="A24" s="4">
        <v>119</v>
      </c>
      <c t="n" r="B24" s="6">
        <v>4</v>
      </c>
      <c t="n" r="C24" s="6">
        <v>81</v>
      </c>
    </row>
    <row spans="1:3" r="25">
      <c t="s" r="A25" s="4">
        <v>120</v>
      </c>
      <c t="n" r="B25" s="6">
        <v>4525798</v>
      </c>
      <c t="n" r="C25" s="6">
        <v>58807</v>
      </c>
    </row>
    <row spans="1:3" r="26">
      <c t="s" r="A26" s="4">
        <v>121</v>
      </c>
      <c t="n" r="B26" s="6">
        <v>-536285</v>
      </c>
      <c t="n" r="C26" s="6">
        <v>0</v>
      </c>
    </row>
    <row spans="1:3" r="27">
      <c t="s" r="A27" s="4">
        <v>122</v>
      </c>
      <c t="n" r="B27" s="6">
        <v>124373</v>
      </c>
      <c t="n" r="C27" s="6">
        <v>0</v>
      </c>
    </row>
    <row spans="1:3" r="28">
      <c t="s" r="A28" s="4">
        <v>123</v>
      </c>
      <c t="n" r="B28" s="6">
        <v>-70706</v>
      </c>
      <c t="n" r="C28" s="6">
        <v>-68232</v>
      </c>
    </row>
    <row spans="1:3" r="29">
      <c t="s" r="A29" s="4">
        <v>124</v>
      </c>
      <c t="n" r="B29" s="6">
        <v>2561645</v>
      </c>
      <c t="n" r="C29" s="6">
        <v>-4478921</v>
      </c>
    </row>
    <row spans="1:3" r="30">
      <c t="s" r="A30" s="4">
        <v>125</v>
      </c>
      <c t="n" r="B30" s="6">
        <v>24739</v>
      </c>
      <c t="n" r="C30" s="6">
        <v>19537</v>
      </c>
    </row>
    <row spans="1:3" r="31">
      <c t="s" r="A31" s="4">
        <v>126</v>
      </c>
      <c t="n" r="B31" s="6">
        <v>2586384</v>
      </c>
      <c t="n" r="C31" s="6">
        <v>-4459384</v>
      </c>
    </row>
    <row spans="1:3" r="32">
      <c t="s" r="A32" s="3">
        <v>127</v>
      </c>
    </row>
    <row spans="1:3" r="33">
      <c t="s" r="A33" s="4">
        <v>128</v>
      </c>
      <c t="n" r="B33" s="6">
        <v>-181886</v>
      </c>
      <c t="n" r="C33" s="6">
        <v>-206261</v>
      </c>
    </row>
    <row spans="1:3" r="34">
      <c t="s" r="A34" s="4">
        <v>129</v>
      </c>
      <c t="n" r="B34" s="6">
        <v>-181886</v>
      </c>
      <c t="n" r="C34" s="6">
        <v>-206261</v>
      </c>
    </row>
    <row spans="1:3" r="35">
      <c t="s" r="A35" s="4">
        <v>130</v>
      </c>
      <c t="n" r="B35" s="7">
        <v>2404498</v>
      </c>
      <c t="n" r="C35" s="7">
        <v>-4665645</v>
      </c>
    </row>
    <row spans="1:3" r="36">
      <c t="s" r="A36" s="3">
        <v>131</v>
      </c>
    </row>
    <row spans="1:3" r="37">
      <c t="s" r="A37" s="4">
        <v>132</v>
      </c>
      <c t="n" r="B37" s="9">
        <v>0.02</v>
      </c>
      <c t="n" r="C37" s="9">
        <v>-0.05</v>
      </c>
    </row>
    <row spans="1:3" r="38">
      <c t="s" r="A38" s="4">
        <v>133</v>
      </c>
      <c t="n" r="B38" s="9">
        <v>0.02</v>
      </c>
      <c t="n" r="C38" s="9">
        <v>-0.05</v>
      </c>
    </row>
    <row spans="1:3" r="39">
      <c t="s" r="A39" s="3">
        <v>134</v>
      </c>
    </row>
    <row spans="1:3" r="40">
      <c t="s" r="A40" s="4">
        <v>135</v>
      </c>
      <c t="n" r="B40" s="6">
        <v>96645482</v>
      </c>
      <c t="n" r="C40" s="6">
        <v>90701058</v>
      </c>
    </row>
    <row spans="1:3" r="41">
      <c t="s" r="A41" s="4">
        <v>136</v>
      </c>
      <c t="n" r="B41" s="6">
        <v>113545741</v>
      </c>
      <c t="n" r="C41" s="6">
        <v>90701058</v>
      </c>
    </row>
    <row spans="1:3" r="42">
      <c t="s" r="A42" s="4">
        <v>137</v>
      </c>
      <c t="n" r="B42" s="7">
        <v>677568</v>
      </c>
      <c t="n" r="C42" s="7">
        <v>725221</v>
      </c>
    </row>
    <row spans="1:3" r="43">
      <c t="s" r="A43" s="4">
        <v>138</v>
      </c>
    </row>
    <row spans="1:3" r="44">
      <c t="s" r="A44" s="3">
        <v>127</v>
      </c>
    </row>
    <row spans="1:3" r="45">
      <c t="s" r="A45" s="4">
        <v>128</v>
      </c>
      <c t="n" r="B45" s="6">
        <v>-181886</v>
      </c>
      <c t="n" r="C45" s="6">
        <v>-206261</v>
      </c>
    </row>
    <row spans="1:3" r="46">
      <c t="s" r="A46" s="4">
        <v>129</v>
      </c>
      <c t="n" r="B46" s="6">
        <v>-181886</v>
      </c>
      <c t="n" r="C46" s="6">
        <v>-206261</v>
      </c>
    </row>
    <row spans="1:3" r="47">
      <c t="s" r="A47" s="4">
        <v>139</v>
      </c>
    </row>
    <row spans="1:3" r="48">
      <c t="s" r="A48" s="4">
        <v>101</v>
      </c>
      <c t="n" r="B48" s="7">
        <v>4447581</v>
      </c>
      <c t="n" r="C48" s="7">
        <v>397052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439</v>
      </c>
      <c t="s" r="B1" s="2">
        <v>1</v>
      </c>
    </row>
    <row spans="1:3" r="2">
      <c t="s" r="B2" s="2">
        <v>2</v>
      </c>
      <c t="s" r="C2" s="2">
        <v>32</v>
      </c>
    </row>
    <row spans="1:3" r="3">
      <c t="s" r="A3" s="4">
        <v>440</v>
      </c>
    </row>
    <row spans="1:3" r="4">
      <c t="s" r="A4" s="3">
        <v>441</v>
      </c>
    </row>
    <row spans="1:3" r="5">
      <c t="s" r="A5" s="4">
        <v>442</v>
      </c>
      <c t="n" r="B5" s="6">
        <v>1</v>
      </c>
      <c t="n" r="C5" s="6">
        <v>1</v>
      </c>
    </row>
    <row spans="1:3" r="6">
      <c t="s" r="A6" s="4">
        <v>443</v>
      </c>
      <c t="s" r="B6" s="4">
        <v>417</v>
      </c>
      <c t="s" r="C6" s="4">
        <v>418</v>
      </c>
    </row>
    <row spans="1:3" r="7">
      <c t="s" r="A7" s="4">
        <v>444</v>
      </c>
    </row>
    <row spans="1:3" r="8">
      <c t="s" r="A8" s="3">
        <v>441</v>
      </c>
    </row>
    <row spans="1:3" r="9">
      <c t="s" r="A9" s="4">
        <v>442</v>
      </c>
      <c t="n" r="B9" s="6">
        <v>3</v>
      </c>
      <c t="n" r="C9" s="6">
        <v>1</v>
      </c>
    </row>
    <row spans="1:3" r="10">
      <c t="s" r="A10" s="4">
        <v>443</v>
      </c>
      <c t="s" r="B10" s="4">
        <v>445</v>
      </c>
      <c t="s" r="C10" s="4">
        <v>446</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447</v>
      </c>
      <c t="s" r="B1" s="2">
        <v>1</v>
      </c>
    </row>
    <row spans="1:3" r="2">
      <c t="s" r="B2" s="2">
        <v>2</v>
      </c>
      <c t="s" r="C2" s="2">
        <v>32</v>
      </c>
    </row>
    <row spans="1:3" r="3">
      <c t="s" r="A3" s="3">
        <v>448</v>
      </c>
    </row>
    <row spans="1:3" r="4">
      <c t="n" r="B4" s="7">
        <v>20710837</v>
      </c>
      <c t="n" r="C4" s="7">
        <v>16461250</v>
      </c>
    </row>
    <row spans="1:3" r="5">
      <c t="s" r="A5" s="4">
        <v>449</v>
      </c>
    </row>
    <row spans="1:3" r="6">
      <c t="s" r="A6" s="3">
        <v>448</v>
      </c>
    </row>
    <row spans="1:3" r="7">
      <c t="s" r="B7" s="4">
        <v>450</v>
      </c>
      <c t="s" r="C7" s="4">
        <v>418</v>
      </c>
    </row>
    <row spans="1:3" r="8">
      <c t="s" r="A8" s="4">
        <v>451</v>
      </c>
    </row>
    <row spans="1:3" r="9">
      <c t="s" r="A9" s="3">
        <v>448</v>
      </c>
    </row>
    <row spans="1:3" r="10">
      <c t="n" r="B10" s="7">
        <v>2150096</v>
      </c>
      <c t="n" r="C10" s="7">
        <v>2383252</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452</v>
      </c>
      <c t="s" r="B1" s="2">
        <v>1</v>
      </c>
    </row>
    <row spans="1:3" r="2">
      <c t="s" r="B2" s="2">
        <v>2</v>
      </c>
      <c t="s" r="C2" s="2">
        <v>32</v>
      </c>
    </row>
    <row spans="1:3" r="3">
      <c t="s" r="A3" s="3">
        <v>453</v>
      </c>
    </row>
    <row spans="1:3" r="4">
      <c t="s" r="A4" s="4">
        <v>454</v>
      </c>
      <c t="n" r="B4" s="6">
        <v>96645482</v>
      </c>
      <c t="n" r="C4" s="6">
        <v>90701058</v>
      </c>
    </row>
    <row spans="1:3" r="5">
      <c t="s" r="A5" s="4">
        <v>455</v>
      </c>
      <c t="n" r="B5" s="6">
        <v>27356310</v>
      </c>
      <c t="n" r="C5" s="6">
        <v>80012198</v>
      </c>
    </row>
    <row spans="1:3" r="6">
      <c t="s" r="A6" s="4">
        <v>456</v>
      </c>
      <c t="n" r="B6" s="8">
        <v>0.045</v>
      </c>
    </row>
    <row spans="1:3" r="7">
      <c t="s" r="A7" s="4">
        <v>457</v>
      </c>
      <c t="n" r="B7" s="10">
        <v>0.3</v>
      </c>
    </row>
    <row spans="1:3" r="8">
      <c t="s" r="A8" s="4">
        <v>458</v>
      </c>
    </row>
    <row spans="1:3" r="9">
      <c t="s" r="A9" s="3">
        <v>453</v>
      </c>
    </row>
    <row spans="1:3" r="10">
      <c t="s" r="A10" s="4">
        <v>459</v>
      </c>
      <c t="n" r="B10" s="10">
        <v>0.25</v>
      </c>
    </row>
    <row spans="1:3" r="11">
      <c t="s" r="A11" s="4">
        <v>460</v>
      </c>
    </row>
    <row spans="1:3" r="12">
      <c t="s" r="A12" s="3">
        <v>453</v>
      </c>
    </row>
    <row spans="1:3" r="13">
      <c t="s" r="A13" s="4">
        <v>459</v>
      </c>
      <c t="n" r="B13" s="10">
        <v>0.5</v>
      </c>
    </row>
    <row spans="1:3" r="14">
      <c t="s" r="A14" s="4">
        <v>458</v>
      </c>
    </row>
    <row spans="1:3" r="15">
      <c t="s" r="A15" s="3">
        <v>453</v>
      </c>
    </row>
    <row spans="1:3" r="16">
      <c t="s" r="A16" s="4">
        <v>461</v>
      </c>
      <c t="n" r="B16" s="10">
        <v>0.25</v>
      </c>
    </row>
    <row spans="1:3" r="17">
      <c t="s" r="A17" s="4">
        <v>460</v>
      </c>
    </row>
    <row spans="1:3" r="18">
      <c t="s" r="A18" s="3">
        <v>453</v>
      </c>
    </row>
    <row spans="1:3" r="19">
      <c t="s" r="A19" s="4">
        <v>461</v>
      </c>
      <c t="n" r="B19" s="9">
        <v>0.6</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462</v>
      </c>
      <c t="s" r="B1" s="2">
        <v>1</v>
      </c>
    </row>
    <row spans="1:3" r="2">
      <c t="s" r="B2" s="2">
        <v>2</v>
      </c>
      <c t="s" r="C2" s="2">
        <v>32</v>
      </c>
    </row>
    <row spans="1:3" r="3">
      <c t="s" r="A3" s="3">
        <v>463</v>
      </c>
    </row>
    <row spans="1:3" r="4">
      <c t="s" r="A4" s="4">
        <v>464</v>
      </c>
      <c t="n" r="B4" s="6">
        <v>27356310</v>
      </c>
      <c t="n" r="C4" s="6">
        <v>80012198</v>
      </c>
    </row>
    <row spans="1:3" r="5">
      <c t="s" r="A5" s="4">
        <v>465</v>
      </c>
    </row>
    <row spans="1:3" r="6">
      <c t="s" r="A6" s="3">
        <v>463</v>
      </c>
    </row>
    <row spans="1:3" r="7">
      <c t="s" r="A7" s="4">
        <v>464</v>
      </c>
      <c t="n" r="B7" s="6">
        <v>3277229</v>
      </c>
      <c t="n" r="C7" s="6">
        <v>2750149</v>
      </c>
    </row>
    <row spans="1:3" r="8">
      <c t="s" r="A8" s="4">
        <v>466</v>
      </c>
    </row>
    <row spans="1:3" r="9">
      <c t="s" r="A9" s="3">
        <v>463</v>
      </c>
    </row>
    <row spans="1:3" r="10">
      <c t="s" r="A10" s="4">
        <v>464</v>
      </c>
      <c t="n" r="B10" s="6">
        <v>125000</v>
      </c>
      <c t="n" r="C10" s="6">
        <v>3130000</v>
      </c>
    </row>
    <row spans="1:3" r="11">
      <c t="s" r="A11" s="4">
        <v>371</v>
      </c>
    </row>
    <row spans="1:3" r="12">
      <c t="s" r="A12" s="3">
        <v>463</v>
      </c>
    </row>
    <row spans="1:3" r="13">
      <c t="s" r="A13" s="4">
        <v>464</v>
      </c>
      <c t="n" r="B13" s="6">
        <v>22900000</v>
      </c>
      <c t="n" r="C13" s="6">
        <v>48463517</v>
      </c>
    </row>
    <row spans="1:3" r="14">
      <c t="s" r="A14" s="4">
        <v>467</v>
      </c>
    </row>
    <row spans="1:3" r="15">
      <c t="s" r="A15" s="3">
        <v>463</v>
      </c>
    </row>
    <row spans="1:3" r="16">
      <c t="s" r="A16" s="4">
        <v>464</v>
      </c>
      <c t="n" r="B16" s="6">
        <v>0</v>
      </c>
      <c t="n" r="C16" s="6">
        <v>24620000</v>
      </c>
    </row>
    <row spans="1:3" r="17">
      <c t="s" r="A17" s="4">
        <v>468</v>
      </c>
    </row>
    <row spans="1:3" r="18">
      <c t="s" r="A18" s="3">
        <v>463</v>
      </c>
    </row>
    <row spans="1:3" r="19">
      <c t="s" r="A19" s="4">
        <v>464</v>
      </c>
      <c t="n" r="B19" s="6">
        <v>1054081</v>
      </c>
      <c t="n" r="C19" s="6">
        <v>1048532</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469</v>
      </c>
      <c t="s" r="B1" s="2">
        <v>1</v>
      </c>
    </row>
    <row spans="1:3" r="2">
      <c t="s" r="B2" s="2">
        <v>2</v>
      </c>
      <c t="s" r="C2" s="2">
        <v>32</v>
      </c>
    </row>
    <row spans="1:3" r="3">
      <c t="s" r="A3" s="3">
        <v>470</v>
      </c>
    </row>
    <row spans="1:3" r="4">
      <c t="s" r="A4" s="4">
        <v>471</v>
      </c>
      <c t="n" r="B4" s="7">
        <v>2404498</v>
      </c>
      <c t="n" r="C4" s="7">
        <v>-4665645</v>
      </c>
    </row>
    <row spans="1:3" r="5">
      <c t="s" r="A5" s="4">
        <v>471</v>
      </c>
      <c t="n" r="B5" s="6">
        <v>96645482</v>
      </c>
      <c t="n" r="C5" s="6">
        <v>90701058</v>
      </c>
    </row>
    <row spans="1:3" r="6">
      <c t="s" r="A6" s="4">
        <v>471</v>
      </c>
      <c t="n" r="B6" s="9">
        <v>0.02</v>
      </c>
      <c t="n" r="C6" s="9">
        <v>-0.05</v>
      </c>
    </row>
    <row spans="1:3" r="7">
      <c t="s" r="A7" s="4">
        <v>472</v>
      </c>
      <c t="n" r="B7" s="7">
        <v>43316</v>
      </c>
      <c t="n" r="C7" s="7">
        <v>0</v>
      </c>
    </row>
    <row spans="1:3" r="8">
      <c t="s" r="A8" s="4">
        <v>472</v>
      </c>
      <c t="n" r="B8" s="6">
        <v>16900259</v>
      </c>
      <c t="n" r="C8" s="6">
        <v>0</v>
      </c>
    </row>
    <row spans="1:3" r="9">
      <c t="s" r="A9" s="4">
        <v>472</v>
      </c>
      <c t="n" r="B9" s="7">
        <v>0</v>
      </c>
      <c t="n" r="C9" s="7">
        <v>0</v>
      </c>
    </row>
    <row spans="1:3" r="10">
      <c t="s" r="A10" s="4">
        <v>473</v>
      </c>
      <c t="n" r="B10" s="7">
        <v>2447814</v>
      </c>
      <c t="n" r="C10" s="7">
        <v>-4665645</v>
      </c>
    </row>
    <row spans="1:3" r="11">
      <c t="s" r="A11" s="4">
        <v>473</v>
      </c>
      <c t="n" r="B11" s="6">
        <v>113545741</v>
      </c>
      <c t="n" r="C11" s="6">
        <v>90701058</v>
      </c>
    </row>
    <row spans="1:3" r="12">
      <c t="s" r="A12" s="4">
        <v>473</v>
      </c>
      <c t="n" r="B12" s="9">
        <v>0.02</v>
      </c>
      <c t="n" r="C12" s="9">
        <v>-0.05</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7"/>
    <col customWidth="1" max="2" min="2" width="16"/>
    <col customWidth="1" max="3" min="3" width="14"/>
  </cols>
  <sheetData>
    <row spans="1:3" r="1">
      <c t="s" r="A1" s="1">
        <v>474</v>
      </c>
      <c t="s" r="B1" s="2">
        <v>1</v>
      </c>
    </row>
    <row spans="1:3" r="2">
      <c t="s" r="B2" s="2">
        <v>2</v>
      </c>
      <c t="s" r="C2" s="2">
        <v>32</v>
      </c>
    </row>
    <row spans="1:3" r="3">
      <c t="s" r="A3" s="3">
        <v>223</v>
      </c>
    </row>
    <row spans="1:3" r="4">
      <c t="s" r="A4" s="4">
        <v>475</v>
      </c>
      <c t="n" r="B4" s="7">
        <v>233798</v>
      </c>
      <c t="n" r="C4" s="7">
        <v>235591</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476</v>
      </c>
      <c t="s" r="B1" s="2">
        <v>1</v>
      </c>
    </row>
    <row spans="1:3" r="2">
      <c t="s" r="B2" s="2">
        <v>2</v>
      </c>
      <c t="s" r="C2" s="2">
        <v>32</v>
      </c>
    </row>
    <row spans="1:3" r="3">
      <c t="s" r="A3" s="3">
        <v>477</v>
      </c>
    </row>
    <row spans="1:3" r="4">
      <c t="s" r="A4" s="4">
        <v>478</v>
      </c>
      <c t="n" r="B4" s="7">
        <v>4102551</v>
      </c>
      <c t="n" r="C4" s="7">
        <v>3666692</v>
      </c>
    </row>
    <row spans="1:3" r="5">
      <c t="s" r="A5" s="4">
        <v>479</v>
      </c>
      <c t="n" r="B5" s="6">
        <v>3418839</v>
      </c>
      <c t="n" r="C5" s="6">
        <v>3198556</v>
      </c>
    </row>
    <row spans="1:3" r="6">
      <c t="s" r="A6" s="4">
        <v>480</v>
      </c>
      <c t="n" r="B6" s="6">
        <v>683712</v>
      </c>
      <c t="n" r="C6" s="6">
        <v>468136</v>
      </c>
    </row>
    <row spans="1:3" r="7">
      <c t="s" r="A7" s="4">
        <v>481</v>
      </c>
    </row>
    <row spans="1:3" r="8">
      <c t="s" r="A8" s="3">
        <v>477</v>
      </c>
    </row>
    <row spans="1:3" r="9">
      <c t="s" r="A9" s="4">
        <v>478</v>
      </c>
      <c t="n" r="B9" s="6">
        <v>2055956</v>
      </c>
      <c t="n" r="C9" s="6">
        <v>1880183</v>
      </c>
    </row>
    <row spans="1:3" r="10">
      <c t="s" r="A10" s="4">
        <v>479</v>
      </c>
      <c t="n" r="B10" s="6">
        <v>1605473</v>
      </c>
      <c t="n" r="C10" s="6">
        <v>1482737</v>
      </c>
    </row>
    <row spans="1:3" r="11">
      <c t="s" r="A11" s="4">
        <v>480</v>
      </c>
      <c t="n" r="B11" s="7">
        <v>450483</v>
      </c>
      <c t="n" r="C11" s="6">
        <v>397446</v>
      </c>
    </row>
    <row spans="1:3" r="12">
      <c t="s" r="A12" s="4">
        <v>482</v>
      </c>
      <c t="s" r="B12" s="4">
        <v>408</v>
      </c>
    </row>
    <row spans="1:3" r="13">
      <c t="s" r="A13" s="4">
        <v>483</v>
      </c>
    </row>
    <row spans="1:3" r="14">
      <c t="s" r="A14" s="3">
        <v>477</v>
      </c>
    </row>
    <row spans="1:3" r="15">
      <c t="s" r="A15" s="4">
        <v>478</v>
      </c>
      <c t="n" r="B15" s="7">
        <v>91452</v>
      </c>
      <c t="n" r="C15" s="6">
        <v>92504</v>
      </c>
    </row>
    <row spans="1:3" r="16">
      <c t="s" r="A16" s="4">
        <v>479</v>
      </c>
      <c t="n" r="B16" s="6">
        <v>85895</v>
      </c>
      <c t="n" r="C16" s="6">
        <v>82353</v>
      </c>
    </row>
    <row spans="1:3" r="17">
      <c t="s" r="A17" s="4">
        <v>480</v>
      </c>
      <c t="n" r="B17" s="7">
        <v>5557</v>
      </c>
      <c t="n" r="C17" s="6">
        <v>10151</v>
      </c>
    </row>
    <row spans="1:3" r="18">
      <c t="s" r="A18" s="4">
        <v>482</v>
      </c>
      <c t="s" r="B18" s="4">
        <v>408</v>
      </c>
    </row>
    <row spans="1:3" r="19">
      <c t="s" r="A19" s="4">
        <v>484</v>
      </c>
    </row>
    <row spans="1:3" r="20">
      <c t="s" r="A20" s="3">
        <v>477</v>
      </c>
    </row>
    <row spans="1:3" r="21">
      <c t="s" r="A21" s="4">
        <v>478</v>
      </c>
      <c t="n" r="B21" s="7">
        <v>1843483</v>
      </c>
      <c t="n" r="C21" s="6">
        <v>1580640</v>
      </c>
    </row>
    <row spans="1:3" r="22">
      <c t="s" r="A22" s="4">
        <v>479</v>
      </c>
      <c t="n" r="B22" s="6">
        <v>1621492</v>
      </c>
      <c t="n" r="C22" s="6">
        <v>1528418</v>
      </c>
    </row>
    <row spans="1:3" r="23">
      <c t="s" r="A23" s="4">
        <v>480</v>
      </c>
      <c t="n" r="B23" s="7">
        <v>221991</v>
      </c>
      <c t="n" r="C23" s="6">
        <v>52222</v>
      </c>
    </row>
    <row spans="1:3" r="24">
      <c t="s" r="A24" s="4">
        <v>482</v>
      </c>
      <c t="s" r="B24" s="4">
        <v>410</v>
      </c>
    </row>
    <row spans="1:3" r="25">
      <c t="s" r="A25" s="4">
        <v>485</v>
      </c>
    </row>
    <row spans="1:3" r="26">
      <c t="s" r="A26" s="3">
        <v>477</v>
      </c>
    </row>
    <row spans="1:3" r="27">
      <c t="s" r="A27" s="4">
        <v>478</v>
      </c>
      <c t="n" r="B27" s="7">
        <v>111660</v>
      </c>
      <c t="n" r="C27" s="6">
        <v>113365</v>
      </c>
    </row>
    <row spans="1:3" r="28">
      <c t="s" r="A28" s="4">
        <v>479</v>
      </c>
      <c t="n" r="B28" s="6">
        <v>105979</v>
      </c>
      <c t="n" r="C28" s="6">
        <v>105048</v>
      </c>
    </row>
    <row spans="1:3" r="29">
      <c t="s" r="A29" s="4">
        <v>480</v>
      </c>
      <c t="n" r="B29" s="7">
        <v>5681</v>
      </c>
      <c t="n" r="C29" s="7">
        <v>8317</v>
      </c>
    </row>
    <row spans="1:3" r="30">
      <c t="s" r="A30" s="4">
        <v>482</v>
      </c>
      <c t="s" r="B30" s="4">
        <v>40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2"/>
    <col customWidth="1" max="2" min="2" width="16"/>
    <col customWidth="1" max="3" min="3" width="14"/>
  </cols>
  <sheetData>
    <row spans="1:3" r="1">
      <c t="s" r="A1" s="1">
        <v>486</v>
      </c>
      <c t="s" r="B1" s="2">
        <v>1</v>
      </c>
    </row>
    <row spans="1:3" r="2">
      <c t="s" r="B2" s="2">
        <v>2</v>
      </c>
      <c t="s" r="C2" s="2">
        <v>32</v>
      </c>
    </row>
    <row spans="1:3" r="3">
      <c t="s" r="A3" s="3">
        <v>211</v>
      </c>
    </row>
    <row spans="1:3" r="4">
      <c t="s" r="A4" s="4">
        <v>487</v>
      </c>
      <c t="n" r="B4" s="7">
        <v>40338</v>
      </c>
      <c t="n" r="C4" s="7">
        <v>45433</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72"/>
    <col customWidth="1" max="2" min="2" width="16"/>
    <col customWidth="1" max="3" min="3" width="14"/>
  </cols>
  <sheetData>
    <row spans="1:3" r="1">
      <c t="s" r="A1" s="1">
        <v>488</v>
      </c>
      <c t="s" r="B1" s="2">
        <v>1</v>
      </c>
    </row>
    <row spans="1:3" r="2">
      <c t="s" r="B2" s="2">
        <v>2</v>
      </c>
      <c t="s" r="C2" s="2">
        <v>32</v>
      </c>
    </row>
    <row spans="1:3" r="3">
      <c t="s" r="A3" s="3">
        <v>489</v>
      </c>
    </row>
    <row spans="1:3" r="4">
      <c t="s" r="A4" s="4">
        <v>478</v>
      </c>
      <c t="n" r="B4" s="7">
        <v>1628161</v>
      </c>
      <c t="n" r="C4" s="7">
        <v>1646603</v>
      </c>
    </row>
    <row spans="1:3" r="5">
      <c t="s" r="A5" s="4">
        <v>490</v>
      </c>
      <c t="n" r="B5" s="6">
        <v>1479284</v>
      </c>
      <c t="n" r="C5" s="6">
        <v>1442682</v>
      </c>
    </row>
    <row spans="1:3" r="6">
      <c t="s" r="A6" s="4">
        <v>491</v>
      </c>
      <c t="n" r="B6" s="6">
        <v>148877</v>
      </c>
      <c t="n" r="C6" s="6">
        <v>203921</v>
      </c>
    </row>
    <row spans="1:3" r="7">
      <c t="s" r="A7" s="4">
        <v>492</v>
      </c>
    </row>
    <row spans="1:3" r="8">
      <c t="s" r="A8" s="3">
        <v>489</v>
      </c>
    </row>
    <row spans="1:3" r="9">
      <c t="s" r="A9" s="4">
        <v>478</v>
      </c>
      <c t="n" r="B9" s="6">
        <v>1392701</v>
      </c>
      <c t="n" r="C9" s="6">
        <v>1392701</v>
      </c>
    </row>
    <row spans="1:3" r="10">
      <c t="s" r="A10" s="4">
        <v>490</v>
      </c>
      <c t="n" r="B10" s="6">
        <v>1392701</v>
      </c>
      <c t="n" r="C10" s="6">
        <v>1392701</v>
      </c>
    </row>
    <row spans="1:3" r="11">
      <c t="s" r="A11" s="4">
        <v>491</v>
      </c>
      <c t="n" r="B11" s="7">
        <v>0</v>
      </c>
      <c t="n" r="C11" s="6">
        <v>0</v>
      </c>
    </row>
    <row spans="1:3" r="12">
      <c t="s" r="A12" s="4">
        <v>482</v>
      </c>
      <c t="s" r="B12" s="4">
        <v>410</v>
      </c>
    </row>
    <row spans="1:3" r="13">
      <c t="s" r="A13" s="4">
        <v>493</v>
      </c>
    </row>
    <row spans="1:3" r="14">
      <c t="s" r="A14" s="3">
        <v>489</v>
      </c>
    </row>
    <row spans="1:3" r="15">
      <c t="s" r="A15" s="4">
        <v>478</v>
      </c>
      <c t="n" r="B15" s="7">
        <v>108051</v>
      </c>
      <c t="n" r="C15" s="6">
        <v>120305</v>
      </c>
    </row>
    <row spans="1:3" r="16">
      <c t="s" r="A16" s="4">
        <v>490</v>
      </c>
      <c t="n" r="B16" s="6">
        <v>15607</v>
      </c>
      <c t="n" r="C16" s="6">
        <v>9357</v>
      </c>
    </row>
    <row spans="1:3" r="17">
      <c t="s" r="A17" s="4">
        <v>491</v>
      </c>
      <c t="n" r="B17" s="7">
        <v>92444</v>
      </c>
      <c t="n" r="C17" s="6">
        <v>110948</v>
      </c>
    </row>
    <row spans="1:3" r="18">
      <c t="s" r="A18" s="4">
        <v>482</v>
      </c>
      <c t="s" r="B18" s="4">
        <v>494</v>
      </c>
    </row>
    <row spans="1:3" r="19">
      <c t="s" r="A19" s="4">
        <v>495</v>
      </c>
    </row>
    <row spans="1:3" r="20">
      <c t="s" r="A20" s="3">
        <v>489</v>
      </c>
    </row>
    <row spans="1:3" r="21">
      <c t="s" r="A21" s="4">
        <v>478</v>
      </c>
      <c t="n" r="B21" s="7">
        <v>72837</v>
      </c>
      <c t="n" r="C21" s="6">
        <v>72837</v>
      </c>
    </row>
    <row spans="1:3" r="22">
      <c t="s" r="A22" s="4">
        <v>490</v>
      </c>
      <c t="n" r="B22" s="6">
        <v>31563</v>
      </c>
      <c t="n" r="C22" s="6">
        <v>16995</v>
      </c>
    </row>
    <row spans="1:3" r="23">
      <c t="s" r="A23" s="4">
        <v>491</v>
      </c>
      <c t="n" r="B23" s="7">
        <v>41274</v>
      </c>
      <c t="n" r="C23" s="6">
        <v>55842</v>
      </c>
    </row>
    <row spans="1:3" r="24">
      <c t="s" r="A24" s="4">
        <v>482</v>
      </c>
      <c t="s" r="B24" s="4">
        <v>408</v>
      </c>
    </row>
    <row spans="1:3" r="25">
      <c t="s" r="A25" s="4">
        <v>496</v>
      </c>
    </row>
    <row spans="1:3" r="26">
      <c t="s" r="A26" s="3">
        <v>489</v>
      </c>
    </row>
    <row spans="1:3" r="27">
      <c t="s" r="A27" s="4">
        <v>478</v>
      </c>
      <c t="n" r="B27" s="7">
        <v>54572</v>
      </c>
      <c t="n" r="C27" s="6">
        <v>60760</v>
      </c>
    </row>
    <row spans="1:3" r="28">
      <c t="s" r="A28" s="4">
        <v>490</v>
      </c>
      <c t="n" r="B28" s="6">
        <v>39413</v>
      </c>
      <c t="n" r="C28" s="6">
        <v>23629</v>
      </c>
    </row>
    <row spans="1:3" r="29">
      <c t="s" r="A29" s="4">
        <v>491</v>
      </c>
      <c t="n" r="B29" s="7">
        <v>15159</v>
      </c>
      <c t="n" r="C29" s="7">
        <v>37131</v>
      </c>
    </row>
    <row spans="1:3" r="30">
      <c t="s" r="A30" s="4">
        <v>482</v>
      </c>
      <c t="s" r="B30" s="4">
        <v>41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r="A1" s="1">
        <v>497</v>
      </c>
      <c t="s" r="B1" s="2">
        <v>394</v>
      </c>
    </row>
    <row spans="1:2" r="2">
      <c t="s" r="A2" s="3">
        <v>498</v>
      </c>
    </row>
    <row spans="1:2" r="3">
      <c t="n" r="A3" s="6">
        <v>2016</v>
      </c>
      <c t="n" r="B3" s="7">
        <v>36930</v>
      </c>
    </row>
    <row spans="1:2" r="4">
      <c t="n" r="A4" s="6">
        <v>2017</v>
      </c>
      <c t="n" r="B4" s="6">
        <v>21771</v>
      </c>
    </row>
    <row spans="1:2" r="5">
      <c t="n" r="A5" s="6">
        <v>2018</v>
      </c>
      <c t="n" r="B5" s="6">
        <v>19343</v>
      </c>
    </row>
    <row spans="1:2" r="6">
      <c t="n" r="A6" s="6">
        <v>2019</v>
      </c>
      <c t="n" r="B6" s="6">
        <v>7203</v>
      </c>
    </row>
    <row spans="1:2" r="7">
      <c t="n" r="A7" s="6">
        <v>2020</v>
      </c>
      <c t="n" r="B7" s="6">
        <v>7203</v>
      </c>
    </row>
    <row spans="1:2" r="8">
      <c t="s" r="A8" s="4">
        <v>499</v>
      </c>
      <c t="n" r="B8" s="6">
        <v>56427</v>
      </c>
    </row>
    <row spans="1:2" r="9">
      <c t="s" r="A9" s="4">
        <v>152</v>
      </c>
      <c t="n" r="B9" s="7">
        <v>148877</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5"/>
    <col customWidth="1" max="2" min="2" width="16"/>
    <col customWidth="1" max="3" min="3" width="14"/>
  </cols>
  <sheetData>
    <row spans="1:3" r="1">
      <c t="s" r="A1" s="1">
        <v>140</v>
      </c>
      <c t="s" r="B1" s="2">
        <v>1</v>
      </c>
    </row>
    <row spans="1:3" r="2">
      <c t="s" r="B2" s="2">
        <v>2</v>
      </c>
      <c t="s" r="C2" s="2">
        <v>32</v>
      </c>
    </row>
    <row spans="1:3" r="3">
      <c t="s" r="A3" s="4">
        <v>130</v>
      </c>
      <c t="n" r="B3" s="7">
        <v>2404498</v>
      </c>
      <c t="n" r="C3" s="7">
        <v>-4665645</v>
      </c>
    </row>
    <row spans="1:3" r="4">
      <c t="s" r="A4" s="3">
        <v>141</v>
      </c>
    </row>
    <row spans="1:3" r="5">
      <c t="s" r="A5" s="4">
        <v>142</v>
      </c>
      <c t="n" r="B5" s="6">
        <v>-122528</v>
      </c>
      <c t="n" r="C5" s="6">
        <v>-156223</v>
      </c>
    </row>
    <row spans="1:3" r="6">
      <c t="s" r="A6" s="4">
        <v>141</v>
      </c>
      <c t="n" r="B6" s="6">
        <v>-122528</v>
      </c>
      <c t="n" r="C6" s="6">
        <v>-156223</v>
      </c>
    </row>
    <row spans="1:3" r="7">
      <c t="s" r="A7" s="4">
        <v>143</v>
      </c>
      <c t="n" r="B7" s="7">
        <v>2281970</v>
      </c>
      <c t="n" r="C7" s="7">
        <v>-4821868</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00</v>
      </c>
      <c t="s" r="B1" s="2">
        <v>2</v>
      </c>
      <c t="s" r="C1" s="2">
        <v>32</v>
      </c>
    </row>
    <row spans="1:3" r="2">
      <c t="s" r="A2" s="3">
        <v>501</v>
      </c>
    </row>
    <row spans="1:3" r="3">
      <c t="s" r="A3" s="4">
        <v>502</v>
      </c>
      <c t="n" r="B3" s="7">
        <v>515764</v>
      </c>
      <c t="n" r="C3" s="7">
        <v>613584</v>
      </c>
    </row>
    <row spans="1:3" r="4">
      <c t="s" r="A4" s="4">
        <v>503</v>
      </c>
      <c t="n" r="B4" s="6">
        <v>473108</v>
      </c>
      <c t="n" r="C4" s="6">
        <v>319629</v>
      </c>
    </row>
    <row spans="1:3" r="5">
      <c t="s" r="A5" s="4">
        <v>504</v>
      </c>
      <c t="n" r="B5" s="6">
        <v>105562</v>
      </c>
      <c t="n" r="C5" s="6">
        <v>85248</v>
      </c>
    </row>
    <row spans="1:3" r="6">
      <c t="s" r="A6" s="4">
        <v>505</v>
      </c>
      <c t="n" r="B6" s="6">
        <v>862836</v>
      </c>
      <c t="n" r="C6" s="6">
        <v>875724</v>
      </c>
    </row>
    <row spans="1:3" r="7">
      <c t="s" r="A7" s="4">
        <v>506</v>
      </c>
      <c t="n" r="B7" s="7">
        <v>1957270</v>
      </c>
      <c t="n" r="C7" s="7">
        <v>1894185</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P12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s>
  <sheetData>
    <row spans="1:16" r="1">
      <c t="s" r="A1" s="1">
        <v>507</v>
      </c>
      <c t="s" r="B1" s="2">
        <v>508</v>
      </c>
      <c t="s" r="C1" s="2">
        <v>509</v>
      </c>
      <c t="s" r="D1" s="2">
        <v>510</v>
      </c>
      <c t="s" r="E1" s="2">
        <v>511</v>
      </c>
      <c t="s" r="F1" s="2">
        <v>512</v>
      </c>
      <c t="s" r="G1" s="2">
        <v>2</v>
      </c>
      <c t="s" r="H1" s="2">
        <v>32</v>
      </c>
      <c t="s" r="I1" s="2">
        <v>513</v>
      </c>
      <c t="s" r="J1" s="2">
        <v>514</v>
      </c>
      <c t="s" r="K1" s="2">
        <v>515</v>
      </c>
      <c t="s" r="L1" s="2">
        <v>516</v>
      </c>
      <c t="s" r="M1" s="2">
        <v>517</v>
      </c>
      <c t="s" r="N1" s="2">
        <v>518</v>
      </c>
      <c t="s" r="O1" s="2">
        <v>519</v>
      </c>
      <c t="s" r="P1" s="2">
        <v>520</v>
      </c>
    </row>
    <row spans="1:16" r="2">
      <c t="s" r="A2" s="3">
        <v>521</v>
      </c>
    </row>
    <row spans="1:16" r="3">
      <c t="s" r="A3" s="4">
        <v>522</v>
      </c>
      <c t="n" r="F3" s="7">
        <v>2000000</v>
      </c>
      <c t="n" r="J3" s="7">
        <v>5000000</v>
      </c>
      <c t="n" r="P3" s="7">
        <v>4000000</v>
      </c>
    </row>
    <row spans="1:16" r="4">
      <c t="s" r="A4" s="4">
        <v>523</v>
      </c>
      <c t="s" r="F4" s="4">
        <v>524</v>
      </c>
      <c t="s" r="K4" s="4">
        <v>525</v>
      </c>
    </row>
    <row spans="1:16" r="5">
      <c t="s" r="A5" s="4">
        <v>526</v>
      </c>
      <c t="n" r="F5" s="7">
        <v>9500</v>
      </c>
    </row>
    <row spans="1:16" r="6">
      <c t="s" r="A6" s="4">
        <v>527</v>
      </c>
      <c t="n" r="G6" s="7">
        <v>4200000</v>
      </c>
    </row>
    <row spans="1:16" r="7">
      <c t="s" r="A7" s="4">
        <v>528</v>
      </c>
      <c t="s" r="G7" s="4">
        <v>529</v>
      </c>
    </row>
    <row spans="1:16" r="8">
      <c t="s" r="A8" s="4">
        <v>530</v>
      </c>
      <c t="n" r="G8" s="7">
        <v>812500</v>
      </c>
      <c t="n" r="H8" s="7">
        <v>7081500</v>
      </c>
    </row>
    <row spans="1:16" r="9">
      <c t="s" r="A9" s="4">
        <v>531</v>
      </c>
      <c t="n" r="G9" s="7">
        <v>1915000</v>
      </c>
      <c t="n" r="H9" s="7">
        <v>0</v>
      </c>
    </row>
    <row spans="1:16" r="10">
      <c t="s" r="A10" s="4">
        <v>532</v>
      </c>
      <c t="n" r="G10" s="6">
        <v>29363517</v>
      </c>
    </row>
    <row spans="1:16" r="11">
      <c t="s" r="A11" s="4">
        <v>533</v>
      </c>
    </row>
    <row spans="1:16" r="12">
      <c t="s" r="A12" s="3">
        <v>521</v>
      </c>
    </row>
    <row spans="1:16" r="13">
      <c t="s" r="A13" s="4">
        <v>523</v>
      </c>
      <c t="s" r="H13" s="4">
        <v>525</v>
      </c>
    </row>
    <row spans="1:16" r="14">
      <c t="s" r="A14" s="4">
        <v>534</v>
      </c>
    </row>
    <row spans="1:16" r="15">
      <c t="s" r="A15" s="3">
        <v>521</v>
      </c>
    </row>
    <row spans="1:16" r="16">
      <c t="s" r="A16" s="4">
        <v>523</v>
      </c>
      <c t="s" r="H16" s="4">
        <v>525</v>
      </c>
    </row>
    <row spans="1:16" r="17">
      <c t="s" r="A17" s="4">
        <v>535</v>
      </c>
    </row>
    <row spans="1:16" r="18">
      <c t="s" r="A18" s="3">
        <v>521</v>
      </c>
    </row>
    <row spans="1:16" r="19">
      <c t="s" r="A19" s="4">
        <v>523</v>
      </c>
      <c t="s" r="G19" s="4">
        <v>450</v>
      </c>
      <c t="s" r="H19" s="4">
        <v>450</v>
      </c>
      <c t="s" r="N19" s="4">
        <v>450</v>
      </c>
    </row>
    <row spans="1:16" r="20">
      <c t="s" r="A20" s="4">
        <v>536</v>
      </c>
      <c t="n" r="N20" s="7">
        <v>120000</v>
      </c>
    </row>
    <row spans="1:16" r="21">
      <c t="s" r="A21" s="4">
        <v>537</v>
      </c>
      <c t="n" r="N21" s="6">
        <v>3425</v>
      </c>
    </row>
    <row spans="1:16" r="22">
      <c t="s" r="A22" s="4">
        <v>538</v>
      </c>
      <c t="n" r="N22" s="7">
        <v>123425</v>
      </c>
    </row>
    <row spans="1:16" r="23">
      <c t="s" r="A23" s="4">
        <v>539</v>
      </c>
    </row>
    <row spans="1:16" r="24">
      <c t="s" r="A24" s="3">
        <v>521</v>
      </c>
    </row>
    <row spans="1:16" r="25">
      <c t="s" r="A25" s="4">
        <v>523</v>
      </c>
      <c t="s" r="G25" s="4">
        <v>525</v>
      </c>
      <c t="s" r="H25" s="4">
        <v>525</v>
      </c>
      <c t="s" r="N25" s="4">
        <v>525</v>
      </c>
    </row>
    <row spans="1:16" r="26">
      <c t="s" r="A26" s="4">
        <v>536</v>
      </c>
      <c t="n" r="N26" s="7">
        <v>45000</v>
      </c>
    </row>
    <row spans="1:16" r="27">
      <c t="s" r="A27" s="4">
        <v>540</v>
      </c>
    </row>
    <row spans="1:16" r="28">
      <c t="s" r="A28" s="3">
        <v>521</v>
      </c>
    </row>
    <row spans="1:16" r="29">
      <c t="s" r="A29" s="4">
        <v>523</v>
      </c>
      <c t="s" r="G29" s="4">
        <v>525</v>
      </c>
      <c t="s" r="H29" s="4">
        <v>525</v>
      </c>
      <c t="s" r="N29" s="4">
        <v>525</v>
      </c>
    </row>
    <row spans="1:16" r="30">
      <c t="s" r="A30" s="4">
        <v>536</v>
      </c>
      <c t="n" r="N30" s="7">
        <v>137500</v>
      </c>
    </row>
    <row spans="1:16" r="31">
      <c t="s" r="A31" s="4">
        <v>541</v>
      </c>
    </row>
    <row spans="1:16" r="32">
      <c t="s" r="A32" s="3">
        <v>521</v>
      </c>
    </row>
    <row spans="1:16" r="33">
      <c t="s" r="A33" s="4">
        <v>523</v>
      </c>
      <c t="s" r="G33" s="4">
        <v>450</v>
      </c>
      <c t="s" r="H33" s="4">
        <v>450</v>
      </c>
      <c t="s" r="M33" s="4">
        <v>450</v>
      </c>
    </row>
    <row spans="1:16" r="34">
      <c t="s" r="A34" s="4">
        <v>536</v>
      </c>
      <c t="n" r="M34" s="7">
        <v>300000</v>
      </c>
    </row>
    <row spans="1:16" r="35">
      <c t="s" r="A35" s="4">
        <v>537</v>
      </c>
      <c t="n" r="M35" s="6">
        <v>8561</v>
      </c>
    </row>
    <row spans="1:16" r="36">
      <c t="s" r="A36" s="4">
        <v>538</v>
      </c>
      <c t="n" r="M36" s="7">
        <v>308561</v>
      </c>
    </row>
    <row spans="1:16" r="37">
      <c t="s" r="A37" s="4">
        <v>542</v>
      </c>
    </row>
    <row spans="1:16" r="38">
      <c t="s" r="A38" s="3">
        <v>521</v>
      </c>
    </row>
    <row spans="1:16" r="39">
      <c t="s" r="A39" s="4">
        <v>523</v>
      </c>
      <c t="s" r="G39" s="4">
        <v>525</v>
      </c>
      <c t="s" r="H39" s="4">
        <v>525</v>
      </c>
      <c t="s" r="M39" s="4">
        <v>525</v>
      </c>
    </row>
    <row spans="1:16" r="40">
      <c t="s" r="A40" s="4">
        <v>536</v>
      </c>
      <c t="n" r="M40" s="7">
        <v>100000</v>
      </c>
    </row>
    <row spans="1:16" r="41">
      <c t="s" r="A41" s="4">
        <v>543</v>
      </c>
    </row>
    <row spans="1:16" r="42">
      <c t="s" r="A42" s="3">
        <v>521</v>
      </c>
    </row>
    <row spans="1:16" r="43">
      <c t="s" r="A43" s="4">
        <v>523</v>
      </c>
      <c t="s" r="G43" s="4">
        <v>525</v>
      </c>
      <c t="s" r="H43" s="4">
        <v>525</v>
      </c>
      <c t="s" r="M43" s="4">
        <v>525</v>
      </c>
    </row>
    <row spans="1:16" r="44">
      <c t="s" r="A44" s="4">
        <v>536</v>
      </c>
      <c t="n" r="M44" s="7">
        <v>90000</v>
      </c>
    </row>
    <row spans="1:16" r="45">
      <c t="s" r="A45" s="4">
        <v>544</v>
      </c>
    </row>
    <row spans="1:16" r="46">
      <c t="s" r="A46" s="3">
        <v>521</v>
      </c>
    </row>
    <row spans="1:16" r="47">
      <c t="s" r="A47" s="4">
        <v>523</v>
      </c>
      <c t="s" r="H47" s="4">
        <v>525</v>
      </c>
      <c t="s" r="L47" s="4">
        <v>525</v>
      </c>
    </row>
    <row spans="1:16" r="48">
      <c t="s" r="A48" s="4">
        <v>536</v>
      </c>
      <c t="n" r="L48" s="7">
        <v>20000</v>
      </c>
    </row>
    <row spans="1:16" r="49">
      <c t="s" r="A49" s="4">
        <v>545</v>
      </c>
    </row>
    <row spans="1:16" r="50">
      <c t="s" r="A50" s="3">
        <v>521</v>
      </c>
    </row>
    <row spans="1:16" r="51">
      <c t="s" r="A51" s="4">
        <v>523</v>
      </c>
      <c t="s" r="H51" s="4">
        <v>525</v>
      </c>
    </row>
    <row spans="1:16" r="52">
      <c t="s" r="A52" s="4">
        <v>536</v>
      </c>
      <c t="n" r="K52" s="7">
        <v>280000</v>
      </c>
    </row>
    <row spans="1:16" r="53">
      <c t="s" r="A53" s="4">
        <v>546</v>
      </c>
    </row>
    <row spans="1:16" r="54">
      <c t="s" r="A54" s="3">
        <v>521</v>
      </c>
    </row>
    <row spans="1:16" r="55">
      <c t="s" r="A55" s="4">
        <v>523</v>
      </c>
      <c t="s" r="G55" s="4">
        <v>525</v>
      </c>
    </row>
    <row spans="1:16" r="56">
      <c t="s" r="A56" s="4">
        <v>547</v>
      </c>
    </row>
    <row spans="1:16" r="57">
      <c t="s" r="A57" s="3">
        <v>521</v>
      </c>
    </row>
    <row spans="1:16" r="58">
      <c t="s" r="A58" s="4">
        <v>532</v>
      </c>
      <c t="n" r="C58" s="6">
        <v>11440000</v>
      </c>
    </row>
    <row spans="1:16" r="59">
      <c t="s" r="A59" s="4">
        <v>548</v>
      </c>
      <c t="n" r="E59" s="7">
        <v>6879</v>
      </c>
    </row>
    <row spans="1:16" r="60">
      <c t="s" r="A60" s="4">
        <v>549</v>
      </c>
    </row>
    <row spans="1:16" r="61">
      <c t="s" r="A61" s="3">
        <v>521</v>
      </c>
    </row>
    <row spans="1:16" r="62">
      <c t="s" r="A62" s="4">
        <v>531</v>
      </c>
      <c t="n" r="D62" s="7">
        <v>980000</v>
      </c>
    </row>
    <row spans="1:16" r="63">
      <c t="s" r="A63" s="4">
        <v>550</v>
      </c>
      <c t="s" r="D63" s="4">
        <v>525</v>
      </c>
    </row>
    <row spans="1:16" r="64">
      <c t="s" r="A64" s="4">
        <v>551</v>
      </c>
      <c t="n" r="C64" s="6">
        <v>3920000</v>
      </c>
    </row>
    <row spans="1:16" r="65">
      <c t="s" r="A65" s="4">
        <v>552</v>
      </c>
    </row>
    <row spans="1:16" r="66">
      <c t="s" r="A66" s="3">
        <v>521</v>
      </c>
    </row>
    <row spans="1:16" r="67">
      <c t="s" r="A67" s="4">
        <v>531</v>
      </c>
      <c t="n" r="D67" s="7">
        <v>1600000</v>
      </c>
    </row>
    <row spans="1:16" r="68">
      <c t="s" r="A68" s="4">
        <v>550</v>
      </c>
      <c t="s" r="D68" s="4">
        <v>525</v>
      </c>
    </row>
    <row spans="1:16" r="69">
      <c t="s" r="A69" s="4">
        <v>551</v>
      </c>
      <c t="n" r="C69" s="6">
        <v>6400000</v>
      </c>
    </row>
    <row spans="1:16" r="70">
      <c t="s" r="A70" s="4">
        <v>553</v>
      </c>
    </row>
    <row spans="1:16" r="71">
      <c t="s" r="A71" s="3">
        <v>521</v>
      </c>
    </row>
    <row spans="1:16" r="72">
      <c t="s" r="A72" s="4">
        <v>531</v>
      </c>
      <c t="n" r="D72" s="7">
        <v>529000</v>
      </c>
    </row>
    <row spans="1:16" r="73">
      <c t="s" r="A73" s="4">
        <v>550</v>
      </c>
      <c t="s" r="D73" s="4">
        <v>525</v>
      </c>
    </row>
    <row spans="1:16" r="74">
      <c t="s" r="A74" s="4">
        <v>551</v>
      </c>
      <c t="n" r="C74" s="6">
        <v>2116000</v>
      </c>
    </row>
    <row spans="1:16" r="75">
      <c t="s" r="A75" s="4">
        <v>554</v>
      </c>
    </row>
    <row spans="1:16" r="76">
      <c t="s" r="A76" s="3">
        <v>521</v>
      </c>
    </row>
    <row spans="1:16" r="77">
      <c t="s" r="A77" s="4">
        <v>531</v>
      </c>
      <c t="n" r="D77" s="7">
        <v>2860000</v>
      </c>
    </row>
    <row spans="1:16" r="78">
      <c t="s" r="A78" s="4">
        <v>550</v>
      </c>
      <c t="s" r="D78" s="4">
        <v>525</v>
      </c>
    </row>
    <row spans="1:16" r="79">
      <c t="s" r="A79" s="4">
        <v>551</v>
      </c>
      <c t="n" r="C79" s="6">
        <v>11440000</v>
      </c>
    </row>
    <row spans="1:16" r="80">
      <c t="s" r="A80" s="4">
        <v>555</v>
      </c>
    </row>
    <row spans="1:16" r="81">
      <c t="s" r="A81" s="3">
        <v>521</v>
      </c>
    </row>
    <row spans="1:16" r="82">
      <c t="s" r="A82" s="4">
        <v>531</v>
      </c>
      <c t="n" r="D82" s="7">
        <v>950000</v>
      </c>
    </row>
    <row spans="1:16" r="83">
      <c t="s" r="A83" s="4">
        <v>550</v>
      </c>
      <c t="s" r="D83" s="4">
        <v>525</v>
      </c>
    </row>
    <row spans="1:16" r="84">
      <c t="s" r="A84" s="4">
        <v>551</v>
      </c>
      <c t="n" r="C84" s="6">
        <v>3800000</v>
      </c>
    </row>
    <row spans="1:16" r="85">
      <c t="s" r="A85" s="4">
        <v>556</v>
      </c>
    </row>
    <row spans="1:16" r="86">
      <c t="s" r="A86" s="3">
        <v>521</v>
      </c>
    </row>
    <row spans="1:16" r="87">
      <c t="s" r="A87" s="4">
        <v>532</v>
      </c>
      <c t="n" r="C87" s="6">
        <v>400000</v>
      </c>
    </row>
    <row spans="1:16" r="88">
      <c t="s" r="A88" s="4">
        <v>557</v>
      </c>
      <c t="n" r="B88" s="6">
        <v>2000000</v>
      </c>
      <c t="n" r="C88" s="6">
        <v>4000000</v>
      </c>
    </row>
    <row spans="1:16" r="89">
      <c t="s" r="A89" s="4">
        <v>558</v>
      </c>
    </row>
    <row spans="1:16" r="90">
      <c t="s" r="A90" s="3">
        <v>521</v>
      </c>
    </row>
    <row spans="1:16" r="91">
      <c t="s" r="A91" s="4">
        <v>532</v>
      </c>
      <c t="n" r="C91" s="6">
        <v>6000000</v>
      </c>
    </row>
    <row spans="1:16" r="92">
      <c t="s" r="A92" s="4">
        <v>559</v>
      </c>
    </row>
    <row spans="1:16" r="93">
      <c t="s" r="A93" s="3">
        <v>521</v>
      </c>
    </row>
    <row spans="1:16" r="94">
      <c t="s" r="A94" s="4">
        <v>523</v>
      </c>
      <c t="s" r="O94" s="4">
        <v>525</v>
      </c>
    </row>
    <row spans="1:16" r="95">
      <c t="s" r="A95" s="4">
        <v>536</v>
      </c>
      <c t="n" r="O95" s="7">
        <v>980000</v>
      </c>
    </row>
    <row spans="1:16" r="96">
      <c t="s" r="A96" s="4">
        <v>560</v>
      </c>
      <c t="n" r="O96" s="6">
        <v>3920000</v>
      </c>
    </row>
    <row spans="1:16" r="97">
      <c t="s" r="A97" s="4">
        <v>561</v>
      </c>
      <c t="n" r="O97" s="9">
        <v>0.25</v>
      </c>
    </row>
    <row spans="1:16" r="98">
      <c t="s" r="A98" s="4">
        <v>562</v>
      </c>
      <c t="n" r="O98" s="7">
        <v>980000</v>
      </c>
    </row>
    <row spans="1:16" r="99">
      <c t="s" r="A99" s="4">
        <v>563</v>
      </c>
    </row>
    <row spans="1:16" r="100">
      <c t="s" r="A100" s="3">
        <v>521</v>
      </c>
    </row>
    <row spans="1:16" r="101">
      <c t="s" r="A101" s="4">
        <v>523</v>
      </c>
      <c t="s" r="N101" s="4">
        <v>525</v>
      </c>
    </row>
    <row spans="1:16" r="102">
      <c t="s" r="A102" s="4">
        <v>536</v>
      </c>
      <c t="n" r="N102" s="7">
        <v>1600000</v>
      </c>
    </row>
    <row spans="1:16" r="103">
      <c t="s" r="A103" s="4">
        <v>564</v>
      </c>
    </row>
    <row spans="1:16" r="104">
      <c t="s" r="A104" s="3">
        <v>521</v>
      </c>
    </row>
    <row spans="1:16" r="105">
      <c t="s" r="A105" s="4">
        <v>523</v>
      </c>
      <c t="s" r="E105" s="4">
        <v>525</v>
      </c>
    </row>
    <row spans="1:16" r="106">
      <c t="s" r="A106" s="4">
        <v>536</v>
      </c>
      <c t="n" r="E106" s="7">
        <v>529000</v>
      </c>
    </row>
    <row spans="1:16" r="107">
      <c t="s" r="A107" s="4">
        <v>565</v>
      </c>
    </row>
    <row spans="1:16" r="108">
      <c t="s" r="A108" s="3">
        <v>521</v>
      </c>
    </row>
    <row spans="1:16" r="109">
      <c t="s" r="A109" s="4">
        <v>523</v>
      </c>
      <c t="s" r="E109" s="4">
        <v>525</v>
      </c>
    </row>
    <row spans="1:16" r="110">
      <c t="s" r="A110" s="4">
        <v>536</v>
      </c>
      <c t="n" r="E110" s="7">
        <v>2860000</v>
      </c>
    </row>
    <row spans="1:16" r="111">
      <c t="s" r="A111" s="4">
        <v>566</v>
      </c>
    </row>
    <row spans="1:16" r="112">
      <c t="s" r="A112" s="3">
        <v>521</v>
      </c>
    </row>
    <row spans="1:16" r="113">
      <c t="s" r="A113" s="4">
        <v>523</v>
      </c>
      <c t="s" r="E113" s="4">
        <v>525</v>
      </c>
    </row>
    <row spans="1:16" r="114">
      <c t="s" r="A114" s="4">
        <v>536</v>
      </c>
      <c t="n" r="E114" s="7">
        <v>950000</v>
      </c>
    </row>
    <row spans="1:16" r="115">
      <c t="s" r="A115" s="4">
        <v>560</v>
      </c>
      <c t="n" r="E115" s="6">
        <v>3800000</v>
      </c>
    </row>
    <row spans="1:16" r="116">
      <c t="s" r="A116" s="4">
        <v>561</v>
      </c>
      <c t="n" r="E116" s="9">
        <v>0.25</v>
      </c>
    </row>
    <row spans="1:16" r="117">
      <c t="s" r="A117" s="4">
        <v>562</v>
      </c>
      <c t="n" r="E117" s="7">
        <v>670000</v>
      </c>
    </row>
    <row spans="1:16" r="118">
      <c t="s" r="A118" s="4">
        <v>537</v>
      </c>
      <c t="n" r="E118" s="7">
        <v>280000</v>
      </c>
    </row>
    <row spans="1:16" r="119">
      <c t="s" r="A119" s="4">
        <v>567</v>
      </c>
    </row>
    <row spans="1:16" r="120">
      <c t="s" r="A120" s="3">
        <v>521</v>
      </c>
    </row>
    <row spans="1:16" r="121">
      <c t="s" r="A121" s="4">
        <v>523</v>
      </c>
      <c t="s" r="I121" s="4">
        <v>525</v>
      </c>
    </row>
    <row spans="1:16" r="122">
      <c t="s" r="A122" s="4">
        <v>536</v>
      </c>
      <c t="n" r="I122" s="7">
        <v>2000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H259"/>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4"/>
    <col customWidth="1" max="5" min="5" width="14"/>
    <col customWidth="1" max="6" min="6" width="14"/>
    <col customWidth="1" max="7" min="7" width="14"/>
    <col customWidth="1" max="8" min="8" width="14"/>
  </cols>
  <sheetData>
    <row spans="1:8" r="1">
      <c t="s" r="A1" s="1">
        <v>568</v>
      </c>
      <c t="s" r="B1" s="2">
        <v>1</v>
      </c>
    </row>
    <row spans="1:8" r="2">
      <c t="s" r="B2" s="2">
        <v>2</v>
      </c>
      <c t="s" r="C2" s="2">
        <v>32</v>
      </c>
      <c t="s" r="D2" s="2">
        <v>515</v>
      </c>
      <c t="s" r="E2" s="2">
        <v>516</v>
      </c>
      <c t="s" r="F2" s="2">
        <v>517</v>
      </c>
      <c t="s" r="G2" s="2">
        <v>518</v>
      </c>
      <c t="s" r="H2" s="2">
        <v>512</v>
      </c>
    </row>
    <row spans="1:8" r="3">
      <c t="s" r="A3" s="3">
        <v>569</v>
      </c>
    </row>
    <row spans="1:8" r="4">
      <c t="s" r="A4" s="4">
        <v>570</v>
      </c>
      <c t="s" r="D4" s="4">
        <v>525</v>
      </c>
      <c t="s" r="H4" s="4">
        <v>524</v>
      </c>
    </row>
    <row spans="1:8" r="5">
      <c t="s" r="A5" s="4">
        <v>571</v>
      </c>
      <c t="n" r="B5" s="7">
        <v>812500</v>
      </c>
      <c t="n" r="C5" s="7">
        <v>7081500</v>
      </c>
    </row>
    <row spans="1:8" r="6">
      <c t="s" r="A6" s="4">
        <v>572</v>
      </c>
    </row>
    <row spans="1:8" r="7">
      <c t="s" r="A7" s="3">
        <v>569</v>
      </c>
    </row>
    <row spans="1:8" r="8">
      <c t="s" r="A8" s="4">
        <v>571</v>
      </c>
      <c t="n" r="B8" s="6">
        <v>0</v>
      </c>
      <c t="n" r="C8" s="6">
        <v>0</v>
      </c>
    </row>
    <row spans="1:8" r="9">
      <c t="s" r="A9" s="4">
        <v>573</v>
      </c>
      <c t="n" r="B9" s="6">
        <v>0</v>
      </c>
      <c t="n" r="C9" s="6">
        <v>0</v>
      </c>
    </row>
    <row spans="1:8" r="10">
      <c t="s" r="A10" s="4">
        <v>574</v>
      </c>
    </row>
    <row spans="1:8" r="11">
      <c t="s" r="A11" s="3">
        <v>569</v>
      </c>
    </row>
    <row spans="1:8" r="12">
      <c t="s" r="A12" s="4">
        <v>571</v>
      </c>
      <c t="n" r="B12" s="6">
        <v>0</v>
      </c>
      <c t="n" r="C12" s="6">
        <v>0</v>
      </c>
    </row>
    <row spans="1:8" r="13">
      <c t="s" r="A13" s="4">
        <v>573</v>
      </c>
      <c t="n" r="B13" s="6">
        <v>0</v>
      </c>
      <c t="n" r="C13" s="6">
        <v>0</v>
      </c>
    </row>
    <row spans="1:8" r="14">
      <c t="s" r="A14" s="4">
        <v>575</v>
      </c>
    </row>
    <row spans="1:8" r="15">
      <c t="s" r="A15" s="3">
        <v>569</v>
      </c>
    </row>
    <row spans="1:8" r="16">
      <c t="s" r="A16" s="4">
        <v>571</v>
      </c>
      <c t="n" r="B16" s="6">
        <v>792500</v>
      </c>
      <c t="n" r="C16" s="6">
        <v>812500</v>
      </c>
    </row>
    <row spans="1:8" r="17">
      <c t="s" r="A17" s="4">
        <v>573</v>
      </c>
      <c t="n" r="B17" s="6">
        <v>0</v>
      </c>
      <c t="n" r="C17" s="6">
        <v>0</v>
      </c>
    </row>
    <row spans="1:8" r="18">
      <c t="s" r="A18" s="4">
        <v>576</v>
      </c>
    </row>
    <row spans="1:8" r="19">
      <c t="s" r="A19" s="3">
        <v>569</v>
      </c>
    </row>
    <row spans="1:8" r="20">
      <c t="s" r="A20" s="4">
        <v>571</v>
      </c>
      <c t="n" r="B20" s="6">
        <v>20000</v>
      </c>
      <c t="n" r="C20" s="6">
        <v>5700791</v>
      </c>
    </row>
    <row spans="1:8" r="21">
      <c t="s" r="A21" s="4">
        <v>573</v>
      </c>
      <c t="n" r="B21" s="7">
        <v>0</v>
      </c>
      <c t="n" r="C21" s="7">
        <v>-568209</v>
      </c>
    </row>
    <row spans="1:8" r="22">
      <c t="s" r="A22" s="4">
        <v>539</v>
      </c>
    </row>
    <row spans="1:8" r="23">
      <c t="s" r="A23" s="3">
        <v>569</v>
      </c>
    </row>
    <row spans="1:8" r="24">
      <c t="s" r="A24" s="4">
        <v>577</v>
      </c>
      <c t="s" r="B24" s="4">
        <v>578</v>
      </c>
      <c t="s" r="C24" s="4">
        <v>578</v>
      </c>
    </row>
    <row spans="1:8" r="25">
      <c t="s" r="A25" s="4">
        <v>570</v>
      </c>
      <c t="s" r="B25" s="4">
        <v>525</v>
      </c>
      <c t="s" r="C25" s="4">
        <v>525</v>
      </c>
      <c t="s" r="G25" s="4">
        <v>525</v>
      </c>
    </row>
    <row spans="1:8" r="26">
      <c t="s" r="A26" s="4">
        <v>571</v>
      </c>
      <c t="n" r="B26" s="7">
        <v>45000</v>
      </c>
      <c t="n" r="C26" s="7">
        <v>45000</v>
      </c>
    </row>
    <row spans="1:8" r="27">
      <c t="s" r="A27" s="4">
        <v>579</v>
      </c>
    </row>
    <row spans="1:8" r="28">
      <c t="s" r="A28" s="3">
        <v>569</v>
      </c>
    </row>
    <row spans="1:8" r="29">
      <c t="s" r="A29" s="4">
        <v>571</v>
      </c>
      <c t="n" r="B29" s="6">
        <v>0</v>
      </c>
      <c t="n" r="C29" s="6">
        <v>0</v>
      </c>
    </row>
    <row spans="1:8" r="30">
      <c t="s" r="A30" s="4">
        <v>580</v>
      </c>
    </row>
    <row spans="1:8" r="31">
      <c t="s" r="A31" s="3">
        <v>569</v>
      </c>
    </row>
    <row spans="1:8" r="32">
      <c t="s" r="A32" s="4">
        <v>571</v>
      </c>
      <c t="n" r="B32" s="6">
        <v>0</v>
      </c>
      <c t="n" r="C32" s="6">
        <v>0</v>
      </c>
    </row>
    <row spans="1:8" r="33">
      <c t="s" r="A33" s="4">
        <v>581</v>
      </c>
    </row>
    <row spans="1:8" r="34">
      <c t="s" r="A34" s="3">
        <v>569</v>
      </c>
    </row>
    <row spans="1:8" r="35">
      <c t="s" r="A35" s="4">
        <v>571</v>
      </c>
      <c t="n" r="B35" s="6">
        <v>45000</v>
      </c>
      <c t="n" r="C35" s="6">
        <v>45000</v>
      </c>
    </row>
    <row spans="1:8" r="36">
      <c t="s" r="A36" s="4">
        <v>582</v>
      </c>
    </row>
    <row spans="1:8" r="37">
      <c t="s" r="A37" s="3">
        <v>569</v>
      </c>
    </row>
    <row spans="1:8" r="38">
      <c t="s" r="A38" s="4">
        <v>571</v>
      </c>
      <c t="n" r="B38" s="7">
        <v>0</v>
      </c>
      <c t="n" r="C38" s="7">
        <v>0</v>
      </c>
    </row>
    <row spans="1:8" r="39">
      <c t="s" r="A39" s="4">
        <v>540</v>
      </c>
    </row>
    <row spans="1:8" r="40">
      <c t="s" r="A40" s="3">
        <v>569</v>
      </c>
    </row>
    <row spans="1:8" r="41">
      <c t="s" r="A41" s="4">
        <v>577</v>
      </c>
      <c t="s" r="B41" s="4">
        <v>578</v>
      </c>
      <c t="s" r="C41" s="4">
        <v>578</v>
      </c>
    </row>
    <row spans="1:8" r="42">
      <c t="s" r="A42" s="4">
        <v>570</v>
      </c>
      <c t="s" r="B42" s="4">
        <v>525</v>
      </c>
      <c t="s" r="C42" s="4">
        <v>525</v>
      </c>
      <c t="s" r="G42" s="4">
        <v>525</v>
      </c>
    </row>
    <row spans="1:8" r="43">
      <c t="s" r="A43" s="4">
        <v>571</v>
      </c>
      <c t="n" r="B43" s="7">
        <v>137500</v>
      </c>
      <c t="n" r="C43" s="7">
        <v>137500</v>
      </c>
    </row>
    <row spans="1:8" r="44">
      <c t="s" r="A44" s="4">
        <v>583</v>
      </c>
    </row>
    <row spans="1:8" r="45">
      <c t="s" r="A45" s="3">
        <v>569</v>
      </c>
    </row>
    <row spans="1:8" r="46">
      <c t="s" r="A46" s="4">
        <v>571</v>
      </c>
      <c t="n" r="B46" s="6">
        <v>0</v>
      </c>
      <c t="n" r="C46" s="6">
        <v>0</v>
      </c>
    </row>
    <row spans="1:8" r="47">
      <c t="s" r="A47" s="4">
        <v>584</v>
      </c>
    </row>
    <row spans="1:8" r="48">
      <c t="s" r="A48" s="3">
        <v>569</v>
      </c>
    </row>
    <row spans="1:8" r="49">
      <c t="s" r="A49" s="4">
        <v>571</v>
      </c>
      <c t="n" r="B49" s="6">
        <v>0</v>
      </c>
      <c t="n" r="C49" s="6">
        <v>0</v>
      </c>
    </row>
    <row spans="1:8" r="50">
      <c t="s" r="A50" s="4">
        <v>585</v>
      </c>
    </row>
    <row spans="1:8" r="51">
      <c t="s" r="A51" s="3">
        <v>569</v>
      </c>
    </row>
    <row spans="1:8" r="52">
      <c t="s" r="A52" s="4">
        <v>571</v>
      </c>
      <c t="n" r="B52" s="6">
        <v>137500</v>
      </c>
      <c t="n" r="C52" s="6">
        <v>137500</v>
      </c>
    </row>
    <row spans="1:8" r="53">
      <c t="s" r="A53" s="4">
        <v>586</v>
      </c>
    </row>
    <row spans="1:8" r="54">
      <c t="s" r="A54" s="3">
        <v>569</v>
      </c>
    </row>
    <row spans="1:8" r="55">
      <c t="s" r="A55" s="4">
        <v>571</v>
      </c>
      <c t="n" r="B55" s="7">
        <v>0</v>
      </c>
      <c t="n" r="C55" s="7">
        <v>0</v>
      </c>
    </row>
    <row spans="1:8" r="56">
      <c t="s" r="A56" s="4">
        <v>535</v>
      </c>
    </row>
    <row spans="1:8" r="57">
      <c t="s" r="A57" s="3">
        <v>569</v>
      </c>
    </row>
    <row spans="1:8" r="58">
      <c t="s" r="A58" s="4">
        <v>577</v>
      </c>
      <c t="s" r="B58" s="4">
        <v>578</v>
      </c>
      <c t="s" r="C58" s="4">
        <v>578</v>
      </c>
    </row>
    <row spans="1:8" r="59">
      <c t="s" r="A59" s="4">
        <v>570</v>
      </c>
      <c t="s" r="B59" s="4">
        <v>450</v>
      </c>
      <c t="s" r="C59" s="4">
        <v>450</v>
      </c>
      <c t="s" r="G59" s="4">
        <v>450</v>
      </c>
    </row>
    <row spans="1:8" r="60">
      <c t="s" r="A60" s="4">
        <v>571</v>
      </c>
      <c t="n" r="B60" s="7">
        <v>120000</v>
      </c>
      <c t="n" r="C60" s="7">
        <v>120000</v>
      </c>
    </row>
    <row spans="1:8" r="61">
      <c t="s" r="A61" s="4">
        <v>587</v>
      </c>
    </row>
    <row spans="1:8" r="62">
      <c t="s" r="A62" s="3">
        <v>569</v>
      </c>
    </row>
    <row spans="1:8" r="63">
      <c t="s" r="A63" s="4">
        <v>571</v>
      </c>
      <c t="n" r="B63" s="6">
        <v>0</v>
      </c>
      <c t="n" r="C63" s="6">
        <v>0</v>
      </c>
    </row>
    <row spans="1:8" r="64">
      <c t="s" r="A64" s="4">
        <v>588</v>
      </c>
    </row>
    <row spans="1:8" r="65">
      <c t="s" r="A65" s="3">
        <v>569</v>
      </c>
    </row>
    <row spans="1:8" r="66">
      <c t="s" r="A66" s="4">
        <v>571</v>
      </c>
      <c t="n" r="B66" s="6">
        <v>0</v>
      </c>
      <c t="n" r="C66" s="6">
        <v>0</v>
      </c>
    </row>
    <row spans="1:8" r="67">
      <c t="s" r="A67" s="4">
        <v>589</v>
      </c>
    </row>
    <row spans="1:8" r="68">
      <c t="s" r="A68" s="3">
        <v>569</v>
      </c>
    </row>
    <row spans="1:8" r="69">
      <c t="s" r="A69" s="4">
        <v>571</v>
      </c>
      <c t="n" r="B69" s="6">
        <v>120000</v>
      </c>
      <c t="n" r="C69" s="6">
        <v>120000</v>
      </c>
    </row>
    <row spans="1:8" r="70">
      <c t="s" r="A70" s="4">
        <v>590</v>
      </c>
    </row>
    <row spans="1:8" r="71">
      <c t="s" r="A71" s="3">
        <v>569</v>
      </c>
    </row>
    <row spans="1:8" r="72">
      <c t="s" r="A72" s="4">
        <v>571</v>
      </c>
      <c t="n" r="B72" s="7">
        <v>0</v>
      </c>
      <c t="n" r="C72" s="7">
        <v>0</v>
      </c>
    </row>
    <row spans="1:8" r="73">
      <c t="s" r="A73" s="4">
        <v>541</v>
      </c>
    </row>
    <row spans="1:8" r="74">
      <c t="s" r="A74" s="3">
        <v>569</v>
      </c>
    </row>
    <row spans="1:8" r="75">
      <c t="s" r="A75" s="4">
        <v>577</v>
      </c>
      <c t="s" r="B75" s="4">
        <v>578</v>
      </c>
      <c t="s" r="C75" s="4">
        <v>578</v>
      </c>
    </row>
    <row spans="1:8" r="76">
      <c t="s" r="A76" s="4">
        <v>570</v>
      </c>
      <c t="s" r="B76" s="4">
        <v>450</v>
      </c>
      <c t="s" r="C76" s="4">
        <v>450</v>
      </c>
      <c t="s" r="F76" s="4">
        <v>450</v>
      </c>
    </row>
    <row spans="1:8" r="77">
      <c t="s" r="A77" s="4">
        <v>571</v>
      </c>
      <c t="n" r="B77" s="7">
        <v>300000</v>
      </c>
      <c t="n" r="C77" s="7">
        <v>300000</v>
      </c>
    </row>
    <row spans="1:8" r="78">
      <c t="s" r="A78" s="4">
        <v>591</v>
      </c>
    </row>
    <row spans="1:8" r="79">
      <c t="s" r="A79" s="3">
        <v>569</v>
      </c>
    </row>
    <row spans="1:8" r="80">
      <c t="s" r="A80" s="4">
        <v>571</v>
      </c>
      <c t="n" r="B80" s="6">
        <v>0</v>
      </c>
      <c t="n" r="C80" s="6">
        <v>0</v>
      </c>
    </row>
    <row spans="1:8" r="81">
      <c t="s" r="A81" s="4">
        <v>592</v>
      </c>
    </row>
    <row spans="1:8" r="82">
      <c t="s" r="A82" s="3">
        <v>569</v>
      </c>
    </row>
    <row spans="1:8" r="83">
      <c t="s" r="A83" s="4">
        <v>571</v>
      </c>
      <c t="n" r="B83" s="6">
        <v>0</v>
      </c>
      <c t="n" r="C83" s="6">
        <v>0</v>
      </c>
    </row>
    <row spans="1:8" r="84">
      <c t="s" r="A84" s="4">
        <v>593</v>
      </c>
    </row>
    <row spans="1:8" r="85">
      <c t="s" r="A85" s="3">
        <v>569</v>
      </c>
    </row>
    <row spans="1:8" r="86">
      <c t="s" r="A86" s="4">
        <v>571</v>
      </c>
      <c t="n" r="B86" s="6">
        <v>300000</v>
      </c>
      <c t="n" r="C86" s="6">
        <v>300000</v>
      </c>
    </row>
    <row spans="1:8" r="87">
      <c t="s" r="A87" s="4">
        <v>594</v>
      </c>
    </row>
    <row spans="1:8" r="88">
      <c t="s" r="A88" s="3">
        <v>569</v>
      </c>
    </row>
    <row spans="1:8" r="89">
      <c t="s" r="A89" s="4">
        <v>571</v>
      </c>
      <c t="n" r="B89" s="7">
        <v>0</v>
      </c>
      <c t="n" r="C89" s="7">
        <v>0</v>
      </c>
    </row>
    <row spans="1:8" r="90">
      <c t="s" r="A90" s="4">
        <v>542</v>
      </c>
    </row>
    <row spans="1:8" r="91">
      <c t="s" r="A91" s="3">
        <v>569</v>
      </c>
    </row>
    <row spans="1:8" r="92">
      <c t="s" r="A92" s="4">
        <v>577</v>
      </c>
      <c t="s" r="B92" s="4">
        <v>578</v>
      </c>
      <c t="s" r="C92" s="4">
        <v>578</v>
      </c>
    </row>
    <row spans="1:8" r="93">
      <c t="s" r="A93" s="4">
        <v>570</v>
      </c>
      <c t="s" r="B93" s="4">
        <v>525</v>
      </c>
      <c t="s" r="C93" s="4">
        <v>525</v>
      </c>
      <c t="s" r="F93" s="4">
        <v>525</v>
      </c>
    </row>
    <row spans="1:8" r="94">
      <c t="s" r="A94" s="4">
        <v>571</v>
      </c>
      <c t="n" r="B94" s="7">
        <v>90000</v>
      </c>
      <c t="n" r="C94" s="7">
        <v>90000</v>
      </c>
    </row>
    <row spans="1:8" r="95">
      <c t="s" r="A95" s="4">
        <v>595</v>
      </c>
    </row>
    <row spans="1:8" r="96">
      <c t="s" r="A96" s="3">
        <v>569</v>
      </c>
    </row>
    <row spans="1:8" r="97">
      <c t="s" r="A97" s="4">
        <v>571</v>
      </c>
      <c t="n" r="B97" s="6">
        <v>0</v>
      </c>
      <c t="n" r="C97" s="6">
        <v>0</v>
      </c>
    </row>
    <row spans="1:8" r="98">
      <c t="s" r="A98" s="4">
        <v>596</v>
      </c>
    </row>
    <row spans="1:8" r="99">
      <c t="s" r="A99" s="3">
        <v>569</v>
      </c>
    </row>
    <row spans="1:8" r="100">
      <c t="s" r="A100" s="4">
        <v>571</v>
      </c>
      <c t="n" r="B100" s="6">
        <v>0</v>
      </c>
      <c t="n" r="C100" s="6">
        <v>0</v>
      </c>
    </row>
    <row spans="1:8" r="101">
      <c t="s" r="A101" s="4">
        <v>597</v>
      </c>
    </row>
    <row spans="1:8" r="102">
      <c t="s" r="A102" s="3">
        <v>569</v>
      </c>
    </row>
    <row spans="1:8" r="103">
      <c t="s" r="A103" s="4">
        <v>571</v>
      </c>
      <c t="n" r="B103" s="6">
        <v>90000</v>
      </c>
      <c t="n" r="C103" s="6">
        <v>90000</v>
      </c>
    </row>
    <row spans="1:8" r="104">
      <c t="s" r="A104" s="4">
        <v>598</v>
      </c>
    </row>
    <row spans="1:8" r="105">
      <c t="s" r="A105" s="3">
        <v>569</v>
      </c>
    </row>
    <row spans="1:8" r="106">
      <c t="s" r="A106" s="4">
        <v>571</v>
      </c>
      <c t="n" r="B106" s="7">
        <v>0</v>
      </c>
      <c t="n" r="C106" s="7">
        <v>0</v>
      </c>
    </row>
    <row spans="1:8" r="107">
      <c t="s" r="A107" s="4">
        <v>543</v>
      </c>
    </row>
    <row spans="1:8" r="108">
      <c t="s" r="A108" s="3">
        <v>569</v>
      </c>
    </row>
    <row spans="1:8" r="109">
      <c t="s" r="A109" s="4">
        <v>577</v>
      </c>
      <c t="s" r="B109" s="4">
        <v>578</v>
      </c>
      <c t="s" r="C109" s="4">
        <v>578</v>
      </c>
    </row>
    <row spans="1:8" r="110">
      <c t="s" r="A110" s="4">
        <v>570</v>
      </c>
      <c t="s" r="B110" s="4">
        <v>525</v>
      </c>
      <c t="s" r="C110" s="4">
        <v>525</v>
      </c>
      <c t="s" r="F110" s="4">
        <v>525</v>
      </c>
    </row>
    <row spans="1:8" r="111">
      <c t="s" r="A111" s="4">
        <v>571</v>
      </c>
      <c t="n" r="B111" s="7">
        <v>100000</v>
      </c>
      <c t="n" r="C111" s="7">
        <v>100000</v>
      </c>
    </row>
    <row spans="1:8" r="112">
      <c t="s" r="A112" s="4">
        <v>599</v>
      </c>
    </row>
    <row spans="1:8" r="113">
      <c t="s" r="A113" s="3">
        <v>569</v>
      </c>
    </row>
    <row spans="1:8" r="114">
      <c t="s" r="A114" s="4">
        <v>571</v>
      </c>
      <c t="n" r="B114" s="6">
        <v>0</v>
      </c>
      <c t="n" r="C114" s="6">
        <v>0</v>
      </c>
    </row>
    <row spans="1:8" r="115">
      <c t="s" r="A115" s="4">
        <v>600</v>
      </c>
    </row>
    <row spans="1:8" r="116">
      <c t="s" r="A116" s="3">
        <v>569</v>
      </c>
    </row>
    <row spans="1:8" r="117">
      <c t="s" r="A117" s="4">
        <v>571</v>
      </c>
      <c t="n" r="B117" s="6">
        <v>0</v>
      </c>
      <c t="n" r="C117" s="6">
        <v>0</v>
      </c>
    </row>
    <row spans="1:8" r="118">
      <c t="s" r="A118" s="4">
        <v>601</v>
      </c>
    </row>
    <row spans="1:8" r="119">
      <c t="s" r="A119" s="3">
        <v>569</v>
      </c>
    </row>
    <row spans="1:8" r="120">
      <c t="s" r="A120" s="4">
        <v>571</v>
      </c>
      <c t="n" r="B120" s="6">
        <v>100000</v>
      </c>
      <c t="n" r="C120" s="6">
        <v>100000</v>
      </c>
    </row>
    <row spans="1:8" r="121">
      <c t="s" r="A121" s="4">
        <v>602</v>
      </c>
    </row>
    <row spans="1:8" r="122">
      <c t="s" r="A122" s="3">
        <v>569</v>
      </c>
    </row>
    <row spans="1:8" r="123">
      <c t="s" r="A123" s="4">
        <v>571</v>
      </c>
      <c t="n" r="B123" s="7">
        <v>0</v>
      </c>
      <c t="n" r="C123" s="7">
        <v>0</v>
      </c>
    </row>
    <row spans="1:8" r="124">
      <c t="s" r="A124" s="4">
        <v>546</v>
      </c>
    </row>
    <row spans="1:8" r="125">
      <c t="s" r="A125" s="3">
        <v>569</v>
      </c>
    </row>
    <row spans="1:8" r="126">
      <c t="s" r="A126" s="4">
        <v>577</v>
      </c>
      <c t="s" r="B126" s="4">
        <v>603</v>
      </c>
    </row>
    <row spans="1:8" r="127">
      <c t="s" r="A127" s="4">
        <v>570</v>
      </c>
      <c t="s" r="B127" s="4">
        <v>525</v>
      </c>
    </row>
    <row spans="1:8" r="128">
      <c t="s" r="A128" s="4">
        <v>571</v>
      </c>
      <c t="n" r="B128" s="7">
        <v>20000</v>
      </c>
    </row>
    <row spans="1:8" r="129">
      <c t="s" r="A129" s="4">
        <v>604</v>
      </c>
    </row>
    <row spans="1:8" r="130">
      <c t="s" r="A130" s="3">
        <v>569</v>
      </c>
    </row>
    <row spans="1:8" r="131">
      <c t="s" r="A131" s="4">
        <v>571</v>
      </c>
      <c t="n" r="B131" s="6">
        <v>0</v>
      </c>
    </row>
    <row spans="1:8" r="132">
      <c t="s" r="A132" s="4">
        <v>605</v>
      </c>
    </row>
    <row spans="1:8" r="133">
      <c t="s" r="A133" s="3">
        <v>569</v>
      </c>
    </row>
    <row spans="1:8" r="134">
      <c t="s" r="A134" s="4">
        <v>571</v>
      </c>
      <c t="n" r="B134" s="6">
        <v>0</v>
      </c>
    </row>
    <row spans="1:8" r="135">
      <c t="s" r="A135" s="4">
        <v>606</v>
      </c>
    </row>
    <row spans="1:8" r="136">
      <c t="s" r="A136" s="3">
        <v>569</v>
      </c>
    </row>
    <row spans="1:8" r="137">
      <c t="s" r="A137" s="4">
        <v>571</v>
      </c>
      <c t="n" r="B137" s="6">
        <v>0</v>
      </c>
    </row>
    <row spans="1:8" r="138">
      <c t="s" r="A138" s="4">
        <v>607</v>
      </c>
    </row>
    <row spans="1:8" r="139">
      <c t="s" r="A139" s="3">
        <v>569</v>
      </c>
    </row>
    <row spans="1:8" r="140">
      <c t="s" r="A140" s="4">
        <v>571</v>
      </c>
      <c t="n" r="B140" s="7">
        <v>20000</v>
      </c>
    </row>
    <row spans="1:8" r="141">
      <c t="s" r="A141" s="4">
        <v>608</v>
      </c>
    </row>
    <row spans="1:8" r="142">
      <c t="s" r="A142" s="3">
        <v>569</v>
      </c>
    </row>
    <row spans="1:8" r="143">
      <c t="s" r="A143" s="4">
        <v>577</v>
      </c>
      <c t="s" r="C143" s="4">
        <v>609</v>
      </c>
    </row>
    <row spans="1:8" r="144">
      <c t="s" r="A144" s="4">
        <v>570</v>
      </c>
      <c t="s" r="C144" s="4">
        <v>525</v>
      </c>
    </row>
    <row spans="1:8" r="145">
      <c t="s" r="A145" s="4">
        <v>571</v>
      </c>
      <c t="n" r="C145" s="7">
        <v>529000</v>
      </c>
    </row>
    <row spans="1:8" r="146">
      <c t="s" r="A146" s="4">
        <v>610</v>
      </c>
    </row>
    <row spans="1:8" r="147">
      <c t="s" r="A147" s="3">
        <v>569</v>
      </c>
    </row>
    <row spans="1:8" r="148">
      <c t="s" r="A148" s="4">
        <v>571</v>
      </c>
      <c t="n" r="C148" s="6">
        <v>0</v>
      </c>
    </row>
    <row spans="1:8" r="149">
      <c t="s" r="A149" s="4">
        <v>611</v>
      </c>
    </row>
    <row spans="1:8" r="150">
      <c t="s" r="A150" s="3">
        <v>569</v>
      </c>
    </row>
    <row spans="1:8" r="151">
      <c t="s" r="A151" s="4">
        <v>571</v>
      </c>
      <c t="n" r="C151" s="6">
        <v>0</v>
      </c>
    </row>
    <row spans="1:8" r="152">
      <c t="s" r="A152" s="4">
        <v>612</v>
      </c>
    </row>
    <row spans="1:8" r="153">
      <c t="s" r="A153" s="3">
        <v>569</v>
      </c>
    </row>
    <row spans="1:8" r="154">
      <c t="s" r="A154" s="4">
        <v>571</v>
      </c>
      <c t="n" r="C154" s="6">
        <v>0</v>
      </c>
    </row>
    <row spans="1:8" r="155">
      <c t="s" r="A155" s="4">
        <v>613</v>
      </c>
    </row>
    <row spans="1:8" r="156">
      <c t="s" r="A156" s="3">
        <v>569</v>
      </c>
    </row>
    <row spans="1:8" r="157">
      <c t="s" r="A157" s="4">
        <v>571</v>
      </c>
      <c t="n" r="C157" s="7">
        <v>529000</v>
      </c>
    </row>
    <row spans="1:8" r="158">
      <c t="s" r="A158" s="4">
        <v>614</v>
      </c>
    </row>
    <row spans="1:8" r="159">
      <c t="s" r="A159" s="3">
        <v>569</v>
      </c>
    </row>
    <row spans="1:8" r="160">
      <c t="s" r="A160" s="4">
        <v>577</v>
      </c>
      <c t="s" r="C160" s="4">
        <v>609</v>
      </c>
    </row>
    <row spans="1:8" r="161">
      <c t="s" r="A161" s="4">
        <v>570</v>
      </c>
      <c t="s" r="C161" s="4">
        <v>525</v>
      </c>
    </row>
    <row spans="1:8" r="162">
      <c t="s" r="A162" s="4">
        <v>571</v>
      </c>
      <c t="n" r="C162" s="7">
        <v>20000</v>
      </c>
    </row>
    <row spans="1:8" r="163">
      <c t="s" r="A163" s="4">
        <v>615</v>
      </c>
    </row>
    <row spans="1:8" r="164">
      <c t="s" r="A164" s="3">
        <v>569</v>
      </c>
    </row>
    <row spans="1:8" r="165">
      <c t="s" r="A165" s="4">
        <v>571</v>
      </c>
      <c t="n" r="C165" s="6">
        <v>0</v>
      </c>
    </row>
    <row spans="1:8" r="166">
      <c t="s" r="A166" s="4">
        <v>616</v>
      </c>
    </row>
    <row spans="1:8" r="167">
      <c t="s" r="A167" s="3">
        <v>569</v>
      </c>
    </row>
    <row spans="1:8" r="168">
      <c t="s" r="A168" s="4">
        <v>571</v>
      </c>
      <c t="n" r="C168" s="6">
        <v>0</v>
      </c>
    </row>
    <row spans="1:8" r="169">
      <c t="s" r="A169" s="4">
        <v>617</v>
      </c>
    </row>
    <row spans="1:8" r="170">
      <c t="s" r="A170" s="3">
        <v>569</v>
      </c>
    </row>
    <row spans="1:8" r="171">
      <c t="s" r="A171" s="4">
        <v>571</v>
      </c>
      <c t="n" r="C171" s="6">
        <v>0</v>
      </c>
    </row>
    <row spans="1:8" r="172">
      <c t="s" r="A172" s="4">
        <v>618</v>
      </c>
    </row>
    <row spans="1:8" r="173">
      <c t="s" r="A173" s="3">
        <v>569</v>
      </c>
    </row>
    <row spans="1:8" r="174">
      <c t="s" r="A174" s="4">
        <v>571</v>
      </c>
      <c t="n" r="C174" s="7">
        <v>20000</v>
      </c>
    </row>
    <row spans="1:8" r="175">
      <c t="s" r="A175" s="4">
        <v>619</v>
      </c>
    </row>
    <row spans="1:8" r="176">
      <c t="s" r="A176" s="3">
        <v>569</v>
      </c>
    </row>
    <row spans="1:8" r="177">
      <c t="s" r="A177" s="4">
        <v>577</v>
      </c>
      <c t="s" r="C177" s="4">
        <v>620</v>
      </c>
    </row>
    <row spans="1:8" r="178">
      <c t="s" r="A178" s="4">
        <v>570</v>
      </c>
      <c t="s" r="C178" s="4">
        <v>525</v>
      </c>
    </row>
    <row spans="1:8" r="179">
      <c t="s" r="A179" s="4">
        <v>571</v>
      </c>
      <c t="n" r="C179" s="7">
        <v>2860000</v>
      </c>
    </row>
    <row spans="1:8" r="180">
      <c t="s" r="A180" s="4">
        <v>621</v>
      </c>
    </row>
    <row spans="1:8" r="181">
      <c t="s" r="A181" s="3">
        <v>569</v>
      </c>
    </row>
    <row spans="1:8" r="182">
      <c t="s" r="A182" s="4">
        <v>571</v>
      </c>
      <c t="n" r="C182" s="6">
        <v>0</v>
      </c>
    </row>
    <row spans="1:8" r="183">
      <c t="s" r="A183" s="4">
        <v>622</v>
      </c>
    </row>
    <row spans="1:8" r="184">
      <c t="s" r="A184" s="3">
        <v>569</v>
      </c>
    </row>
    <row spans="1:8" r="185">
      <c t="s" r="A185" s="4">
        <v>571</v>
      </c>
      <c t="n" r="C185" s="6">
        <v>0</v>
      </c>
    </row>
    <row spans="1:8" r="186">
      <c t="s" r="A186" s="4">
        <v>623</v>
      </c>
    </row>
    <row spans="1:8" r="187">
      <c t="s" r="A187" s="3">
        <v>569</v>
      </c>
    </row>
    <row spans="1:8" r="188">
      <c t="s" r="A188" s="4">
        <v>571</v>
      </c>
      <c t="n" r="C188" s="6">
        <v>0</v>
      </c>
    </row>
    <row spans="1:8" r="189">
      <c t="s" r="A189" s="4">
        <v>624</v>
      </c>
    </row>
    <row spans="1:8" r="190">
      <c t="s" r="A190" s="3">
        <v>569</v>
      </c>
    </row>
    <row spans="1:8" r="191">
      <c t="s" r="A191" s="4">
        <v>571</v>
      </c>
      <c t="n" r="C191" s="7">
        <v>2860000</v>
      </c>
    </row>
    <row spans="1:8" r="192">
      <c t="s" r="A192" s="4">
        <v>533</v>
      </c>
    </row>
    <row spans="1:8" r="193">
      <c t="s" r="A193" s="3">
        <v>569</v>
      </c>
    </row>
    <row spans="1:8" r="194">
      <c t="s" r="A194" s="4">
        <v>577</v>
      </c>
      <c t="s" r="C194" s="4">
        <v>578</v>
      </c>
    </row>
    <row spans="1:8" r="195">
      <c t="s" r="A195" s="4">
        <v>570</v>
      </c>
      <c t="s" r="C195" s="4">
        <v>525</v>
      </c>
    </row>
    <row spans="1:8" r="196">
      <c t="s" r="A196" s="4">
        <v>571</v>
      </c>
      <c t="n" r="C196" s="7">
        <v>980000</v>
      </c>
    </row>
    <row spans="1:8" r="197">
      <c t="s" r="A197" s="4">
        <v>625</v>
      </c>
    </row>
    <row spans="1:8" r="198">
      <c t="s" r="A198" s="3">
        <v>569</v>
      </c>
    </row>
    <row spans="1:8" r="199">
      <c t="s" r="A199" s="4">
        <v>571</v>
      </c>
      <c t="n" r="C199" s="6">
        <v>0</v>
      </c>
    </row>
    <row spans="1:8" r="200">
      <c t="s" r="A200" s="4">
        <v>626</v>
      </c>
    </row>
    <row spans="1:8" r="201">
      <c t="s" r="A201" s="3">
        <v>569</v>
      </c>
    </row>
    <row spans="1:8" r="202">
      <c t="s" r="A202" s="4">
        <v>571</v>
      </c>
      <c t="n" r="C202" s="6">
        <v>0</v>
      </c>
    </row>
    <row spans="1:8" r="203">
      <c t="s" r="A203" s="4">
        <v>627</v>
      </c>
    </row>
    <row spans="1:8" r="204">
      <c t="s" r="A204" s="3">
        <v>569</v>
      </c>
    </row>
    <row spans="1:8" r="205">
      <c t="s" r="A205" s="4">
        <v>571</v>
      </c>
      <c t="n" r="C205" s="6">
        <v>0</v>
      </c>
    </row>
    <row spans="1:8" r="206">
      <c t="s" r="A206" s="4">
        <v>628</v>
      </c>
    </row>
    <row spans="1:8" r="207">
      <c t="s" r="A207" s="3">
        <v>569</v>
      </c>
    </row>
    <row spans="1:8" r="208">
      <c t="s" r="A208" s="4">
        <v>571</v>
      </c>
      <c t="n" r="C208" s="7">
        <v>980000</v>
      </c>
    </row>
    <row spans="1:8" r="209">
      <c t="s" r="A209" s="4">
        <v>534</v>
      </c>
    </row>
    <row spans="1:8" r="210">
      <c t="s" r="A210" s="3">
        <v>569</v>
      </c>
    </row>
    <row spans="1:8" r="211">
      <c t="s" r="A211" s="4">
        <v>577</v>
      </c>
      <c t="s" r="C211" s="4">
        <v>578</v>
      </c>
    </row>
    <row spans="1:8" r="212">
      <c t="s" r="A212" s="4">
        <v>570</v>
      </c>
      <c t="s" r="C212" s="4">
        <v>525</v>
      </c>
    </row>
    <row spans="1:8" r="213">
      <c t="s" r="A213" s="4">
        <v>571</v>
      </c>
      <c t="n" r="C213" s="7">
        <v>1600000</v>
      </c>
    </row>
    <row spans="1:8" r="214">
      <c t="s" r="A214" s="4">
        <v>629</v>
      </c>
    </row>
    <row spans="1:8" r="215">
      <c t="s" r="A215" s="3">
        <v>569</v>
      </c>
    </row>
    <row spans="1:8" r="216">
      <c t="s" r="A216" s="4">
        <v>571</v>
      </c>
      <c t="n" r="C216" s="6">
        <v>0</v>
      </c>
    </row>
    <row spans="1:8" r="217">
      <c t="s" r="A217" s="4">
        <v>630</v>
      </c>
    </row>
    <row spans="1:8" r="218">
      <c t="s" r="A218" s="3">
        <v>569</v>
      </c>
    </row>
    <row spans="1:8" r="219">
      <c t="s" r="A219" s="4">
        <v>571</v>
      </c>
      <c t="n" r="C219" s="6">
        <v>0</v>
      </c>
    </row>
    <row spans="1:8" r="220">
      <c t="s" r="A220" s="4">
        <v>631</v>
      </c>
    </row>
    <row spans="1:8" r="221">
      <c t="s" r="A221" s="3">
        <v>569</v>
      </c>
    </row>
    <row spans="1:8" r="222">
      <c t="s" r="A222" s="4">
        <v>571</v>
      </c>
      <c t="n" r="C222" s="6">
        <v>0</v>
      </c>
    </row>
    <row spans="1:8" r="223">
      <c t="s" r="A223" s="4">
        <v>632</v>
      </c>
    </row>
    <row spans="1:8" r="224">
      <c t="s" r="A224" s="3">
        <v>569</v>
      </c>
    </row>
    <row spans="1:8" r="225">
      <c t="s" r="A225" s="4">
        <v>571</v>
      </c>
      <c t="n" r="C225" s="7">
        <v>1600000</v>
      </c>
    </row>
    <row spans="1:8" r="226">
      <c t="s" r="A226" s="4">
        <v>544</v>
      </c>
    </row>
    <row spans="1:8" r="227">
      <c t="s" r="A227" s="3">
        <v>569</v>
      </c>
    </row>
    <row spans="1:8" r="228">
      <c t="s" r="A228" s="4">
        <v>577</v>
      </c>
      <c t="s" r="C228" s="4">
        <v>609</v>
      </c>
    </row>
    <row spans="1:8" r="229">
      <c t="s" r="A229" s="4">
        <v>570</v>
      </c>
      <c t="s" r="C229" s="4">
        <v>525</v>
      </c>
      <c t="s" r="E229" s="4">
        <v>525</v>
      </c>
    </row>
    <row spans="1:8" r="230">
      <c t="s" r="A230" s="4">
        <v>571</v>
      </c>
      <c t="n" r="C230" s="7">
        <v>20000</v>
      </c>
    </row>
    <row spans="1:8" r="231">
      <c t="s" r="A231" s="4">
        <v>633</v>
      </c>
    </row>
    <row spans="1:8" r="232">
      <c t="s" r="A232" s="3">
        <v>569</v>
      </c>
    </row>
    <row spans="1:8" r="233">
      <c t="s" r="A233" s="4">
        <v>571</v>
      </c>
      <c t="n" r="C233" s="6">
        <v>0</v>
      </c>
    </row>
    <row spans="1:8" r="234">
      <c t="s" r="A234" s="4">
        <v>634</v>
      </c>
    </row>
    <row spans="1:8" r="235">
      <c t="s" r="A235" s="3">
        <v>569</v>
      </c>
    </row>
    <row spans="1:8" r="236">
      <c t="s" r="A236" s="4">
        <v>571</v>
      </c>
      <c t="n" r="C236" s="6">
        <v>0</v>
      </c>
    </row>
    <row spans="1:8" r="237">
      <c t="s" r="A237" s="4">
        <v>635</v>
      </c>
    </row>
    <row spans="1:8" r="238">
      <c t="s" r="A238" s="3">
        <v>569</v>
      </c>
    </row>
    <row spans="1:8" r="239">
      <c t="s" r="A239" s="4">
        <v>571</v>
      </c>
      <c t="n" r="C239" s="6">
        <v>20000</v>
      </c>
    </row>
    <row spans="1:8" r="240">
      <c t="s" r="A240" s="4">
        <v>636</v>
      </c>
    </row>
    <row spans="1:8" r="241">
      <c t="s" r="A241" s="3">
        <v>569</v>
      </c>
    </row>
    <row spans="1:8" r="242">
      <c t="s" r="A242" s="4">
        <v>571</v>
      </c>
      <c t="n" r="C242" s="7">
        <v>0</v>
      </c>
    </row>
    <row spans="1:8" r="243">
      <c t="s" r="A243" s="4">
        <v>545</v>
      </c>
    </row>
    <row spans="1:8" r="244">
      <c t="s" r="A244" s="3">
        <v>569</v>
      </c>
    </row>
    <row spans="1:8" r="245">
      <c t="s" r="A245" s="4">
        <v>577</v>
      </c>
      <c t="s" r="C245" s="4">
        <v>578</v>
      </c>
    </row>
    <row spans="1:8" r="246">
      <c t="s" r="A246" s="4">
        <v>570</v>
      </c>
      <c t="s" r="C246" s="4">
        <v>525</v>
      </c>
    </row>
    <row spans="1:8" r="247">
      <c t="s" r="A247" s="4">
        <v>571</v>
      </c>
      <c t="n" r="C247" s="7">
        <v>280000</v>
      </c>
    </row>
    <row spans="1:8" r="248">
      <c t="s" r="A248" s="4">
        <v>637</v>
      </c>
    </row>
    <row spans="1:8" r="249">
      <c t="s" r="A249" s="3">
        <v>569</v>
      </c>
    </row>
    <row spans="1:8" r="250">
      <c t="s" r="A250" s="4">
        <v>571</v>
      </c>
      <c t="n" r="C250" s="6">
        <v>0</v>
      </c>
    </row>
    <row spans="1:8" r="251">
      <c t="s" r="A251" s="4">
        <v>638</v>
      </c>
    </row>
    <row spans="1:8" r="252">
      <c t="s" r="A252" s="3">
        <v>569</v>
      </c>
    </row>
    <row spans="1:8" r="253">
      <c t="s" r="A253" s="4">
        <v>571</v>
      </c>
      <c t="n" r="C253" s="6">
        <v>0</v>
      </c>
    </row>
    <row spans="1:8" r="254">
      <c t="s" r="A254" s="4">
        <v>639</v>
      </c>
    </row>
    <row spans="1:8" r="255">
      <c t="s" r="A255" s="3">
        <v>569</v>
      </c>
    </row>
    <row spans="1:8" r="256">
      <c t="s" r="A256" s="4">
        <v>571</v>
      </c>
      <c t="n" r="C256" s="6">
        <v>0</v>
      </c>
    </row>
    <row spans="1:8" r="257">
      <c t="s" r="A257" s="4">
        <v>640</v>
      </c>
    </row>
    <row spans="1:8" r="258">
      <c t="s" r="A258" s="3">
        <v>569</v>
      </c>
    </row>
    <row spans="1:8" r="259">
      <c t="s" r="A259" s="4">
        <v>571</v>
      </c>
      <c t="n" r="C259" s="7">
        <v>28000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AE18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 customWidth="1" max="22" min="22" width="14"/>
    <col customWidth="1" max="23" min="23" width="14"/>
    <col customWidth="1" max="24" min="24" width="14"/>
    <col customWidth="1" max="25" min="25" width="14"/>
    <col customWidth="1" max="26" min="26" width="14"/>
    <col customWidth="1" max="27" min="27" width="14"/>
    <col customWidth="1" max="28" min="28" width="14"/>
    <col customWidth="1" max="29" min="29" width="14"/>
    <col customWidth="1" max="30" min="30" width="14"/>
    <col customWidth="1" max="31" min="31" width="14"/>
  </cols>
  <sheetData>
    <row spans="1:31" r="1">
      <c t="s" r="A1" s="1">
        <v>641</v>
      </c>
      <c t="s" r="B1" s="2">
        <v>642</v>
      </c>
      <c t="s" r="C1" s="2">
        <v>509</v>
      </c>
      <c t="s" r="D1" s="2">
        <v>643</v>
      </c>
      <c t="s" r="E1" s="2">
        <v>644</v>
      </c>
      <c t="s" r="F1" s="2">
        <v>645</v>
      </c>
      <c t="s" r="G1" s="2">
        <v>646</v>
      </c>
      <c t="s" r="H1" s="2">
        <v>2</v>
      </c>
      <c t="s" r="I1" s="2">
        <v>32</v>
      </c>
      <c t="s" r="J1" s="2">
        <v>647</v>
      </c>
      <c t="s" r="K1" s="2">
        <v>4</v>
      </c>
      <c t="s" r="L1" s="2">
        <v>648</v>
      </c>
      <c t="s" r="M1" s="2">
        <v>649</v>
      </c>
      <c t="s" r="N1" s="2">
        <v>650</v>
      </c>
      <c t="s" r="O1" s="2">
        <v>513</v>
      </c>
      <c t="s" r="P1" s="2">
        <v>511</v>
      </c>
      <c t="s" r="Q1" s="2">
        <v>515</v>
      </c>
      <c t="s" r="R1" s="2">
        <v>651</v>
      </c>
      <c t="s" r="S1" s="2">
        <v>652</v>
      </c>
      <c t="s" r="T1" s="2">
        <v>653</v>
      </c>
      <c t="s" r="U1" s="2">
        <v>654</v>
      </c>
      <c t="s" r="V1" s="2">
        <v>512</v>
      </c>
      <c t="s" r="W1" s="2">
        <v>655</v>
      </c>
      <c t="s" r="X1" s="2">
        <v>656</v>
      </c>
      <c t="s" r="Y1" s="2">
        <v>657</v>
      </c>
      <c t="s" r="Z1" s="2">
        <v>658</v>
      </c>
      <c t="s" r="AA1" s="2">
        <v>659</v>
      </c>
      <c t="s" r="AB1" s="2">
        <v>660</v>
      </c>
      <c t="s" r="AC1" s="2">
        <v>661</v>
      </c>
      <c t="s" r="AD1" s="2">
        <v>662</v>
      </c>
      <c t="s" r="AE1" s="2">
        <v>663</v>
      </c>
    </row>
    <row spans="1:31" r="2">
      <c t="s" r="A2" s="3">
        <v>664</v>
      </c>
    </row>
    <row spans="1:31" r="3">
      <c t="s" r="A3" s="4">
        <v>523</v>
      </c>
      <c t="s" r="Q3" s="4">
        <v>525</v>
      </c>
      <c t="s" r="V3" s="4">
        <v>524</v>
      </c>
    </row>
    <row spans="1:31" r="4">
      <c t="s" r="A4" s="4">
        <v>531</v>
      </c>
      <c t="n" r="H4" s="7">
        <v>1915000</v>
      </c>
      <c t="n" r="I4" s="7">
        <v>0</v>
      </c>
    </row>
    <row spans="1:31" r="5">
      <c t="s" r="A5" s="4">
        <v>665</v>
      </c>
      <c t="n" r="H5" s="7">
        <v>75000</v>
      </c>
      <c t="n" r="I5" s="7">
        <v>36365</v>
      </c>
    </row>
    <row spans="1:31" r="6">
      <c t="s" r="A6" s="4">
        <v>532</v>
      </c>
      <c t="n" r="H6" s="6">
        <v>29363517</v>
      </c>
    </row>
    <row spans="1:31" r="7">
      <c t="s" r="A7" s="4">
        <v>666</v>
      </c>
    </row>
    <row spans="1:31" r="8">
      <c t="s" r="A8" s="3">
        <v>664</v>
      </c>
    </row>
    <row spans="1:31" r="9">
      <c t="s" r="A9" s="4">
        <v>523</v>
      </c>
      <c t="s" r="J9" s="4">
        <v>450</v>
      </c>
    </row>
    <row spans="1:31" r="10">
      <c t="s" r="A10" s="4">
        <v>667</v>
      </c>
      <c t="n" r="J10" s="7">
        <v>862500</v>
      </c>
    </row>
    <row spans="1:31" r="11">
      <c t="s" r="A11" s="4">
        <v>668</v>
      </c>
      <c t="n" r="J11" s="6">
        <v>119625</v>
      </c>
    </row>
    <row spans="1:31" r="12">
      <c t="s" r="A12" s="4">
        <v>669</v>
      </c>
      <c t="n" r="J12" s="7">
        <v>742875</v>
      </c>
    </row>
    <row spans="1:31" r="13">
      <c t="s" r="A13" s="4">
        <v>670</v>
      </c>
      <c t="n" r="AE13" s="9">
        <v>1.25</v>
      </c>
    </row>
    <row spans="1:31" r="14">
      <c t="s" r="A14" s="4">
        <v>531</v>
      </c>
      <c t="n" r="H14" s="7">
        <v>787500</v>
      </c>
    </row>
    <row spans="1:31" r="15">
      <c t="s" r="A15" s="4">
        <v>671</v>
      </c>
      <c t="n" r="H15" s="6">
        <v>1495179</v>
      </c>
    </row>
    <row spans="1:31" r="16">
      <c t="s" r="A16" s="4">
        <v>672</v>
      </c>
      <c t="n" r="H16" s="7">
        <v>75000</v>
      </c>
    </row>
    <row spans="1:31" r="17">
      <c t="s" r="A17" s="4">
        <v>562</v>
      </c>
      <c t="n" r="H17" s="7">
        <v>124748</v>
      </c>
    </row>
    <row spans="1:31" r="18">
      <c t="s" r="A18" s="4">
        <v>673</v>
      </c>
    </row>
    <row spans="1:31" r="19">
      <c t="s" r="A19" s="3">
        <v>664</v>
      </c>
    </row>
    <row spans="1:31" r="20">
      <c t="s" r="A20" s="4">
        <v>523</v>
      </c>
      <c t="s" r="G20" s="4">
        <v>525</v>
      </c>
    </row>
    <row spans="1:31" r="21">
      <c t="s" r="A21" s="4">
        <v>667</v>
      </c>
      <c t="n" r="G21" s="7">
        <v>1400000</v>
      </c>
    </row>
    <row spans="1:31" r="22">
      <c t="s" r="A22" s="4">
        <v>674</v>
      </c>
      <c t="n" r="G22" s="7">
        <v>1400000</v>
      </c>
    </row>
    <row spans="1:31" r="23">
      <c t="s" r="A23" s="4">
        <v>665</v>
      </c>
      <c t="n" r="E23" s="7">
        <v>200000</v>
      </c>
    </row>
    <row spans="1:31" r="24">
      <c t="s" r="A24" s="4">
        <v>675</v>
      </c>
    </row>
    <row spans="1:31" r="25">
      <c t="s" r="A25" s="3">
        <v>664</v>
      </c>
    </row>
    <row spans="1:31" r="26">
      <c t="s" r="A26" s="4">
        <v>667</v>
      </c>
      <c t="n" r="E26" s="6">
        <v>1200000</v>
      </c>
    </row>
    <row spans="1:31" r="27">
      <c t="s" r="A27" s="4">
        <v>676</v>
      </c>
    </row>
    <row spans="1:31" r="28">
      <c t="s" r="A28" s="3">
        <v>664</v>
      </c>
    </row>
    <row spans="1:31" r="29">
      <c t="s" r="A29" s="4">
        <v>667</v>
      </c>
      <c t="n" r="AD29" s="7">
        <v>2270000</v>
      </c>
    </row>
    <row spans="1:31" r="30">
      <c t="s" r="A30" s="4">
        <v>677</v>
      </c>
    </row>
    <row spans="1:31" r="31">
      <c t="s" r="A31" s="3">
        <v>664</v>
      </c>
    </row>
    <row spans="1:31" r="32">
      <c t="s" r="A32" s="4">
        <v>667</v>
      </c>
      <c t="n" r="AB32" s="7">
        <v>5075000</v>
      </c>
    </row>
    <row spans="1:31" r="33">
      <c t="s" r="A33" s="4">
        <v>678</v>
      </c>
    </row>
    <row spans="1:31" r="34">
      <c t="s" r="A34" s="3">
        <v>664</v>
      </c>
    </row>
    <row spans="1:31" r="35">
      <c t="s" r="A35" s="4">
        <v>667</v>
      </c>
      <c t="n" r="R35" s="7">
        <v>160000</v>
      </c>
    </row>
    <row spans="1:31" r="36">
      <c t="s" r="A36" s="4">
        <v>679</v>
      </c>
    </row>
    <row spans="1:31" r="37">
      <c t="s" r="A37" s="3">
        <v>664</v>
      </c>
    </row>
    <row spans="1:31" r="38">
      <c t="s" r="A38" s="4">
        <v>667</v>
      </c>
      <c t="n" r="U38" s="7">
        <v>360000</v>
      </c>
    </row>
    <row spans="1:31" r="39">
      <c t="s" r="A39" s="4">
        <v>680</v>
      </c>
    </row>
    <row spans="1:31" r="40">
      <c t="s" r="A40" s="3">
        <v>664</v>
      </c>
    </row>
    <row spans="1:31" r="41">
      <c t="s" r="A41" s="4">
        <v>523</v>
      </c>
      <c t="s" r="F41" s="4">
        <v>525</v>
      </c>
    </row>
    <row spans="1:31" r="42">
      <c t="s" r="A42" s="4">
        <v>667</v>
      </c>
      <c t="n" r="F42" s="7">
        <v>1490000</v>
      </c>
    </row>
    <row spans="1:31" r="43">
      <c t="s" r="A43" s="4">
        <v>670</v>
      </c>
      <c t="n" r="F43" s="9">
        <v>0.25</v>
      </c>
    </row>
    <row spans="1:31" r="44">
      <c t="s" r="A44" s="4">
        <v>674</v>
      </c>
      <c t="n" r="F44" s="7">
        <v>1490000</v>
      </c>
    </row>
    <row spans="1:31" r="45">
      <c t="s" r="A45" s="4">
        <v>681</v>
      </c>
      <c t="n" r="C45" s="7">
        <v>1440000</v>
      </c>
    </row>
    <row spans="1:31" r="46">
      <c t="s" r="A46" s="4">
        <v>547</v>
      </c>
    </row>
    <row spans="1:31" r="47">
      <c t="s" r="A47" s="3">
        <v>664</v>
      </c>
    </row>
    <row spans="1:31" r="48">
      <c t="s" r="A48" s="4">
        <v>532</v>
      </c>
      <c t="n" r="C48" s="6">
        <v>11440000</v>
      </c>
    </row>
    <row spans="1:31" r="49">
      <c t="s" r="A49" s="4">
        <v>682</v>
      </c>
    </row>
    <row spans="1:31" r="50">
      <c t="s" r="A50" s="3">
        <v>664</v>
      </c>
    </row>
    <row spans="1:31" r="51">
      <c t="s" r="A51" s="4">
        <v>667</v>
      </c>
      <c t="n" r="E51" s="7">
        <v>1100000</v>
      </c>
      <c t="n" r="Z51" s="7">
        <v>1100000</v>
      </c>
    </row>
    <row spans="1:31" r="52">
      <c t="s" r="A52" s="4">
        <v>670</v>
      </c>
      <c t="n" r="G52" s="9">
        <v>0.25</v>
      </c>
    </row>
    <row spans="1:31" r="53">
      <c t="s" r="A53" s="4">
        <v>560</v>
      </c>
      <c t="n" r="G53" s="6">
        <v>5600000</v>
      </c>
    </row>
    <row spans="1:31" r="54">
      <c t="s" r="A54" s="4">
        <v>561</v>
      </c>
      <c t="n" r="G54" s="9">
        <v>0.25</v>
      </c>
    </row>
    <row spans="1:31" r="55">
      <c t="s" r="A55" s="4">
        <v>683</v>
      </c>
    </row>
    <row spans="1:31" r="56">
      <c t="s" r="A56" s="3">
        <v>664</v>
      </c>
    </row>
    <row spans="1:31" r="57">
      <c t="s" r="A57" s="4">
        <v>667</v>
      </c>
      <c t="n" r="P57" s="7">
        <v>1100000</v>
      </c>
    </row>
    <row spans="1:31" r="58">
      <c t="s" r="A58" s="4">
        <v>684</v>
      </c>
    </row>
    <row spans="1:31" r="59">
      <c t="s" r="A59" s="3">
        <v>664</v>
      </c>
    </row>
    <row spans="1:31" r="60">
      <c t="s" r="A60" s="4">
        <v>523</v>
      </c>
      <c t="s" r="G60" s="4">
        <v>525</v>
      </c>
    </row>
    <row spans="1:31" r="61">
      <c t="s" r="A61" s="4">
        <v>685</v>
      </c>
    </row>
    <row spans="1:31" r="62">
      <c t="s" r="A62" s="3">
        <v>664</v>
      </c>
    </row>
    <row spans="1:31" r="63">
      <c t="s" r="A63" s="4">
        <v>560</v>
      </c>
      <c t="n" r="F63" s="6">
        <v>5960000</v>
      </c>
    </row>
    <row spans="1:31" r="64">
      <c t="s" r="A64" s="4">
        <v>561</v>
      </c>
      <c t="n" r="F64" s="9">
        <v>0.25</v>
      </c>
    </row>
    <row spans="1:31" r="65">
      <c t="s" r="A65" s="4">
        <v>686</v>
      </c>
    </row>
    <row spans="1:31" r="66">
      <c t="s" r="A66" s="3">
        <v>664</v>
      </c>
    </row>
    <row spans="1:31" r="67">
      <c t="s" r="A67" s="4">
        <v>667</v>
      </c>
      <c t="n" r="O67" s="7">
        <v>100000</v>
      </c>
      <c t="n" r="Z67" s="6">
        <v>1200000</v>
      </c>
    </row>
    <row spans="1:31" r="68">
      <c t="s" r="A68" s="4">
        <v>687</v>
      </c>
    </row>
    <row spans="1:31" r="69">
      <c t="s" r="A69" s="3">
        <v>664</v>
      </c>
    </row>
    <row spans="1:31" r="70">
      <c t="s" r="A70" s="4">
        <v>523</v>
      </c>
      <c t="s" r="K70" s="4">
        <v>525</v>
      </c>
      <c t="s" r="N70" s="4">
        <v>525</v>
      </c>
    </row>
    <row spans="1:31" r="71">
      <c t="s" r="A71" s="4">
        <v>667</v>
      </c>
      <c t="n" r="K71" s="7">
        <v>100000</v>
      </c>
      <c t="n" r="N71" s="7">
        <v>200000</v>
      </c>
    </row>
    <row spans="1:31" r="72">
      <c t="s" r="A72" s="4">
        <v>688</v>
      </c>
    </row>
    <row spans="1:31" r="73">
      <c t="s" r="A73" s="3">
        <v>664</v>
      </c>
    </row>
    <row spans="1:31" r="74">
      <c t="s" r="A74" s="4">
        <v>523</v>
      </c>
      <c t="s" r="S74" s="4">
        <v>525</v>
      </c>
    </row>
    <row spans="1:31" r="75">
      <c t="s" r="A75" s="4">
        <v>667</v>
      </c>
      <c t="n" r="S75" s="7">
        <v>100000</v>
      </c>
      <c t="n" r="W75" s="7">
        <v>100000</v>
      </c>
      <c t="n" r="X75" s="7">
        <v>200000</v>
      </c>
      <c t="n" r="Z75" s="6">
        <v>4505000</v>
      </c>
    </row>
    <row spans="1:31" r="76">
      <c t="s" r="A76" s="4">
        <v>689</v>
      </c>
    </row>
    <row spans="1:31" r="77">
      <c t="s" r="A77" s="3">
        <v>664</v>
      </c>
    </row>
    <row spans="1:31" r="78">
      <c t="s" r="A78" s="4">
        <v>523</v>
      </c>
      <c t="s" r="O78" s="4">
        <v>525</v>
      </c>
    </row>
    <row spans="1:31" r="79">
      <c t="s" r="A79" s="4">
        <v>667</v>
      </c>
      <c t="n" r="O79" s="7">
        <v>50000</v>
      </c>
      <c t="n" r="AA79" s="7">
        <v>1490000</v>
      </c>
    </row>
    <row spans="1:31" r="80">
      <c t="s" r="A80" s="4">
        <v>690</v>
      </c>
    </row>
    <row spans="1:31" r="81">
      <c t="s" r="A81" s="3">
        <v>664</v>
      </c>
    </row>
    <row spans="1:31" r="82">
      <c t="s" r="A82" s="4">
        <v>667</v>
      </c>
      <c t="n" r="Z82" s="6">
        <v>1490000</v>
      </c>
    </row>
    <row spans="1:31" r="83">
      <c t="s" r="A83" s="4">
        <v>691</v>
      </c>
    </row>
    <row spans="1:31" r="84">
      <c t="s" r="A84" s="3">
        <v>664</v>
      </c>
    </row>
    <row spans="1:31" r="85">
      <c t="s" r="A85" s="4">
        <v>561</v>
      </c>
      <c t="n" r="C85" s="9">
        <v>0.25</v>
      </c>
    </row>
    <row spans="1:31" r="86">
      <c t="s" r="A86" s="4">
        <v>532</v>
      </c>
      <c t="n" r="C86" s="6">
        <v>1900000</v>
      </c>
    </row>
    <row spans="1:31" r="87">
      <c t="s" r="A87" s="4">
        <v>551</v>
      </c>
      <c t="n" r="C87" s="6">
        <v>5760000</v>
      </c>
    </row>
    <row spans="1:31" r="88">
      <c t="s" r="A88" s="4">
        <v>692</v>
      </c>
    </row>
    <row spans="1:31" r="89">
      <c t="s" r="A89" s="3">
        <v>664</v>
      </c>
    </row>
    <row spans="1:31" r="90">
      <c t="s" r="A90" s="4">
        <v>531</v>
      </c>
      <c t="n" r="C90" s="7">
        <v>475000</v>
      </c>
    </row>
    <row spans="1:31" r="91">
      <c t="s" r="A91" s="4">
        <v>560</v>
      </c>
      <c t="n" r="C91" s="6">
        <v>1900000</v>
      </c>
    </row>
    <row spans="1:31" r="92">
      <c t="s" r="A92" s="4">
        <v>681</v>
      </c>
      <c t="n" r="C92" s="7">
        <v>475000</v>
      </c>
    </row>
    <row spans="1:31" r="93">
      <c t="s" r="A93" s="4">
        <v>551</v>
      </c>
      <c t="n" r="C93" s="6">
        <v>1900000</v>
      </c>
    </row>
    <row spans="1:31" r="94">
      <c t="s" r="A94" s="4">
        <v>693</v>
      </c>
      <c t="n" r="B94" s="7">
        <v>625000</v>
      </c>
    </row>
    <row spans="1:31" r="95">
      <c t="s" r="A95" s="4">
        <v>694</v>
      </c>
    </row>
    <row spans="1:31" r="96">
      <c t="s" r="A96" s="3">
        <v>664</v>
      </c>
    </row>
    <row spans="1:31" r="97">
      <c t="s" r="A97" s="4">
        <v>560</v>
      </c>
      <c t="n" r="C97" s="6">
        <v>5760000</v>
      </c>
    </row>
    <row spans="1:31" r="98">
      <c t="s" r="A98" s="4">
        <v>695</v>
      </c>
    </row>
    <row spans="1:31" r="99">
      <c t="s" r="A99" s="3">
        <v>664</v>
      </c>
    </row>
    <row spans="1:31" r="100">
      <c t="s" r="A100" s="4">
        <v>523</v>
      </c>
      <c t="s" r="P100" s="4">
        <v>525</v>
      </c>
    </row>
    <row spans="1:31" r="101">
      <c t="s" r="A101" s="4">
        <v>667</v>
      </c>
      <c t="n" r="P101" s="7">
        <v>1770000</v>
      </c>
      <c t="n" r="Z101" s="6">
        <v>1770000</v>
      </c>
    </row>
    <row spans="1:31" r="102">
      <c t="s" r="A102" s="4">
        <v>696</v>
      </c>
    </row>
    <row spans="1:31" r="103">
      <c t="s" r="A103" s="3">
        <v>664</v>
      </c>
    </row>
    <row spans="1:31" r="104">
      <c t="s" r="A104" s="4">
        <v>560</v>
      </c>
      <c t="n" r="C104" s="6">
        <v>1680000</v>
      </c>
    </row>
    <row spans="1:31" r="105">
      <c t="s" r="A105" s="4">
        <v>532</v>
      </c>
      <c t="n" r="C105" s="6">
        <v>1680000</v>
      </c>
    </row>
    <row spans="1:31" r="106">
      <c t="s" r="A106" s="4">
        <v>681</v>
      </c>
      <c t="n" r="C106" s="7">
        <v>420000</v>
      </c>
    </row>
    <row spans="1:31" r="107">
      <c t="s" r="A107" s="4">
        <v>697</v>
      </c>
    </row>
    <row spans="1:31" r="108">
      <c t="s" r="A108" s="3">
        <v>664</v>
      </c>
    </row>
    <row spans="1:31" r="109">
      <c t="s" r="A109" s="4">
        <v>667</v>
      </c>
      <c t="n" r="P109" s="7">
        <v>4475000</v>
      </c>
    </row>
    <row spans="1:31" r="110">
      <c t="s" r="A110" s="4">
        <v>698</v>
      </c>
    </row>
    <row spans="1:31" r="111">
      <c t="s" r="A111" s="3">
        <v>664</v>
      </c>
    </row>
    <row spans="1:31" r="112">
      <c t="s" r="A112" s="4">
        <v>531</v>
      </c>
      <c t="n" r="C112" s="7">
        <v>1440000</v>
      </c>
    </row>
    <row spans="1:31" r="113">
      <c t="s" r="A113" s="4">
        <v>560</v>
      </c>
      <c t="n" r="C113" s="6">
        <v>5760000</v>
      </c>
    </row>
    <row spans="1:31" r="114">
      <c t="s" r="A114" s="4">
        <v>532</v>
      </c>
      <c t="n" r="C114" s="6">
        <v>5760000</v>
      </c>
    </row>
    <row spans="1:31" r="115">
      <c t="s" r="A115" s="4">
        <v>699</v>
      </c>
    </row>
    <row spans="1:31" r="116">
      <c t="s" r="A116" s="3">
        <v>664</v>
      </c>
    </row>
    <row spans="1:31" r="117">
      <c t="s" r="A117" s="4">
        <v>523</v>
      </c>
      <c t="s" r="P117" s="4">
        <v>525</v>
      </c>
    </row>
    <row spans="1:31" r="118">
      <c t="s" r="A118" s="4">
        <v>700</v>
      </c>
    </row>
    <row spans="1:31" r="119">
      <c t="s" r="A119" s="3">
        <v>664</v>
      </c>
    </row>
    <row spans="1:31" r="120">
      <c t="s" r="A120" s="4">
        <v>667</v>
      </c>
      <c t="n" r="P120" s="7">
        <v>1440000</v>
      </c>
    </row>
    <row spans="1:31" r="121">
      <c t="s" r="A121" s="4">
        <v>701</v>
      </c>
    </row>
    <row spans="1:31" r="122">
      <c t="s" r="A122" s="3">
        <v>664</v>
      </c>
    </row>
    <row spans="1:31" r="123">
      <c t="s" r="A123" s="4">
        <v>670</v>
      </c>
      <c t="n" r="AD123" s="9">
        <v>0.5</v>
      </c>
    </row>
    <row spans="1:31" r="124">
      <c t="s" r="A124" s="4">
        <v>702</v>
      </c>
    </row>
    <row spans="1:31" r="125">
      <c t="s" r="A125" s="3">
        <v>664</v>
      </c>
    </row>
    <row spans="1:31" r="126">
      <c t="s" r="A126" s="4">
        <v>523</v>
      </c>
      <c t="s" r="AD126" s="4">
        <v>450</v>
      </c>
    </row>
    <row spans="1:31" r="127">
      <c t="s" r="A127" s="4">
        <v>560</v>
      </c>
      <c t="n" r="AD127" s="6">
        <v>4540000</v>
      </c>
    </row>
    <row spans="1:31" r="128">
      <c t="s" r="A128" s="4">
        <v>703</v>
      </c>
    </row>
    <row spans="1:31" r="129">
      <c t="s" r="A129" s="3">
        <v>664</v>
      </c>
    </row>
    <row spans="1:31" r="130">
      <c t="s" r="A130" s="4">
        <v>667</v>
      </c>
      <c t="n" r="G130" s="7">
        <v>1920000</v>
      </c>
      <c t="n" r="T130" s="7">
        <v>150000</v>
      </c>
      <c t="n" r="Z130" s="6">
        <v>150000</v>
      </c>
    </row>
    <row spans="1:31" r="131">
      <c t="s" r="A131" s="4">
        <v>704</v>
      </c>
    </row>
    <row spans="1:31" r="132">
      <c t="s" r="A132" s="3">
        <v>664</v>
      </c>
    </row>
    <row spans="1:31" r="133">
      <c t="s" r="A133" s="4">
        <v>523</v>
      </c>
      <c t="s" r="AC133" s="4">
        <v>450</v>
      </c>
    </row>
    <row spans="1:31" r="134">
      <c t="s" r="A134" s="4">
        <v>667</v>
      </c>
      <c t="n" r="T134" s="7">
        <v>150000</v>
      </c>
    </row>
    <row spans="1:31" r="135">
      <c t="s" r="A135" s="4">
        <v>705</v>
      </c>
    </row>
    <row spans="1:31" r="136">
      <c t="s" r="A136" s="3">
        <v>664</v>
      </c>
    </row>
    <row spans="1:31" r="137">
      <c t="s" r="A137" s="4">
        <v>667</v>
      </c>
      <c t="n" r="R137" s="6">
        <v>150000</v>
      </c>
    </row>
    <row spans="1:31" r="138">
      <c t="s" r="A138" s="4">
        <v>706</v>
      </c>
    </row>
    <row spans="1:31" r="139">
      <c t="s" r="A139" s="3">
        <v>664</v>
      </c>
    </row>
    <row spans="1:31" r="140">
      <c t="s" r="A140" s="4">
        <v>667</v>
      </c>
      <c t="n" r="R140" s="7">
        <v>150000</v>
      </c>
    </row>
    <row spans="1:31" r="141">
      <c t="s" r="A141" s="4">
        <v>707</v>
      </c>
    </row>
    <row spans="1:31" r="142">
      <c t="s" r="A142" s="3">
        <v>664</v>
      </c>
    </row>
    <row spans="1:31" r="143">
      <c t="s" r="A143" s="4">
        <v>667</v>
      </c>
      <c t="n" r="K143" s="7">
        <v>150000</v>
      </c>
    </row>
    <row spans="1:31" r="144">
      <c t="s" r="A144" s="4">
        <v>708</v>
      </c>
    </row>
    <row spans="1:31" r="145">
      <c t="s" r="A145" s="3">
        <v>664</v>
      </c>
    </row>
    <row spans="1:31" r="146">
      <c t="s" r="A146" s="4">
        <v>523</v>
      </c>
      <c t="s" r="K146" s="4">
        <v>450</v>
      </c>
    </row>
    <row spans="1:31" r="147">
      <c t="s" r="A147" s="4">
        <v>667</v>
      </c>
      <c t="n" r="K147" s="7">
        <v>150000</v>
      </c>
    </row>
    <row spans="1:31" r="148">
      <c t="s" r="A148" s="4">
        <v>709</v>
      </c>
    </row>
    <row spans="1:31" r="149">
      <c t="s" r="A149" s="3">
        <v>664</v>
      </c>
    </row>
    <row spans="1:31" r="150">
      <c t="s" r="A150" s="4">
        <v>523</v>
      </c>
      <c t="s" r="P150" s="4">
        <v>525</v>
      </c>
    </row>
    <row spans="1:31" r="151">
      <c t="s" r="A151" s="4">
        <v>667</v>
      </c>
      <c t="n" r="D151" s="7">
        <v>160000</v>
      </c>
      <c t="n" r="U151" s="7">
        <v>160000</v>
      </c>
    </row>
    <row spans="1:31" r="152">
      <c t="s" r="A152" s="4">
        <v>710</v>
      </c>
    </row>
    <row spans="1:31" r="153">
      <c t="s" r="A153" s="3">
        <v>664</v>
      </c>
    </row>
    <row spans="1:31" r="154">
      <c t="s" r="A154" s="4">
        <v>523</v>
      </c>
      <c t="s" r="D154" s="4">
        <v>525</v>
      </c>
    </row>
    <row spans="1:31" r="155">
      <c t="s" r="A155" s="4">
        <v>667</v>
      </c>
      <c t="n" r="D155" s="7">
        <v>160000</v>
      </c>
    </row>
    <row spans="1:31" r="156">
      <c t="s" r="A156" s="4">
        <v>711</v>
      </c>
    </row>
    <row spans="1:31" r="157">
      <c t="s" r="A157" s="3">
        <v>664</v>
      </c>
    </row>
    <row spans="1:31" r="158">
      <c t="s" r="A158" s="4">
        <v>523</v>
      </c>
      <c t="s" r="AB158" s="4">
        <v>525</v>
      </c>
    </row>
    <row spans="1:31" r="159">
      <c t="s" r="A159" s="4">
        <v>670</v>
      </c>
      <c t="n" r="AB159" s="9">
        <v>0.5</v>
      </c>
    </row>
    <row spans="1:31" r="160">
      <c t="s" r="A160" s="4">
        <v>560</v>
      </c>
      <c t="n" r="AB160" s="6">
        <v>10150000</v>
      </c>
    </row>
    <row spans="1:31" r="161">
      <c t="s" r="A161" s="4">
        <v>712</v>
      </c>
    </row>
    <row spans="1:31" r="162">
      <c t="s" r="A162" s="3">
        <v>664</v>
      </c>
    </row>
    <row spans="1:31" r="163">
      <c t="s" r="A163" s="4">
        <v>667</v>
      </c>
      <c t="n" r="G163" s="7">
        <v>4980000</v>
      </c>
    </row>
    <row spans="1:31" r="164">
      <c t="s" r="A164" s="4">
        <v>713</v>
      </c>
    </row>
    <row spans="1:31" r="165">
      <c t="s" r="A165" s="3">
        <v>664</v>
      </c>
    </row>
    <row spans="1:31" r="166">
      <c t="s" r="A166" s="4">
        <v>667</v>
      </c>
      <c t="n" r="Z166" s="6">
        <v>4475000</v>
      </c>
    </row>
    <row spans="1:31" r="167">
      <c t="s" r="A167" s="4">
        <v>714</v>
      </c>
    </row>
    <row spans="1:31" r="168">
      <c t="s" r="A168" s="3">
        <v>664</v>
      </c>
    </row>
    <row spans="1:31" r="169">
      <c t="s" r="A169" s="4">
        <v>523</v>
      </c>
      <c t="s" r="M169" s="4">
        <v>525</v>
      </c>
    </row>
    <row spans="1:31" r="170">
      <c t="s" r="A170" s="4">
        <v>667</v>
      </c>
      <c t="n" r="M170" s="7">
        <v>25000</v>
      </c>
    </row>
    <row spans="1:31" r="171">
      <c t="s" r="A171" s="4">
        <v>715</v>
      </c>
    </row>
    <row spans="1:31" r="172">
      <c t="s" r="A172" s="3">
        <v>664</v>
      </c>
    </row>
    <row spans="1:31" r="173">
      <c t="s" r="A173" s="4">
        <v>667</v>
      </c>
      <c t="n" r="Z173" s="6">
        <v>25000</v>
      </c>
    </row>
    <row spans="1:31" r="174">
      <c t="s" r="A174" s="4">
        <v>716</v>
      </c>
    </row>
    <row spans="1:31" r="175">
      <c t="s" r="A175" s="3">
        <v>664</v>
      </c>
    </row>
    <row spans="1:31" r="176">
      <c t="s" r="A176" s="4">
        <v>667</v>
      </c>
      <c t="n" r="D176" s="6">
        <v>5000</v>
      </c>
      <c t="n" r="Z176" s="7">
        <v>5000</v>
      </c>
    </row>
    <row spans="1:31" r="177">
      <c t="s" r="A177" s="4">
        <v>717</v>
      </c>
      <c t="n" r="D177" s="7">
        <v>5000</v>
      </c>
    </row>
    <row spans="1:31" r="178">
      <c t="s" r="A178" s="4">
        <v>718</v>
      </c>
    </row>
    <row spans="1:31" r="179">
      <c t="s" r="A179" s="3">
        <v>664</v>
      </c>
    </row>
    <row spans="1:31" r="180">
      <c t="s" r="A180" s="4">
        <v>523</v>
      </c>
      <c t="s" r="L180" s="4">
        <v>525</v>
      </c>
    </row>
    <row spans="1:31" r="181">
      <c t="s" r="A181" s="4">
        <v>667</v>
      </c>
      <c t="n" r="L181" s="7">
        <v>15000</v>
      </c>
    </row>
    <row spans="1:31" r="182">
      <c t="s" r="A182" s="4">
        <v>719</v>
      </c>
    </row>
    <row spans="1:31" r="183">
      <c t="s" r="A183" s="3">
        <v>664</v>
      </c>
    </row>
    <row spans="1:31" r="184">
      <c t="s" r="A184" s="4">
        <v>667</v>
      </c>
      <c t="n" r="Y184" s="7">
        <v>15000</v>
      </c>
    </row>
    <row spans="1:31" r="185">
      <c t="s" r="A185" s="4">
        <v>720</v>
      </c>
    </row>
    <row spans="1:31" r="186">
      <c t="s" r="A186" s="3">
        <v>664</v>
      </c>
    </row>
    <row spans="1:31" r="187">
      <c t="s" r="A187" s="4">
        <v>523</v>
      </c>
      <c t="s" r="M187" s="4">
        <v>525</v>
      </c>
    </row>
    <row spans="1:31" r="188">
      <c t="s" r="A188" s="4">
        <v>667</v>
      </c>
      <c t="n" r="M188" s="7">
        <v>2500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E240"/>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4"/>
    <col customWidth="1" max="5" min="5" width="14"/>
  </cols>
  <sheetData>
    <row spans="1:5" r="1">
      <c t="s" r="A1" s="1">
        <v>721</v>
      </c>
      <c t="s" r="B1" s="2">
        <v>1</v>
      </c>
    </row>
    <row spans="1:5" r="2">
      <c t="s" r="B2" s="2">
        <v>2</v>
      </c>
      <c t="s" r="C2" s="2">
        <v>32</v>
      </c>
      <c t="s" r="D2" s="2">
        <v>515</v>
      </c>
      <c t="s" r="E2" s="2">
        <v>512</v>
      </c>
    </row>
    <row spans="1:5" r="3">
      <c t="s" r="A3" s="3">
        <v>722</v>
      </c>
    </row>
    <row spans="1:5" r="4">
      <c t="s" r="A4" s="4">
        <v>723</v>
      </c>
      <c t="s" r="D4" s="4">
        <v>525</v>
      </c>
      <c t="s" r="E4" s="4">
        <v>524</v>
      </c>
    </row>
    <row spans="1:5" r="5">
      <c t="s" r="A5" s="4">
        <v>724</v>
      </c>
    </row>
    <row spans="1:5" r="6">
      <c t="s" r="A6" s="3">
        <v>722</v>
      </c>
    </row>
    <row spans="1:5" r="7">
      <c t="s" r="A7" s="4">
        <v>725</v>
      </c>
      <c t="s" r="B7" s="4">
        <v>726</v>
      </c>
    </row>
    <row spans="1:5" r="8">
      <c t="s" r="A8" s="4">
        <v>723</v>
      </c>
      <c t="s" r="B8" s="4">
        <v>450</v>
      </c>
    </row>
    <row spans="1:5" r="9">
      <c t="s" r="A9" s="4">
        <v>727</v>
      </c>
      <c t="n" r="B9" s="7">
        <v>862500</v>
      </c>
    </row>
    <row spans="1:5" r="10">
      <c t="s" r="A10" s="4">
        <v>728</v>
      </c>
      <c t="n" r="B10" s="6">
        <v>75000</v>
      </c>
    </row>
    <row spans="1:5" r="11">
      <c t="s" r="A11" s="4">
        <v>729</v>
      </c>
    </row>
    <row spans="1:5" r="12">
      <c t="s" r="A12" s="3">
        <v>722</v>
      </c>
    </row>
    <row spans="1:5" r="13">
      <c t="s" r="A13" s="4">
        <v>730</v>
      </c>
      <c t="n" r="B13" s="6">
        <v>0</v>
      </c>
    </row>
    <row spans="1:5" r="14">
      <c t="s" r="A14" s="4">
        <v>731</v>
      </c>
      <c t="n" r="B14" s="6">
        <v>0</v>
      </c>
    </row>
    <row spans="1:5" r="15">
      <c t="s" r="A15" s="4">
        <v>732</v>
      </c>
    </row>
    <row spans="1:5" r="16">
      <c t="s" r="A16" s="3">
        <v>722</v>
      </c>
    </row>
    <row spans="1:5" r="17">
      <c t="s" r="A17" s="4">
        <v>728</v>
      </c>
      <c t="n" r="B17" s="6">
        <v>0</v>
      </c>
    </row>
    <row spans="1:5" r="18">
      <c t="s" r="A18" s="4">
        <v>733</v>
      </c>
      <c t="n" r="B18" s="7">
        <v>75000</v>
      </c>
    </row>
    <row spans="1:5" r="19">
      <c t="s" r="A19" s="4">
        <v>734</v>
      </c>
    </row>
    <row spans="1:5" r="20">
      <c t="s" r="A20" s="3">
        <v>722</v>
      </c>
    </row>
    <row spans="1:5" r="21">
      <c t="s" r="A21" s="4">
        <v>725</v>
      </c>
      <c t="s" r="B21" s="4">
        <v>578</v>
      </c>
      <c t="s" r="C21" s="4">
        <v>735</v>
      </c>
    </row>
    <row spans="1:5" r="22">
      <c t="s" r="A22" s="4">
        <v>723</v>
      </c>
      <c t="s" r="B22" s="4">
        <v>450</v>
      </c>
      <c t="s" r="C22" s="4">
        <v>450</v>
      </c>
    </row>
    <row spans="1:5" r="23">
      <c t="s" r="A23" s="4">
        <v>727</v>
      </c>
      <c t="n" r="B23" s="7">
        <v>150000</v>
      </c>
      <c t="n" r="C23" s="7">
        <v>150000</v>
      </c>
    </row>
    <row spans="1:5" r="24">
      <c t="s" r="A24" s="4">
        <v>728</v>
      </c>
      <c t="n" r="B24" s="6">
        <v>150000</v>
      </c>
      <c t="n" r="C24" s="6">
        <v>150000</v>
      </c>
    </row>
    <row spans="1:5" r="25">
      <c t="s" r="A25" s="4">
        <v>736</v>
      </c>
    </row>
    <row spans="1:5" r="26">
      <c t="s" r="A26" s="3">
        <v>722</v>
      </c>
    </row>
    <row spans="1:5" r="27">
      <c t="s" r="A27" s="4">
        <v>730</v>
      </c>
      <c t="n" r="B27" s="6">
        <v>0</v>
      </c>
      <c t="n" r="C27" s="6">
        <v>0</v>
      </c>
    </row>
    <row spans="1:5" r="28">
      <c t="s" r="A28" s="4">
        <v>731</v>
      </c>
      <c t="n" r="B28" s="6">
        <v>0</v>
      </c>
      <c t="n" r="C28" s="6">
        <v>0</v>
      </c>
    </row>
    <row spans="1:5" r="29">
      <c t="s" r="A29" s="4">
        <v>737</v>
      </c>
    </row>
    <row spans="1:5" r="30">
      <c t="s" r="A30" s="3">
        <v>722</v>
      </c>
    </row>
    <row spans="1:5" r="31">
      <c t="s" r="A31" s="4">
        <v>728</v>
      </c>
      <c t="n" r="B31" s="6">
        <v>150000</v>
      </c>
      <c t="n" r="C31" s="6">
        <v>150000</v>
      </c>
    </row>
    <row spans="1:5" r="32">
      <c t="s" r="A32" s="4">
        <v>733</v>
      </c>
      <c t="n" r="B32" s="7">
        <v>0</v>
      </c>
      <c t="n" r="C32" s="7">
        <v>0</v>
      </c>
    </row>
    <row spans="1:5" r="33">
      <c t="s" r="A33" s="4">
        <v>738</v>
      </c>
    </row>
    <row spans="1:5" r="34">
      <c t="s" r="A34" s="3">
        <v>722</v>
      </c>
    </row>
    <row spans="1:5" r="35">
      <c t="s" r="A35" s="4">
        <v>725</v>
      </c>
      <c t="s" r="B35" s="4">
        <v>578</v>
      </c>
      <c t="s" r="C35" s="4">
        <v>609</v>
      </c>
    </row>
    <row spans="1:5" r="36">
      <c t="s" r="A36" s="4">
        <v>723</v>
      </c>
      <c t="s" r="B36" s="4">
        <v>450</v>
      </c>
      <c t="s" r="C36" s="4">
        <v>450</v>
      </c>
    </row>
    <row spans="1:5" r="37">
      <c t="s" r="A37" s="4">
        <v>727</v>
      </c>
      <c t="n" r="B37" s="7">
        <v>2120000</v>
      </c>
      <c t="n" r="C37" s="7">
        <v>2120000</v>
      </c>
    </row>
    <row spans="1:5" r="38">
      <c t="s" r="A38" s="4">
        <v>728</v>
      </c>
      <c t="n" r="B38" s="6">
        <v>1770000</v>
      </c>
      <c t="n" r="C38" s="6">
        <v>1770000</v>
      </c>
    </row>
    <row spans="1:5" r="39">
      <c t="s" r="A39" s="4">
        <v>739</v>
      </c>
    </row>
    <row spans="1:5" r="40">
      <c t="s" r="A40" s="3">
        <v>722</v>
      </c>
    </row>
    <row spans="1:5" r="41">
      <c t="s" r="A41" s="4">
        <v>730</v>
      </c>
      <c t="n" r="B41" s="6">
        <v>0</v>
      </c>
      <c t="n" r="C41" s="6">
        <v>0</v>
      </c>
    </row>
    <row spans="1:5" r="42">
      <c t="s" r="A42" s="4">
        <v>731</v>
      </c>
      <c t="n" r="B42" s="6">
        <v>1770000</v>
      </c>
      <c t="n" r="C42" s="6">
        <v>1770000</v>
      </c>
    </row>
    <row spans="1:5" r="43">
      <c t="s" r="A43" s="4">
        <v>740</v>
      </c>
    </row>
    <row spans="1:5" r="44">
      <c t="s" r="A44" s="3">
        <v>722</v>
      </c>
    </row>
    <row spans="1:5" r="45">
      <c t="s" r="A45" s="4">
        <v>728</v>
      </c>
      <c t="n" r="B45" s="6">
        <v>0</v>
      </c>
      <c t="n" r="C45" s="6">
        <v>0</v>
      </c>
    </row>
    <row spans="1:5" r="46">
      <c t="s" r="A46" s="4">
        <v>733</v>
      </c>
      <c t="n" r="B46" s="7">
        <v>0</v>
      </c>
      <c t="n" r="C46" s="7">
        <v>0</v>
      </c>
    </row>
    <row spans="1:5" r="47">
      <c t="s" r="A47" s="4">
        <v>741</v>
      </c>
    </row>
    <row spans="1:5" r="48">
      <c t="s" r="A48" s="3">
        <v>722</v>
      </c>
    </row>
    <row spans="1:5" r="49">
      <c t="s" r="A49" s="4">
        <v>725</v>
      </c>
      <c t="s" r="B49" s="4">
        <v>578</v>
      </c>
    </row>
    <row spans="1:5" r="50">
      <c t="s" r="A50" s="4">
        <v>723</v>
      </c>
      <c t="s" r="B50" s="4">
        <v>525</v>
      </c>
    </row>
    <row spans="1:5" r="51">
      <c t="s" r="A51" s="4">
        <v>727</v>
      </c>
      <c t="n" r="B51" s="7">
        <v>260000</v>
      </c>
    </row>
    <row spans="1:5" r="52">
      <c t="s" r="A52" s="4">
        <v>728</v>
      </c>
      <c t="n" r="B52" s="6">
        <v>260000</v>
      </c>
    </row>
    <row spans="1:5" r="53">
      <c t="s" r="A53" s="4">
        <v>742</v>
      </c>
    </row>
    <row spans="1:5" r="54">
      <c t="s" r="A54" s="3">
        <v>722</v>
      </c>
    </row>
    <row spans="1:5" r="55">
      <c t="s" r="A55" s="4">
        <v>730</v>
      </c>
      <c t="n" r="B55" s="6">
        <v>0</v>
      </c>
    </row>
    <row spans="1:5" r="56">
      <c t="s" r="A56" s="4">
        <v>731</v>
      </c>
      <c t="n" r="B56" s="6">
        <v>0</v>
      </c>
    </row>
    <row spans="1:5" r="57">
      <c t="s" r="A57" s="4">
        <v>743</v>
      </c>
    </row>
    <row spans="1:5" r="58">
      <c t="s" r="A58" s="3">
        <v>722</v>
      </c>
    </row>
    <row spans="1:5" r="59">
      <c t="s" r="A59" s="4">
        <v>728</v>
      </c>
      <c t="n" r="B59" s="6">
        <v>260000</v>
      </c>
    </row>
    <row spans="1:5" r="60">
      <c t="s" r="A60" s="4">
        <v>733</v>
      </c>
      <c t="n" r="B60" s="7">
        <v>0</v>
      </c>
    </row>
    <row spans="1:5" r="61">
      <c t="s" r="A61" s="4">
        <v>744</v>
      </c>
    </row>
    <row spans="1:5" r="62">
      <c t="s" r="A62" s="3">
        <v>722</v>
      </c>
    </row>
    <row spans="1:5" r="63">
      <c t="s" r="A63" s="4">
        <v>725</v>
      </c>
      <c t="s" r="B63" s="4">
        <v>578</v>
      </c>
    </row>
    <row spans="1:5" r="64">
      <c t="s" r="A64" s="4">
        <v>723</v>
      </c>
      <c t="s" r="B64" s="4">
        <v>525</v>
      </c>
    </row>
    <row spans="1:5" r="65">
      <c t="s" r="A65" s="4">
        <v>727</v>
      </c>
      <c t="n" r="B65" s="7">
        <v>4570000</v>
      </c>
    </row>
    <row spans="1:5" r="66">
      <c t="s" r="A66" s="4">
        <v>728</v>
      </c>
      <c t="n" r="B66" s="6">
        <v>4055000</v>
      </c>
    </row>
    <row spans="1:5" r="67">
      <c t="s" r="A67" s="4">
        <v>745</v>
      </c>
    </row>
    <row spans="1:5" r="68">
      <c t="s" r="A68" s="3">
        <v>722</v>
      </c>
    </row>
    <row spans="1:5" r="69">
      <c t="s" r="A69" s="4">
        <v>730</v>
      </c>
      <c t="n" r="B69" s="6">
        <v>0</v>
      </c>
    </row>
    <row spans="1:5" r="70">
      <c t="s" r="A70" s="4">
        <v>731</v>
      </c>
      <c t="n" r="B70" s="6">
        <v>4055000</v>
      </c>
    </row>
    <row spans="1:5" r="71">
      <c t="s" r="A71" s="4">
        <v>746</v>
      </c>
    </row>
    <row spans="1:5" r="72">
      <c t="s" r="A72" s="3">
        <v>722</v>
      </c>
    </row>
    <row spans="1:5" r="73">
      <c t="s" r="A73" s="4">
        <v>728</v>
      </c>
      <c t="n" r="B73" s="6">
        <v>0</v>
      </c>
    </row>
    <row spans="1:5" r="74">
      <c t="s" r="A74" s="4">
        <v>733</v>
      </c>
      <c t="n" r="B74" s="7">
        <v>0</v>
      </c>
    </row>
    <row spans="1:5" r="75">
      <c t="s" r="A75" s="4">
        <v>747</v>
      </c>
    </row>
    <row spans="1:5" r="76">
      <c t="s" r="A76" s="3">
        <v>722</v>
      </c>
    </row>
    <row spans="1:5" r="77">
      <c t="s" r="A77" s="4">
        <v>725</v>
      </c>
      <c t="s" r="B77" s="4">
        <v>603</v>
      </c>
    </row>
    <row spans="1:5" r="78">
      <c t="s" r="A78" s="4">
        <v>723</v>
      </c>
      <c t="s" r="B78" s="4">
        <v>525</v>
      </c>
    </row>
    <row spans="1:5" r="79">
      <c t="s" r="A79" s="4">
        <v>727</v>
      </c>
      <c t="n" r="B79" s="7">
        <v>215000</v>
      </c>
    </row>
    <row spans="1:5" r="80">
      <c t="s" r="A80" s="4">
        <v>728</v>
      </c>
      <c t="n" r="B80" s="6">
        <v>215000</v>
      </c>
    </row>
    <row spans="1:5" r="81">
      <c t="s" r="A81" s="4">
        <v>748</v>
      </c>
    </row>
    <row spans="1:5" r="82">
      <c t="s" r="A82" s="3">
        <v>722</v>
      </c>
    </row>
    <row spans="1:5" r="83">
      <c t="s" r="A83" s="4">
        <v>730</v>
      </c>
      <c t="n" r="B83" s="6">
        <v>0</v>
      </c>
    </row>
    <row spans="1:5" r="84">
      <c t="s" r="A84" s="4">
        <v>731</v>
      </c>
      <c t="n" r="B84" s="6">
        <v>0</v>
      </c>
    </row>
    <row spans="1:5" r="85">
      <c t="s" r="A85" s="4">
        <v>749</v>
      </c>
    </row>
    <row spans="1:5" r="86">
      <c t="s" r="A86" s="3">
        <v>722</v>
      </c>
    </row>
    <row spans="1:5" r="87">
      <c t="s" r="A87" s="4">
        <v>728</v>
      </c>
      <c t="n" r="B87" s="6">
        <v>215000</v>
      </c>
    </row>
    <row spans="1:5" r="88">
      <c t="s" r="A88" s="4">
        <v>733</v>
      </c>
      <c t="n" r="B88" s="7">
        <v>0</v>
      </c>
    </row>
    <row spans="1:5" r="89">
      <c t="s" r="A89" s="4">
        <v>750</v>
      </c>
    </row>
    <row spans="1:5" r="90">
      <c t="s" r="A90" s="3">
        <v>722</v>
      </c>
    </row>
    <row spans="1:5" r="91">
      <c t="s" r="A91" s="4">
        <v>725</v>
      </c>
      <c t="s" r="B91" s="4">
        <v>603</v>
      </c>
    </row>
    <row spans="1:5" r="92">
      <c t="s" r="A92" s="4">
        <v>723</v>
      </c>
      <c t="s" r="B92" s="4">
        <v>525</v>
      </c>
    </row>
    <row spans="1:5" r="93">
      <c t="s" r="A93" s="4">
        <v>727</v>
      </c>
      <c t="n" r="B93" s="7">
        <v>25000</v>
      </c>
    </row>
    <row spans="1:5" r="94">
      <c t="s" r="A94" s="4">
        <v>728</v>
      </c>
      <c t="n" r="B94" s="6">
        <v>25000</v>
      </c>
    </row>
    <row spans="1:5" r="95">
      <c t="s" r="A95" s="4">
        <v>751</v>
      </c>
    </row>
    <row spans="1:5" r="96">
      <c t="s" r="A96" s="3">
        <v>722</v>
      </c>
    </row>
    <row spans="1:5" r="97">
      <c t="s" r="A97" s="4">
        <v>730</v>
      </c>
      <c t="n" r="B97" s="6">
        <v>0</v>
      </c>
    </row>
    <row spans="1:5" r="98">
      <c t="s" r="A98" s="4">
        <v>731</v>
      </c>
      <c t="n" r="B98" s="6">
        <v>25000</v>
      </c>
    </row>
    <row spans="1:5" r="99">
      <c t="s" r="A99" s="4">
        <v>752</v>
      </c>
    </row>
    <row spans="1:5" r="100">
      <c t="s" r="A100" s="3">
        <v>722</v>
      </c>
    </row>
    <row spans="1:5" r="101">
      <c t="s" r="A101" s="4">
        <v>728</v>
      </c>
      <c t="n" r="B101" s="6">
        <v>0</v>
      </c>
    </row>
    <row spans="1:5" r="102">
      <c t="s" r="A102" s="4">
        <v>733</v>
      </c>
      <c t="n" r="B102" s="7">
        <v>0</v>
      </c>
    </row>
    <row spans="1:5" r="103">
      <c t="s" r="A103" s="4">
        <v>753</v>
      </c>
    </row>
    <row spans="1:5" r="104">
      <c t="s" r="A104" s="3">
        <v>722</v>
      </c>
    </row>
    <row spans="1:5" r="105">
      <c t="s" r="A105" s="4">
        <v>725</v>
      </c>
      <c t="s" r="B105" s="4">
        <v>578</v>
      </c>
      <c t="s" r="C105" s="4">
        <v>609</v>
      </c>
    </row>
    <row spans="1:5" r="106">
      <c t="s" r="A106" s="4">
        <v>723</v>
      </c>
      <c t="s" r="B106" s="4">
        <v>525</v>
      </c>
      <c t="s" r="C106" s="4">
        <v>525</v>
      </c>
    </row>
    <row spans="1:5" r="107">
      <c t="s" r="A107" s="4">
        <v>727</v>
      </c>
      <c t="n" r="B107" s="7">
        <v>1300000</v>
      </c>
      <c t="n" r="C107" s="7">
        <v>1300000</v>
      </c>
    </row>
    <row spans="1:5" r="108">
      <c t="s" r="A108" s="4">
        <v>728</v>
      </c>
      <c t="n" r="B108" s="6">
        <v>625000</v>
      </c>
      <c t="n" r="C108" s="6">
        <v>1100000</v>
      </c>
    </row>
    <row spans="1:5" r="109">
      <c t="s" r="A109" s="4">
        <v>754</v>
      </c>
    </row>
    <row spans="1:5" r="110">
      <c t="s" r="A110" s="3">
        <v>722</v>
      </c>
    </row>
    <row spans="1:5" r="111">
      <c t="s" r="A111" s="4">
        <v>730</v>
      </c>
      <c t="n" r="B111" s="6">
        <v>0</v>
      </c>
      <c t="n" r="C111" s="6">
        <v>0</v>
      </c>
    </row>
    <row spans="1:5" r="112">
      <c t="s" r="A112" s="4">
        <v>731</v>
      </c>
      <c t="n" r="B112" s="6">
        <v>0</v>
      </c>
      <c t="n" r="C112" s="6">
        <v>1100000</v>
      </c>
    </row>
    <row spans="1:5" r="113">
      <c t="s" r="A113" s="4">
        <v>755</v>
      </c>
    </row>
    <row spans="1:5" r="114">
      <c t="s" r="A114" s="3">
        <v>722</v>
      </c>
    </row>
    <row spans="1:5" r="115">
      <c t="s" r="A115" s="4">
        <v>728</v>
      </c>
      <c t="n" r="B115" s="6">
        <v>625000</v>
      </c>
      <c t="n" r="C115" s="6">
        <v>0</v>
      </c>
    </row>
    <row spans="1:5" r="116">
      <c t="s" r="A116" s="4">
        <v>733</v>
      </c>
      <c t="n" r="B116" s="7">
        <v>0</v>
      </c>
      <c t="n" r="C116" s="6">
        <v>0</v>
      </c>
    </row>
    <row spans="1:5" r="117">
      <c t="s" r="A117" s="4">
        <v>756</v>
      </c>
    </row>
    <row spans="1:5" r="118">
      <c t="s" r="A118" s="3">
        <v>722</v>
      </c>
    </row>
    <row spans="1:5" r="119">
      <c t="s" r="A119" s="4">
        <v>725</v>
      </c>
      <c t="s" r="B119" s="4">
        <v>603</v>
      </c>
    </row>
    <row spans="1:5" r="120">
      <c t="s" r="A120" s="4">
        <v>723</v>
      </c>
      <c t="s" r="B120" s="4">
        <v>525</v>
      </c>
    </row>
    <row spans="1:5" r="121">
      <c t="s" r="A121" s="4">
        <v>727</v>
      </c>
      <c t="n" r="B121" s="7">
        <v>100000</v>
      </c>
    </row>
    <row spans="1:5" r="122">
      <c t="s" r="A122" s="4">
        <v>728</v>
      </c>
      <c t="n" r="B122" s="6">
        <v>100000</v>
      </c>
    </row>
    <row spans="1:5" r="123">
      <c t="s" r="A123" s="4">
        <v>757</v>
      </c>
    </row>
    <row spans="1:5" r="124">
      <c t="s" r="A124" s="3">
        <v>722</v>
      </c>
    </row>
    <row spans="1:5" r="125">
      <c t="s" r="A125" s="4">
        <v>730</v>
      </c>
      <c t="n" r="B125" s="6">
        <v>0</v>
      </c>
    </row>
    <row spans="1:5" r="126">
      <c t="s" r="A126" s="4">
        <v>731</v>
      </c>
      <c t="n" r="B126" s="6">
        <v>0</v>
      </c>
    </row>
    <row spans="1:5" r="127">
      <c t="s" r="A127" s="4">
        <v>758</v>
      </c>
    </row>
    <row spans="1:5" r="128">
      <c t="s" r="A128" s="3">
        <v>722</v>
      </c>
    </row>
    <row spans="1:5" r="129">
      <c t="s" r="A129" s="4">
        <v>728</v>
      </c>
      <c t="n" r="B129" s="6">
        <v>100000</v>
      </c>
    </row>
    <row spans="1:5" r="130">
      <c t="s" r="A130" s="4">
        <v>733</v>
      </c>
      <c t="n" r="B130" s="6">
        <v>0</v>
      </c>
    </row>
    <row spans="1:5" r="131">
      <c t="s" r="A131" s="4">
        <v>759</v>
      </c>
    </row>
    <row spans="1:5" r="132">
      <c t="s" r="A132" s="3">
        <v>722</v>
      </c>
    </row>
    <row spans="1:5" r="133">
      <c t="s" r="A133" s="4">
        <v>727</v>
      </c>
      <c t="n" r="B133" s="6">
        <v>9602500</v>
      </c>
      <c t="n" r="C133" s="6">
        <v>11097500</v>
      </c>
    </row>
    <row spans="1:5" r="134">
      <c t="s" r="A134" s="4">
        <v>728</v>
      </c>
      <c t="n" r="B134" s="6">
        <v>7275000</v>
      </c>
      <c t="n" r="C134" s="6">
        <v>9665000</v>
      </c>
    </row>
    <row spans="1:5" r="135">
      <c t="s" r="A135" s="4">
        <v>760</v>
      </c>
    </row>
    <row spans="1:5" r="136">
      <c t="s" r="A136" s="3">
        <v>722</v>
      </c>
    </row>
    <row spans="1:5" r="137">
      <c t="s" r="A137" s="4">
        <v>730</v>
      </c>
      <c t="n" r="B137" s="6">
        <v>0</v>
      </c>
      <c t="n" r="C137" s="6">
        <v>0</v>
      </c>
    </row>
    <row spans="1:5" r="138">
      <c t="s" r="A138" s="4">
        <v>731</v>
      </c>
      <c t="n" r="B138" s="6">
        <v>5850000</v>
      </c>
      <c t="n" r="C138" s="6">
        <v>8815000</v>
      </c>
    </row>
    <row spans="1:5" r="139">
      <c t="s" r="A139" s="4">
        <v>761</v>
      </c>
    </row>
    <row spans="1:5" r="140">
      <c t="s" r="A140" s="3">
        <v>722</v>
      </c>
    </row>
    <row spans="1:5" r="141">
      <c t="s" r="A141" s="4">
        <v>728</v>
      </c>
      <c t="n" r="B141" s="6">
        <v>1350000</v>
      </c>
      <c t="n" r="C141" s="6">
        <v>775000</v>
      </c>
    </row>
    <row spans="1:5" r="142">
      <c t="s" r="A142" s="4">
        <v>733</v>
      </c>
      <c t="n" r="B142" s="7">
        <v>75000</v>
      </c>
      <c t="n" r="C142" s="7">
        <v>75000</v>
      </c>
    </row>
    <row spans="1:5" r="143">
      <c t="s" r="A143" s="4">
        <v>762</v>
      </c>
    </row>
    <row spans="1:5" r="144">
      <c t="s" r="A144" s="3">
        <v>722</v>
      </c>
    </row>
    <row spans="1:5" r="145">
      <c t="s" r="A145" s="4">
        <v>725</v>
      </c>
      <c t="s" r="C145" s="4">
        <v>726</v>
      </c>
    </row>
    <row spans="1:5" r="146">
      <c t="s" r="A146" s="4">
        <v>723</v>
      </c>
      <c t="s" r="C146" s="4">
        <v>450</v>
      </c>
    </row>
    <row spans="1:5" r="147">
      <c t="s" r="A147" s="4">
        <v>727</v>
      </c>
      <c t="n" r="C147" s="7">
        <v>862500</v>
      </c>
    </row>
    <row spans="1:5" r="148">
      <c t="s" r="A148" s="4">
        <v>728</v>
      </c>
      <c t="n" r="C148" s="6">
        <v>75000</v>
      </c>
    </row>
    <row spans="1:5" r="149">
      <c t="s" r="A149" s="4">
        <v>763</v>
      </c>
    </row>
    <row spans="1:5" r="150">
      <c t="s" r="A150" s="3">
        <v>722</v>
      </c>
    </row>
    <row spans="1:5" r="151">
      <c t="s" r="A151" s="4">
        <v>730</v>
      </c>
      <c t="n" r="C151" s="6">
        <v>0</v>
      </c>
    </row>
    <row spans="1:5" r="152">
      <c t="s" r="A152" s="4">
        <v>731</v>
      </c>
      <c t="n" r="C152" s="6">
        <v>0</v>
      </c>
    </row>
    <row spans="1:5" r="153">
      <c t="s" r="A153" s="4">
        <v>764</v>
      </c>
    </row>
    <row spans="1:5" r="154">
      <c t="s" r="A154" s="3">
        <v>722</v>
      </c>
    </row>
    <row spans="1:5" r="155">
      <c t="s" r="A155" s="4">
        <v>728</v>
      </c>
      <c t="n" r="C155" s="6">
        <v>0</v>
      </c>
    </row>
    <row spans="1:5" r="156">
      <c t="s" r="A156" s="4">
        <v>733</v>
      </c>
      <c t="n" r="C156" s="7">
        <v>75000</v>
      </c>
    </row>
    <row spans="1:5" r="157">
      <c t="s" r="A157" s="4">
        <v>765</v>
      </c>
    </row>
    <row spans="1:5" r="158">
      <c t="s" r="A158" s="3">
        <v>722</v>
      </c>
    </row>
    <row spans="1:5" r="159">
      <c t="s" r="A159" s="4">
        <v>725</v>
      </c>
      <c t="s" r="C159" s="4">
        <v>609</v>
      </c>
    </row>
    <row spans="1:5" r="160">
      <c t="s" r="A160" s="4">
        <v>723</v>
      </c>
      <c t="s" r="C160" s="4">
        <v>525</v>
      </c>
    </row>
    <row spans="1:5" r="161">
      <c t="s" r="A161" s="4">
        <v>727</v>
      </c>
      <c t="n" r="C161" s="7">
        <v>375000</v>
      </c>
    </row>
    <row spans="1:5" r="162">
      <c t="s" r="A162" s="4">
        <v>728</v>
      </c>
      <c t="n" r="C162" s="6">
        <v>375000</v>
      </c>
    </row>
    <row spans="1:5" r="163">
      <c t="s" r="A163" s="4">
        <v>766</v>
      </c>
    </row>
    <row spans="1:5" r="164">
      <c t="s" r="A164" s="3">
        <v>722</v>
      </c>
    </row>
    <row spans="1:5" r="165">
      <c t="s" r="A165" s="4">
        <v>730</v>
      </c>
      <c t="n" r="C165" s="6">
        <v>0</v>
      </c>
    </row>
    <row spans="1:5" r="166">
      <c t="s" r="A166" s="4">
        <v>731</v>
      </c>
      <c t="n" r="C166" s="6">
        <v>0</v>
      </c>
    </row>
    <row spans="1:5" r="167">
      <c t="s" r="A167" s="4">
        <v>767</v>
      </c>
    </row>
    <row spans="1:5" r="168">
      <c t="s" r="A168" s="3">
        <v>722</v>
      </c>
    </row>
    <row spans="1:5" r="169">
      <c t="s" r="A169" s="4">
        <v>728</v>
      </c>
      <c t="n" r="C169" s="6">
        <v>375000</v>
      </c>
    </row>
    <row spans="1:5" r="170">
      <c t="s" r="A170" s="4">
        <v>733</v>
      </c>
      <c t="n" r="C170" s="7">
        <v>0</v>
      </c>
    </row>
    <row spans="1:5" r="171">
      <c t="s" r="A171" s="4">
        <v>768</v>
      </c>
    </row>
    <row spans="1:5" r="172">
      <c t="s" r="A172" s="3">
        <v>722</v>
      </c>
    </row>
    <row spans="1:5" r="173">
      <c t="s" r="A173" s="4">
        <v>725</v>
      </c>
      <c t="s" r="C173" s="4">
        <v>609</v>
      </c>
    </row>
    <row spans="1:5" r="174">
      <c t="s" r="A174" s="4">
        <v>723</v>
      </c>
      <c t="s" r="C174" s="4">
        <v>525</v>
      </c>
    </row>
    <row spans="1:5" r="175">
      <c t="s" r="A175" s="4">
        <v>727</v>
      </c>
      <c t="n" r="C175" s="7">
        <v>4600000</v>
      </c>
    </row>
    <row spans="1:5" r="176">
      <c t="s" r="A176" s="4">
        <v>728</v>
      </c>
      <c t="n" r="C176" s="6">
        <v>4505000</v>
      </c>
    </row>
    <row spans="1:5" r="177">
      <c t="s" r="A177" s="4">
        <v>769</v>
      </c>
    </row>
    <row spans="1:5" r="178">
      <c t="s" r="A178" s="3">
        <v>722</v>
      </c>
    </row>
    <row spans="1:5" r="179">
      <c t="s" r="A179" s="4">
        <v>730</v>
      </c>
      <c t="n" r="C179" s="6">
        <v>0</v>
      </c>
    </row>
    <row spans="1:5" r="180">
      <c t="s" r="A180" s="4">
        <v>731</v>
      </c>
      <c t="n" r="C180" s="6">
        <v>4505000</v>
      </c>
    </row>
    <row spans="1:5" r="181">
      <c t="s" r="A181" s="4">
        <v>770</v>
      </c>
    </row>
    <row spans="1:5" r="182">
      <c t="s" r="A182" s="3">
        <v>722</v>
      </c>
    </row>
    <row spans="1:5" r="183">
      <c t="s" r="A183" s="4">
        <v>728</v>
      </c>
      <c t="n" r="C183" s="6">
        <v>0</v>
      </c>
    </row>
    <row spans="1:5" r="184">
      <c t="s" r="A184" s="4">
        <v>733</v>
      </c>
      <c t="n" r="C184" s="7">
        <v>0</v>
      </c>
    </row>
    <row spans="1:5" r="185">
      <c t="s" r="A185" s="4">
        <v>771</v>
      </c>
    </row>
    <row spans="1:5" r="186">
      <c t="s" r="A186" s="3">
        <v>722</v>
      </c>
    </row>
    <row spans="1:5" r="187">
      <c t="s" r="A187" s="4">
        <v>725</v>
      </c>
      <c t="s" r="C187" s="4">
        <v>735</v>
      </c>
    </row>
    <row spans="1:5" r="188">
      <c t="s" r="A188" s="4">
        <v>723</v>
      </c>
      <c t="s" r="C188" s="4">
        <v>525</v>
      </c>
    </row>
    <row spans="1:5" r="189">
      <c t="s" r="A189" s="4">
        <v>727</v>
      </c>
      <c t="n" r="C189" s="7">
        <v>100000</v>
      </c>
    </row>
    <row spans="1:5" r="190">
      <c t="s" r="A190" s="4">
        <v>728</v>
      </c>
      <c t="n" r="C190" s="6">
        <v>100000</v>
      </c>
    </row>
    <row spans="1:5" r="191">
      <c t="s" r="A191" s="4">
        <v>772</v>
      </c>
    </row>
    <row spans="1:5" r="192">
      <c t="s" r="A192" s="3">
        <v>722</v>
      </c>
    </row>
    <row spans="1:5" r="193">
      <c t="s" r="A193" s="4">
        <v>730</v>
      </c>
      <c t="n" r="C193" s="6">
        <v>0</v>
      </c>
    </row>
    <row spans="1:5" r="194">
      <c t="s" r="A194" s="4">
        <v>731</v>
      </c>
      <c t="n" r="C194" s="6">
        <v>0</v>
      </c>
    </row>
    <row spans="1:5" r="195">
      <c t="s" r="A195" s="4">
        <v>773</v>
      </c>
    </row>
    <row spans="1:5" r="196">
      <c t="s" r="A196" s="3">
        <v>722</v>
      </c>
    </row>
    <row spans="1:5" r="197">
      <c t="s" r="A197" s="4">
        <v>728</v>
      </c>
      <c t="n" r="C197" s="6">
        <v>100000</v>
      </c>
    </row>
    <row spans="1:5" r="198">
      <c t="s" r="A198" s="4">
        <v>733</v>
      </c>
      <c t="n" r="C198" s="7">
        <v>0</v>
      </c>
    </row>
    <row spans="1:5" r="199">
      <c t="s" r="A199" s="4">
        <v>774</v>
      </c>
    </row>
    <row spans="1:5" r="200">
      <c t="s" r="A200" s="3">
        <v>722</v>
      </c>
    </row>
    <row spans="1:5" r="201">
      <c t="s" r="A201" s="4">
        <v>725</v>
      </c>
      <c t="s" r="C201" s="4">
        <v>609</v>
      </c>
    </row>
    <row spans="1:5" r="202">
      <c t="s" r="A202" s="4">
        <v>723</v>
      </c>
      <c t="s" r="C202" s="4">
        <v>525</v>
      </c>
    </row>
    <row spans="1:5" r="203">
      <c t="s" r="A203" s="4">
        <v>727</v>
      </c>
      <c t="n" r="C203" s="7">
        <v>100000</v>
      </c>
    </row>
    <row spans="1:5" r="204">
      <c t="s" r="A204" s="4">
        <v>728</v>
      </c>
      <c t="n" r="C204" s="6">
        <v>100000</v>
      </c>
    </row>
    <row spans="1:5" r="205">
      <c t="s" r="A205" s="4">
        <v>775</v>
      </c>
    </row>
    <row spans="1:5" r="206">
      <c t="s" r="A206" s="3">
        <v>722</v>
      </c>
    </row>
    <row spans="1:5" r="207">
      <c t="s" r="A207" s="4">
        <v>730</v>
      </c>
      <c t="n" r="C207" s="6">
        <v>0</v>
      </c>
    </row>
    <row spans="1:5" r="208">
      <c t="s" r="A208" s="4">
        <v>731</v>
      </c>
      <c t="n" r="C208" s="6">
        <v>0</v>
      </c>
    </row>
    <row spans="1:5" r="209">
      <c t="s" r="A209" s="4">
        <v>776</v>
      </c>
    </row>
    <row spans="1:5" r="210">
      <c t="s" r="A210" s="3">
        <v>722</v>
      </c>
    </row>
    <row spans="1:5" r="211">
      <c t="s" r="A211" s="4">
        <v>728</v>
      </c>
      <c t="n" r="C211" s="6">
        <v>100000</v>
      </c>
    </row>
    <row spans="1:5" r="212">
      <c t="s" r="A212" s="4">
        <v>733</v>
      </c>
      <c t="n" r="C212" s="7">
        <v>0</v>
      </c>
    </row>
    <row spans="1:5" r="213">
      <c t="s" r="A213" s="4">
        <v>777</v>
      </c>
    </row>
    <row spans="1:5" r="214">
      <c t="s" r="A214" s="3">
        <v>722</v>
      </c>
    </row>
    <row spans="1:5" r="215">
      <c t="s" r="A215" s="4">
        <v>725</v>
      </c>
      <c t="s" r="C215" s="4">
        <v>609</v>
      </c>
    </row>
    <row spans="1:5" r="216">
      <c t="s" r="A216" s="4">
        <v>723</v>
      </c>
      <c t="s" r="C216" s="4">
        <v>525</v>
      </c>
    </row>
    <row spans="1:5" r="217">
      <c t="s" r="A217" s="4">
        <v>727</v>
      </c>
      <c t="n" r="C217" s="7">
        <v>50000</v>
      </c>
    </row>
    <row spans="1:5" r="218">
      <c t="s" r="A218" s="4">
        <v>728</v>
      </c>
      <c t="n" r="C218" s="6">
        <v>50000</v>
      </c>
    </row>
    <row spans="1:5" r="219">
      <c t="s" r="A219" s="4">
        <v>778</v>
      </c>
    </row>
    <row spans="1:5" r="220">
      <c t="s" r="A220" s="3">
        <v>722</v>
      </c>
    </row>
    <row spans="1:5" r="221">
      <c t="s" r="A221" s="4">
        <v>730</v>
      </c>
      <c t="n" r="C221" s="6">
        <v>0</v>
      </c>
    </row>
    <row spans="1:5" r="222">
      <c t="s" r="A222" s="4">
        <v>731</v>
      </c>
      <c t="n" r="C222" s="6">
        <v>0</v>
      </c>
    </row>
    <row spans="1:5" r="223">
      <c t="s" r="A223" s="4">
        <v>779</v>
      </c>
    </row>
    <row spans="1:5" r="224">
      <c t="s" r="A224" s="3">
        <v>722</v>
      </c>
    </row>
    <row spans="1:5" r="225">
      <c t="s" r="A225" s="4">
        <v>728</v>
      </c>
      <c t="n" r="C225" s="6">
        <v>50000</v>
      </c>
    </row>
    <row spans="1:5" r="226">
      <c t="s" r="A226" s="4">
        <v>733</v>
      </c>
      <c t="n" r="C226" s="7">
        <v>0</v>
      </c>
    </row>
    <row spans="1:5" r="227">
      <c t="s" r="A227" s="4">
        <v>780</v>
      </c>
    </row>
    <row spans="1:5" r="228">
      <c t="s" r="A228" s="3">
        <v>722</v>
      </c>
    </row>
    <row spans="1:5" r="229">
      <c t="s" r="A229" s="4">
        <v>725</v>
      </c>
      <c t="s" r="C229" s="4">
        <v>609</v>
      </c>
    </row>
    <row spans="1:5" r="230">
      <c t="s" r="A230" s="4">
        <v>723</v>
      </c>
      <c t="s" r="C230" s="4">
        <v>525</v>
      </c>
    </row>
    <row spans="1:5" r="231">
      <c t="s" r="A231" s="4">
        <v>727</v>
      </c>
      <c t="n" r="C231" s="7">
        <v>1440000</v>
      </c>
    </row>
    <row spans="1:5" r="232">
      <c t="s" r="A232" s="4">
        <v>728</v>
      </c>
      <c t="n" r="C232" s="6">
        <v>1440000</v>
      </c>
    </row>
    <row spans="1:5" r="233">
      <c t="s" r="A233" s="4">
        <v>781</v>
      </c>
    </row>
    <row spans="1:5" r="234">
      <c t="s" r="A234" s="3">
        <v>722</v>
      </c>
    </row>
    <row spans="1:5" r="235">
      <c t="s" r="A235" s="4">
        <v>730</v>
      </c>
      <c t="n" r="C235" s="6">
        <v>0</v>
      </c>
    </row>
    <row spans="1:5" r="236">
      <c t="s" r="A236" s="4">
        <v>731</v>
      </c>
      <c t="n" r="C236" s="6">
        <v>1440000</v>
      </c>
    </row>
    <row spans="1:5" r="237">
      <c t="s" r="A237" s="4">
        <v>782</v>
      </c>
    </row>
    <row spans="1:5" r="238">
      <c t="s" r="A238" s="3">
        <v>722</v>
      </c>
    </row>
    <row spans="1:5" r="239">
      <c t="s" r="A239" s="4">
        <v>728</v>
      </c>
      <c t="n" r="C239" s="6">
        <v>0</v>
      </c>
    </row>
    <row spans="1:5" r="240">
      <c t="s" r="A240" s="4">
        <v>733</v>
      </c>
      <c t="n" r="C240" s="7">
        <v>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spans="1:2" r="1">
      <c t="s" r="A1" s="1">
        <v>783</v>
      </c>
      <c t="s" r="B1" s="2">
        <v>394</v>
      </c>
    </row>
    <row spans="1:2" r="2">
      <c t="s" r="A2" s="3">
        <v>784</v>
      </c>
    </row>
    <row spans="1:2" r="3">
      <c t="n" r="A3" s="6">
        <v>2016</v>
      </c>
      <c t="n" r="B3" s="7">
        <v>75000</v>
      </c>
    </row>
    <row spans="1:2" r="4">
      <c t="n" r="A4" s="6">
        <v>2017</v>
      </c>
      <c t="n" r="B4" s="6">
        <v>6860000</v>
      </c>
    </row>
    <row spans="1:2" r="5">
      <c t="n" r="A5" s="6">
        <v>2018</v>
      </c>
      <c t="n" r="B5" s="6">
        <v>340000</v>
      </c>
    </row>
    <row spans="1:2" r="6">
      <c t="s" r="A6" s="4">
        <v>152</v>
      </c>
      <c t="n" r="B6" s="7">
        <v>727500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5"/>
    <col customWidth="1" max="2" min="2" width="16"/>
  </cols>
  <sheetData>
    <row spans="1:2" r="1">
      <c t="s" r="A1" s="1">
        <v>785</v>
      </c>
      <c t="s" r="B1" s="2">
        <v>1</v>
      </c>
    </row>
    <row spans="1:2" r="2">
      <c t="s" r="B2" s="2">
        <v>2</v>
      </c>
    </row>
    <row spans="1:2" r="3">
      <c t="s" r="A3" s="4">
        <v>419</v>
      </c>
    </row>
    <row spans="1:2" r="4">
      <c t="s" r="A4" s="3">
        <v>786</v>
      </c>
    </row>
    <row spans="1:2" r="5">
      <c t="s" r="A5" s="4">
        <v>787</v>
      </c>
      <c t="s" r="B5" s="4">
        <v>410</v>
      </c>
    </row>
    <row spans="1:2" r="6">
      <c t="s" r="A6" s="4">
        <v>423</v>
      </c>
    </row>
    <row spans="1:2" r="7">
      <c t="s" r="A7" s="3">
        <v>786</v>
      </c>
    </row>
    <row spans="1:2" r="8">
      <c t="s" r="A8" s="4">
        <v>787</v>
      </c>
      <c t="s" r="B8" s="4">
        <v>494</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F4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 customWidth="1" max="6" min="6" width="4"/>
  </cols>
  <sheetData>
    <row spans="1:6" r="1">
      <c t="s" r="A1" s="1">
        <v>788</v>
      </c>
      <c t="s" r="C1" s="2">
        <v>2</v>
      </c>
      <c t="s" r="D1" s="2">
        <v>789</v>
      </c>
      <c t="s" r="E1" s="2">
        <v>32</v>
      </c>
      <c t="s" r="F1" s="2">
        <v>790</v>
      </c>
    </row>
    <row spans="1:6" r="2">
      <c t="s" r="A2" s="3">
        <v>791</v>
      </c>
      <c t="n" r="C2"/>
      <c t="n" r="E2"/>
    </row>
    <row spans="1:6" r="3">
      <c t="s" r="A3" s="4">
        <v>792</v>
      </c>
      <c t="s" r="B3" s="4">
        <v>793</v>
      </c>
      <c t="n" r="C3" s="7">
        <v>2816166</v>
      </c>
      <c t="n" r="E3" s="7">
        <v>9639462</v>
      </c>
    </row>
    <row spans="1:6" r="4">
      <c t="s" r="A4" s="4">
        <v>79</v>
      </c>
      <c t="n" r="C4"/>
      <c t="n" r="E4"/>
    </row>
    <row spans="1:6" r="5">
      <c t="s" r="A5" s="3">
        <v>791</v>
      </c>
      <c t="n" r="C5"/>
      <c t="n" r="E5"/>
    </row>
    <row spans="1:6" r="6">
      <c t="s" r="A6" s="4">
        <v>792</v>
      </c>
      <c t="s" r="B6" s="4">
        <v>793</v>
      </c>
      <c t="n" r="C6" s="6">
        <v>901243</v>
      </c>
      <c t="n" r="E6" s="6">
        <v>2944402</v>
      </c>
    </row>
    <row spans="1:6" r="7">
      <c t="s" r="A7" s="4">
        <v>81</v>
      </c>
      <c t="n" r="C7"/>
      <c t="n" r="E7"/>
    </row>
    <row spans="1:6" r="8">
      <c t="s" r="A8" s="3">
        <v>791</v>
      </c>
      <c t="n" r="C8"/>
      <c t="n" r="E8"/>
    </row>
    <row spans="1:6" r="9">
      <c t="s" r="A9" s="4">
        <v>792</v>
      </c>
      <c t="s" r="B9" s="4">
        <v>793</v>
      </c>
      <c t="n" r="C9" s="6">
        <v>1914923</v>
      </c>
      <c t="n" r="E9" s="6">
        <v>6695060</v>
      </c>
    </row>
    <row spans="1:6" r="10">
      <c t="s" r="A10" s="4">
        <v>794</v>
      </c>
      <c t="n" r="C10"/>
      <c t="n" r="E10"/>
    </row>
    <row spans="1:6" r="11">
      <c t="s" r="A11" s="3">
        <v>791</v>
      </c>
      <c t="n" r="C11"/>
      <c t="n" r="E11"/>
    </row>
    <row spans="1:6" r="12">
      <c t="s" r="A12" s="4">
        <v>792</v>
      </c>
      <c t="s" r="B12" s="4">
        <v>793</v>
      </c>
      <c t="n" r="C12" s="6">
        <v>0</v>
      </c>
      <c t="n" r="E12" s="6">
        <v>0</v>
      </c>
    </row>
    <row spans="1:6" r="13">
      <c t="s" r="A13" s="4">
        <v>795</v>
      </c>
      <c t="n" r="C13"/>
      <c t="n" r="E13"/>
    </row>
    <row spans="1:6" r="14">
      <c t="s" r="A14" s="3">
        <v>791</v>
      </c>
      <c t="n" r="C14"/>
      <c t="n" r="E14"/>
    </row>
    <row spans="1:6" r="15">
      <c t="s" r="A15" s="4">
        <v>792</v>
      </c>
      <c t="s" r="B15" s="4">
        <v>793</v>
      </c>
      <c t="n" r="C15" s="6">
        <v>0</v>
      </c>
      <c t="n" r="E15" s="6">
        <v>0</v>
      </c>
    </row>
    <row spans="1:6" r="16">
      <c t="s" r="A16" s="4">
        <v>796</v>
      </c>
      <c t="n" r="C16"/>
      <c t="n" r="E16"/>
    </row>
    <row spans="1:6" r="17">
      <c t="s" r="A17" s="3">
        <v>791</v>
      </c>
      <c t="n" r="C17"/>
      <c t="n" r="E17"/>
    </row>
    <row spans="1:6" r="18">
      <c t="s" r="A18" s="4">
        <v>792</v>
      </c>
      <c t="s" r="B18" s="4">
        <v>793</v>
      </c>
      <c t="n" r="C18" s="6">
        <v>0</v>
      </c>
      <c t="n" r="E18" s="6">
        <v>0</v>
      </c>
    </row>
    <row spans="1:6" r="19">
      <c t="s" r="A19" s="4">
        <v>797</v>
      </c>
      <c t="n" r="C19"/>
      <c t="n" r="E19"/>
    </row>
    <row spans="1:6" r="20">
      <c t="s" r="A20" s="3">
        <v>791</v>
      </c>
      <c t="n" r="C20"/>
      <c t="n" r="E20"/>
    </row>
    <row spans="1:6" r="21">
      <c t="s" r="A21" s="4">
        <v>792</v>
      </c>
      <c t="s" r="B21" s="4">
        <v>793</v>
      </c>
      <c t="n" r="C21" s="6">
        <v>0</v>
      </c>
      <c t="n" r="E21" s="6">
        <v>0</v>
      </c>
    </row>
    <row spans="1:6" r="22">
      <c t="s" r="A22" s="4">
        <v>798</v>
      </c>
      <c t="n" r="C22"/>
      <c t="n" r="E22"/>
    </row>
    <row spans="1:6" r="23">
      <c t="s" r="A23" s="3">
        <v>791</v>
      </c>
      <c t="n" r="C23"/>
      <c t="n" r="E23"/>
    </row>
    <row spans="1:6" r="24">
      <c t="s" r="A24" s="4">
        <v>792</v>
      </c>
      <c t="s" r="B24" s="4">
        <v>793</v>
      </c>
      <c t="n" r="C24" s="6">
        <v>0</v>
      </c>
      <c t="n" r="E24" s="6">
        <v>0</v>
      </c>
    </row>
    <row spans="1:6" r="25">
      <c t="s" r="A25" s="4">
        <v>799</v>
      </c>
      <c t="n" r="C25"/>
      <c t="n" r="E25"/>
    </row>
    <row spans="1:6" r="26">
      <c t="s" r="A26" s="3">
        <v>791</v>
      </c>
      <c t="n" r="C26"/>
      <c t="n" r="E26"/>
    </row>
    <row spans="1:6" r="27">
      <c t="s" r="A27" s="4">
        <v>792</v>
      </c>
      <c t="s" r="B27" s="4">
        <v>793</v>
      </c>
      <c t="n" r="C27" s="6">
        <v>0</v>
      </c>
      <c t="n" r="E27" s="6">
        <v>0</v>
      </c>
    </row>
    <row spans="1:6" r="28">
      <c t="s" r="A28" s="4">
        <v>800</v>
      </c>
      <c t="n" r="C28"/>
      <c t="n" r="E28"/>
    </row>
    <row spans="1:6" r="29">
      <c t="s" r="A29" s="3">
        <v>791</v>
      </c>
      <c t="n" r="C29"/>
      <c t="n" r="E29"/>
    </row>
    <row spans="1:6" r="30">
      <c t="s" r="A30" s="4">
        <v>792</v>
      </c>
      <c t="s" r="B30" s="4">
        <v>793</v>
      </c>
      <c t="n" r="C30" s="6">
        <v>2816166</v>
      </c>
      <c t="n" r="E30" s="6">
        <v>9639462</v>
      </c>
    </row>
    <row spans="1:6" r="31">
      <c t="s" r="A31" s="4">
        <v>801</v>
      </c>
      <c t="n" r="C31"/>
      <c t="n" r="E31"/>
    </row>
    <row spans="1:6" r="32">
      <c t="s" r="A32" s="3">
        <v>791</v>
      </c>
      <c t="n" r="C32"/>
      <c t="n" r="E32"/>
    </row>
    <row spans="1:6" r="33">
      <c t="s" r="A33" s="4">
        <v>792</v>
      </c>
      <c t="s" r="B33" s="4">
        <v>793</v>
      </c>
      <c t="n" r="C33" s="6">
        <v>901243</v>
      </c>
      <c t="n" r="E33" s="6">
        <v>2944402</v>
      </c>
    </row>
    <row spans="1:6" r="34">
      <c t="s" r="A34" s="4">
        <v>802</v>
      </c>
      <c t="n" r="C34"/>
      <c t="n" r="E34"/>
    </row>
    <row spans="1:6" r="35">
      <c t="s" r="A35" s="3">
        <v>791</v>
      </c>
      <c t="n" r="C35"/>
      <c t="n" r="E35"/>
    </row>
    <row spans="1:6" r="36">
      <c t="s" r="A36" s="4">
        <v>792</v>
      </c>
      <c t="s" r="B36" s="4">
        <v>793</v>
      </c>
      <c t="n" r="C36" s="7">
        <v>1914923</v>
      </c>
      <c t="n" r="E36" s="7">
        <v>6695060</v>
      </c>
    </row>
    <row spans="1:6" r="37">
      <c t="n" r="A37"/>
    </row>
    <row spans="1:6" r="38">
      <c t="s" r="A38" s="4">
        <v>793</v>
      </c>
      <c t="s" r="B38" s="4">
        <v>803</v>
      </c>
    </row>
    <row spans="1:6" r="39">
      <c t="s" r="A39" s="4">
        <v>789</v>
      </c>
      <c t="s" r="B39" s="4">
        <v>804</v>
      </c>
    </row>
    <row spans="1:6" r="40">
      <c t="s" r="A40" s="4">
        <v>790</v>
      </c>
      <c t="s" r="B40" s="4">
        <v>805</v>
      </c>
    </row>
  </sheetData>
  <mergeCells count="75">
    <mergeCell ref="A1:B1"/>
    <mergeCell ref="C2:D2"/>
    <mergeCell ref="E2:F2"/>
    <mergeCell ref="C3:D3"/>
    <mergeCell ref="E3:F3"/>
    <mergeCell ref="C4:D4"/>
    <mergeCell ref="E4:F4"/>
    <mergeCell ref="C5:D5"/>
    <mergeCell ref="E5:F5"/>
    <mergeCell ref="C6:D6"/>
    <mergeCell ref="E6:F6"/>
    <mergeCell ref="C7:D7"/>
    <mergeCell ref="E7:F7"/>
    <mergeCell ref="C8:D8"/>
    <mergeCell ref="E8:F8"/>
    <mergeCell ref="C9:D9"/>
    <mergeCell ref="E9:F9"/>
    <mergeCell ref="C10:D10"/>
    <mergeCell ref="E10:F10"/>
    <mergeCell ref="C11:D11"/>
    <mergeCell ref="E11:F11"/>
    <mergeCell ref="C12:D12"/>
    <mergeCell ref="E12:F12"/>
    <mergeCell ref="C13:D13"/>
    <mergeCell ref="E13:F13"/>
    <mergeCell ref="C14:D14"/>
    <mergeCell ref="E14:F14"/>
    <mergeCell ref="C15:D15"/>
    <mergeCell ref="E15:F15"/>
    <mergeCell ref="C16:D16"/>
    <mergeCell ref="E16:F16"/>
    <mergeCell ref="C17:D17"/>
    <mergeCell ref="E17:F17"/>
    <mergeCell ref="C18:D18"/>
    <mergeCell ref="E18:F18"/>
    <mergeCell ref="C19:D19"/>
    <mergeCell ref="E19:F19"/>
    <mergeCell ref="C20:D20"/>
    <mergeCell ref="E20:F20"/>
    <mergeCell ref="C21:D21"/>
    <mergeCell ref="E21:F21"/>
    <mergeCell ref="C22:D22"/>
    <mergeCell ref="E22:F22"/>
    <mergeCell ref="C23:D23"/>
    <mergeCell ref="E23:F23"/>
    <mergeCell ref="C24:D24"/>
    <mergeCell ref="E24:F24"/>
    <mergeCell ref="C25:D25"/>
    <mergeCell ref="E25:F25"/>
    <mergeCell ref="C26:D26"/>
    <mergeCell ref="E26:F26"/>
    <mergeCell ref="C27:D27"/>
    <mergeCell ref="E27:F27"/>
    <mergeCell ref="C28:D28"/>
    <mergeCell ref="E28:F28"/>
    <mergeCell ref="C29:D29"/>
    <mergeCell ref="E29:F29"/>
    <mergeCell ref="C30:D30"/>
    <mergeCell ref="E30:F30"/>
    <mergeCell ref="C31:D31"/>
    <mergeCell ref="E31:F31"/>
    <mergeCell ref="C32:D32"/>
    <mergeCell ref="E32:F32"/>
    <mergeCell ref="C33:D33"/>
    <mergeCell ref="E33:F33"/>
    <mergeCell ref="C34:D34"/>
    <mergeCell ref="E34:F34"/>
    <mergeCell ref="C35:D35"/>
    <mergeCell ref="E35:F35"/>
    <mergeCell ref="C36:D36"/>
    <mergeCell ref="E36:F36"/>
    <mergeCell ref="A37:E37"/>
    <mergeCell ref="B38:E38"/>
    <mergeCell ref="B39:E39"/>
    <mergeCell ref="B40:E40"/>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7"/>
    <col customWidth="1" max="3" min="3" width="17"/>
  </cols>
  <sheetData>
    <row spans="1:3" r="1">
      <c t="s" r="A1" s="1">
        <v>806</v>
      </c>
      <c t="s" r="B1" s="2">
        <v>1</v>
      </c>
    </row>
    <row spans="1:3" r="2">
      <c t="s" r="B2" s="2">
        <v>2</v>
      </c>
      <c t="s" r="C2" s="2">
        <v>32</v>
      </c>
    </row>
    <row spans="1:3" r="3">
      <c t="s" r="A3" s="3">
        <v>807</v>
      </c>
    </row>
    <row spans="1:3" r="4">
      <c t="s" r="A4" s="4">
        <v>808</v>
      </c>
      <c t="s" r="B4" s="4">
        <v>63</v>
      </c>
      <c t="s" r="C4" s="4">
        <v>809</v>
      </c>
    </row>
    <row spans="1:3" r="5">
      <c t="s" r="A5" s="4">
        <v>810</v>
      </c>
      <c t="s" r="B5" s="4">
        <v>811</v>
      </c>
      <c t="s" r="C5" s="4">
        <v>811</v>
      </c>
    </row>
    <row spans="1:3" r="6">
      <c t="s" r="A6" s="4">
        <v>812</v>
      </c>
      <c t="s" r="B6" s="4">
        <v>63</v>
      </c>
      <c t="s" r="C6" s="4">
        <v>63</v>
      </c>
    </row>
    <row spans="1:3" r="7">
      <c t="s" r="A7" s="4">
        <v>79</v>
      </c>
    </row>
    <row spans="1:3" r="8">
      <c t="s" r="A8" s="3">
        <v>813</v>
      </c>
    </row>
    <row spans="1:3" r="9">
      <c t="s" r="A9" s="4">
        <v>814</v>
      </c>
      <c t="s" r="B9" s="4">
        <v>63</v>
      </c>
      <c t="s" r="C9" s="4">
        <v>63</v>
      </c>
    </row>
    <row spans="1:3" r="10">
      <c t="s" r="A10" s="4">
        <v>81</v>
      </c>
    </row>
    <row spans="1:3" r="11">
      <c t="s" r="A11" s="3">
        <v>813</v>
      </c>
    </row>
    <row spans="1:3" r="12">
      <c t="s" r="A12" s="4">
        <v>814</v>
      </c>
      <c t="s" r="B12" s="4">
        <v>63</v>
      </c>
      <c t="s" r="C12" s="4">
        <v>63</v>
      </c>
    </row>
    <row spans="1:3" r="13">
      <c t="s" r="A13" s="4">
        <v>419</v>
      </c>
    </row>
    <row spans="1:3" r="14">
      <c t="s" r="A14" s="3">
        <v>807</v>
      </c>
    </row>
    <row spans="1:3" r="15">
      <c t="s" r="A15" s="4">
        <v>808</v>
      </c>
      <c t="s" r="B15" s="4">
        <v>815</v>
      </c>
    </row>
    <row spans="1:3" r="16">
      <c t="s" r="A16" s="4">
        <v>812</v>
      </c>
      <c t="s" r="B16" s="4">
        <v>816</v>
      </c>
      <c t="s" r="C16" s="4">
        <v>817</v>
      </c>
    </row>
    <row spans="1:3" r="17">
      <c t="s" r="A17" s="4">
        <v>818</v>
      </c>
    </row>
    <row spans="1:3" r="18">
      <c t="s" r="A18" s="3">
        <v>813</v>
      </c>
    </row>
    <row spans="1:3" r="19">
      <c t="s" r="A19" s="4">
        <v>814</v>
      </c>
      <c t="s" r="B19" s="4">
        <v>819</v>
      </c>
      <c t="s" r="C19" s="4">
        <v>820</v>
      </c>
    </row>
    <row spans="1:3" r="20">
      <c t="s" r="A20" s="4">
        <v>821</v>
      </c>
    </row>
    <row spans="1:3" r="21">
      <c t="s" r="A21" s="3">
        <v>813</v>
      </c>
    </row>
    <row spans="1:3" r="22">
      <c t="s" r="A22" s="4">
        <v>814</v>
      </c>
      <c t="s" r="B22" s="4">
        <v>822</v>
      </c>
      <c t="s" r="C22" s="4">
        <v>820</v>
      </c>
    </row>
    <row spans="1:3" r="23">
      <c t="s" r="A23" s="4">
        <v>423</v>
      </c>
    </row>
    <row spans="1:3" r="24">
      <c t="s" r="A24" s="3">
        <v>807</v>
      </c>
    </row>
    <row spans="1:3" r="25">
      <c t="s" r="A25" s="4">
        <v>808</v>
      </c>
      <c t="s" r="B25" s="4">
        <v>823</v>
      </c>
    </row>
    <row spans="1:3" r="26">
      <c t="s" r="A26" s="4">
        <v>812</v>
      </c>
      <c t="s" r="B26" s="4">
        <v>824</v>
      </c>
      <c t="s" r="C26" s="4">
        <v>825</v>
      </c>
    </row>
    <row spans="1:3" r="27">
      <c t="s" r="A27" s="4">
        <v>826</v>
      </c>
    </row>
    <row spans="1:3" r="28">
      <c t="s" r="A28" s="3">
        <v>813</v>
      </c>
    </row>
    <row spans="1:3" r="29">
      <c t="s" r="A29" s="4">
        <v>814</v>
      </c>
      <c t="s" r="B29" s="4">
        <v>827</v>
      </c>
      <c t="s" r="C29" s="4">
        <v>819</v>
      </c>
    </row>
    <row spans="1:3" r="30">
      <c t="s" r="A30" s="4">
        <v>828</v>
      </c>
    </row>
    <row spans="1:3" r="31">
      <c t="s" r="A31" s="3">
        <v>813</v>
      </c>
    </row>
    <row spans="1:3" r="32">
      <c t="s" r="A32" s="4">
        <v>814</v>
      </c>
      <c t="s" r="B32" s="4">
        <v>829</v>
      </c>
      <c t="s" r="C32" s="4">
        <v>827</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s>
  <sheetData>
    <row spans="1:5" r="1">
      <c t="s" r="A1" s="1">
        <v>830</v>
      </c>
      <c t="s" r="C1" s="2">
        <v>2</v>
      </c>
      <c t="s" r="D1" s="2">
        <v>32</v>
      </c>
      <c t="s" r="E1" s="2">
        <v>831</v>
      </c>
    </row>
    <row spans="1:5" r="2">
      <c t="s" r="A2" s="3">
        <v>832</v>
      </c>
    </row>
    <row spans="1:5" r="3">
      <c t="s" r="A3" s="4">
        <v>833</v>
      </c>
      <c t="s" r="B3" s="4">
        <v>834</v>
      </c>
      <c t="n" r="C3" s="7">
        <v>92444</v>
      </c>
      <c t="n" r="D3" s="7">
        <v>110948</v>
      </c>
      <c t="n" r="E3" s="7">
        <v>134739</v>
      </c>
    </row>
    <row spans="1:5" r="4">
      <c t="s" r="A4" s="4">
        <v>835</v>
      </c>
      <c t="s" r="B4" s="4">
        <v>834</v>
      </c>
      <c t="n" r="C4" s="6">
        <v>41274</v>
      </c>
      <c t="n" r="D4" s="6">
        <v>55842</v>
      </c>
      <c t="n" r="E4" s="6">
        <v>70512</v>
      </c>
    </row>
    <row spans="1:5" r="5">
      <c t="s" r="A5" s="4">
        <v>836</v>
      </c>
      <c t="s" r="B5" s="4">
        <v>834</v>
      </c>
      <c t="n" r="C5" s="6">
        <v>15159</v>
      </c>
      <c t="n" r="D5" s="6">
        <v>37131</v>
      </c>
      <c t="n" r="E5" s="6">
        <v>64991</v>
      </c>
    </row>
    <row spans="1:5" r="6">
      <c t="s" r="A6" s="4">
        <v>152</v>
      </c>
      <c t="s" r="B6" s="4">
        <v>789</v>
      </c>
      <c t="n" r="C6" s="6">
        <v>148877</v>
      </c>
      <c t="n" r="D6" s="6">
        <v>203921</v>
      </c>
      <c t="n" r="E6" s="7">
        <v>270242</v>
      </c>
    </row>
    <row spans="1:5" r="7">
      <c t="s" r="A7" s="4">
        <v>794</v>
      </c>
    </row>
    <row spans="1:5" r="8">
      <c t="s" r="A8" s="3">
        <v>832</v>
      </c>
    </row>
    <row spans="1:5" r="9">
      <c t="s" r="A9" s="4">
        <v>833</v>
      </c>
      <c t="s" r="B9" s="4">
        <v>834</v>
      </c>
      <c t="n" r="C9" s="6">
        <v>0</v>
      </c>
      <c t="n" r="D9" s="6">
        <v>0</v>
      </c>
    </row>
    <row spans="1:5" r="10">
      <c t="s" r="A10" s="4">
        <v>835</v>
      </c>
      <c t="s" r="B10" s="4">
        <v>834</v>
      </c>
      <c t="n" r="C10" s="6">
        <v>0</v>
      </c>
      <c t="n" r="D10" s="6">
        <v>0</v>
      </c>
    </row>
    <row spans="1:5" r="11">
      <c t="s" r="A11" s="4">
        <v>836</v>
      </c>
      <c t="s" r="B11" s="4">
        <v>834</v>
      </c>
      <c t="n" r="C11" s="6">
        <v>0</v>
      </c>
      <c t="n" r="D11" s="6">
        <v>0</v>
      </c>
    </row>
    <row spans="1:5" r="12">
      <c t="s" r="A12" s="4">
        <v>152</v>
      </c>
      <c t="s" r="B12" s="4">
        <v>789</v>
      </c>
      <c t="n" r="C12" s="6">
        <v>0</v>
      </c>
      <c t="n" r="D12" s="6">
        <v>0</v>
      </c>
    </row>
    <row spans="1:5" r="13">
      <c t="s" r="A13" s="4">
        <v>797</v>
      </c>
    </row>
    <row spans="1:5" r="14">
      <c t="s" r="A14" s="3">
        <v>832</v>
      </c>
    </row>
    <row spans="1:5" r="15">
      <c t="s" r="A15" s="4">
        <v>833</v>
      </c>
      <c t="s" r="B15" s="4">
        <v>834</v>
      </c>
      <c t="n" r="C15" s="6">
        <v>0</v>
      </c>
      <c t="n" r="D15" s="6">
        <v>0</v>
      </c>
    </row>
    <row spans="1:5" r="16">
      <c t="s" r="A16" s="4">
        <v>835</v>
      </c>
      <c t="s" r="B16" s="4">
        <v>834</v>
      </c>
      <c t="n" r="C16" s="6">
        <v>0</v>
      </c>
      <c t="n" r="D16" s="6">
        <v>0</v>
      </c>
    </row>
    <row spans="1:5" r="17">
      <c t="s" r="A17" s="4">
        <v>836</v>
      </c>
      <c t="s" r="B17" s="4">
        <v>834</v>
      </c>
      <c t="n" r="C17" s="6">
        <v>0</v>
      </c>
      <c t="n" r="D17" s="6">
        <v>0</v>
      </c>
    </row>
    <row spans="1:5" r="18">
      <c t="s" r="A18" s="4">
        <v>152</v>
      </c>
      <c t="s" r="B18" s="4">
        <v>789</v>
      </c>
      <c t="n" r="C18" s="6">
        <v>0</v>
      </c>
      <c t="n" r="D18" s="6">
        <v>0</v>
      </c>
    </row>
    <row spans="1:5" r="19">
      <c t="s" r="A19" s="4">
        <v>800</v>
      </c>
    </row>
    <row spans="1:5" r="20">
      <c t="s" r="A20" s="3">
        <v>832</v>
      </c>
    </row>
    <row spans="1:5" r="21">
      <c t="s" r="A21" s="4">
        <v>833</v>
      </c>
      <c t="s" r="B21" s="4">
        <v>834</v>
      </c>
      <c t="n" r="C21" s="6">
        <v>136253</v>
      </c>
      <c t="n" r="D21" s="6">
        <v>136253</v>
      </c>
    </row>
    <row spans="1:5" r="22">
      <c t="s" r="A22" s="4">
        <v>835</v>
      </c>
      <c t="s" r="B22" s="4">
        <v>834</v>
      </c>
      <c t="n" r="C22" s="6">
        <v>72943</v>
      </c>
      <c t="n" r="D22" s="6">
        <v>72943</v>
      </c>
    </row>
    <row spans="1:5" r="23">
      <c t="s" r="A23" s="4">
        <v>836</v>
      </c>
      <c t="s" r="B23" s="4">
        <v>834</v>
      </c>
      <c t="n" r="C23" s="6">
        <v>68814</v>
      </c>
      <c t="n" r="D23" s="6">
        <v>68814</v>
      </c>
    </row>
    <row spans="1:5" r="24">
      <c t="s" r="A24" s="4">
        <v>152</v>
      </c>
      <c t="s" r="B24" s="4">
        <v>789</v>
      </c>
      <c t="n" r="C24" s="7">
        <v>278010</v>
      </c>
      <c t="n" r="D24" s="7">
        <v>278010</v>
      </c>
    </row>
    <row spans="1:5" r="25">
      <c t="n" r="A25"/>
    </row>
    <row spans="1:5" r="26">
      <c t="s" r="A26" s="4">
        <v>793</v>
      </c>
      <c t="s" r="B26" s="4">
        <v>837</v>
      </c>
    </row>
    <row spans="1:5" r="27">
      <c t="s" r="A27" s="4">
        <v>789</v>
      </c>
      <c t="s" r="B27" s="4">
        <v>838</v>
      </c>
    </row>
  </sheetData>
  <mergeCells count="4">
    <mergeCell ref="A1:B1"/>
    <mergeCell ref="A25:D25"/>
    <mergeCell ref="B26:D26"/>
    <mergeCell ref="B27:D27"/>
  </mergeCells>
  <pageMargins bottom="1" footer="0.5" header="0.5" left="0.75" right="0.75" top="1"/>
</worksheet>
</file>

<file path=xl/worksheets/sheet6.xml><?xml version="1.0" encoding="utf-8"?>
<worksheet xmlns="http://schemas.openxmlformats.org/spreadsheetml/2006/main">
  <sheetPr>
    <outlinePr summaryBelow="1" summaryRight="1"/>
  </sheetPr>
  <dimension ref="A1:I28"/>
  <sheetViews>
    <sheetView workbookViewId="0">
      <selection activeCell="A1" sqref="A1"/>
    </sheetView>
  </sheetViews>
  <sheetFormatPr baseColWidth="10" defaultRowHeight="15"/>
  <cols>
    <col customWidth="1" max="1" min="1" width="80"/>
    <col customWidth="1" max="2" min="2" width="67"/>
    <col customWidth="1" max="3" min="3" width="67"/>
    <col customWidth="1" max="4" min="4" width="47"/>
    <col customWidth="1" max="5" min="5" width="22"/>
    <col customWidth="1" max="6" min="6" width="44"/>
    <col customWidth="1" max="7" min="7" width="27"/>
    <col customWidth="1" max="8" min="8" width="37"/>
    <col customWidth="1" max="9" min="9" width="13"/>
  </cols>
  <sheetData>
    <row spans="1:9" r="1">
      <c t="s" r="A1" s="1">
        <v>144</v>
      </c>
      <c t="s" r="B1" s="2">
        <v>145</v>
      </c>
      <c t="s" r="C1" s="2">
        <v>146</v>
      </c>
      <c t="s" r="D1" s="2">
        <v>147</v>
      </c>
      <c t="s" r="E1" s="2">
        <v>148</v>
      </c>
      <c t="s" r="F1" s="2">
        <v>149</v>
      </c>
      <c t="s" r="G1" s="2">
        <v>150</v>
      </c>
      <c t="s" r="H1" s="2">
        <v>151</v>
      </c>
      <c t="s" r="I1" s="2">
        <v>152</v>
      </c>
    </row>
    <row spans="1:9" r="2">
      <c t="s" r="A2" s="4">
        <v>153</v>
      </c>
      <c t="n" r="B2" s="7">
        <v>4125</v>
      </c>
      <c t="n" r="C2" s="7">
        <v>250</v>
      </c>
      <c t="n" r="E2" s="7">
        <v>90105</v>
      </c>
      <c t="n" r="F2" s="7">
        <v>37334358</v>
      </c>
      <c t="n" r="G2" s="7">
        <v>-73519917</v>
      </c>
      <c t="n" r="H2" s="7">
        <v>-87604</v>
      </c>
      <c t="n" r="I2" s="7">
        <v>-31460879</v>
      </c>
    </row>
    <row spans="1:9" r="3">
      <c t="s" r="A3" s="4">
        <v>154</v>
      </c>
      <c t="n" r="B3" s="6">
        <v>4125224</v>
      </c>
      <c t="n" r="C3" s="6">
        <v>250000</v>
      </c>
      <c t="n" r="D3" s="6">
        <v>4717804</v>
      </c>
      <c t="n" r="E3" s="6">
        <v>90104659</v>
      </c>
    </row>
    <row spans="1:9" r="4">
      <c t="s" r="A4" s="4">
        <v>155</v>
      </c>
      <c t="n" r="F4" s="6">
        <v>63654</v>
      </c>
      <c t="n" r="I4" s="6">
        <v>63654</v>
      </c>
    </row>
    <row spans="1:9" r="5">
      <c t="s" r="A5" s="4">
        <v>156</v>
      </c>
      <c t="n" r="H5" s="6">
        <v>-156223</v>
      </c>
      <c t="n" r="I5" s="6">
        <v>-156223</v>
      </c>
    </row>
    <row spans="1:9" r="6">
      <c t="s" r="A6" s="4">
        <v>157</v>
      </c>
      <c t="n" r="E6" s="7">
        <v>1400</v>
      </c>
      <c t="n" r="F6" s="6">
        <v>236600</v>
      </c>
      <c t="n" r="I6" s="7">
        <v>238000</v>
      </c>
    </row>
    <row spans="1:9" r="7">
      <c t="s" r="A7" s="4">
        <v>158</v>
      </c>
      <c t="n" r="E7" s="6">
        <v>1400000</v>
      </c>
    </row>
    <row spans="1:9" r="8">
      <c t="s" r="A8" s="4">
        <v>159</v>
      </c>
      <c t="n" r="I8" s="6">
        <v>150000</v>
      </c>
    </row>
    <row spans="1:9" r="9">
      <c t="s" r="A9" s="4">
        <v>160</v>
      </c>
      <c t="n" r="E9" s="7">
        <v>57</v>
      </c>
      <c t="n" r="F9" s="6">
        <v>-57</v>
      </c>
      <c t="n" r="I9" s="7">
        <v>0</v>
      </c>
    </row>
    <row spans="1:9" r="10">
      <c t="s" r="A10" s="4">
        <v>161</v>
      </c>
      <c t="n" r="E10" s="6">
        <v>57143</v>
      </c>
    </row>
    <row spans="1:9" r="11">
      <c t="s" r="A11" s="4">
        <v>162</v>
      </c>
      <c t="n" r="B11" s="7">
        <v>0</v>
      </c>
      <c t="n" r="C11" s="7">
        <v>0</v>
      </c>
      <c t="n" r="D11" s="7">
        <v>0</v>
      </c>
      <c t="n" r="E11" s="7">
        <v>0</v>
      </c>
      <c t="n" r="F11" s="6">
        <v>0</v>
      </c>
      <c t="n" r="G11" s="6">
        <v>-4459384</v>
      </c>
      <c t="n" r="H11" s="6">
        <v>0</v>
      </c>
      <c t="n" r="I11" s="6">
        <v>-4459384</v>
      </c>
    </row>
    <row spans="1:9" r="12">
      <c t="s" r="A12" s="4">
        <v>163</v>
      </c>
      <c t="n" r="B12" s="7">
        <v>4125</v>
      </c>
      <c t="n" r="C12" s="7">
        <v>250</v>
      </c>
      <c t="n" r="E12" s="7">
        <v>91562</v>
      </c>
      <c t="n" r="F12" s="6">
        <v>37634555</v>
      </c>
      <c t="n" r="G12" s="6">
        <v>-77979301</v>
      </c>
      <c t="n" r="H12" s="6">
        <v>-243827</v>
      </c>
      <c t="n" r="I12" s="6">
        <v>-35774832</v>
      </c>
    </row>
    <row spans="1:9" r="13">
      <c t="s" r="A13" s="4">
        <v>164</v>
      </c>
      <c t="n" r="B13" s="6">
        <v>4125224</v>
      </c>
      <c t="n" r="C13" s="6">
        <v>250000</v>
      </c>
      <c t="n" r="D13" s="6">
        <v>4717804</v>
      </c>
      <c t="n" r="E13" s="6">
        <v>91561802</v>
      </c>
    </row>
    <row spans="1:9" r="14">
      <c t="s" r="A14" s="4">
        <v>155</v>
      </c>
      <c t="n" r="F14" s="6">
        <v>43090</v>
      </c>
      <c t="n" r="I14" s="6">
        <v>43090</v>
      </c>
    </row>
    <row spans="1:9" r="15">
      <c t="s" r="A15" s="4">
        <v>156</v>
      </c>
      <c t="n" r="H15" s="6">
        <v>-122528</v>
      </c>
      <c t="n" r="I15" s="6">
        <v>-122528</v>
      </c>
    </row>
    <row spans="1:9" r="16">
      <c t="s" r="A16" s="4">
        <v>157</v>
      </c>
      <c t="n" r="E16" s="7">
        <v>908</v>
      </c>
      <c t="n" r="F16" s="6">
        <v>226875</v>
      </c>
      <c t="n" r="I16" s="6">
        <v>227783</v>
      </c>
    </row>
    <row spans="1:9" r="17">
      <c t="s" r="A17" s="4">
        <v>158</v>
      </c>
      <c t="n" r="E17" s="6">
        <v>908330</v>
      </c>
    </row>
    <row spans="1:9" r="18">
      <c t="s" r="A18" s="4">
        <v>165</v>
      </c>
      <c t="n" r="E18" s="7">
        <v>253</v>
      </c>
      <c t="n" r="F18" s="6">
        <v>26997</v>
      </c>
      <c t="n" r="I18" s="7">
        <v>27250</v>
      </c>
    </row>
    <row spans="1:9" r="19">
      <c t="s" r="A19" s="4">
        <v>159</v>
      </c>
      <c t="n" r="E19" s="6">
        <v>252500</v>
      </c>
      <c t="n" r="I19" s="6">
        <v>292500</v>
      </c>
    </row>
    <row spans="1:9" r="20">
      <c t="s" r="A20" s="4">
        <v>160</v>
      </c>
      <c t="n" r="E20" s="7">
        <v>7</v>
      </c>
      <c t="n" r="F20" s="6">
        <v>-7</v>
      </c>
      <c t="n" r="I20" s="7">
        <v>0</v>
      </c>
    </row>
    <row spans="1:9" r="21">
      <c t="s" r="A21" s="4">
        <v>161</v>
      </c>
      <c t="n" r="E21" s="6">
        <v>7428</v>
      </c>
    </row>
    <row spans="1:9" r="22">
      <c t="s" r="A22" s="4">
        <v>166</v>
      </c>
      <c t="n" r="B22" s="7">
        <v>-488</v>
      </c>
      <c t="n" r="E22" s="7">
        <v>1950</v>
      </c>
      <c t="n" r="F22" s="6">
        <v>485550</v>
      </c>
      <c t="n" r="I22" s="6">
        <v>0</v>
      </c>
    </row>
    <row spans="1:9" r="23">
      <c t="s" r="A23" s="4">
        <v>167</v>
      </c>
      <c t="n" r="B23" s="6">
        <v>-487500</v>
      </c>
      <c t="n" r="D23" s="6">
        <v>-487012</v>
      </c>
      <c t="n" r="E23" s="6">
        <v>1950000</v>
      </c>
    </row>
    <row spans="1:9" r="24">
      <c t="s" r="A24" s="4">
        <v>168</v>
      </c>
      <c t="n" r="E24" s="7">
        <v>37024</v>
      </c>
      <c t="n" r="F24" s="6">
        <v>11557355</v>
      </c>
      <c t="n" r="I24" s="6">
        <v>11594379</v>
      </c>
    </row>
    <row spans="1:9" r="25">
      <c t="s" r="A25" s="4">
        <v>169</v>
      </c>
      <c t="n" r="E25" s="6">
        <v>37023517</v>
      </c>
    </row>
    <row spans="1:9" r="26">
      <c t="s" r="A26" s="4">
        <v>162</v>
      </c>
      <c t="n" r="B26" s="7">
        <v>0</v>
      </c>
      <c t="n" r="C26" s="7">
        <v>0</v>
      </c>
      <c t="n" r="D26" s="7">
        <v>0</v>
      </c>
      <c t="n" r="E26" s="7">
        <v>0</v>
      </c>
      <c t="n" r="F26" s="6">
        <v>0</v>
      </c>
      <c t="n" r="G26" s="6">
        <v>2586384</v>
      </c>
      <c t="n" r="H26" s="6">
        <v>0</v>
      </c>
      <c t="n" r="I26" s="6">
        <v>2586384</v>
      </c>
    </row>
    <row spans="1:9" r="27">
      <c t="s" r="A27" s="4">
        <v>170</v>
      </c>
      <c t="n" r="B27" s="7">
        <v>3637</v>
      </c>
      <c t="n" r="C27" s="7">
        <v>250</v>
      </c>
      <c t="n" r="E27" s="7">
        <v>131704</v>
      </c>
      <c t="n" r="F27" s="7">
        <v>49974415</v>
      </c>
      <c t="n" r="G27" s="7">
        <v>-75392917</v>
      </c>
      <c t="n" r="H27" s="7">
        <v>-366355</v>
      </c>
      <c t="n" r="I27" s="7">
        <v>-21418474</v>
      </c>
    </row>
    <row spans="1:9" r="28">
      <c t="s" r="A28" s="4">
        <v>171</v>
      </c>
      <c t="n" r="B28" s="6">
        <v>3637724</v>
      </c>
      <c t="n" r="C28" s="6">
        <v>250000</v>
      </c>
      <c t="n" r="D28" s="6">
        <v>4230792</v>
      </c>
      <c t="n" r="E28" s="6">
        <v>131703577</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7"/>
    <col customWidth="1" max="2" min="2" width="14"/>
    <col customWidth="1" max="3" min="3" width="14"/>
  </cols>
  <sheetData>
    <row spans="1:3" r="1">
      <c t="s" r="A1" s="1">
        <v>839</v>
      </c>
      <c t="s" r="B1" s="2">
        <v>2</v>
      </c>
      <c t="s" r="C1" s="2">
        <v>32</v>
      </c>
    </row>
    <row spans="1:3" r="2">
      <c t="s" r="A2" s="3">
        <v>840</v>
      </c>
    </row>
    <row spans="1:3" r="3">
      <c t="s" r="A3" s="4">
        <v>43</v>
      </c>
      <c t="n" r="B3" s="7">
        <v>0</v>
      </c>
      <c t="n" r="C3" s="7">
        <v>596620</v>
      </c>
    </row>
    <row spans="1:3" r="4">
      <c t="s" r="A4" s="4">
        <v>841</v>
      </c>
    </row>
    <row spans="1:3" r="5">
      <c t="s" r="A5" s="3">
        <v>840</v>
      </c>
    </row>
    <row spans="1:3" r="6">
      <c t="s" r="A6" s="4">
        <v>43</v>
      </c>
      <c t="n" r="B6" s="7">
        <v>0</v>
      </c>
      <c t="n" r="C6" s="7">
        <v>596620</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842</v>
      </c>
      <c t="s" r="B1" s="2">
        <v>1</v>
      </c>
    </row>
    <row spans="1:3" r="2">
      <c t="s" r="B2" s="2">
        <v>2</v>
      </c>
      <c t="s" r="C2" s="2">
        <v>32</v>
      </c>
    </row>
    <row spans="1:3" r="3">
      <c t="s" r="A3" s="3">
        <v>843</v>
      </c>
    </row>
    <row spans="1:3" r="4">
      <c t="s" r="A4" s="4">
        <v>844</v>
      </c>
      <c t="n" r="B4" s="7">
        <v>4495923</v>
      </c>
      <c t="n" r="C4" s="7">
        <v>58807</v>
      </c>
    </row>
    <row spans="1:3" r="5">
      <c t="s" r="A5" s="4">
        <v>845</v>
      </c>
      <c t="n" r="B5" s="6">
        <v>29875</v>
      </c>
      <c t="n" r="C5" s="6">
        <v>0</v>
      </c>
    </row>
    <row spans="1:3" r="6">
      <c t="s" r="A6" s="4">
        <v>846</v>
      </c>
      <c t="n" r="B6" s="7">
        <v>4525798</v>
      </c>
      <c t="n" r="C6" s="7">
        <v>58807</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847</v>
      </c>
      <c t="s" r="B1" s="2">
        <v>1</v>
      </c>
    </row>
    <row spans="1:3" r="2">
      <c t="s" r="B2" s="2">
        <v>2</v>
      </c>
      <c t="s" r="C2" s="2">
        <v>32</v>
      </c>
    </row>
    <row spans="1:3" r="3">
      <c t="s" r="A3" s="3">
        <v>848</v>
      </c>
    </row>
    <row spans="1:3" r="4">
      <c t="s" r="A4" s="4">
        <v>849</v>
      </c>
      <c t="n" r="B4" s="7">
        <v>-9639462</v>
      </c>
      <c t="n" r="C4" s="7">
        <v>-9070183</v>
      </c>
    </row>
    <row spans="1:3" r="5">
      <c t="s" r="A5" s="4">
        <v>850</v>
      </c>
      <c t="n" r="B5" s="6">
        <v>29875</v>
      </c>
      <c t="n" r="C5" s="6">
        <v>0</v>
      </c>
    </row>
    <row spans="1:3" r="6">
      <c t="s" r="A6" s="4">
        <v>851</v>
      </c>
      <c t="n" r="B6" s="6">
        <v>4495923</v>
      </c>
      <c t="n" r="C6" s="6">
        <v>58807</v>
      </c>
    </row>
    <row spans="1:3" r="7">
      <c t="s" r="A7" s="4">
        <v>852</v>
      </c>
      <c t="n" r="B7" s="6">
        <v>-868128</v>
      </c>
      <c t="n" r="C7" s="6">
        <v>-628086</v>
      </c>
    </row>
    <row spans="1:3" r="8">
      <c t="s" r="A8" s="4">
        <v>853</v>
      </c>
      <c t="n" r="B8" s="6">
        <v>3165626</v>
      </c>
      <c t="n" r="C8" s="6">
        <v>0</v>
      </c>
    </row>
    <row spans="1:3" r="9">
      <c t="s" r="A9" s="4">
        <v>854</v>
      </c>
      <c t="n" r="B9" s="6">
        <v>-2816166</v>
      </c>
      <c t="n" r="C9" s="6">
        <v>-9639462</v>
      </c>
    </row>
    <row spans="1:3" r="10">
      <c t="s" r="A10" s="4">
        <v>79</v>
      </c>
    </row>
    <row spans="1:3" r="11">
      <c t="s" r="A11" s="3">
        <v>848</v>
      </c>
    </row>
    <row spans="1:3" r="12">
      <c t="s" r="A12" s="4">
        <v>849</v>
      </c>
      <c t="n" r="B12" s="6">
        <v>-2944402</v>
      </c>
      <c t="n" r="C12" s="6">
        <v>-3126206</v>
      </c>
    </row>
    <row spans="1:3" r="13">
      <c t="s" r="A13" s="4">
        <v>850</v>
      </c>
      <c t="n" r="B13" s="6">
        <v>29875</v>
      </c>
      <c t="n" r="C13" s="6">
        <v>0</v>
      </c>
    </row>
    <row spans="1:3" r="14">
      <c t="s" r="A14" s="4">
        <v>851</v>
      </c>
      <c t="n" r="B14" s="6">
        <v>2013284</v>
      </c>
      <c t="n" r="C14" s="6">
        <v>181804</v>
      </c>
    </row>
    <row spans="1:3" r="15">
      <c t="s" r="A15" s="4">
        <v>852</v>
      </c>
      <c t="n" r="B15" s="6">
        <v>0</v>
      </c>
      <c t="n" r="C15" s="6">
        <v>0</v>
      </c>
    </row>
    <row spans="1:3" r="16">
      <c t="s" r="A16" s="4">
        <v>853</v>
      </c>
      <c t="n" r="B16" s="6">
        <v>0</v>
      </c>
      <c t="n" r="C16" s="6">
        <v>0</v>
      </c>
    </row>
    <row spans="1:3" r="17">
      <c t="s" r="A17" s="4">
        <v>854</v>
      </c>
      <c t="n" r="B17" s="6">
        <v>-901243</v>
      </c>
      <c t="n" r="C17" s="6">
        <v>-2944402</v>
      </c>
    </row>
    <row spans="1:3" r="18">
      <c t="s" r="A18" s="4">
        <v>81</v>
      </c>
    </row>
    <row spans="1:3" r="19">
      <c t="s" r="A19" s="3">
        <v>848</v>
      </c>
    </row>
    <row spans="1:3" r="20">
      <c t="s" r="A20" s="4">
        <v>849</v>
      </c>
      <c t="n" r="B20" s="6">
        <v>-6695060</v>
      </c>
      <c t="n" r="C20" s="6">
        <v>-5943977</v>
      </c>
    </row>
    <row spans="1:3" r="21">
      <c t="s" r="A21" s="4">
        <v>850</v>
      </c>
      <c t="n" r="B21" s="6">
        <v>0</v>
      </c>
      <c t="n" r="C21" s="6">
        <v>0</v>
      </c>
    </row>
    <row spans="1:3" r="22">
      <c t="s" r="A22" s="4">
        <v>851</v>
      </c>
      <c t="n" r="B22" s="6">
        <v>2482639</v>
      </c>
      <c t="n" r="C22" s="6">
        <v>-122997</v>
      </c>
    </row>
    <row spans="1:3" r="23">
      <c t="s" r="A23" s="4">
        <v>852</v>
      </c>
      <c t="n" r="B23" s="6">
        <v>-868128</v>
      </c>
      <c t="n" r="C23" s="6">
        <v>-628086</v>
      </c>
    </row>
    <row spans="1:3" r="24">
      <c t="s" r="A24" s="4">
        <v>853</v>
      </c>
      <c t="n" r="B24" s="6">
        <v>3165626</v>
      </c>
      <c t="n" r="C24" s="6">
        <v>0</v>
      </c>
    </row>
    <row spans="1:3" r="25">
      <c t="s" r="A25" s="4">
        <v>854</v>
      </c>
      <c t="n" r="B25" s="7">
        <v>-1914923</v>
      </c>
      <c t="n" r="C25" s="7">
        <v>-669506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21"/>
    <col customWidth="1" max="3" min="3" width="37"/>
    <col customWidth="1" max="4" min="4" width="21"/>
    <col customWidth="1" max="5" min="5" width="37"/>
  </cols>
  <sheetData>
    <row spans="1:5" r="1">
      <c t="s" r="A1" s="1">
        <v>855</v>
      </c>
      <c t="s" r="B1" s="2">
        <v>856</v>
      </c>
      <c t="s" r="C1" s="2">
        <v>1</v>
      </c>
      <c t="s" r="E1" s="2">
        <v>857</v>
      </c>
    </row>
    <row spans="1:5" r="2">
      <c t="s" r="B2" s="2">
        <v>858</v>
      </c>
      <c t="s" r="C2" s="2">
        <v>859</v>
      </c>
      <c t="s" r="D2" s="2">
        <v>395</v>
      </c>
      <c t="s" r="E2" s="2">
        <v>859</v>
      </c>
    </row>
    <row spans="1:5" r="3">
      <c t="s" r="A3" s="3">
        <v>860</v>
      </c>
    </row>
    <row spans="1:5" r="4">
      <c t="s" r="A4" s="4">
        <v>861</v>
      </c>
      <c t="n" r="C4" s="7">
        <v>972862</v>
      </c>
      <c t="n" r="D4" s="7">
        <v>889880</v>
      </c>
    </row>
    <row spans="1:5" r="5">
      <c t="s" r="A5" s="4">
        <v>862</v>
      </c>
      <c t="n" r="D5" s="6">
        <v>0</v>
      </c>
    </row>
    <row spans="1:5" r="6">
      <c t="s" r="A6" s="4">
        <v>863</v>
      </c>
      <c t="n" r="B6" s="7">
        <v>300000</v>
      </c>
      <c t="n" r="E6" s="7">
        <v>200000</v>
      </c>
    </row>
    <row spans="1:5" r="7">
      <c t="s" r="A7" s="4">
        <v>864</v>
      </c>
      <c t="n" r="C7" s="7">
        <v>244747</v>
      </c>
      <c t="n" r="D7" s="7">
        <v>156701</v>
      </c>
    </row>
    <row spans="1:5" r="8">
      <c t="s" r="A8" s="4">
        <v>865</v>
      </c>
    </row>
    <row spans="1:5" r="9">
      <c t="s" r="A9" s="3">
        <v>860</v>
      </c>
    </row>
    <row spans="1:5" r="10">
      <c t="s" r="A10" s="4">
        <v>866</v>
      </c>
      <c t="s" r="C10" s="4">
        <v>524</v>
      </c>
    </row>
    <row spans="1:5" r="11">
      <c t="s" r="A11" s="4">
        <v>867</v>
      </c>
      <c t="n" r="C11" s="7">
        <v>450000</v>
      </c>
      <c t="n" r="E11" s="7">
        <v>450000</v>
      </c>
    </row>
    <row spans="1:5" r="12">
      <c t="s" r="A12" s="4">
        <v>868</v>
      </c>
      <c t="n" r="C12" s="6">
        <v>1000000</v>
      </c>
      <c t="n" r="E12" s="6">
        <v>1000000</v>
      </c>
    </row>
    <row spans="1:5" r="13">
      <c t="s" r="A13" s="4">
        <v>869</v>
      </c>
      <c t="n" r="C13" s="9">
        <v>0.01</v>
      </c>
      <c t="n" r="E13" s="9">
        <v>0.01</v>
      </c>
    </row>
    <row spans="1:5" r="14">
      <c t="s" r="A14" s="4">
        <v>870</v>
      </c>
      <c t="n" r="C14" s="7">
        <v>300000</v>
      </c>
      <c t="n" r="E14" s="7">
        <v>300000</v>
      </c>
    </row>
  </sheetData>
  <mergeCells count="2">
    <mergeCell ref="A1:A2"/>
    <mergeCell ref="C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r="A1" s="1">
        <v>871</v>
      </c>
      <c t="s" r="B1" s="2">
        <v>394</v>
      </c>
    </row>
    <row spans="1:2" r="2">
      <c t="s" r="A2" s="3">
        <v>872</v>
      </c>
    </row>
    <row spans="1:2" r="3">
      <c t="n" r="A3" s="6">
        <v>2016</v>
      </c>
      <c t="n" r="B3" s="7">
        <v>499159</v>
      </c>
    </row>
    <row spans="1:2" r="4">
      <c t="n" r="A4" s="6">
        <v>2017</v>
      </c>
      <c t="n" r="B4" s="6">
        <v>313938</v>
      </c>
    </row>
    <row spans="1:2" r="5">
      <c t="n" r="A5" s="6">
        <v>2018</v>
      </c>
      <c t="n" r="B5" s="6">
        <v>243910</v>
      </c>
    </row>
    <row spans="1:2" r="6">
      <c t="n" r="A6" s="6">
        <v>2019</v>
      </c>
      <c t="n" r="B6" s="6">
        <v>246450</v>
      </c>
    </row>
    <row spans="1:2" r="7">
      <c t="n" r="A7" s="6">
        <v>2020</v>
      </c>
      <c t="n" r="B7" s="6">
        <v>253843</v>
      </c>
    </row>
    <row spans="1:2" r="8">
      <c t="s" r="A8" s="4">
        <v>499</v>
      </c>
      <c t="n" r="B8" s="6">
        <v>461932</v>
      </c>
    </row>
    <row spans="1:2" r="9">
      <c t="s" r="A9" s="4">
        <v>152</v>
      </c>
      <c t="n" r="B9" s="7">
        <v>2019232</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spans="1:2" r="1">
      <c t="s" r="A1" s="1">
        <v>873</v>
      </c>
      <c t="s" r="B1" s="2">
        <v>394</v>
      </c>
    </row>
    <row spans="1:2" r="2">
      <c t="s" r="A2" s="3">
        <v>874</v>
      </c>
    </row>
    <row spans="1:2" r="3">
      <c t="n" r="A3" s="6">
        <v>2016</v>
      </c>
      <c t="n" r="B3" s="7">
        <v>450000</v>
      </c>
    </row>
    <row spans="1:2" r="4">
      <c t="n" r="A4" s="6">
        <v>2017</v>
      </c>
      <c t="n" r="B4" s="6">
        <v>450000</v>
      </c>
    </row>
    <row spans="1:2" r="5">
      <c t="n" r="A5" s="6">
        <v>2018</v>
      </c>
      <c t="n" r="B5" s="6">
        <v>164500</v>
      </c>
    </row>
    <row spans="1:2" r="6">
      <c t="s" r="A6" s="4">
        <v>152</v>
      </c>
      <c t="n" r="B6" s="7">
        <v>1064500</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AA153"/>
  <sheetViews>
    <sheetView workbookViewId="0">
      <selection activeCell="A1" sqref="A1"/>
    </sheetView>
  </sheetViews>
  <sheetFormatPr baseColWidth="10" defaultRowHeight="15"/>
  <cols>
    <col customWidth="1" max="1" min="1" width="80"/>
    <col customWidth="1" max="2" min="2" width="37"/>
    <col customWidth="1" max="3" min="3" width="27"/>
    <col customWidth="1" max="4" min="4" width="21"/>
    <col customWidth="1" max="5" min="5" width="21"/>
    <col customWidth="1" max="6" min="6" width="37"/>
    <col customWidth="1" max="7" min="7" width="37"/>
    <col customWidth="1" max="8" min="8" width="27"/>
    <col customWidth="1" max="9" min="9" width="37"/>
    <col customWidth="1" max="10" min="10" width="37"/>
    <col customWidth="1" max="11" min="11" width="37"/>
    <col customWidth="1" max="12" min="12" width="27"/>
    <col customWidth="1" max="13" min="13" width="21"/>
    <col customWidth="1" max="14" min="14" width="21"/>
    <col customWidth="1" max="15" min="15" width="21"/>
    <col customWidth="1" max="16" min="16" width="21"/>
    <col customWidth="1" max="17" min="17" width="21"/>
    <col customWidth="1" max="18" min="18" width="21"/>
    <col customWidth="1" max="19" min="19" width="21"/>
    <col customWidth="1" max="20" min="20" width="21"/>
    <col customWidth="1" max="21" min="21" width="21"/>
    <col customWidth="1" max="22" min="22" width="21"/>
    <col customWidth="1" max="23" min="23" width="21"/>
    <col customWidth="1" max="24" min="24" width="27"/>
    <col customWidth="1" max="25" min="25" width="14"/>
    <col customWidth="1" max="26" min="26" width="21"/>
    <col customWidth="1" max="27" min="27" width="21"/>
  </cols>
  <sheetData>
    <row spans="1:27" r="1">
      <c t="s" r="A1" s="1">
        <v>875</v>
      </c>
      <c t="s" r="B1" s="2">
        <v>876</v>
      </c>
      <c t="s" r="C1" s="2">
        <v>877</v>
      </c>
      <c t="s" r="D1" s="2">
        <v>878</v>
      </c>
      <c t="s" r="E1" s="2">
        <v>879</v>
      </c>
      <c t="s" r="F1" s="2">
        <v>880</v>
      </c>
      <c t="s" r="G1" s="2">
        <v>881</v>
      </c>
      <c t="s" r="H1" s="2">
        <v>882</v>
      </c>
      <c t="s" r="I1" s="2">
        <v>883</v>
      </c>
      <c t="s" r="J1" s="2">
        <v>884</v>
      </c>
      <c t="s" r="K1" s="2">
        <v>885</v>
      </c>
      <c t="s" r="L1" s="2">
        <v>886</v>
      </c>
      <c t="s" r="M1" s="2">
        <v>395</v>
      </c>
      <c t="s" r="N1" s="2">
        <v>887</v>
      </c>
      <c t="s" r="O1" s="2">
        <v>888</v>
      </c>
      <c t="s" r="P1" s="2">
        <v>889</v>
      </c>
      <c t="s" r="Q1" s="2">
        <v>890</v>
      </c>
      <c t="s" r="R1" s="2">
        <v>891</v>
      </c>
      <c t="s" r="S1" s="2">
        <v>892</v>
      </c>
      <c t="s" r="T1" s="2">
        <v>893</v>
      </c>
      <c t="s" r="U1" s="2">
        <v>894</v>
      </c>
      <c t="s" r="V1" s="2">
        <v>895</v>
      </c>
      <c t="s" r="W1" s="2">
        <v>896</v>
      </c>
      <c t="s" r="X1" s="2">
        <v>897</v>
      </c>
      <c t="s" r="Y1" s="2">
        <v>661</v>
      </c>
      <c t="s" r="Z1" s="2">
        <v>898</v>
      </c>
      <c t="s" r="AA1" s="2">
        <v>899</v>
      </c>
    </row>
    <row spans="1:27" r="2">
      <c t="s" r="A2" s="3">
        <v>900</v>
      </c>
    </row>
    <row spans="1:27" r="3">
      <c t="s" r="A3" s="4">
        <v>523</v>
      </c>
      <c t="s" r="R3" s="4">
        <v>525</v>
      </c>
      <c t="s" r="V3" s="4">
        <v>524</v>
      </c>
    </row>
    <row spans="1:27" r="4">
      <c t="s" r="A4" s="4">
        <v>531</v>
      </c>
      <c t="n" r="L4" s="7">
        <v>1915000</v>
      </c>
      <c t="n" r="M4" s="7">
        <v>0</v>
      </c>
    </row>
    <row spans="1:27" r="5">
      <c t="s" r="A5" s="4">
        <v>901</v>
      </c>
      <c t="n" r="L5" s="6">
        <v>29363517</v>
      </c>
    </row>
    <row spans="1:27" r="6">
      <c t="s" r="A6" s="4">
        <v>902</v>
      </c>
      <c t="n" r="L6" s="6">
        <v>15910000</v>
      </c>
    </row>
    <row spans="1:27" r="7">
      <c t="s" r="A7" s="4">
        <v>522</v>
      </c>
      <c t="n" r="E7" s="7">
        <v>5000000</v>
      </c>
      <c t="n" r="U7" s="7">
        <v>4000000</v>
      </c>
      <c t="n" r="V7" s="7">
        <v>2000000</v>
      </c>
    </row>
    <row spans="1:27" r="8">
      <c t="s" r="A8" s="4">
        <v>527</v>
      </c>
      <c t="n" r="L8" s="7">
        <v>4200000</v>
      </c>
    </row>
    <row spans="1:27" r="9">
      <c t="s" r="A9" s="4">
        <v>528</v>
      </c>
      <c t="s" r="L9" s="4">
        <v>529</v>
      </c>
    </row>
    <row spans="1:27" r="10">
      <c t="s" r="A10" s="4">
        <v>903</v>
      </c>
      <c t="n" r="L10" s="7">
        <v>2434101</v>
      </c>
      <c t="n" r="M10" s="7">
        <v>2389786</v>
      </c>
    </row>
    <row spans="1:27" r="11">
      <c t="s" r="A11" s="4">
        <v>691</v>
      </c>
    </row>
    <row spans="1:27" r="12">
      <c t="s" r="A12" s="3">
        <v>900</v>
      </c>
    </row>
    <row spans="1:27" r="13">
      <c t="s" r="A13" s="4">
        <v>901</v>
      </c>
      <c t="n" r="B13" s="6">
        <v>1900000</v>
      </c>
    </row>
    <row spans="1:27" r="14">
      <c t="s" r="A14" s="4">
        <v>869</v>
      </c>
      <c t="n" r="B14" s="9">
        <v>0.25</v>
      </c>
    </row>
    <row spans="1:27" r="15">
      <c t="s" r="A15" s="4">
        <v>904</v>
      </c>
      <c t="n" r="B15" s="6">
        <v>5760000</v>
      </c>
    </row>
    <row spans="1:27" r="16">
      <c t="s" r="A16" s="4">
        <v>905</v>
      </c>
      <c t="n" r="B16" s="6">
        <v>29363517</v>
      </c>
    </row>
    <row spans="1:27" r="17">
      <c t="s" r="A17" s="4">
        <v>906</v>
      </c>
      <c t="n" r="E17" s="6">
        <v>9500</v>
      </c>
    </row>
    <row spans="1:27" r="18">
      <c t="s" r="A18" s="4">
        <v>907</v>
      </c>
    </row>
    <row spans="1:27" r="19">
      <c t="s" r="A19" s="3">
        <v>900</v>
      </c>
    </row>
    <row spans="1:27" r="20">
      <c t="s" r="A20" s="4">
        <v>523</v>
      </c>
      <c t="s" r="P20" s="4">
        <v>525</v>
      </c>
    </row>
    <row spans="1:27" r="21">
      <c t="s" r="A21" s="4">
        <v>908</v>
      </c>
    </row>
    <row spans="1:27" r="22">
      <c t="s" r="A22" s="3">
        <v>900</v>
      </c>
    </row>
    <row spans="1:27" r="23">
      <c t="s" r="A23" s="4">
        <v>901</v>
      </c>
      <c t="n" r="C23" s="6">
        <v>11440000</v>
      </c>
    </row>
    <row spans="1:27" r="24">
      <c t="s" r="A24" s="4">
        <v>904</v>
      </c>
      <c t="n" r="C24" s="6">
        <v>11440000</v>
      </c>
    </row>
    <row spans="1:27" r="25">
      <c t="s" r="A25" s="4">
        <v>909</v>
      </c>
    </row>
    <row spans="1:27" r="26">
      <c t="s" r="A26" s="3">
        <v>900</v>
      </c>
    </row>
    <row spans="1:27" r="27">
      <c t="s" r="A27" s="4">
        <v>522</v>
      </c>
      <c t="n" r="E27" s="7">
        <v>5000000</v>
      </c>
      <c t="n" r="U27" s="7">
        <v>4000000</v>
      </c>
      <c t="n" r="V27" s="7">
        <v>2000000</v>
      </c>
    </row>
    <row spans="1:27" r="28">
      <c t="s" r="A28" s="4">
        <v>910</v>
      </c>
      <c t="s" r="E28" s="4">
        <v>524</v>
      </c>
    </row>
    <row spans="1:27" r="29">
      <c t="s" r="A29" s="4">
        <v>527</v>
      </c>
      <c t="n" r="N29" s="7">
        <v>4200000</v>
      </c>
    </row>
    <row spans="1:27" r="30">
      <c t="s" r="A30" s="4">
        <v>528</v>
      </c>
      <c t="s" r="N30" s="4">
        <v>529</v>
      </c>
    </row>
    <row spans="1:27" r="31">
      <c t="s" r="A31" s="4">
        <v>908</v>
      </c>
    </row>
    <row spans="1:27" r="32">
      <c t="s" r="A32" s="3">
        <v>900</v>
      </c>
    </row>
    <row spans="1:27" r="33">
      <c t="s" r="A33" s="4">
        <v>523</v>
      </c>
      <c t="s" r="R33" s="4">
        <v>525</v>
      </c>
    </row>
    <row spans="1:27" r="34">
      <c t="s" r="A34" s="4">
        <v>911</v>
      </c>
    </row>
    <row spans="1:27" r="35">
      <c t="s" r="A35" s="3">
        <v>900</v>
      </c>
    </row>
    <row spans="1:27" r="36">
      <c t="s" r="A36" s="4">
        <v>523</v>
      </c>
      <c t="s" r="D36" s="4">
        <v>525</v>
      </c>
    </row>
    <row spans="1:27" r="37">
      <c t="s" r="A37" s="4">
        <v>717</v>
      </c>
      <c t="n" r="D37" s="7">
        <v>5000</v>
      </c>
    </row>
    <row spans="1:27" r="38">
      <c t="s" r="A38" s="4">
        <v>912</v>
      </c>
    </row>
    <row spans="1:27" r="39">
      <c t="s" r="A39" s="3">
        <v>900</v>
      </c>
    </row>
    <row spans="1:27" r="40">
      <c t="s" r="A40" s="4">
        <v>667</v>
      </c>
      <c t="n" r="T40" s="7">
        <v>150000</v>
      </c>
    </row>
    <row spans="1:27" r="41">
      <c t="s" r="A41" s="4">
        <v>523</v>
      </c>
      <c t="s" r="Y41" s="4">
        <v>450</v>
      </c>
    </row>
    <row spans="1:27" r="42">
      <c t="s" r="A42" s="4">
        <v>913</v>
      </c>
    </row>
    <row spans="1:27" r="43">
      <c t="s" r="A43" s="3">
        <v>900</v>
      </c>
    </row>
    <row spans="1:27" r="44">
      <c t="s" r="A44" s="4">
        <v>667</v>
      </c>
      <c t="n" r="O44" s="7">
        <v>25000</v>
      </c>
    </row>
    <row spans="1:27" r="45">
      <c t="s" r="A45" s="4">
        <v>523</v>
      </c>
      <c t="s" r="O45" s="4">
        <v>525</v>
      </c>
    </row>
    <row spans="1:27" r="46">
      <c t="s" r="A46" s="4">
        <v>914</v>
      </c>
    </row>
    <row spans="1:27" r="47">
      <c t="s" r="A47" s="3">
        <v>900</v>
      </c>
    </row>
    <row spans="1:27" r="48">
      <c t="s" r="A48" s="4">
        <v>915</v>
      </c>
      <c t="n" r="L48" s="7">
        <v>5825000</v>
      </c>
    </row>
    <row spans="1:27" r="49">
      <c t="s" r="A49" s="4">
        <v>868</v>
      </c>
      <c t="n" r="B49" s="6">
        <v>5760000</v>
      </c>
    </row>
    <row spans="1:27" r="50">
      <c t="s" r="A50" s="4">
        <v>916</v>
      </c>
    </row>
    <row spans="1:27" r="51">
      <c t="s" r="A51" s="3">
        <v>900</v>
      </c>
    </row>
    <row spans="1:27" r="52">
      <c t="s" r="A52" s="4">
        <v>667</v>
      </c>
      <c t="n" r="S52" s="7">
        <v>150000</v>
      </c>
    </row>
    <row spans="1:27" r="53">
      <c t="s" r="A53" s="4">
        <v>907</v>
      </c>
    </row>
    <row spans="1:27" r="54">
      <c t="s" r="A54" s="3">
        <v>900</v>
      </c>
    </row>
    <row spans="1:27" r="55">
      <c t="s" r="A55" s="4">
        <v>917</v>
      </c>
      <c t="n" r="P55" s="7">
        <v>20000</v>
      </c>
    </row>
    <row spans="1:27" r="56">
      <c t="s" r="A56" s="4">
        <v>918</v>
      </c>
    </row>
    <row spans="1:27" r="57">
      <c t="s" r="A57" s="3">
        <v>900</v>
      </c>
    </row>
    <row spans="1:27" r="58">
      <c t="s" r="A58" s="4">
        <v>523</v>
      </c>
      <c t="s" r="B58" s="4">
        <v>525</v>
      </c>
    </row>
    <row spans="1:27" r="59">
      <c t="s" r="A59" s="4">
        <v>681</v>
      </c>
      <c t="n" r="B59" s="7">
        <v>6919000</v>
      </c>
    </row>
    <row spans="1:27" r="60">
      <c t="s" r="A60" s="4">
        <v>919</v>
      </c>
    </row>
    <row spans="1:27" r="61">
      <c t="s" r="A61" s="3">
        <v>900</v>
      </c>
    </row>
    <row spans="1:27" r="62">
      <c t="s" r="A62" s="4">
        <v>667</v>
      </c>
      <c t="n" r="I62" s="7">
        <v>1770000</v>
      </c>
      <c t="n" r="K62" s="7">
        <v>1260000</v>
      </c>
      <c t="n" r="Q62" s="7">
        <v>1770000</v>
      </c>
      <c t="n" r="W62" s="7">
        <v>1770000</v>
      </c>
      <c t="n" r="Z62" s="7">
        <v>510000</v>
      </c>
    </row>
    <row spans="1:27" r="63">
      <c t="s" r="A63" s="4">
        <v>523</v>
      </c>
      <c t="s" r="K63" s="4">
        <v>450</v>
      </c>
    </row>
    <row spans="1:27" r="64">
      <c t="s" r="A64" s="4">
        <v>531</v>
      </c>
      <c t="n" r="K64" s="7">
        <v>510000</v>
      </c>
    </row>
    <row spans="1:27" r="65">
      <c t="s" r="A65" s="4">
        <v>868</v>
      </c>
      <c t="n" r="K65" s="6">
        <v>3540000</v>
      </c>
    </row>
    <row spans="1:27" r="66">
      <c t="s" r="A66" s="4">
        <v>920</v>
      </c>
      <c t="n" r="K66" s="9">
        <v>0.5</v>
      </c>
    </row>
    <row spans="1:27" r="67">
      <c t="s" r="A67" s="4">
        <v>921</v>
      </c>
    </row>
    <row spans="1:27" r="68">
      <c t="s" r="A68" s="3">
        <v>900</v>
      </c>
    </row>
    <row spans="1:27" r="69">
      <c t="s" r="A69" s="4">
        <v>667</v>
      </c>
      <c t="n" r="F69" s="7">
        <v>4475000</v>
      </c>
      <c t="n" r="I69" s="6">
        <v>4350000</v>
      </c>
      <c t="n" r="W69" s="7">
        <v>4475000</v>
      </c>
      <c t="n" r="X69" s="7">
        <v>125000</v>
      </c>
      <c t="n" r="AA69" s="7">
        <v>4200000</v>
      </c>
    </row>
    <row spans="1:27" r="70">
      <c t="s" r="A70" s="4">
        <v>917</v>
      </c>
      <c t="n" r="AA70" s="7">
        <v>150000</v>
      </c>
    </row>
    <row spans="1:27" r="71">
      <c t="s" r="A71" s="4">
        <v>531</v>
      </c>
      <c t="n" r="J71" s="7">
        <v>4350000</v>
      </c>
    </row>
    <row spans="1:27" r="72">
      <c t="s" r="A72" s="4">
        <v>868</v>
      </c>
      <c t="n" r="B72" s="6">
        <v>1680000</v>
      </c>
      <c t="n" r="J72" s="6">
        <v>8700000</v>
      </c>
      <c t="n" r="X72" s="6">
        <v>250000</v>
      </c>
    </row>
    <row spans="1:27" r="73">
      <c t="s" r="A73" s="4">
        <v>920</v>
      </c>
      <c t="n" r="J73" s="9">
        <v>0.5</v>
      </c>
    </row>
    <row spans="1:27" r="74">
      <c t="s" r="A74" s="4">
        <v>550</v>
      </c>
      <c t="s" r="J74" s="4">
        <v>525</v>
      </c>
    </row>
    <row spans="1:27" r="75">
      <c t="s" r="A75" s="4">
        <v>681</v>
      </c>
      <c t="n" r="B75" s="7">
        <v>420000</v>
      </c>
    </row>
    <row spans="1:27" r="76">
      <c t="s" r="A76" s="4">
        <v>901</v>
      </c>
      <c t="n" r="B76" s="6">
        <v>1680000</v>
      </c>
    </row>
    <row spans="1:27" r="77">
      <c t="s" r="A77" s="4">
        <v>922</v>
      </c>
    </row>
    <row spans="1:27" r="78">
      <c t="s" r="A78" s="3">
        <v>900</v>
      </c>
    </row>
    <row spans="1:27" r="79">
      <c t="s" r="A79" s="4">
        <v>904</v>
      </c>
      <c t="n" r="B79" s="6">
        <v>1900000</v>
      </c>
    </row>
    <row spans="1:27" r="80">
      <c t="s" r="A80" s="4">
        <v>923</v>
      </c>
    </row>
    <row spans="1:27" r="81">
      <c t="s" r="A81" s="3">
        <v>900</v>
      </c>
    </row>
    <row spans="1:27" r="82">
      <c t="s" r="A82" s="4">
        <v>667</v>
      </c>
      <c t="n" r="F82" s="6">
        <v>1100000</v>
      </c>
      <c t="n" r="I82" s="7">
        <v>1100000</v>
      </c>
    </row>
    <row spans="1:27" r="83">
      <c t="s" r="A83" s="4">
        <v>523</v>
      </c>
      <c t="s" r="I83" s="4">
        <v>525</v>
      </c>
    </row>
    <row spans="1:27" r="84">
      <c t="s" r="A84" s="4">
        <v>531</v>
      </c>
      <c t="n" r="B84" s="7">
        <v>475000</v>
      </c>
    </row>
    <row spans="1:27" r="85">
      <c t="s" r="A85" s="4">
        <v>868</v>
      </c>
      <c t="n" r="B85" s="6">
        <v>1900000</v>
      </c>
      <c t="n" r="I85" s="6">
        <v>4400000</v>
      </c>
    </row>
    <row spans="1:27" r="86">
      <c t="s" r="A86" s="4">
        <v>681</v>
      </c>
      <c t="n" r="B86" s="7">
        <v>475000</v>
      </c>
    </row>
    <row spans="1:27" r="87">
      <c t="s" r="A87" s="4">
        <v>901</v>
      </c>
      <c t="n" r="B87" s="6">
        <v>1900000</v>
      </c>
    </row>
    <row spans="1:27" r="88">
      <c t="s" r="A88" s="4">
        <v>902</v>
      </c>
      <c t="n" r="I88" s="6">
        <v>4400000</v>
      </c>
    </row>
    <row spans="1:27" r="89">
      <c t="s" r="A89" s="4">
        <v>924</v>
      </c>
      <c t="n" r="I89" s="7">
        <v>4400000</v>
      </c>
    </row>
    <row spans="1:27" r="90">
      <c t="s" r="A90" s="4">
        <v>869</v>
      </c>
      <c t="n" r="I90" s="9">
        <v>0.25</v>
      </c>
    </row>
    <row spans="1:27" r="91">
      <c t="s" r="A91" s="4">
        <v>925</v>
      </c>
      <c t="s" r="I91" s="4">
        <v>926</v>
      </c>
    </row>
    <row spans="1:27" r="92">
      <c t="s" r="A92" s="4">
        <v>904</v>
      </c>
      <c t="n" r="B92" s="6">
        <v>5760000</v>
      </c>
    </row>
    <row spans="1:27" r="93">
      <c t="s" r="A93" s="4">
        <v>927</v>
      </c>
      <c t="n" r="B93" s="7">
        <v>625000</v>
      </c>
    </row>
    <row spans="1:27" r="94">
      <c t="s" r="A94" s="4">
        <v>928</v>
      </c>
    </row>
    <row spans="1:27" r="95">
      <c t="s" r="A95" s="3">
        <v>900</v>
      </c>
    </row>
    <row spans="1:27" r="96">
      <c t="s" r="A96" s="4">
        <v>667</v>
      </c>
      <c t="n" r="F96" s="7">
        <v>1440000</v>
      </c>
      <c t="n" r="H96" s="7">
        <v>1440000</v>
      </c>
    </row>
    <row spans="1:27" r="97">
      <c t="s" r="A97" s="4">
        <v>523</v>
      </c>
      <c t="s" r="H97" s="4">
        <v>525</v>
      </c>
    </row>
    <row spans="1:27" r="98">
      <c t="s" r="A98" s="4">
        <v>531</v>
      </c>
      <c t="n" r="B98" s="6">
        <v>1440000</v>
      </c>
    </row>
    <row spans="1:27" r="99">
      <c t="s" r="A99" s="4">
        <v>868</v>
      </c>
      <c t="n" r="H99" s="6">
        <v>5760000</v>
      </c>
    </row>
    <row spans="1:27" r="100">
      <c t="s" r="A100" s="4">
        <v>681</v>
      </c>
      <c t="n" r="B100" s="7">
        <v>1440000</v>
      </c>
    </row>
    <row spans="1:27" r="101">
      <c t="s" r="A101" s="4">
        <v>901</v>
      </c>
      <c t="n" r="B101" s="6">
        <v>5760000</v>
      </c>
    </row>
    <row spans="1:27" r="102">
      <c t="s" r="A102" s="4">
        <v>925</v>
      </c>
      <c t="s" r="H102" s="4">
        <v>926</v>
      </c>
    </row>
    <row spans="1:27" r="103">
      <c t="s" r="A103" s="4">
        <v>908</v>
      </c>
    </row>
    <row spans="1:27" r="104">
      <c t="s" r="A104" s="3">
        <v>900</v>
      </c>
    </row>
    <row spans="1:27" r="105">
      <c t="s" r="A105" s="4">
        <v>523</v>
      </c>
      <c t="s" r="C105" s="4">
        <v>525</v>
      </c>
      <c t="s" r="F105" s="4">
        <v>525</v>
      </c>
      <c t="s" r="G105" s="4">
        <v>525</v>
      </c>
    </row>
    <row spans="1:27" r="106">
      <c t="s" r="A106" s="4">
        <v>917</v>
      </c>
      <c t="n" r="C106" s="7">
        <v>2860000</v>
      </c>
      <c t="n" r="F106" s="7">
        <v>2860000</v>
      </c>
      <c t="n" r="G106" s="7">
        <v>980000</v>
      </c>
      <c t="n" r="R106" s="7">
        <v>280000</v>
      </c>
    </row>
    <row spans="1:27" r="107">
      <c t="s" r="A107" s="4">
        <v>717</v>
      </c>
      <c t="n" r="F107" s="6">
        <v>6879</v>
      </c>
    </row>
    <row spans="1:27" r="108">
      <c t="s" r="A108" s="4">
        <v>868</v>
      </c>
      <c t="n" r="G108" s="6">
        <v>3920000</v>
      </c>
    </row>
    <row spans="1:27" r="109">
      <c t="s" r="A109" s="4">
        <v>869</v>
      </c>
      <c t="n" r="G109" s="9">
        <v>0.25</v>
      </c>
    </row>
    <row spans="1:27" r="110">
      <c t="s" r="A110" s="4">
        <v>929</v>
      </c>
    </row>
    <row spans="1:27" r="111">
      <c t="s" r="A111" s="3">
        <v>900</v>
      </c>
    </row>
    <row spans="1:27" r="112">
      <c t="s" r="A112" s="4">
        <v>523</v>
      </c>
      <c t="s" r="C112" s="4">
        <v>525</v>
      </c>
    </row>
    <row spans="1:27" r="113">
      <c t="s" r="A113" s="4">
        <v>917</v>
      </c>
      <c t="n" r="C113" s="7">
        <v>980000</v>
      </c>
    </row>
    <row spans="1:27" r="114">
      <c t="s" r="A114" s="4">
        <v>868</v>
      </c>
      <c t="n" r="B114" s="6">
        <v>3920000</v>
      </c>
    </row>
    <row spans="1:27" r="115">
      <c t="s" r="A115" s="4">
        <v>930</v>
      </c>
    </row>
    <row spans="1:27" r="116">
      <c t="s" r="A116" s="3">
        <v>900</v>
      </c>
    </row>
    <row spans="1:27" r="117">
      <c t="s" r="A117" s="4">
        <v>917</v>
      </c>
      <c t="n" r="F117" s="7">
        <v>529000</v>
      </c>
    </row>
    <row spans="1:27" r="118">
      <c t="s" r="A118" s="4">
        <v>931</v>
      </c>
    </row>
    <row spans="1:27" r="119">
      <c t="s" r="A119" s="3">
        <v>900</v>
      </c>
    </row>
    <row spans="1:27" r="120">
      <c t="s" r="A120" s="4">
        <v>523</v>
      </c>
      <c t="s" r="F120" s="4">
        <v>525</v>
      </c>
    </row>
    <row spans="1:27" r="121">
      <c t="s" r="A121" s="4">
        <v>932</v>
      </c>
    </row>
    <row spans="1:27" r="122">
      <c t="s" r="A122" s="3">
        <v>900</v>
      </c>
    </row>
    <row spans="1:27" r="123">
      <c t="s" r="A123" s="4">
        <v>523</v>
      </c>
      <c t="s" r="C123" s="4">
        <v>525</v>
      </c>
    </row>
    <row spans="1:27" r="124">
      <c t="s" r="A124" s="4">
        <v>917</v>
      </c>
      <c t="n" r="C124" s="7">
        <v>529000</v>
      </c>
    </row>
    <row spans="1:27" r="125">
      <c t="s" r="A125" s="4">
        <v>868</v>
      </c>
      <c t="n" r="B125" s="6">
        <v>2116000</v>
      </c>
    </row>
    <row spans="1:27" r="126">
      <c t="s" r="A126" s="4">
        <v>933</v>
      </c>
    </row>
    <row spans="1:27" r="127">
      <c t="s" r="A127" s="3">
        <v>900</v>
      </c>
    </row>
    <row spans="1:27" r="128">
      <c t="s" r="A128" s="4">
        <v>917</v>
      </c>
      <c t="n" r="F128" s="7">
        <v>950000</v>
      </c>
    </row>
    <row spans="1:27" r="129">
      <c t="s" r="A129" s="4">
        <v>868</v>
      </c>
      <c t="n" r="F129" s="6">
        <v>3800000</v>
      </c>
    </row>
    <row spans="1:27" r="130">
      <c t="s" r="A130" s="4">
        <v>681</v>
      </c>
      <c t="n" r="F130" s="7">
        <v>280000</v>
      </c>
    </row>
    <row spans="1:27" r="131">
      <c t="s" r="A131" s="4">
        <v>869</v>
      </c>
      <c t="n" r="F131" s="9">
        <v>0.25</v>
      </c>
    </row>
    <row spans="1:27" r="132">
      <c t="s" r="A132" s="4">
        <v>934</v>
      </c>
    </row>
    <row spans="1:27" r="133">
      <c t="s" r="A133" s="3">
        <v>900</v>
      </c>
    </row>
    <row spans="1:27" r="134">
      <c t="s" r="A134" s="4">
        <v>917</v>
      </c>
      <c t="n" r="C134" s="7">
        <v>950000</v>
      </c>
    </row>
    <row spans="1:27" r="135">
      <c t="s" r="A135" s="4">
        <v>868</v>
      </c>
      <c t="n" r="C135" s="6">
        <v>3800000</v>
      </c>
    </row>
    <row spans="1:27" r="136">
      <c t="s" r="A136" s="4">
        <v>935</v>
      </c>
    </row>
    <row spans="1:27" r="137">
      <c t="s" r="A137" s="3">
        <v>900</v>
      </c>
    </row>
    <row spans="1:27" r="138">
      <c t="s" r="A138" s="4">
        <v>523</v>
      </c>
      <c t="s" r="C138" s="4">
        <v>525</v>
      </c>
    </row>
    <row spans="1:27" r="139">
      <c t="s" r="A139" s="4">
        <v>936</v>
      </c>
    </row>
    <row spans="1:27" r="140">
      <c t="s" r="A140" s="3">
        <v>900</v>
      </c>
    </row>
    <row spans="1:27" r="141">
      <c t="s" r="A141" s="4">
        <v>523</v>
      </c>
      <c t="s" r="B141" s="4">
        <v>525</v>
      </c>
    </row>
    <row spans="1:27" r="142">
      <c t="s" r="A142" s="4">
        <v>531</v>
      </c>
      <c t="n" r="B142" s="7">
        <v>1915000</v>
      </c>
    </row>
    <row spans="1:27" r="143">
      <c t="s" r="A143" s="4">
        <v>920</v>
      </c>
      <c t="n" r="B143" s="9">
        <v>0.25</v>
      </c>
    </row>
    <row spans="1:27" r="144">
      <c t="s" r="A144" s="4">
        <v>681</v>
      </c>
      <c t="n" r="B144" s="7">
        <v>420000</v>
      </c>
    </row>
    <row spans="1:27" r="145">
      <c t="s" r="A145" s="4">
        <v>937</v>
      </c>
    </row>
    <row spans="1:27" r="146">
      <c t="s" r="A146" s="3">
        <v>900</v>
      </c>
    </row>
    <row spans="1:27" r="147">
      <c t="s" r="A147" s="4">
        <v>681</v>
      </c>
      <c t="n" r="G147" s="7">
        <v>980000</v>
      </c>
    </row>
    <row spans="1:27" r="148">
      <c t="s" r="A148" s="4">
        <v>938</v>
      </c>
    </row>
    <row spans="1:27" r="149">
      <c t="s" r="A149" s="3">
        <v>900</v>
      </c>
    </row>
    <row spans="1:27" r="150">
      <c t="s" r="A150" s="4">
        <v>681</v>
      </c>
      <c t="n" r="F150" s="7">
        <v>950000</v>
      </c>
    </row>
    <row spans="1:27" r="151">
      <c t="s" r="A151" s="4">
        <v>939</v>
      </c>
    </row>
    <row spans="1:27" r="152">
      <c t="s" r="A152" s="3">
        <v>900</v>
      </c>
    </row>
    <row spans="1:27" r="153">
      <c t="s" r="A153" s="4">
        <v>681</v>
      </c>
      <c t="n" r="F153" s="7">
        <v>670000</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Y13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 customWidth="1" max="22" min="22" width="14"/>
    <col customWidth="1" max="23" min="23" width="14"/>
    <col customWidth="1" max="24" min="24" width="14"/>
    <col customWidth="1" max="25" min="25" width="14"/>
  </cols>
  <sheetData>
    <row spans="1:25" r="1">
      <c t="s" r="A1" s="1">
        <v>940</v>
      </c>
      <c t="s" r="B1" s="2">
        <v>2</v>
      </c>
      <c t="s" r="C1" s="2">
        <v>509</v>
      </c>
      <c t="s" r="D1" s="2">
        <v>941</v>
      </c>
      <c t="s" r="E1" s="2">
        <v>942</v>
      </c>
      <c t="s" r="F1" s="2">
        <v>943</v>
      </c>
      <c t="s" r="G1" s="2">
        <v>4</v>
      </c>
      <c t="s" r="H1" s="2">
        <v>944</v>
      </c>
      <c t="s" r="I1" s="2">
        <v>945</v>
      </c>
      <c t="s" r="J1" s="2">
        <v>946</v>
      </c>
      <c t="s" r="K1" s="2">
        <v>947</v>
      </c>
      <c t="s" r="L1" s="2">
        <v>948</v>
      </c>
      <c t="s" r="M1" s="2">
        <v>949</v>
      </c>
      <c t="s" r="N1" s="2">
        <v>651</v>
      </c>
      <c t="s" r="O1" s="2">
        <v>2</v>
      </c>
      <c t="s" r="P1" s="2">
        <v>2</v>
      </c>
      <c t="s" r="Q1" s="2">
        <v>32</v>
      </c>
      <c t="s" r="R1" s="2">
        <v>647</v>
      </c>
      <c t="s" r="S1" s="2">
        <v>515</v>
      </c>
      <c t="s" r="T1" s="2">
        <v>831</v>
      </c>
      <c t="s" r="U1" s="2">
        <v>512</v>
      </c>
      <c t="s" r="V1" s="2">
        <v>950</v>
      </c>
      <c t="s" r="W1" s="2">
        <v>951</v>
      </c>
      <c t="s" r="X1" s="2">
        <v>952</v>
      </c>
      <c t="s" r="Y1" s="2">
        <v>953</v>
      </c>
    </row>
    <row spans="1:25" r="2">
      <c t="s" r="A2" s="3">
        <v>954</v>
      </c>
    </row>
    <row spans="1:25" r="3">
      <c t="s" r="A3" s="4">
        <v>955</v>
      </c>
      <c t="n" r="B3" s="6">
        <v>250000000</v>
      </c>
      <c t="n" r="O3" s="6">
        <v>250000000</v>
      </c>
      <c t="n" r="P3" s="6">
        <v>250000000</v>
      </c>
      <c t="n" r="Q3" s="6">
        <v>250000000</v>
      </c>
    </row>
    <row spans="1:25" r="4">
      <c t="s" r="A4" s="4">
        <v>956</v>
      </c>
      <c t="n" r="B4" s="6">
        <v>10000000</v>
      </c>
      <c t="n" r="O4" s="6">
        <v>10000000</v>
      </c>
      <c t="n" r="P4" s="6">
        <v>10000000</v>
      </c>
      <c t="n" r="Q4" s="6">
        <v>10000000</v>
      </c>
    </row>
    <row spans="1:25" r="5">
      <c t="s" r="A5" s="4">
        <v>957</v>
      </c>
      <c t="n" r="B5" s="6">
        <v>131703577</v>
      </c>
      <c t="n" r="O5" s="6">
        <v>131703577</v>
      </c>
      <c t="n" r="P5" s="6">
        <v>131703577</v>
      </c>
      <c t="n" r="Q5" s="6">
        <v>91561802</v>
      </c>
    </row>
    <row spans="1:25" r="6">
      <c t="s" r="A6" s="4">
        <v>958</v>
      </c>
      <c t="n" r="B6" s="6">
        <v>22900000</v>
      </c>
      <c t="n" r="O6" s="6">
        <v>22900000</v>
      </c>
      <c t="n" r="P6" s="6">
        <v>22900000</v>
      </c>
      <c t="n" r="Q6" s="6">
        <v>48463517</v>
      </c>
      <c t="n" r="T6" s="6">
        <v>44728873</v>
      </c>
    </row>
    <row spans="1:25" r="7">
      <c t="s" r="A7" s="4">
        <v>959</v>
      </c>
      <c t="n" r="R7" s="6">
        <v>3637724</v>
      </c>
    </row>
    <row spans="1:25" r="8">
      <c t="s" r="A8" s="4">
        <v>960</v>
      </c>
      <c t="n" r="B8" s="7">
        <v>7275000</v>
      </c>
      <c t="n" r="O8" s="7">
        <v>7275000</v>
      </c>
      <c t="n" r="P8" s="7">
        <v>7275000</v>
      </c>
    </row>
    <row spans="1:25" r="9">
      <c t="s" r="A9" s="4">
        <v>902</v>
      </c>
      <c t="n" r="P9" s="6">
        <v>15910000</v>
      </c>
    </row>
    <row spans="1:25" r="10">
      <c t="s" r="A10" s="4">
        <v>523</v>
      </c>
      <c t="s" r="S10" s="4">
        <v>525</v>
      </c>
      <c t="s" r="U10" s="4">
        <v>524</v>
      </c>
    </row>
    <row spans="1:25" r="11">
      <c t="s" r="A11" s="4">
        <v>961</v>
      </c>
      <c t="n" r="P11" s="6">
        <v>337150</v>
      </c>
    </row>
    <row spans="1:25" r="12">
      <c t="s" r="A12" s="4">
        <v>962</v>
      </c>
      <c t="n" r="B12" s="6">
        <v>1950000</v>
      </c>
    </row>
    <row spans="1:25" r="13">
      <c t="s" r="A13" s="4">
        <v>963</v>
      </c>
      <c t="n" r="P13" s="6">
        <v>292500</v>
      </c>
      <c t="n" r="Q13" s="6">
        <v>150000</v>
      </c>
    </row>
    <row spans="1:25" r="14">
      <c t="s" r="A14" s="4">
        <v>964</v>
      </c>
      <c t="n" r="P14" s="7">
        <v>4547810</v>
      </c>
      <c t="n" r="Q14" s="7">
        <v>4668680</v>
      </c>
    </row>
    <row spans="1:25" r="15">
      <c t="s" r="A15" s="4">
        <v>965</v>
      </c>
      <c t="n" r="O15" s="7">
        <v>34</v>
      </c>
    </row>
    <row spans="1:25" r="16">
      <c t="s" r="A16" s="4">
        <v>966</v>
      </c>
      <c t="n" r="B16" s="8">
        <v>0.001</v>
      </c>
      <c t="n" r="O16" s="8">
        <v>0.001</v>
      </c>
      <c t="n" r="P16" s="8">
        <v>0.001</v>
      </c>
      <c t="n" r="Q16" s="8">
        <v>0.001</v>
      </c>
    </row>
    <row spans="1:25" r="17">
      <c t="s" r="A17" s="4">
        <v>967</v>
      </c>
    </row>
    <row spans="1:25" r="18">
      <c t="s" r="A18" s="3">
        <v>954</v>
      </c>
    </row>
    <row spans="1:25" r="19">
      <c t="s" r="A19" s="4">
        <v>968</v>
      </c>
      <c t="n" r="C19" s="7">
        <v>1915000</v>
      </c>
    </row>
    <row spans="1:25" r="20">
      <c t="s" r="A20" s="4">
        <v>670</v>
      </c>
      <c t="n" r="C20" s="9">
        <v>0.25</v>
      </c>
    </row>
    <row spans="1:25" r="21">
      <c t="s" r="A21" s="4">
        <v>75</v>
      </c>
    </row>
    <row spans="1:25" r="22">
      <c t="s" r="A22" s="3">
        <v>954</v>
      </c>
    </row>
    <row spans="1:25" r="23">
      <c t="s" r="A23" s="4">
        <v>956</v>
      </c>
      <c t="n" r="B23" s="6">
        <v>5000000</v>
      </c>
      <c t="n" r="O23" s="6">
        <v>5000000</v>
      </c>
      <c t="n" r="P23" s="6">
        <v>5000000</v>
      </c>
      <c t="n" r="Q23" s="6">
        <v>5000000</v>
      </c>
      <c t="n" r="R23" s="6">
        <v>5000000</v>
      </c>
    </row>
    <row spans="1:25" r="24">
      <c t="s" r="A24" s="4">
        <v>969</v>
      </c>
      <c t="s" r="P24" s="4">
        <v>970</v>
      </c>
      <c t="s" r="R24" s="4">
        <v>970</v>
      </c>
    </row>
    <row spans="1:25" r="25">
      <c t="s" r="A25" s="4">
        <v>959</v>
      </c>
      <c t="n" r="B25" s="6">
        <v>3637724</v>
      </c>
      <c t="n" r="O25" s="6">
        <v>3637724</v>
      </c>
      <c t="n" r="P25" s="6">
        <v>3637724</v>
      </c>
      <c t="n" r="Q25" s="6">
        <v>4125224</v>
      </c>
    </row>
    <row spans="1:25" r="26">
      <c t="s" r="A26" s="4">
        <v>971</v>
      </c>
      <c t="n" r="B26" s="6">
        <v>3637724</v>
      </c>
      <c t="n" r="O26" s="6">
        <v>3637724</v>
      </c>
      <c t="n" r="P26" s="6">
        <v>3637724</v>
      </c>
      <c t="n" r="Q26" s="6">
        <v>4125224</v>
      </c>
    </row>
    <row spans="1:25" r="27">
      <c t="s" r="A27" s="4">
        <v>972</v>
      </c>
      <c t="n" r="P27" s="6">
        <v>4</v>
      </c>
    </row>
    <row spans="1:25" r="28">
      <c t="s" r="A28" s="4">
        <v>961</v>
      </c>
      <c t="n" r="P28" s="6">
        <v>235000</v>
      </c>
    </row>
    <row spans="1:25" r="29">
      <c t="s" r="A29" s="4">
        <v>973</v>
      </c>
      <c t="n" r="P29" s="9">
        <v>1.11</v>
      </c>
    </row>
    <row spans="1:25" r="30">
      <c t="s" r="A30" s="4">
        <v>974</v>
      </c>
      <c t="s" r="P30" s="4">
        <v>820</v>
      </c>
    </row>
    <row spans="1:25" r="31">
      <c t="s" r="A31" s="4">
        <v>975</v>
      </c>
      <c t="n" r="P31" s="7">
        <v>3</v>
      </c>
    </row>
    <row spans="1:25" r="32">
      <c t="s" r="A32" s="4">
        <v>976</v>
      </c>
      <c t="s" r="P32" s="4">
        <v>977</v>
      </c>
    </row>
    <row spans="1:25" r="33">
      <c t="s" r="A33" s="4">
        <v>978</v>
      </c>
      <c t="n" r="B33" s="7">
        <v>1</v>
      </c>
      <c t="n" r="O33" s="7">
        <v>1</v>
      </c>
      <c t="n" r="P33" s="7">
        <v>1</v>
      </c>
    </row>
    <row spans="1:25" r="34">
      <c t="s" r="A34" s="4">
        <v>979</v>
      </c>
      <c t="n" r="P34" s="6">
        <v>1</v>
      </c>
    </row>
    <row spans="1:25" r="35">
      <c t="s" r="A35" s="4">
        <v>964</v>
      </c>
      <c t="n" r="P35" s="7">
        <v>2465830</v>
      </c>
      <c t="n" r="Q35" s="7">
        <v>2586700</v>
      </c>
    </row>
    <row spans="1:25" r="36">
      <c t="s" r="A36" s="4">
        <v>980</v>
      </c>
      <c t="n" r="P36" s="9">
        <v>0.68</v>
      </c>
      <c t="n" r="Q36" s="9">
        <v>0.63</v>
      </c>
    </row>
    <row spans="1:25" r="37">
      <c t="s" r="A37" s="4">
        <v>981</v>
      </c>
      <c t="n" r="B37" s="6">
        <v>4</v>
      </c>
      <c t="n" r="O37" s="6">
        <v>4</v>
      </c>
      <c t="n" r="P37" s="6">
        <v>4</v>
      </c>
    </row>
    <row spans="1:25" r="38">
      <c t="s" r="A38" s="4">
        <v>966</v>
      </c>
      <c t="n" r="B38" s="8">
        <v>0.001</v>
      </c>
      <c t="n" r="O38" s="8">
        <v>0.001</v>
      </c>
      <c t="n" r="P38" s="8">
        <v>0.001</v>
      </c>
      <c t="n" r="Q38" s="8">
        <v>0.001</v>
      </c>
    </row>
    <row spans="1:25" r="39">
      <c t="s" r="A39" s="4">
        <v>73</v>
      </c>
    </row>
    <row spans="1:25" r="40">
      <c t="s" r="A40" s="3">
        <v>954</v>
      </c>
    </row>
    <row spans="1:25" r="41">
      <c t="s" r="A41" s="4">
        <v>956</v>
      </c>
      <c t="n" r="B41" s="6">
        <v>230000</v>
      </c>
      <c t="n" r="O41" s="6">
        <v>230000</v>
      </c>
      <c t="n" r="P41" s="6">
        <v>230000</v>
      </c>
      <c t="n" r="Q41" s="6">
        <v>230000</v>
      </c>
      <c t="n" r="X41" s="6">
        <v>230000</v>
      </c>
      <c t="n" r="Y41" s="6">
        <v>200000</v>
      </c>
    </row>
    <row spans="1:25" r="42">
      <c t="s" r="A42" s="4">
        <v>969</v>
      </c>
      <c t="s" r="P42" s="4">
        <v>982</v>
      </c>
    </row>
    <row spans="1:25" r="43">
      <c t="s" r="A43" s="4">
        <v>959</v>
      </c>
      <c t="n" r="B43" s="6">
        <v>0</v>
      </c>
      <c t="n" r="O43" s="6">
        <v>0</v>
      </c>
      <c t="n" r="P43" s="6">
        <v>0</v>
      </c>
      <c t="n" r="Q43" s="6">
        <v>0</v>
      </c>
    </row>
    <row spans="1:25" r="44">
      <c t="s" r="A44" s="4">
        <v>971</v>
      </c>
      <c t="n" r="B44" s="6">
        <v>0</v>
      </c>
      <c t="n" r="O44" s="6">
        <v>0</v>
      </c>
      <c t="n" r="P44" s="6">
        <v>0</v>
      </c>
      <c t="n" r="Q44" s="6">
        <v>0</v>
      </c>
    </row>
    <row spans="1:25" r="45">
      <c t="s" r="A45" s="4">
        <v>961</v>
      </c>
      <c t="n" r="P45" s="6">
        <v>200000</v>
      </c>
    </row>
    <row spans="1:25" r="46">
      <c t="s" r="A46" s="4">
        <v>975</v>
      </c>
      <c t="n" r="P46" s="9">
        <v>0.5</v>
      </c>
    </row>
    <row spans="1:25" r="47">
      <c t="s" r="A47" s="4">
        <v>976</v>
      </c>
      <c t="s" r="P47" s="4">
        <v>977</v>
      </c>
    </row>
    <row spans="1:25" r="48">
      <c t="s" r="A48" s="4">
        <v>978</v>
      </c>
      <c t="n" r="B48" s="7">
        <v>10</v>
      </c>
      <c t="n" r="O48" s="7">
        <v>10</v>
      </c>
      <c t="n" r="P48" s="7">
        <v>10</v>
      </c>
    </row>
    <row spans="1:25" r="49">
      <c t="s" r="A49" s="4">
        <v>979</v>
      </c>
      <c t="n" r="P49" s="6">
        <v>1</v>
      </c>
    </row>
    <row spans="1:25" r="50">
      <c t="s" r="A50" s="4">
        <v>964</v>
      </c>
      <c t="n" r="P50" s="7">
        <v>609887</v>
      </c>
      <c t="n" r="Q50" s="7">
        <v>609887</v>
      </c>
    </row>
    <row spans="1:25" r="51">
      <c t="s" r="A51" s="4">
        <v>980</v>
      </c>
      <c t="n" r="P51" s="9">
        <v>3.05</v>
      </c>
      <c t="n" r="Q51" s="9">
        <v>3.05</v>
      </c>
    </row>
    <row spans="1:25" r="52">
      <c t="s" r="A52" s="4">
        <v>983</v>
      </c>
      <c t="n" r="B52" s="6">
        <v>10</v>
      </c>
      <c t="n" r="O52" s="6">
        <v>10</v>
      </c>
      <c t="n" r="P52" s="6">
        <v>10</v>
      </c>
    </row>
    <row spans="1:25" r="53">
      <c t="s" r="A53" s="4">
        <v>984</v>
      </c>
      <c t="n" r="B53" s="10">
        <v>0.25</v>
      </c>
      <c t="n" r="O53" s="10">
        <v>0.25</v>
      </c>
      <c t="n" r="P53" s="9">
        <v>0.25</v>
      </c>
    </row>
    <row spans="1:25" r="54">
      <c t="s" r="A54" s="4">
        <v>985</v>
      </c>
      <c t="n" r="P54" s="7">
        <v>25000000</v>
      </c>
    </row>
    <row spans="1:25" r="55">
      <c t="s" r="A55" s="4">
        <v>986</v>
      </c>
      <c t="n" r="P55" s="6">
        <v>1</v>
      </c>
    </row>
    <row spans="1:25" r="56">
      <c t="s" r="A56" s="4">
        <v>966</v>
      </c>
      <c t="n" r="B56" s="8">
        <v>0.001</v>
      </c>
      <c t="n" r="O56" s="8">
        <v>0.001</v>
      </c>
      <c t="n" r="P56" s="8">
        <v>0.001</v>
      </c>
      <c t="n" r="Q56" s="8">
        <v>0.001</v>
      </c>
    </row>
    <row spans="1:25" r="57">
      <c t="s" r="A57" s="4">
        <v>74</v>
      </c>
    </row>
    <row spans="1:25" r="58">
      <c t="s" r="A58" s="3">
        <v>954</v>
      </c>
    </row>
    <row spans="1:25" r="59">
      <c t="s" r="A59" s="4">
        <v>956</v>
      </c>
      <c t="n" r="B59" s="6">
        <v>747500</v>
      </c>
      <c t="n" r="O59" s="6">
        <v>747500</v>
      </c>
      <c t="n" r="P59" s="6">
        <v>747500</v>
      </c>
      <c t="n" r="Q59" s="6">
        <v>747500</v>
      </c>
      <c t="n" r="W59" s="6">
        <v>747500</v>
      </c>
    </row>
    <row spans="1:25" r="60">
      <c t="s" r="A60" s="4">
        <v>969</v>
      </c>
      <c t="s" r="P60" s="4">
        <v>982</v>
      </c>
    </row>
    <row spans="1:25" r="61">
      <c t="s" r="A61" s="4">
        <v>959</v>
      </c>
      <c t="n" r="B61" s="6">
        <v>0</v>
      </c>
      <c t="n" r="O61" s="6">
        <v>0</v>
      </c>
      <c t="n" r="P61" s="6">
        <v>0</v>
      </c>
      <c t="n" r="Q61" s="6">
        <v>0</v>
      </c>
    </row>
    <row spans="1:25" r="62">
      <c t="s" r="A62" s="4">
        <v>971</v>
      </c>
      <c t="n" r="B62" s="6">
        <v>0</v>
      </c>
      <c t="n" r="O62" s="6">
        <v>0</v>
      </c>
      <c t="n" r="P62" s="6">
        <v>0</v>
      </c>
      <c t="n" r="Q62" s="6">
        <v>0</v>
      </c>
    </row>
    <row spans="1:25" r="63">
      <c t="s" r="A63" s="4">
        <v>976</v>
      </c>
      <c t="s" r="P63" s="4">
        <v>987</v>
      </c>
    </row>
    <row spans="1:25" r="64">
      <c t="s" r="A64" s="4">
        <v>978</v>
      </c>
      <c t="n" r="B64" s="7">
        <v>10</v>
      </c>
      <c t="n" r="O64" s="7">
        <v>10</v>
      </c>
      <c t="n" r="P64" s="7">
        <v>10</v>
      </c>
    </row>
    <row spans="1:25" r="65">
      <c t="s" r="A65" s="4">
        <v>979</v>
      </c>
      <c t="n" r="P65" s="6">
        <v>1</v>
      </c>
    </row>
    <row spans="1:25" r="66">
      <c t="s" r="A66" s="4">
        <v>964</v>
      </c>
      <c t="n" r="P66" s="7">
        <v>1472093</v>
      </c>
      <c t="n" r="Q66" s="7">
        <v>1472093</v>
      </c>
    </row>
    <row spans="1:25" r="67">
      <c t="s" r="A67" s="4">
        <v>980</v>
      </c>
      <c t="n" r="P67" s="9">
        <v>4.37</v>
      </c>
      <c t="n" r="Q67" s="9">
        <v>4.37</v>
      </c>
    </row>
    <row spans="1:25" r="68">
      <c t="s" r="A68" s="4">
        <v>983</v>
      </c>
      <c t="n" r="B68" s="6">
        <v>10</v>
      </c>
      <c t="n" r="O68" s="6">
        <v>10</v>
      </c>
      <c t="n" r="P68" s="6">
        <v>10</v>
      </c>
    </row>
    <row spans="1:25" r="69">
      <c t="s" r="A69" s="4">
        <v>984</v>
      </c>
      <c t="n" r="B69" s="10">
        <v>0.25</v>
      </c>
      <c t="n" r="O69" s="10">
        <v>0.25</v>
      </c>
      <c t="n" r="P69" s="9">
        <v>0.25</v>
      </c>
    </row>
    <row spans="1:25" r="70">
      <c t="s" r="A70" s="4">
        <v>985</v>
      </c>
      <c t="n" r="P70" s="7">
        <v>25000000</v>
      </c>
    </row>
    <row spans="1:25" r="71">
      <c t="s" r="A71" s="4">
        <v>986</v>
      </c>
      <c t="n" r="P71" s="6">
        <v>2</v>
      </c>
    </row>
    <row spans="1:25" r="72">
      <c t="s" r="A72" s="4">
        <v>988</v>
      </c>
      <c t="n" r="P72" s="11">
        <v>2.5</v>
      </c>
    </row>
    <row spans="1:25" r="73">
      <c t="s" r="A73" s="4">
        <v>966</v>
      </c>
      <c t="n" r="B73" s="8">
        <v>0.001</v>
      </c>
      <c t="n" r="O73" s="8">
        <v>0.001</v>
      </c>
      <c t="n" r="P73" s="8">
        <v>0.001</v>
      </c>
      <c t="n" r="Q73" s="8">
        <v>0.001</v>
      </c>
    </row>
    <row spans="1:25" r="74">
      <c t="s" r="A74" s="4">
        <v>76</v>
      </c>
    </row>
    <row spans="1:25" r="75">
      <c t="s" r="A75" s="3">
        <v>954</v>
      </c>
    </row>
    <row spans="1:25" r="76">
      <c t="s" r="A76" s="4">
        <v>956</v>
      </c>
      <c t="n" r="B76" s="6">
        <v>250000</v>
      </c>
      <c t="n" r="O76" s="6">
        <v>250000</v>
      </c>
      <c t="n" r="P76" s="6">
        <v>250000</v>
      </c>
      <c t="n" r="Q76" s="6">
        <v>250000</v>
      </c>
      <c t="n" r="V76" s="6">
        <v>250000</v>
      </c>
    </row>
    <row spans="1:25" r="77">
      <c t="s" r="A77" s="4">
        <v>959</v>
      </c>
      <c t="n" r="B77" s="6">
        <v>250000</v>
      </c>
      <c t="n" r="O77" s="6">
        <v>250000</v>
      </c>
      <c t="n" r="P77" s="6">
        <v>250000</v>
      </c>
      <c t="n" r="Q77" s="6">
        <v>250000</v>
      </c>
      <c t="n" r="V77" s="6">
        <v>250000</v>
      </c>
    </row>
    <row spans="1:25" r="78">
      <c t="s" r="A78" s="4">
        <v>971</v>
      </c>
      <c t="n" r="B78" s="6">
        <v>250000</v>
      </c>
      <c t="n" r="O78" s="6">
        <v>250000</v>
      </c>
      <c t="n" r="P78" s="6">
        <v>250000</v>
      </c>
      <c t="n" r="Q78" s="6">
        <v>250000</v>
      </c>
      <c t="n" r="V78" s="6">
        <v>250000</v>
      </c>
    </row>
    <row spans="1:25" r="79">
      <c t="s" r="A79" s="4">
        <v>978</v>
      </c>
      <c t="n" r="B79" s="8">
        <v>0.001</v>
      </c>
      <c t="n" r="O79" s="8">
        <v>0.001</v>
      </c>
      <c t="n" r="P79" s="8">
        <v>0.001</v>
      </c>
    </row>
    <row spans="1:25" r="80">
      <c t="s" r="A80" s="4">
        <v>979</v>
      </c>
      <c t="n" r="P80" s="6">
        <v>400</v>
      </c>
    </row>
    <row spans="1:25" r="81">
      <c t="s" r="A81" s="4">
        <v>966</v>
      </c>
      <c t="n" r="B81" s="8">
        <v>0.001</v>
      </c>
      <c t="n" r="O81" s="12">
        <v>0.001</v>
      </c>
      <c t="n" r="P81" s="8">
        <v>0.001</v>
      </c>
      <c t="n" r="Q81" s="8">
        <v>0.001</v>
      </c>
    </row>
    <row spans="1:25" r="82">
      <c t="s" r="A82" s="4">
        <v>989</v>
      </c>
    </row>
    <row spans="1:25" r="83">
      <c t="s" r="A83" s="3">
        <v>954</v>
      </c>
    </row>
    <row spans="1:25" r="84">
      <c t="s" r="A84" s="4">
        <v>961</v>
      </c>
      <c t="n" r="B84" s="6">
        <v>487500</v>
      </c>
    </row>
    <row spans="1:25" r="85">
      <c t="s" r="A85" s="4">
        <v>990</v>
      </c>
    </row>
    <row spans="1:25" r="86">
      <c t="s" r="A86" s="3">
        <v>954</v>
      </c>
    </row>
    <row spans="1:25" r="87">
      <c t="s" r="A87" s="4">
        <v>984</v>
      </c>
      <c t="n" r="B87" s="9">
        <v>0.75</v>
      </c>
      <c t="n" r="O87" s="9">
        <v>0.75</v>
      </c>
      <c t="n" r="P87" s="9">
        <v>0.75</v>
      </c>
    </row>
    <row spans="1:25" r="88">
      <c t="s" r="A88" s="4">
        <v>991</v>
      </c>
    </row>
    <row spans="1:25" r="89">
      <c t="s" r="A89" s="3">
        <v>954</v>
      </c>
    </row>
    <row spans="1:25" r="90">
      <c t="s" r="A90" s="4">
        <v>992</v>
      </c>
      <c t="n" r="F90" s="6">
        <v>66668</v>
      </c>
    </row>
    <row spans="1:25" r="91">
      <c t="s" r="A91" s="4">
        <v>993</v>
      </c>
    </row>
    <row spans="1:25" r="92">
      <c t="s" r="A92" s="3">
        <v>954</v>
      </c>
    </row>
    <row spans="1:25" r="93">
      <c t="s" r="A93" s="4">
        <v>992</v>
      </c>
      <c t="n" r="D93" s="6">
        <v>50002</v>
      </c>
    </row>
    <row spans="1:25" r="94">
      <c t="s" r="A94" s="4">
        <v>994</v>
      </c>
    </row>
    <row spans="1:25" r="95">
      <c t="s" r="A95" s="3">
        <v>954</v>
      </c>
    </row>
    <row spans="1:25" r="96">
      <c t="s" r="A96" s="4">
        <v>963</v>
      </c>
      <c t="n" r="M96" s="6">
        <v>57143</v>
      </c>
    </row>
    <row spans="1:25" r="97">
      <c t="s" r="A97" s="4">
        <v>995</v>
      </c>
    </row>
    <row spans="1:25" r="98">
      <c t="s" r="A98" s="3">
        <v>954</v>
      </c>
    </row>
    <row spans="1:25" r="99">
      <c t="s" r="A99" s="4">
        <v>963</v>
      </c>
      <c t="n" r="G99" s="6">
        <v>20000</v>
      </c>
      <c t="n" r="K99" s="6">
        <v>7500</v>
      </c>
    </row>
    <row spans="1:25" r="100">
      <c t="s" r="A100" s="4">
        <v>996</v>
      </c>
    </row>
    <row spans="1:25" r="101">
      <c t="s" r="A101" s="3">
        <v>954</v>
      </c>
    </row>
    <row spans="1:25" r="102">
      <c t="s" r="A102" s="4">
        <v>963</v>
      </c>
      <c t="n" r="E102" s="6">
        <v>1628</v>
      </c>
      <c t="n" r="H102" s="6">
        <v>225000</v>
      </c>
      <c t="n" r="J102" s="6">
        <v>5800</v>
      </c>
    </row>
    <row spans="1:25" r="103">
      <c t="s" r="A103" s="4">
        <v>997</v>
      </c>
    </row>
    <row spans="1:25" r="104">
      <c t="s" r="A104" s="3">
        <v>954</v>
      </c>
    </row>
    <row spans="1:25" r="105">
      <c t="s" r="A105" s="4">
        <v>998</v>
      </c>
      <c t="n" r="N105" s="6">
        <v>1400000</v>
      </c>
    </row>
    <row spans="1:25" r="106">
      <c t="s" r="A106" s="4">
        <v>999</v>
      </c>
      <c t="s" r="N106" s="4">
        <v>410</v>
      </c>
    </row>
    <row spans="1:25" r="107">
      <c t="s" r="A107" s="4">
        <v>1000</v>
      </c>
    </row>
    <row spans="1:25" r="108">
      <c t="s" r="A108" s="3">
        <v>954</v>
      </c>
    </row>
    <row spans="1:25" r="109">
      <c t="s" r="A109" s="4">
        <v>998</v>
      </c>
      <c t="n" r="L109" s="6">
        <v>665000</v>
      </c>
    </row>
    <row spans="1:25" r="110">
      <c t="s" r="A110" s="4">
        <v>999</v>
      </c>
      <c t="s" r="L110" s="4">
        <v>410</v>
      </c>
    </row>
    <row spans="1:25" r="111">
      <c t="s" r="A111" s="4">
        <v>1001</v>
      </c>
    </row>
    <row spans="1:25" r="112">
      <c t="s" r="A112" s="3">
        <v>954</v>
      </c>
    </row>
    <row spans="1:25" r="113">
      <c t="s" r="A113" s="4">
        <v>998</v>
      </c>
      <c t="n" r="I113" s="6">
        <v>360000</v>
      </c>
    </row>
    <row spans="1:25" r="114">
      <c t="s" r="A114" s="4">
        <v>999</v>
      </c>
      <c t="s" r="I114" s="4">
        <v>410</v>
      </c>
    </row>
    <row spans="1:25" r="115">
      <c t="s" r="A115" s="4">
        <v>148</v>
      </c>
    </row>
    <row spans="1:25" r="116">
      <c t="s" r="A116" s="3">
        <v>954</v>
      </c>
    </row>
    <row spans="1:25" r="117">
      <c t="s" r="A117" s="4">
        <v>962</v>
      </c>
      <c t="n" r="P117" s="6">
        <v>1950000</v>
      </c>
    </row>
    <row spans="1:25" r="118">
      <c t="s" r="A118" s="4">
        <v>963</v>
      </c>
      <c t="n" r="P118" s="6">
        <v>252500</v>
      </c>
    </row>
    <row spans="1:25" r="119">
      <c t="s" r="A119" s="4">
        <v>1002</v>
      </c>
    </row>
    <row spans="1:25" r="120">
      <c t="s" r="A120" s="3">
        <v>954</v>
      </c>
    </row>
    <row spans="1:25" r="121">
      <c t="s" r="A121" s="4">
        <v>998</v>
      </c>
      <c t="n" r="C121" s="6">
        <v>37023517</v>
      </c>
    </row>
    <row spans="1:25" r="122">
      <c t="s" r="A122" s="4">
        <v>1003</v>
      </c>
      <c t="n" r="C122" s="6">
        <v>29363517</v>
      </c>
    </row>
    <row spans="1:25" r="123">
      <c t="s" r="A123" s="4">
        <v>1004</v>
      </c>
      <c t="n" r="C123" s="9">
        <v>0.25</v>
      </c>
    </row>
    <row spans="1:25" r="124">
      <c t="s" r="A124" s="4">
        <v>1005</v>
      </c>
    </row>
    <row spans="1:25" r="125">
      <c t="s" r="A125" s="3">
        <v>954</v>
      </c>
    </row>
    <row spans="1:25" r="126">
      <c t="s" r="A126" s="4">
        <v>1006</v>
      </c>
      <c t="n" r="C126" s="7">
        <v>6919000</v>
      </c>
    </row>
    <row spans="1:25" r="127">
      <c t="s" r="A127" s="4">
        <v>523</v>
      </c>
      <c t="s" r="C127" s="4">
        <v>525</v>
      </c>
    </row>
    <row spans="1:25" r="128">
      <c t="s" r="A128" s="4">
        <v>1007</v>
      </c>
    </row>
    <row spans="1:25" r="129">
      <c t="s" r="A129" s="3">
        <v>954</v>
      </c>
    </row>
    <row spans="1:25" r="130">
      <c t="s" r="A130" s="4">
        <v>1006</v>
      </c>
      <c t="n" r="C130" s="7">
        <v>420000</v>
      </c>
    </row>
    <row spans="1:25" r="131">
      <c t="s" r="A131" s="4">
        <v>523</v>
      </c>
      <c t="s" r="C131" s="4">
        <v>525</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1008</v>
      </c>
      <c t="s" r="B1" s="2">
        <v>1</v>
      </c>
    </row>
    <row spans="1:3" r="2">
      <c t="s" r="B2" s="2">
        <v>2</v>
      </c>
      <c t="s" r="C2" s="2">
        <v>32</v>
      </c>
    </row>
    <row spans="1:3" r="3">
      <c t="s" r="A3" s="3">
        <v>1009</v>
      </c>
    </row>
    <row spans="1:3" r="4">
      <c t="s" r="A4" s="4">
        <v>1010</v>
      </c>
      <c t="n" r="B4" s="7">
        <v>4547810</v>
      </c>
      <c t="n" r="C4" s="7">
        <v>4668680</v>
      </c>
    </row>
    <row spans="1:3" r="5">
      <c t="s" r="A5" s="4">
        <v>75</v>
      </c>
    </row>
    <row spans="1:3" r="6">
      <c t="s" r="A6" s="3">
        <v>1009</v>
      </c>
    </row>
    <row spans="1:3" r="7">
      <c t="s" r="A7" s="4">
        <v>1010</v>
      </c>
      <c t="n" r="B7" s="7">
        <v>2465830</v>
      </c>
      <c t="n" r="C7" s="7">
        <v>2586700</v>
      </c>
    </row>
    <row spans="1:3" r="8">
      <c t="s" r="A8" s="4">
        <v>1011</v>
      </c>
      <c t="n" r="B8" s="9">
        <v>0.68</v>
      </c>
      <c t="n" r="C8" s="9">
        <v>0.63</v>
      </c>
    </row>
    <row spans="1:3" r="9">
      <c t="s" r="A9" s="4">
        <v>73</v>
      </c>
    </row>
    <row spans="1:3" r="10">
      <c t="s" r="A10" s="3">
        <v>1009</v>
      </c>
    </row>
    <row spans="1:3" r="11">
      <c t="s" r="A11" s="4">
        <v>1010</v>
      </c>
      <c t="n" r="B11" s="7">
        <v>609887</v>
      </c>
      <c t="n" r="C11" s="7">
        <v>609887</v>
      </c>
    </row>
    <row spans="1:3" r="12">
      <c t="s" r="A12" s="4">
        <v>1011</v>
      </c>
      <c t="n" r="B12" s="9">
        <v>3.05</v>
      </c>
      <c t="n" r="C12" s="9">
        <v>3.05</v>
      </c>
    </row>
    <row spans="1:3" r="13">
      <c t="s" r="A13" s="4">
        <v>74</v>
      </c>
    </row>
    <row spans="1:3" r="14">
      <c t="s" r="A14" s="3">
        <v>1009</v>
      </c>
    </row>
    <row spans="1:3" r="15">
      <c t="s" r="A15" s="4">
        <v>1010</v>
      </c>
      <c t="n" r="B15" s="7">
        <v>1472093</v>
      </c>
      <c t="n" r="C15" s="7">
        <v>1472093</v>
      </c>
    </row>
    <row spans="1:3" r="16">
      <c t="s" r="A16" s="4">
        <v>1011</v>
      </c>
      <c t="n" r="B16" s="9">
        <v>4.37</v>
      </c>
      <c t="n" r="C16" s="9">
        <v>4.37</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74"/>
    <col customWidth="1" max="2" min="2" width="16"/>
    <col customWidth="1" max="3" min="3" width="14"/>
  </cols>
  <sheetData>
    <row spans="1:3" r="1">
      <c t="s" r="A1" s="1">
        <v>1012</v>
      </c>
      <c t="s" r="B1" s="2">
        <v>1</v>
      </c>
    </row>
    <row spans="1:3" r="2">
      <c t="s" r="B2" s="2">
        <v>2</v>
      </c>
      <c t="s" r="C2" s="2">
        <v>32</v>
      </c>
    </row>
    <row spans="1:3" r="3">
      <c t="s" r="A3" s="4">
        <v>75</v>
      </c>
    </row>
    <row spans="1:3" r="4">
      <c t="s" r="A4" s="3">
        <v>1013</v>
      </c>
    </row>
    <row spans="1:3" r="5">
      <c t="s" r="A5" s="4">
        <v>1014</v>
      </c>
      <c t="n" r="B5" s="7">
        <v>181886</v>
      </c>
      <c t="n" r="C5" s="7">
        <v>206261</v>
      </c>
    </row>
    <row spans="1:3" r="6">
      <c t="s" r="A6" s="4">
        <v>1015</v>
      </c>
      <c t="n" r="B6" s="8">
        <v>0.05</v>
      </c>
      <c t="n" r="C6" s="8">
        <v>0.05</v>
      </c>
    </row>
    <row spans="1:3" r="7">
      <c t="s" r="A7" s="4">
        <v>73</v>
      </c>
    </row>
    <row spans="1:3" r="8">
      <c t="s" r="A8" s="3">
        <v>1013</v>
      </c>
    </row>
    <row spans="1:3" r="9">
      <c t="s" r="A9" s="4">
        <v>1014</v>
      </c>
      <c t="n" r="B9" s="7">
        <v>0</v>
      </c>
      <c t="n" r="C9" s="7">
        <v>0</v>
      </c>
    </row>
    <row spans="1:3" r="10">
      <c t="s" r="A10" s="4">
        <v>1015</v>
      </c>
      <c t="n" r="B10" s="7">
        <v>0</v>
      </c>
      <c t="n" r="C10" s="7">
        <v>0</v>
      </c>
    </row>
    <row spans="1:3" r="11">
      <c t="s" r="A11" s="4">
        <v>74</v>
      </c>
    </row>
    <row spans="1:3" r="12">
      <c t="s" r="A12" s="3">
        <v>1013</v>
      </c>
    </row>
    <row spans="1:3" r="13">
      <c t="s" r="A13" s="4">
        <v>1014</v>
      </c>
      <c t="n" r="B13" s="7">
        <v>0</v>
      </c>
      <c t="n" r="C13" s="7">
        <v>0</v>
      </c>
    </row>
    <row spans="1:3" r="14">
      <c t="s" r="A14" s="4">
        <v>1015</v>
      </c>
      <c t="n" r="B14" s="7">
        <v>0</v>
      </c>
      <c t="n" r="C14" s="7">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50"/>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172</v>
      </c>
      <c t="s" r="B1" s="2">
        <v>1</v>
      </c>
    </row>
    <row spans="1:3" r="2">
      <c t="s" r="B2" s="2">
        <v>2</v>
      </c>
      <c t="s" r="C2" s="2">
        <v>32</v>
      </c>
    </row>
    <row spans="1:3" r="3">
      <c t="s" r="A3" s="3">
        <v>173</v>
      </c>
    </row>
    <row spans="1:3" r="4">
      <c t="s" r="A4" s="4">
        <v>126</v>
      </c>
      <c t="n" r="B4" s="7">
        <v>2586384</v>
      </c>
      <c t="n" r="C4" s="7">
        <v>-4459384</v>
      </c>
    </row>
    <row spans="1:3" r="5">
      <c t="s" r="A5" s="3">
        <v>174</v>
      </c>
    </row>
    <row spans="1:3" r="6">
      <c t="s" r="A6" s="4">
        <v>120</v>
      </c>
      <c t="n" r="B6" s="6">
        <v>-4525798</v>
      </c>
      <c t="n" r="C6" s="6">
        <v>-58807</v>
      </c>
    </row>
    <row spans="1:3" r="7">
      <c t="s" r="A7" s="4">
        <v>121</v>
      </c>
      <c t="n" r="B7" s="6">
        <v>536285</v>
      </c>
      <c t="n" r="C7" s="6">
        <v>0</v>
      </c>
    </row>
    <row spans="1:3" r="8">
      <c t="s" r="A8" s="4">
        <v>175</v>
      </c>
      <c t="n" r="B8" s="6">
        <v>611089</v>
      </c>
      <c t="n" r="C8" s="6">
        <v>507542</v>
      </c>
    </row>
    <row spans="1:3" r="9">
      <c t="s" r="A9" s="4">
        <v>176</v>
      </c>
      <c t="n" r="B9" s="6">
        <v>245083</v>
      </c>
      <c t="n" r="C9" s="6">
        <v>170876</v>
      </c>
    </row>
    <row spans="1:3" r="10">
      <c t="s" r="A10" s="4">
        <v>177</v>
      </c>
      <c t="n" r="B10" s="6">
        <v>14939</v>
      </c>
      <c t="n" r="C10" s="6">
        <v>147543</v>
      </c>
    </row>
    <row spans="1:3" r="11">
      <c t="s" r="A11" s="4">
        <v>178</v>
      </c>
      <c t="n" r="B11" s="6">
        <v>274136</v>
      </c>
      <c t="n" r="C11" s="6">
        <v>281024</v>
      </c>
    </row>
    <row spans="1:3" r="12">
      <c t="s" r="A12" s="3">
        <v>179</v>
      </c>
    </row>
    <row spans="1:3" r="13">
      <c t="s" r="A13" s="4">
        <v>180</v>
      </c>
      <c t="n" r="B13" s="6">
        <v>-691260</v>
      </c>
      <c t="n" r="C13" s="6">
        <v>-1964126</v>
      </c>
    </row>
    <row spans="1:3" r="14">
      <c t="s" r="A14" s="4">
        <v>36</v>
      </c>
      <c t="n" r="B14" s="6">
        <v>57909</v>
      </c>
      <c t="n" r="C14" s="6">
        <v>-81175</v>
      </c>
    </row>
    <row spans="1:3" r="15">
      <c t="s" r="A15" s="4">
        <v>38</v>
      </c>
      <c t="n" r="B15" s="6">
        <v>3954</v>
      </c>
      <c t="n" r="C15" s="6">
        <v>-18305</v>
      </c>
    </row>
    <row spans="1:3" r="16">
      <c t="s" r="A16" s="4">
        <v>41</v>
      </c>
      <c t="n" r="B16" s="6">
        <v>2527</v>
      </c>
      <c t="n" r="C16" s="6">
        <v>33409</v>
      </c>
    </row>
    <row spans="1:3" r="17">
      <c t="s" r="A17" s="4">
        <v>47</v>
      </c>
      <c t="n" r="B17" s="6">
        <v>733085</v>
      </c>
      <c t="n" r="C17" s="6">
        <v>523229</v>
      </c>
    </row>
    <row spans="1:3" r="18">
      <c t="s" r="A18" s="4">
        <v>181</v>
      </c>
      <c t="n" r="B18" s="6">
        <v>-205252</v>
      </c>
      <c t="n" r="C18" s="6">
        <v>-293299</v>
      </c>
    </row>
    <row spans="1:3" r="19">
      <c t="s" r="A19" s="4">
        <v>182</v>
      </c>
      <c t="n" r="B19" s="6">
        <v>1013834</v>
      </c>
      <c t="n" r="C19" s="6">
        <v>3982570</v>
      </c>
    </row>
    <row spans="1:3" r="20">
      <c t="s" r="A20" s="4">
        <v>183</v>
      </c>
      <c t="n" r="B20" s="6">
        <v>656915</v>
      </c>
      <c t="n" r="C20" s="6">
        <v>-1228903</v>
      </c>
    </row>
    <row spans="1:3" r="21">
      <c t="s" r="A21" s="3">
        <v>184</v>
      </c>
    </row>
    <row spans="1:3" r="22">
      <c t="s" r="A22" s="4">
        <v>185</v>
      </c>
      <c t="n" r="B22" s="6">
        <v>-450707</v>
      </c>
      <c t="n" r="C22" s="6">
        <v>-101519</v>
      </c>
    </row>
    <row spans="1:3" r="23">
      <c t="s" r="A23" s="4">
        <v>186</v>
      </c>
      <c t="n" r="B23" s="6">
        <v>-450707</v>
      </c>
      <c t="n" r="C23" s="6">
        <v>-101519</v>
      </c>
    </row>
    <row spans="1:3" r="24">
      <c t="s" r="A24" s="3">
        <v>187</v>
      </c>
    </row>
    <row spans="1:3" r="25">
      <c t="s" r="A25" s="4">
        <v>188</v>
      </c>
      <c t="n" r="B25" s="6">
        <v>-75000</v>
      </c>
      <c t="n" r="C25" s="6">
        <v>-36365</v>
      </c>
    </row>
    <row spans="1:3" r="26">
      <c t="s" r="A26" s="4">
        <v>189</v>
      </c>
      <c t="n" r="B26" s="6">
        <v>0</v>
      </c>
      <c t="n" r="C26" s="6">
        <v>280000</v>
      </c>
    </row>
    <row spans="1:3" r="27">
      <c t="s" r="A27" s="4">
        <v>190</v>
      </c>
      <c t="n" r="B27" s="6">
        <v>200000</v>
      </c>
      <c t="n" r="C27" s="6">
        <v>500000</v>
      </c>
    </row>
    <row spans="1:3" r="28">
      <c t="s" r="A28" s="4">
        <v>191</v>
      </c>
      <c t="n" r="B28" s="6">
        <v>27250</v>
      </c>
      <c t="n" r="C28" s="6">
        <v>0</v>
      </c>
    </row>
    <row spans="1:3" r="29">
      <c t="s" r="A29" s="4">
        <v>192</v>
      </c>
      <c t="n" r="B29" s="6">
        <v>152250</v>
      </c>
      <c t="n" r="C29" s="6">
        <v>743635</v>
      </c>
    </row>
    <row spans="1:3" r="30">
      <c t="s" r="A30" s="4">
        <v>193</v>
      </c>
      <c t="n" r="B30" s="6">
        <v>76375</v>
      </c>
      <c t="n" r="C30" s="6">
        <v>105204</v>
      </c>
    </row>
    <row spans="1:3" r="31">
      <c t="s" r="A31" s="4">
        <v>194</v>
      </c>
      <c t="n" r="B31" s="6">
        <v>-122528</v>
      </c>
      <c t="n" r="C31" s="6">
        <v>-156223</v>
      </c>
    </row>
    <row spans="1:3" r="32">
      <c t="s" r="A32" s="4">
        <v>195</v>
      </c>
      <c t="n" r="B32" s="6">
        <v>312305</v>
      </c>
      <c t="n" r="C32" s="6">
        <v>-637806</v>
      </c>
    </row>
    <row spans="1:3" r="33">
      <c t="s" r="A33" s="4">
        <v>196</v>
      </c>
      <c t="n" r="B33" s="6">
        <v>522914</v>
      </c>
      <c t="n" r="C33" s="6">
        <v>1160720</v>
      </c>
    </row>
    <row spans="1:3" r="34">
      <c t="s" r="A34" s="4">
        <v>197</v>
      </c>
      <c t="n" r="B34" s="6">
        <v>835219</v>
      </c>
      <c t="n" r="C34" s="6">
        <v>522914</v>
      </c>
    </row>
    <row spans="1:3" r="35">
      <c t="s" r="A35" s="3">
        <v>198</v>
      </c>
    </row>
    <row spans="1:3" r="36">
      <c t="s" r="A36" s="4">
        <v>199</v>
      </c>
      <c t="n" r="B36" s="6">
        <v>-24739</v>
      </c>
      <c t="n" r="C36" s="6">
        <v>35264</v>
      </c>
    </row>
    <row spans="1:3" r="37">
      <c t="s" r="A37" s="4">
        <v>200</v>
      </c>
      <c t="n" r="B37" s="6">
        <v>1457028</v>
      </c>
      <c t="n" r="C37" s="6">
        <v>1114666</v>
      </c>
    </row>
    <row spans="1:3" r="38">
      <c t="s" r="A38" s="3">
        <v>201</v>
      </c>
    </row>
    <row spans="1:3" r="39">
      <c t="s" r="A39" s="4">
        <v>202</v>
      </c>
      <c t="n" r="B39" s="6">
        <v>7339000</v>
      </c>
      <c t="n" r="C39" s="6">
        <v>0</v>
      </c>
    </row>
    <row spans="1:3" r="40">
      <c t="s" r="A40" s="4">
        <v>203</v>
      </c>
      <c t="n" r="B40" s="6">
        <v>1915000</v>
      </c>
      <c t="n" r="C40" s="6">
        <v>0</v>
      </c>
    </row>
    <row spans="1:3" r="41">
      <c t="s" r="A41" s="4">
        <v>204</v>
      </c>
      <c t="n" r="B41" s="6">
        <v>487500</v>
      </c>
      <c t="n" r="C41" s="6">
        <v>0</v>
      </c>
    </row>
    <row spans="1:3" r="42">
      <c t="s" r="A42" s="4">
        <v>205</v>
      </c>
    </row>
    <row spans="1:3" r="43">
      <c t="s" r="A43" s="3">
        <v>201</v>
      </c>
    </row>
    <row spans="1:3" r="44">
      <c t="s" r="A44" s="4">
        <v>206</v>
      </c>
      <c t="n" r="B44" s="6">
        <v>20193000</v>
      </c>
      <c t="n" r="C44" s="6">
        <v>2222500</v>
      </c>
    </row>
    <row spans="1:3" r="45">
      <c t="s" r="A45" s="4">
        <v>207</v>
      </c>
    </row>
    <row spans="1:3" r="46">
      <c t="s" r="A46" s="3">
        <v>201</v>
      </c>
    </row>
    <row spans="1:3" r="47">
      <c t="s" r="A47" s="4">
        <v>157</v>
      </c>
      <c t="n" r="B47" s="6">
        <v>227783</v>
      </c>
      <c t="n" r="C47" s="6">
        <v>238000</v>
      </c>
    </row>
    <row spans="1:3" r="48">
      <c t="s" r="A48" s="4">
        <v>208</v>
      </c>
    </row>
    <row spans="1:3" r="49">
      <c t="s" r="A49" s="3">
        <v>201</v>
      </c>
    </row>
    <row spans="1:3" r="50">
      <c t="s" r="A50" s="4">
        <v>209</v>
      </c>
      <c t="n" r="B50" s="7">
        <v>670000</v>
      </c>
      <c t="n" r="C50" s="7">
        <v>1170000</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68"/>
    <col customWidth="1" max="2" min="2" width="16"/>
    <col customWidth="1" max="3" min="3" width="15"/>
    <col customWidth="1" max="4" min="4" width="14"/>
  </cols>
  <sheetData>
    <row spans="1:4" r="1">
      <c t="s" r="A1" s="1">
        <v>1016</v>
      </c>
      <c t="s" r="B1" s="2">
        <v>1</v>
      </c>
    </row>
    <row spans="1:4" r="2">
      <c t="s" r="B2" s="2">
        <v>2</v>
      </c>
      <c t="s" r="C2" s="2">
        <v>32</v>
      </c>
      <c t="s" r="D2" s="2">
        <v>831</v>
      </c>
    </row>
    <row spans="1:4" r="3">
      <c t="s" r="A3" s="3">
        <v>1017</v>
      </c>
    </row>
    <row spans="1:4" r="4">
      <c t="s" r="A4" s="4">
        <v>1018</v>
      </c>
      <c t="n" r="B4" s="6">
        <v>22900000</v>
      </c>
      <c t="n" r="C4" s="6">
        <v>48463517</v>
      </c>
      <c t="n" r="D4" s="6">
        <v>44728873</v>
      </c>
    </row>
    <row spans="1:4" r="5">
      <c t="s" r="A5" s="4">
        <v>1019</v>
      </c>
      <c t="s" r="B5" s="4">
        <v>1020</v>
      </c>
      <c t="s" r="C5" s="4">
        <v>1021</v>
      </c>
    </row>
    <row spans="1:4" r="6">
      <c t="s" r="A6" s="4">
        <v>1022</v>
      </c>
      <c t="n" r="B6" s="9">
        <v>0.46</v>
      </c>
      <c t="n" r="C6" s="9">
        <v>0.35</v>
      </c>
    </row>
    <row spans="1:4" r="7">
      <c t="s" r="A7" s="4">
        <v>1023</v>
      </c>
      <c t="n" r="B7" s="6">
        <v>22900000</v>
      </c>
      <c t="n" r="C7" s="6">
        <v>48463517</v>
      </c>
    </row>
    <row spans="1:4" r="8">
      <c t="s" r="A8" s="4">
        <v>1024</v>
      </c>
      <c t="n" r="B8" s="9">
        <v>0.46</v>
      </c>
      <c t="n" r="C8" s="9">
        <v>0.35</v>
      </c>
    </row>
    <row spans="1:4" r="9">
      <c t="s" r="A9" s="4">
        <v>419</v>
      </c>
    </row>
    <row spans="1:4" r="10">
      <c t="s" r="A10" s="3">
        <v>1017</v>
      </c>
    </row>
    <row spans="1:4" r="11">
      <c t="s" r="A11" s="4">
        <v>1025</v>
      </c>
      <c t="n" r="B11" s="10">
        <v>0.25</v>
      </c>
      <c t="n" r="C11" s="10">
        <v>0.25</v>
      </c>
    </row>
    <row spans="1:4" r="12">
      <c t="s" r="A12" s="4">
        <v>423</v>
      </c>
    </row>
    <row spans="1:4" r="13">
      <c t="s" r="A13" s="3">
        <v>1017</v>
      </c>
    </row>
    <row spans="1:4" r="14">
      <c t="s" r="A14" s="4">
        <v>1025</v>
      </c>
      <c t="n" r="B14" s="9">
        <v>0.6</v>
      </c>
      <c t="n" r="C14" s="9">
        <v>0.6</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3"/>
    <col customWidth="1" max="2" min="2" width="16"/>
    <col customWidth="1" max="3" min="3" width="14"/>
  </cols>
  <sheetData>
    <row spans="1:3" r="1">
      <c t="s" r="A1" s="1">
        <v>1026</v>
      </c>
      <c t="s" r="B1" s="2">
        <v>1</v>
      </c>
    </row>
    <row spans="1:3" r="2">
      <c t="s" r="B2" s="2">
        <v>2</v>
      </c>
      <c t="s" r="C2" s="2">
        <v>32</v>
      </c>
    </row>
    <row spans="1:3" r="3">
      <c t="s" r="A3" s="3">
        <v>1027</v>
      </c>
    </row>
    <row spans="1:3" r="4">
      <c t="s" r="A4" s="4">
        <v>1028</v>
      </c>
      <c t="n" r="B4" s="6">
        <v>48463517</v>
      </c>
      <c t="n" r="C4" s="6">
        <v>44728873</v>
      </c>
    </row>
    <row spans="1:3" r="5">
      <c t="s" r="A5" s="4">
        <v>1029</v>
      </c>
      <c t="n" r="B5" s="6">
        <v>22900000</v>
      </c>
      <c t="n" r="C5" s="6">
        <v>48463517</v>
      </c>
    </row>
    <row spans="1:3" r="6">
      <c t="s" r="A6" s="4">
        <v>1030</v>
      </c>
      <c t="n" r="B6" s="6">
        <v>3800000</v>
      </c>
      <c t="n" r="C6" s="6">
        <v>3920000</v>
      </c>
    </row>
    <row spans="1:3" r="7">
      <c t="s" r="A7" s="4">
        <v>1031</v>
      </c>
      <c t="n" r="B7" s="6">
        <v>0</v>
      </c>
      <c t="n" r="C7" s="6">
        <v>0</v>
      </c>
    </row>
    <row spans="1:3" r="8">
      <c t="s" r="A8" s="4">
        <v>1032</v>
      </c>
      <c t="n" r="B8" s="6">
        <v>-29363517</v>
      </c>
    </row>
    <row spans="1:3" r="9">
      <c t="s" r="A9" s="4">
        <v>1033</v>
      </c>
      <c t="n" r="B9" s="6">
        <v>0</v>
      </c>
      <c t="n" r="C9" s="6">
        <v>-185356</v>
      </c>
    </row>
    <row spans="1:3" r="10">
      <c t="s" r="A10" s="4">
        <v>1028</v>
      </c>
      <c t="n" r="B10" s="6">
        <v>22900000</v>
      </c>
      <c t="n" r="C10" s="6">
        <v>48463517</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1034</v>
      </c>
      <c t="s" r="B1" s="2">
        <v>1</v>
      </c>
    </row>
    <row spans="1:3" r="2">
      <c t="s" r="B2" s="2">
        <v>2</v>
      </c>
      <c t="s" r="C2" s="2">
        <v>32</v>
      </c>
    </row>
    <row spans="1:3" r="3">
      <c t="s" r="A3" s="3">
        <v>1035</v>
      </c>
    </row>
    <row spans="1:3" r="4">
      <c t="s" r="A4" s="4">
        <v>1036</v>
      </c>
      <c t="n" r="B4" s="7">
        <v>-243827</v>
      </c>
      <c t="n" r="C4" s="7">
        <v>-87604</v>
      </c>
    </row>
    <row spans="1:3" r="5">
      <c t="s" r="A5" s="4">
        <v>156</v>
      </c>
      <c t="n" r="B5" s="6">
        <v>-243827</v>
      </c>
      <c t="n" r="C5" s="6">
        <v>-87604</v>
      </c>
    </row>
    <row spans="1:3" r="6">
      <c t="s" r="A6" s="4">
        <v>156</v>
      </c>
      <c t="n" r="B6" s="6">
        <v>-122528</v>
      </c>
      <c t="n" r="C6" s="6">
        <v>-156223</v>
      </c>
    </row>
    <row spans="1:3" r="7">
      <c t="s" r="A7" s="4">
        <v>1037</v>
      </c>
      <c t="n" r="B7" s="6">
        <v>-122528</v>
      </c>
      <c t="n" r="C7" s="6">
        <v>-156223</v>
      </c>
    </row>
    <row spans="1:3" r="8">
      <c t="s" r="A8" s="4">
        <v>1036</v>
      </c>
      <c t="n" r="B8" s="6">
        <v>-366355</v>
      </c>
      <c t="n" r="C8" s="6">
        <v>-243827</v>
      </c>
    </row>
    <row spans="1:3" r="9">
      <c t="s" r="A9" s="4">
        <v>156</v>
      </c>
      <c t="n" r="B9" s="7">
        <v>-366355</v>
      </c>
      <c t="n" r="C9" s="7">
        <v>-243827</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37"/>
    <col customWidth="1" max="3" min="3" width="37"/>
    <col customWidth="1" max="4" min="4" width="20"/>
    <col customWidth="1" max="5" min="5" width="20"/>
  </cols>
  <sheetData>
    <row spans="1:5" r="1">
      <c t="s" r="A1" s="1">
        <v>1038</v>
      </c>
      <c t="s" r="B1" s="2">
        <v>1</v>
      </c>
    </row>
    <row spans="1:5" r="2">
      <c t="s" r="B2" s="2">
        <v>859</v>
      </c>
      <c t="s" r="C2" s="2">
        <v>1039</v>
      </c>
      <c t="s" r="D2" s="2">
        <v>1040</v>
      </c>
      <c t="s" r="E2" s="2">
        <v>397</v>
      </c>
    </row>
    <row spans="1:5" r="3">
      <c t="s" r="A3" s="3">
        <v>1041</v>
      </c>
    </row>
    <row spans="1:5" r="4">
      <c t="s" r="A4" s="4">
        <v>1042</v>
      </c>
      <c t="n" r="B4" s="6">
        <v>2002500</v>
      </c>
      <c t="n" r="C4" s="6">
        <v>3130000</v>
      </c>
      <c t="n" r="D4" s="6">
        <v>5745000</v>
      </c>
    </row>
    <row spans="1:5" r="5">
      <c t="s" r="A5" s="4">
        <v>1043</v>
      </c>
      <c t="n" r="B5" s="7">
        <v>27250</v>
      </c>
      <c t="n" r="C5" s="7">
        <v>0</v>
      </c>
    </row>
    <row spans="1:5" r="6">
      <c t="s" r="A6" s="4">
        <v>1044</v>
      </c>
      <c t="n" r="B6" s="7">
        <v>0</v>
      </c>
      <c t="n" r="C6" s="7">
        <v>0</v>
      </c>
    </row>
    <row spans="1:5" r="7">
      <c t="s" r="A7" s="4">
        <v>1045</v>
      </c>
      <c t="n" r="B7" s="9">
        <v>0.24</v>
      </c>
      <c t="n" r="C7" s="9">
        <v>0.16</v>
      </c>
    </row>
    <row spans="1:5" r="8">
      <c t="s" r="A8" s="4">
        <v>1046</v>
      </c>
      <c t="n" r="B8" s="7">
        <v>32057</v>
      </c>
    </row>
    <row spans="1:5" r="9">
      <c t="s" r="A9" s="4">
        <v>1047</v>
      </c>
      <c t="s" r="B9" s="4">
        <v>1048</v>
      </c>
    </row>
    <row spans="1:5" r="10">
      <c t="s" r="A10" s="4">
        <v>1049</v>
      </c>
    </row>
    <row spans="1:5" r="11">
      <c t="s" r="A11" s="3">
        <v>1041</v>
      </c>
    </row>
    <row spans="1:5" r="12">
      <c t="s" r="A12" s="4">
        <v>1050</v>
      </c>
      <c t="n" r="B12" s="6">
        <v>7500000</v>
      </c>
    </row>
    <row spans="1:5" r="13">
      <c t="s" r="A13" s="4">
        <v>1051</v>
      </c>
      <c t="s" r="B13" s="4">
        <v>408</v>
      </c>
    </row>
    <row spans="1:5" r="14">
      <c t="s" r="A14" s="4">
        <v>1052</v>
      </c>
      <c t="n" r="B14" s="6">
        <v>2</v>
      </c>
    </row>
    <row spans="1:5" r="15">
      <c t="s" r="A15" s="4">
        <v>1053</v>
      </c>
      <c t="s" r="B15" s="4">
        <v>1054</v>
      </c>
    </row>
    <row spans="1:5" r="16">
      <c t="s" r="A16" s="4">
        <v>1055</v>
      </c>
      <c t="s" r="B16" s="4">
        <v>820</v>
      </c>
    </row>
    <row spans="1:5" r="17">
      <c t="s" r="A17" s="4">
        <v>1042</v>
      </c>
      <c t="n" r="B17" s="6">
        <v>2002500</v>
      </c>
    </row>
    <row spans="1:5" r="18">
      <c t="s" r="A18" s="4">
        <v>1056</v>
      </c>
      <c t="n" r="B18" s="6">
        <v>931057</v>
      </c>
    </row>
    <row spans="1:5" r="19">
      <c t="s" r="A19" s="4">
        <v>414</v>
      </c>
    </row>
    <row spans="1:5" r="20">
      <c t="s" r="A20" s="3">
        <v>1041</v>
      </c>
    </row>
    <row spans="1:5" r="21">
      <c t="s" r="A21" s="4">
        <v>1050</v>
      </c>
      <c t="n" r="E21" s="6">
        <v>12500000</v>
      </c>
    </row>
    <row spans="1:5" r="22">
      <c t="s" r="A22" s="4">
        <v>207</v>
      </c>
    </row>
    <row spans="1:5" r="23">
      <c t="s" r="A23" s="3">
        <v>1041</v>
      </c>
    </row>
    <row spans="1:5" r="24">
      <c t="s" r="A24" s="4">
        <v>1057</v>
      </c>
      <c t="n" r="B24" s="6">
        <v>3533330</v>
      </c>
    </row>
    <row spans="1:5" r="25">
      <c t="s" r="A25" s="4">
        <v>1058</v>
      </c>
    </row>
    <row spans="1:5" r="26">
      <c t="s" r="A26" s="3">
        <v>1041</v>
      </c>
    </row>
    <row spans="1:5" r="27">
      <c t="s" r="A27" s="4">
        <v>1059</v>
      </c>
      <c t="s" r="B27" s="4">
        <v>1060</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6"/>
  </cols>
  <sheetData>
    <row spans="1:4" r="1">
      <c t="s" r="A1" s="1">
        <v>1061</v>
      </c>
      <c t="s" r="B1" s="2">
        <v>1</v>
      </c>
    </row>
    <row spans="1:4" r="2">
      <c t="s" r="B2" s="2">
        <v>2</v>
      </c>
      <c t="s" r="C2" s="2">
        <v>32</v>
      </c>
      <c t="s" r="D2" s="2">
        <v>831</v>
      </c>
    </row>
    <row spans="1:4" r="3">
      <c t="s" r="A3" s="3">
        <v>1062</v>
      </c>
    </row>
    <row spans="1:4" r="4">
      <c t="s" r="A4" s="4">
        <v>1063</v>
      </c>
      <c t="n" r="B4" s="6">
        <v>3130000</v>
      </c>
      <c t="n" r="D4" s="6">
        <v>5745000</v>
      </c>
    </row>
    <row spans="1:4" r="5">
      <c t="s" r="A5" s="4">
        <v>1064</v>
      </c>
      <c t="n" r="B5" s="9">
        <v>0.2</v>
      </c>
      <c t="n" r="D5" s="9">
        <v>0.29</v>
      </c>
    </row>
    <row spans="1:4" r="6">
      <c t="s" r="A6" s="4">
        <v>1065</v>
      </c>
      <c t="s" r="B6" s="4">
        <v>1066</v>
      </c>
      <c t="s" r="C6" s="4">
        <v>1067</v>
      </c>
      <c t="s" r="D6" s="4">
        <v>1068</v>
      </c>
    </row>
    <row spans="1:4" r="7">
      <c t="s" r="A7" s="4">
        <v>1069</v>
      </c>
      <c t="n" r="B7" s="7">
        <v>364900</v>
      </c>
      <c t="n" r="D7" s="7">
        <v>93945</v>
      </c>
    </row>
    <row spans="1:4" r="8">
      <c t="s" r="A8" s="4">
        <v>1070</v>
      </c>
      <c t="n" r="B8" s="6">
        <v>1752500</v>
      </c>
    </row>
    <row spans="1:4" r="9">
      <c t="s" r="A9" s="4">
        <v>1070</v>
      </c>
      <c t="n" r="B9" s="9">
        <v>0.13</v>
      </c>
    </row>
    <row spans="1:4" r="10">
      <c t="s" r="A10" s="4">
        <v>1070</v>
      </c>
      <c t="s" r="B10" s="4">
        <v>1071</v>
      </c>
    </row>
    <row spans="1:4" r="11">
      <c t="s" r="A11" s="4">
        <v>1070</v>
      </c>
      <c t="n" r="B11" s="7">
        <v>190200</v>
      </c>
    </row>
    <row spans="1:4" r="12">
      <c t="s" r="A12" s="4">
        <v>1072</v>
      </c>
      <c t="n" r="B12" s="6">
        <v>225000</v>
      </c>
      <c t="n" r="C12" s="6">
        <v>150000</v>
      </c>
    </row>
    <row spans="1:4" r="13">
      <c t="s" r="A13" s="4">
        <v>1073</v>
      </c>
      <c t="n" r="B13" s="9">
        <v>0.25</v>
      </c>
      <c t="n" r="C13" s="9">
        <v>0.16</v>
      </c>
    </row>
    <row spans="1:4" r="14">
      <c t="s" r="A14" s="4">
        <v>1074</v>
      </c>
      <c t="n" r="B14" s="6">
        <v>-292500</v>
      </c>
      <c t="n" r="C14" s="6">
        <v>-150000</v>
      </c>
    </row>
    <row spans="1:4" r="15">
      <c t="s" r="A15" s="4">
        <v>1075</v>
      </c>
      <c t="n" r="B15" s="9">
        <v>0.12</v>
      </c>
      <c t="n" r="C15" s="9">
        <v>0.13</v>
      </c>
    </row>
    <row spans="1:4" r="16">
      <c t="s" r="A16" s="4">
        <v>1076</v>
      </c>
      <c t="n" r="B16" s="6">
        <v>-1060000</v>
      </c>
      <c t="n" r="C16" s="6">
        <v>-2615000</v>
      </c>
    </row>
    <row spans="1:4" r="17">
      <c t="s" r="A17" s="4">
        <v>1077</v>
      </c>
      <c t="n" r="B17" s="9">
        <v>0.35</v>
      </c>
      <c t="n" r="C17" s="9">
        <v>0.4</v>
      </c>
    </row>
    <row spans="1:4" r="18">
      <c t="s" r="A18" s="4">
        <v>1063</v>
      </c>
      <c t="n" r="B18" s="6">
        <v>2002500</v>
      </c>
      <c t="n" r="C18" s="6">
        <v>3130000</v>
      </c>
    </row>
    <row spans="1:4" r="19">
      <c t="s" r="A19" s="4">
        <v>1064</v>
      </c>
      <c t="n" r="B19" s="9">
        <v>0.14</v>
      </c>
      <c t="n" r="C19" s="9">
        <v>0.2</v>
      </c>
    </row>
    <row spans="1:4" r="20">
      <c t="s" r="A20" s="4">
        <v>1069</v>
      </c>
      <c t="n" r="B20" s="7">
        <v>198990</v>
      </c>
      <c t="n" r="C20" s="7">
        <v>364900</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1078</v>
      </c>
      <c t="s" r="B1" s="2">
        <v>1</v>
      </c>
    </row>
    <row spans="1:3" r="2">
      <c t="s" r="B2" s="2">
        <v>2</v>
      </c>
      <c t="s" r="C2" s="2">
        <v>32</v>
      </c>
    </row>
    <row spans="1:3" r="3">
      <c t="s" r="A3" s="3">
        <v>1079</v>
      </c>
    </row>
    <row spans="1:3" r="4">
      <c t="s" r="A4" s="4">
        <v>1080</v>
      </c>
      <c t="n" r="B4" s="6">
        <v>200000</v>
      </c>
      <c t="n" r="C4" s="6">
        <v>695834</v>
      </c>
    </row>
    <row spans="1:3" r="5">
      <c t="s" r="A5" s="4">
        <v>1081</v>
      </c>
      <c t="n" r="B5" s="7">
        <v>34665</v>
      </c>
      <c t="n" r="C5" s="7">
        <v>84450</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C55"/>
  <sheetViews>
    <sheetView workbookViewId="0">
      <selection activeCell="A1" sqref="A1"/>
    </sheetView>
  </sheetViews>
  <sheetFormatPr baseColWidth="10" defaultRowHeight="15"/>
  <cols>
    <col customWidth="1" max="1" min="1" width="80"/>
    <col customWidth="1" max="2" min="2" width="17"/>
    <col customWidth="1" max="3" min="3" width="16"/>
  </cols>
  <sheetData>
    <row spans="1:3" r="1">
      <c t="s" r="A1" s="1">
        <v>1082</v>
      </c>
      <c t="s" r="B1" s="2">
        <v>1</v>
      </c>
    </row>
    <row spans="1:3" r="2">
      <c t="s" r="B2" s="2">
        <v>2</v>
      </c>
      <c t="s" r="C2" s="2">
        <v>32</v>
      </c>
    </row>
    <row spans="1:3" r="3">
      <c t="s" r="A3" s="3">
        <v>1083</v>
      </c>
    </row>
    <row spans="1:3" r="4">
      <c t="s" r="A4" s="4">
        <v>1084</v>
      </c>
      <c t="n" r="B4" s="8">
        <v>0.045</v>
      </c>
    </row>
    <row spans="1:3" r="5">
      <c t="s" r="A5" s="4">
        <v>1085</v>
      </c>
      <c t="n" r="B5" s="10">
        <v>0.3</v>
      </c>
    </row>
    <row spans="1:3" r="6">
      <c t="s" r="A6" s="4">
        <v>1086</v>
      </c>
    </row>
    <row spans="1:3" r="7">
      <c t="s" r="A7" s="3">
        <v>1083</v>
      </c>
    </row>
    <row spans="1:3" r="8">
      <c t="s" r="A8" s="4">
        <v>1084</v>
      </c>
      <c t="n" r="B8" s="6">
        <v>0</v>
      </c>
      <c t="n" r="C8" s="7">
        <v>0</v>
      </c>
    </row>
    <row spans="1:3" r="9">
      <c t="s" r="A9" s="4">
        <v>1085</v>
      </c>
      <c t="n" r="B9" s="9">
        <v>0.2</v>
      </c>
      <c t="n" r="C9" s="9">
        <v>0.2</v>
      </c>
    </row>
    <row spans="1:3" r="10">
      <c t="s" r="A10" s="4">
        <v>1087</v>
      </c>
      <c t="n" r="B10" s="6">
        <v>1777500</v>
      </c>
      <c t="n" r="C10" s="6">
        <v>2080000</v>
      </c>
    </row>
    <row spans="1:3" r="11">
      <c t="s" r="A11" s="4">
        <v>1088</v>
      </c>
      <c t="s" r="B11" s="4">
        <v>1089</v>
      </c>
      <c t="s" r="C11" s="4">
        <v>1090</v>
      </c>
    </row>
    <row spans="1:3" r="12">
      <c t="s" r="A12" s="4">
        <v>1091</v>
      </c>
      <c t="n" r="B12" s="9">
        <v>0.13</v>
      </c>
      <c t="n" r="C12" s="9">
        <v>0.13</v>
      </c>
    </row>
    <row spans="1:3" r="13">
      <c t="s" r="A13" s="4">
        <v>1092</v>
      </c>
      <c t="n" r="B13" s="6">
        <v>1652500</v>
      </c>
      <c t="n" r="C13" s="6">
        <v>1855000</v>
      </c>
    </row>
    <row spans="1:3" r="14">
      <c t="s" r="A14" s="4">
        <v>1093</v>
      </c>
      <c t="s" r="B14" s="4">
        <v>1094</v>
      </c>
      <c t="s" r="C14" s="4">
        <v>1095</v>
      </c>
    </row>
    <row spans="1:3" r="15">
      <c t="s" r="A15" s="4">
        <v>1096</v>
      </c>
      <c t="n" r="B15" s="9">
        <v>0.13</v>
      </c>
      <c t="n" r="C15" s="9">
        <v>0.12</v>
      </c>
    </row>
    <row spans="1:3" r="16">
      <c t="s" r="A16" s="4">
        <v>1097</v>
      </c>
    </row>
    <row spans="1:3" r="17">
      <c t="s" r="A17" s="3">
        <v>1083</v>
      </c>
    </row>
    <row spans="1:3" r="18">
      <c t="s" r="A18" s="4">
        <v>1084</v>
      </c>
      <c t="n" r="B18" s="10">
        <v>0.21</v>
      </c>
      <c t="n" r="C18" s="10">
        <v>0.21</v>
      </c>
    </row>
    <row spans="1:3" r="19">
      <c t="s" r="A19" s="4">
        <v>1085</v>
      </c>
      <c t="n" r="B19" s="9">
        <v>0.29</v>
      </c>
      <c t="n" r="C19" s="9">
        <v>0.29</v>
      </c>
    </row>
    <row spans="1:3" r="20">
      <c t="s" r="A20" s="4">
        <v>1087</v>
      </c>
      <c t="n" r="B20" s="6">
        <v>125000</v>
      </c>
      <c t="n" r="C20" s="6">
        <v>600000</v>
      </c>
    </row>
    <row spans="1:3" r="21">
      <c t="s" r="A21" s="4">
        <v>1088</v>
      </c>
      <c t="s" r="B21" s="4">
        <v>1098</v>
      </c>
      <c t="s" r="C21" s="4">
        <v>1099</v>
      </c>
    </row>
    <row spans="1:3" r="22">
      <c t="s" r="A22" s="4">
        <v>1091</v>
      </c>
      <c t="n" r="B22" s="9">
        <v>0.22</v>
      </c>
      <c t="n" r="C22" s="9">
        <v>0.24</v>
      </c>
    </row>
    <row spans="1:3" r="23">
      <c t="s" r="A23" s="4">
        <v>1092</v>
      </c>
      <c t="n" r="B23" s="6">
        <v>100000</v>
      </c>
      <c t="n" r="C23" s="6">
        <v>550000</v>
      </c>
    </row>
    <row spans="1:3" r="24">
      <c t="s" r="A24" s="4">
        <v>1093</v>
      </c>
      <c t="s" r="B24" s="4">
        <v>1100</v>
      </c>
      <c t="s" r="C24" s="4">
        <v>1101</v>
      </c>
    </row>
    <row spans="1:3" r="25">
      <c t="s" r="A25" s="4">
        <v>1096</v>
      </c>
      <c t="n" r="B25" s="9">
        <v>0.21</v>
      </c>
      <c t="n" r="C25" s="9">
        <v>0.25</v>
      </c>
    </row>
    <row spans="1:3" r="26">
      <c t="s" r="A26" s="4">
        <v>1102</v>
      </c>
    </row>
    <row spans="1:3" r="27">
      <c t="s" r="A27" s="3">
        <v>1083</v>
      </c>
    </row>
    <row spans="1:3" r="28">
      <c t="s" r="A28" s="4">
        <v>1084</v>
      </c>
      <c t="n" r="B28" s="10">
        <v>0.3</v>
      </c>
      <c t="n" r="C28" s="10">
        <v>0.3</v>
      </c>
    </row>
    <row spans="1:3" r="29">
      <c t="s" r="A29" s="4">
        <v>1085</v>
      </c>
      <c t="n" r="B29" s="9">
        <v>0.49</v>
      </c>
      <c t="n" r="C29" s="9">
        <v>0.49</v>
      </c>
    </row>
    <row spans="1:3" r="30">
      <c t="s" r="A30" s="4">
        <v>1087</v>
      </c>
      <c t="n" r="B30" s="6">
        <v>100000</v>
      </c>
      <c t="n" r="C30" s="6">
        <v>0</v>
      </c>
    </row>
    <row spans="1:3" r="31">
      <c t="s" r="A31" s="4">
        <v>1088</v>
      </c>
      <c t="s" r="B31" s="4">
        <v>1103</v>
      </c>
      <c t="s" r="C31" s="4">
        <v>822</v>
      </c>
    </row>
    <row spans="1:3" r="32">
      <c t="s" r="A32" s="4">
        <v>1091</v>
      </c>
      <c t="n" r="B32" s="9">
        <v>0.3</v>
      </c>
      <c t="n" r="C32" s="7">
        <v>0</v>
      </c>
    </row>
    <row spans="1:3" r="33">
      <c t="s" r="A33" s="4">
        <v>1092</v>
      </c>
      <c t="n" r="B33" s="6">
        <v>0</v>
      </c>
      <c t="n" r="C33" s="6">
        <v>0</v>
      </c>
    </row>
    <row spans="1:3" r="34">
      <c t="s" r="A34" s="4">
        <v>1093</v>
      </c>
      <c t="s" r="B34" s="4">
        <v>822</v>
      </c>
      <c t="s" r="C34" s="4">
        <v>822</v>
      </c>
    </row>
    <row spans="1:3" r="35">
      <c t="s" r="A35" s="4">
        <v>1096</v>
      </c>
      <c t="n" r="B35" s="7">
        <v>0</v>
      </c>
      <c t="n" r="C35" s="7">
        <v>0</v>
      </c>
    </row>
    <row spans="1:3" r="36">
      <c t="s" r="A36" s="4">
        <v>1104</v>
      </c>
    </row>
    <row spans="1:3" r="37">
      <c t="s" r="A37" s="3">
        <v>1083</v>
      </c>
    </row>
    <row spans="1:3" r="38">
      <c t="s" r="A38" s="4">
        <v>1084</v>
      </c>
      <c t="n" r="B38" s="10">
        <v>0.5</v>
      </c>
      <c t="n" r="C38" s="10">
        <v>0.5</v>
      </c>
    </row>
    <row spans="1:3" r="39">
      <c t="s" r="A39" s="4">
        <v>1085</v>
      </c>
      <c t="n" r="B39" s="9">
        <v>0.7</v>
      </c>
      <c t="n" r="C39" s="9">
        <v>0.7</v>
      </c>
    </row>
    <row spans="1:3" r="40">
      <c t="s" r="A40" s="4">
        <v>1087</v>
      </c>
      <c t="n" r="B40" s="6">
        <v>0</v>
      </c>
      <c t="n" r="C40" s="6">
        <v>450000</v>
      </c>
    </row>
    <row spans="1:3" r="41">
      <c t="s" r="A41" s="4">
        <v>1088</v>
      </c>
      <c t="s" r="B41" s="4">
        <v>822</v>
      </c>
      <c t="s" r="C41" s="4">
        <v>1105</v>
      </c>
    </row>
    <row spans="1:3" r="42">
      <c t="s" r="A42" s="4">
        <v>1091</v>
      </c>
      <c t="n" r="B42" s="7">
        <v>0</v>
      </c>
      <c t="n" r="C42" s="9">
        <v>0.5</v>
      </c>
    </row>
    <row spans="1:3" r="43">
      <c t="s" r="A43" s="4">
        <v>1092</v>
      </c>
      <c t="n" r="B43" s="6">
        <v>0</v>
      </c>
      <c t="n" r="C43" s="6">
        <v>450000</v>
      </c>
    </row>
    <row spans="1:3" r="44">
      <c t="s" r="A44" s="4">
        <v>1093</v>
      </c>
      <c t="s" r="B44" s="4">
        <v>822</v>
      </c>
      <c t="s" r="C44" s="4">
        <v>1105</v>
      </c>
    </row>
    <row spans="1:3" r="45">
      <c t="s" r="A45" s="4">
        <v>1096</v>
      </c>
      <c t="n" r="B45" s="7">
        <v>0</v>
      </c>
      <c t="n" r="C45" s="9">
        <v>0.5</v>
      </c>
    </row>
    <row spans="1:3" r="46">
      <c t="s" r="A46" s="4">
        <v>1106</v>
      </c>
    </row>
    <row spans="1:3" r="47">
      <c t="s" r="A47" s="3">
        <v>1083</v>
      </c>
    </row>
    <row spans="1:3" r="48">
      <c t="s" r="A48" s="4">
        <v>1084</v>
      </c>
      <c t="n" r="B48" s="6">
        <v>0</v>
      </c>
      <c t="n" r="C48" s="6">
        <v>0</v>
      </c>
    </row>
    <row spans="1:3" r="49">
      <c t="s" r="A49" s="4">
        <v>1085</v>
      </c>
      <c t="n" r="B49" s="9">
        <v>0.7</v>
      </c>
      <c t="n" r="C49" s="9">
        <v>0.7</v>
      </c>
    </row>
    <row spans="1:3" r="50">
      <c t="s" r="A50" s="4">
        <v>1087</v>
      </c>
      <c t="n" r="B50" s="6">
        <v>2002500</v>
      </c>
      <c t="n" r="C50" s="6">
        <v>3130000</v>
      </c>
    </row>
    <row spans="1:3" r="51">
      <c t="s" r="A51" s="4">
        <v>1088</v>
      </c>
      <c t="s" r="B51" s="4">
        <v>1066</v>
      </c>
      <c t="s" r="C51" s="4">
        <v>1067</v>
      </c>
    </row>
    <row spans="1:3" r="52">
      <c t="s" r="A52" s="4">
        <v>1091</v>
      </c>
      <c t="n" r="B52" s="9">
        <v>0.14</v>
      </c>
      <c t="n" r="C52" s="9">
        <v>0.2</v>
      </c>
    </row>
    <row spans="1:3" r="53">
      <c t="s" r="A53" s="4">
        <v>1092</v>
      </c>
      <c t="n" r="B53" s="6">
        <v>1752500</v>
      </c>
      <c t="n" r="C53" s="6">
        <v>2855000</v>
      </c>
    </row>
    <row spans="1:3" r="54">
      <c t="s" r="A54" s="4">
        <v>1093</v>
      </c>
      <c t="s" r="B54" s="4">
        <v>1071</v>
      </c>
      <c t="s" r="C54" s="4">
        <v>1107</v>
      </c>
    </row>
    <row spans="1:3" r="55">
      <c t="s" r="A55" s="4">
        <v>1096</v>
      </c>
      <c t="n" r="B55" s="9">
        <v>0.13</v>
      </c>
      <c t="n" r="C55" s="9">
        <v>0.21</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1108</v>
      </c>
      <c t="s" r="B1" s="2">
        <v>1</v>
      </c>
    </row>
    <row spans="1:3" r="2">
      <c t="s" r="B2" s="2">
        <v>2</v>
      </c>
      <c t="s" r="C2" s="2">
        <v>32</v>
      </c>
    </row>
    <row spans="1:3" r="3">
      <c t="s" r="A3" s="3">
        <v>1109</v>
      </c>
    </row>
    <row spans="1:3" r="4">
      <c t="s" r="A4" s="4">
        <v>1110</v>
      </c>
      <c t="s" r="B4" s="4">
        <v>823</v>
      </c>
      <c t="s" r="C4" s="4">
        <v>1111</v>
      </c>
    </row>
    <row spans="1:3" r="5">
      <c t="s" r="A5" s="4">
        <v>1112</v>
      </c>
      <c t="s" r="B5" s="4">
        <v>811</v>
      </c>
      <c t="s" r="C5" s="4">
        <v>811</v>
      </c>
    </row>
    <row spans="1:3" r="6">
      <c t="s" r="A6" s="4">
        <v>812</v>
      </c>
      <c t="s" r="B6" s="4">
        <v>1113</v>
      </c>
      <c t="s" r="C6" s="4">
        <v>1114</v>
      </c>
    </row>
    <row spans="1:3" r="7">
      <c t="s" r="A7" s="4">
        <v>1115</v>
      </c>
      <c t="s" r="B7" s="4">
        <v>408</v>
      </c>
      <c t="s" r="C7" s="4">
        <v>408</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1116</v>
      </c>
      <c t="s" r="B1" s="2">
        <v>1</v>
      </c>
    </row>
    <row spans="1:3" r="2">
      <c t="s" r="B2" s="2">
        <v>2</v>
      </c>
      <c t="s" r="C2" s="2">
        <v>32</v>
      </c>
    </row>
    <row spans="1:3" r="3">
      <c t="s" r="A3" s="3">
        <v>1117</v>
      </c>
    </row>
    <row spans="1:3" r="4">
      <c t="s" r="A4" s="4">
        <v>1118</v>
      </c>
      <c t="n" r="B4" s="9">
        <v>0.24</v>
      </c>
      <c t="n" r="C4" s="9">
        <v>0.16</v>
      </c>
    </row>
    <row spans="1:3" r="5">
      <c t="s" r="A5" s="4">
        <v>1119</v>
      </c>
      <c t="n" r="B5" s="10">
        <v>0.17</v>
      </c>
      <c t="n" r="C5" s="10">
        <v>0.12</v>
      </c>
    </row>
    <row spans="1:3" r="6">
      <c t="s" r="A6" s="4">
        <v>1120</v>
      </c>
      <c t="n" r="B6" s="9">
        <v>0.26</v>
      </c>
      <c t="n" r="C6" s="9">
        <v>0.31</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1121</v>
      </c>
      <c t="s" r="B1" s="2">
        <v>2</v>
      </c>
      <c t="s" r="C1" s="2">
        <v>32</v>
      </c>
    </row>
    <row spans="1:3" r="2">
      <c t="s" r="A2" s="3">
        <v>1122</v>
      </c>
    </row>
    <row spans="1:3" r="3">
      <c t="s" r="A3" s="4">
        <v>1123</v>
      </c>
      <c t="n" r="B3" s="6">
        <v>250000</v>
      </c>
      <c t="n" r="C3" s="6">
        <v>275000</v>
      </c>
    </row>
    <row spans="1:3" r="4">
      <c t="s" r="A4" s="4">
        <v>1123</v>
      </c>
      <c t="n" r="B4" s="9">
        <v>0.23</v>
      </c>
      <c t="n" r="C4" s="9">
        <v>0.17</v>
      </c>
    </row>
    <row spans="1:3" r="5">
      <c t="s" r="A5" s="4">
        <v>1124</v>
      </c>
      <c t="n" r="B5" s="6">
        <v>250000</v>
      </c>
      <c t="n" r="C5" s="6">
        <v>275000</v>
      </c>
    </row>
    <row spans="1:3" r="6">
      <c t="s" r="A6" s="4">
        <v>1124</v>
      </c>
      <c t="n" r="B6" s="9">
        <v>0.23</v>
      </c>
      <c t="n" r="C6" s="9">
        <v>0.17</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r="A1" s="1">
        <v>210</v>
      </c>
      <c t="s" r="B1" s="2">
        <v>1</v>
      </c>
    </row>
    <row spans="1:2" r="2">
      <c t="s" r="B2" s="2">
        <v>2</v>
      </c>
    </row>
    <row spans="1:2" r="3">
      <c t="s" r="A3" s="3">
        <v>211</v>
      </c>
    </row>
    <row spans="1:2" r="4">
      <c t="s" r="A4" s="4">
        <v>212</v>
      </c>
      <c t="s" r="B4" s="4">
        <v>213</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9"/>
    <col customWidth="1" max="2" min="2" width="21"/>
  </cols>
  <sheetData>
    <row spans="1:2" r="1">
      <c t="s" r="A1" s="1">
        <v>1125</v>
      </c>
      <c t="s" r="B1" s="2">
        <v>1</v>
      </c>
    </row>
    <row spans="1:2" r="2">
      <c t="s" r="B2" s="2">
        <v>394</v>
      </c>
    </row>
    <row spans="1:2" r="3">
      <c t="s" r="A3" s="3">
        <v>262</v>
      </c>
    </row>
    <row spans="1:2" r="4">
      <c t="s" r="A4" s="4">
        <v>1126</v>
      </c>
      <c t="n" r="B4" s="7">
        <v>38395135</v>
      </c>
    </row>
    <row spans="1:2" r="5">
      <c t="s" r="A5" s="4">
        <v>1127</v>
      </c>
      <c t="n" r="B5" s="7">
        <v>389694</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1128</v>
      </c>
      <c t="s" r="B1" s="2">
        <v>1</v>
      </c>
    </row>
    <row spans="1:3" r="2">
      <c t="s" r="B2" s="2">
        <v>2</v>
      </c>
      <c t="s" r="C2" s="2">
        <v>32</v>
      </c>
    </row>
    <row spans="1:3" r="3">
      <c t="s" r="A3" s="3">
        <v>1129</v>
      </c>
    </row>
    <row spans="1:3" r="4">
      <c t="s" r="A4" s="4">
        <v>1130</v>
      </c>
      <c t="n" r="B4" s="7">
        <v>963947</v>
      </c>
      <c t="n" r="C4" s="7">
        <v>-1685418</v>
      </c>
    </row>
    <row spans="1:3" r="5">
      <c t="s" r="A5" s="3">
        <v>1131</v>
      </c>
    </row>
    <row spans="1:3" r="6">
      <c t="s" r="A6" s="4">
        <v>1132</v>
      </c>
      <c t="n" r="B6" s="6">
        <v>-24739</v>
      </c>
      <c t="n" r="C6" s="6">
        <v>-19537</v>
      </c>
    </row>
    <row spans="1:3" r="7">
      <c t="s" r="A7" s="4">
        <v>1133</v>
      </c>
      <c t="n" r="B7" s="6">
        <v>-1451221</v>
      </c>
      <c t="n" r="C7" s="6">
        <v>198295</v>
      </c>
    </row>
    <row spans="1:3" r="8">
      <c t="s" r="A8" s="4">
        <v>1134</v>
      </c>
      <c t="n" r="B8" s="6">
        <v>97580</v>
      </c>
      <c t="n" r="C8" s="6">
        <v>64449</v>
      </c>
    </row>
    <row spans="1:3" r="9">
      <c t="s" r="A9" s="4">
        <v>1135</v>
      </c>
      <c t="n" r="B9" s="6">
        <v>389694</v>
      </c>
      <c t="n" r="C9" s="6">
        <v>1422674</v>
      </c>
    </row>
    <row spans="1:3" r="10">
      <c t="s" r="A10" s="4">
        <v>1136</v>
      </c>
      <c t="n" r="B10" s="7">
        <v>-24739</v>
      </c>
      <c t="n" r="C10" s="7">
        <v>-19537</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1137</v>
      </c>
      <c t="s" r="B1" s="2">
        <v>1</v>
      </c>
    </row>
    <row spans="1:3" r="2">
      <c t="s" r="B2" s="2">
        <v>2</v>
      </c>
      <c t="s" r="C2" s="2">
        <v>32</v>
      </c>
    </row>
    <row spans="1:3" r="3">
      <c t="s" r="A3" s="3">
        <v>1138</v>
      </c>
    </row>
    <row spans="1:3" r="4">
      <c t="s" r="A4" s="4">
        <v>1139</v>
      </c>
      <c t="n" r="B4" s="7">
        <v>-24739</v>
      </c>
      <c t="n" r="C4" s="7">
        <v>-19537</v>
      </c>
    </row>
    <row spans="1:3" r="5">
      <c t="s" r="A5" s="3">
        <v>1140</v>
      </c>
    </row>
    <row spans="1:3" r="6">
      <c t="s" r="A6" s="4">
        <v>1141</v>
      </c>
      <c t="n" r="B6" s="6">
        <v>-414433</v>
      </c>
      <c t="n" r="C6" s="6">
        <v>-1442211</v>
      </c>
    </row>
    <row spans="1:3" r="7">
      <c t="s" r="A7" s="4">
        <v>1142</v>
      </c>
      <c t="n" r="B7" s="6">
        <v>389694</v>
      </c>
      <c t="n" r="C7" s="6">
        <v>1422674</v>
      </c>
    </row>
    <row spans="1:3" r="8">
      <c t="s" r="A8" s="4">
        <v>1143</v>
      </c>
      <c t="n" r="B8" s="6">
        <v>-24739</v>
      </c>
      <c t="n" r="C8" s="6">
        <v>-19537</v>
      </c>
    </row>
    <row spans="1:3" r="9">
      <c t="s" r="A9" s="4">
        <v>1144</v>
      </c>
    </row>
    <row spans="1:3" r="10">
      <c t="s" r="A10" s="3">
        <v>1140</v>
      </c>
    </row>
    <row spans="1:3" r="11">
      <c t="s" r="A11" s="4">
        <v>1141</v>
      </c>
      <c t="n" r="B11" s="6">
        <v>26059</v>
      </c>
      <c t="n" r="C11" s="6">
        <v>-45407</v>
      </c>
    </row>
    <row spans="1:3" r="12">
      <c t="s" r="A12" s="4">
        <v>1145</v>
      </c>
    </row>
    <row spans="1:3" r="13">
      <c t="s" r="A13" s="3">
        <v>1140</v>
      </c>
    </row>
    <row spans="1:3" r="14">
      <c t="s" r="A14" s="4">
        <v>1141</v>
      </c>
      <c t="n" r="B14" s="6">
        <v>-513333</v>
      </c>
      <c t="n" r="C14" s="6">
        <v>-1441716</v>
      </c>
    </row>
    <row spans="1:3" r="15">
      <c t="s" r="A15" s="4">
        <v>1146</v>
      </c>
    </row>
    <row spans="1:3" r="16">
      <c t="s" r="A16" s="3">
        <v>1140</v>
      </c>
    </row>
    <row spans="1:3" r="17">
      <c t="s" r="A17" s="4">
        <v>1141</v>
      </c>
      <c t="n" r="B17" s="6">
        <v>5482</v>
      </c>
      <c t="n" r="C17" s="6">
        <v>5482</v>
      </c>
    </row>
    <row spans="1:3" r="18">
      <c t="s" r="A18" s="4">
        <v>1147</v>
      </c>
    </row>
    <row spans="1:3" r="19">
      <c t="s" r="A19" s="3">
        <v>1140</v>
      </c>
    </row>
    <row spans="1:3" r="20">
      <c t="s" r="A20" s="4">
        <v>1141</v>
      </c>
      <c t="n" r="B20" s="7">
        <v>92098</v>
      </c>
      <c t="n" r="C20" s="7">
        <v>58967</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t="s" r="A1" s="1">
        <v>1148</v>
      </c>
      <c t="s" r="B1" s="2">
        <v>2</v>
      </c>
      <c t="s" r="C1" s="2">
        <v>32</v>
      </c>
    </row>
    <row spans="1:3" r="2">
      <c t="s" r="A2" s="3">
        <v>1149</v>
      </c>
    </row>
    <row spans="1:3" r="3">
      <c t="s" r="A3" s="4">
        <v>1150</v>
      </c>
      <c t="n" r="B3" s="7">
        <v>272734</v>
      </c>
      <c t="n" r="C3" s="7">
        <v>278216</v>
      </c>
    </row>
    <row spans="1:3" r="4">
      <c t="s" r="A4" s="4">
        <v>1151</v>
      </c>
      <c t="n" r="B4" s="6">
        <v>42963</v>
      </c>
      <c t="n" r="C4" s="6">
        <v>69022</v>
      </c>
    </row>
    <row spans="1:3" r="5">
      <c t="s" r="A5" s="4">
        <v>1152</v>
      </c>
      <c t="n" r="B5" s="6">
        <v>164342</v>
      </c>
      <c t="n" r="C5" s="6">
        <v>256441</v>
      </c>
    </row>
    <row spans="1:3" r="6">
      <c t="s" r="A6" s="4">
        <v>1153</v>
      </c>
      <c t="n" r="B6" s="6">
        <v>20175531</v>
      </c>
      <c t="n" r="C6" s="6">
        <v>19662198</v>
      </c>
    </row>
    <row spans="1:3" r="7">
      <c t="s" r="A7" s="4">
        <v>1154</v>
      </c>
      <c t="n" r="B7" s="6">
        <v>20655570</v>
      </c>
      <c t="n" r="C7" s="6">
        <v>20265877</v>
      </c>
    </row>
    <row spans="1:3" r="8">
      <c t="s" r="A8" s="4">
        <v>1142</v>
      </c>
      <c t="n" r="B8" s="6">
        <v>-20655570</v>
      </c>
      <c t="n" r="C8" s="6">
        <v>-20265877</v>
      </c>
    </row>
    <row spans="1:3" r="9">
      <c t="s" r="A9" s="4">
        <v>1155</v>
      </c>
      <c t="n" r="B9" s="7">
        <v>0</v>
      </c>
      <c t="n" r="C9" s="7">
        <v>0</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J28"/>
  <sheetViews>
    <sheetView workbookViewId="0">
      <selection activeCell="A1" sqref="A1"/>
    </sheetView>
  </sheetViews>
  <sheetFormatPr baseColWidth="10" defaultRowHeight="15"/>
  <cols>
    <col customWidth="1" max="1" min="1" width="80"/>
    <col customWidth="1" max="2" min="2" width="20"/>
    <col customWidth="1" max="3" min="3" width="24"/>
    <col customWidth="1" max="4" min="4" width="21"/>
    <col customWidth="1" max="5" min="5" width="27"/>
    <col customWidth="1" max="6" min="6" width="14"/>
    <col customWidth="1" max="7" min="7" width="14"/>
    <col customWidth="1" max="8" min="8" width="37"/>
    <col customWidth="1" max="9" min="9" width="14"/>
    <col customWidth="1" max="10" min="10" width="14"/>
  </cols>
  <sheetData>
    <row spans="1:10" r="1">
      <c t="s" r="A1" s="1">
        <v>1156</v>
      </c>
      <c t="s" r="B1" s="2">
        <v>1157</v>
      </c>
      <c t="s" r="C1" s="2">
        <v>1158</v>
      </c>
      <c t="s" r="D1" s="2">
        <v>394</v>
      </c>
      <c t="s" r="E1" s="2">
        <v>1159</v>
      </c>
      <c t="s" r="F1" s="2">
        <v>2</v>
      </c>
      <c t="s" r="G1" s="2">
        <v>647</v>
      </c>
      <c t="s" r="H1" s="2">
        <v>1160</v>
      </c>
      <c t="s" r="I1" s="2">
        <v>515</v>
      </c>
      <c t="s" r="J1" s="2">
        <v>512</v>
      </c>
    </row>
    <row spans="1:10" r="2">
      <c t="s" r="A2" s="3">
        <v>1161</v>
      </c>
    </row>
    <row spans="1:10" r="3">
      <c t="s" r="A3" s="4">
        <v>523</v>
      </c>
      <c t="s" r="I3" s="4">
        <v>525</v>
      </c>
      <c t="s" r="J3" s="4">
        <v>524</v>
      </c>
    </row>
    <row spans="1:10" r="4">
      <c t="s" r="A4" s="4">
        <v>1162</v>
      </c>
      <c t="n" r="D4" s="7">
        <v>34</v>
      </c>
    </row>
    <row spans="1:10" r="5">
      <c t="s" r="A5" s="4">
        <v>1163</v>
      </c>
      <c t="n" r="B5" s="6">
        <v>1950000</v>
      </c>
    </row>
    <row spans="1:10" r="6">
      <c t="s" r="A6" s="4">
        <v>75</v>
      </c>
    </row>
    <row spans="1:10" r="7">
      <c t="s" r="A7" s="3">
        <v>1161</v>
      </c>
    </row>
    <row spans="1:10" r="8">
      <c t="s" r="A8" s="4">
        <v>969</v>
      </c>
      <c t="s" r="F8" s="4">
        <v>970</v>
      </c>
      <c t="s" r="G8" s="4">
        <v>970</v>
      </c>
    </row>
    <row spans="1:10" r="9">
      <c t="s" r="A9" s="4">
        <v>1164</v>
      </c>
    </row>
    <row spans="1:10" r="10">
      <c t="s" r="A10" s="3">
        <v>1161</v>
      </c>
    </row>
    <row spans="1:10" r="11">
      <c t="s" r="A11" s="4">
        <v>1165</v>
      </c>
      <c t="s" r="C11" s="4">
        <v>1166</v>
      </c>
    </row>
    <row spans="1:10" r="12">
      <c t="s" r="A12" s="4">
        <v>1167</v>
      </c>
      <c t="n" r="C12" s="6">
        <v>3300</v>
      </c>
    </row>
    <row spans="1:10" r="13">
      <c t="s" r="A13" s="4">
        <v>1168</v>
      </c>
      <c t="n" r="C13" s="7">
        <v>47000</v>
      </c>
    </row>
    <row spans="1:10" r="14">
      <c t="s" r="A14" s="4">
        <v>1163</v>
      </c>
      <c t="n" r="E14" s="6">
        <v>13950896</v>
      </c>
    </row>
    <row spans="1:10" r="15">
      <c t="s" r="A15" s="4">
        <v>1169</v>
      </c>
      <c t="n" r="E15" s="7">
        <v>800000</v>
      </c>
    </row>
    <row spans="1:10" r="16">
      <c t="s" r="A16" s="4">
        <v>1170</v>
      </c>
    </row>
    <row spans="1:10" r="17">
      <c t="s" r="A17" s="3">
        <v>1161</v>
      </c>
    </row>
    <row spans="1:10" r="18">
      <c t="s" r="A18" s="4">
        <v>1162</v>
      </c>
      <c t="n" r="E18" s="7">
        <v>29</v>
      </c>
    </row>
    <row spans="1:10" r="19">
      <c t="s" r="A19" s="4">
        <v>1171</v>
      </c>
      <c t="n" r="E19" s="6">
        <v>3487724</v>
      </c>
    </row>
    <row spans="1:10" r="20">
      <c t="s" r="A20" s="4">
        <v>969</v>
      </c>
      <c t="s" r="E20" s="4">
        <v>970</v>
      </c>
    </row>
    <row spans="1:10" r="21">
      <c t="s" r="A21" s="4">
        <v>1172</v>
      </c>
      <c t="n" r="E21" s="7">
        <v>13950896</v>
      </c>
    </row>
    <row spans="1:10" r="22">
      <c t="s" r="A22" s="4">
        <v>1173</v>
      </c>
    </row>
    <row spans="1:10" r="23">
      <c t="s" r="A23" s="3">
        <v>1161</v>
      </c>
    </row>
    <row spans="1:10" r="24">
      <c t="s" r="A24" s="4">
        <v>917</v>
      </c>
      <c t="n" r="H24" s="7">
        <v>450000</v>
      </c>
    </row>
    <row spans="1:10" r="25">
      <c t="s" r="A25" s="4">
        <v>868</v>
      </c>
      <c t="n" r="H25" s="6">
        <v>1800000</v>
      </c>
    </row>
    <row spans="1:10" r="26">
      <c t="s" r="A26" s="4">
        <v>869</v>
      </c>
      <c t="n" r="H26" s="9">
        <v>0.25</v>
      </c>
    </row>
    <row spans="1:10" r="27">
      <c t="s" r="A27" s="4">
        <v>562</v>
      </c>
      <c t="n" r="H27" s="7">
        <v>450000</v>
      </c>
    </row>
    <row spans="1:10" r="28">
      <c t="s" r="A28" s="4">
        <v>523</v>
      </c>
      <c t="s" r="H28" s="4">
        <v>525</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214</v>
      </c>
      <c t="s" r="B1" s="2">
        <v>1</v>
      </c>
    </row>
    <row spans="1:2" r="2">
      <c t="s" r="B2" s="2">
        <v>2</v>
      </c>
    </row>
    <row spans="1:2" r="3">
      <c t="s" r="A3" s="3">
        <v>215</v>
      </c>
    </row>
    <row spans="1:2" r="4">
      <c t="s" r="A4" s="4">
        <v>216</v>
      </c>
      <c t="s" r="B4" s="4">
        <v>21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4</vt:i4>
      </vt:variant>
    </vt:vector>
  </ns0:HeadingPairs>
  <ns0:TitlesOfParts>
    <vt:vector xmlns:vt="http://schemas.openxmlformats.org/officeDocument/2006/docPropsVTypes" baseType="lpstr" size="84">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Note 1 - Organization and Natur</vt:lpstr>
      <vt:lpstr>Note 2 - Summary of Significant</vt:lpstr>
      <vt:lpstr>Note 3 - Earnings_(Loss) Per Sh</vt:lpstr>
      <vt:lpstr>Note 4 - Property and Equipment</vt:lpstr>
      <vt:lpstr>Note 5 - Intangible Assets, Net</vt:lpstr>
      <vt:lpstr>Note 6 - Accounts Payable and A</vt:lpstr>
      <vt:lpstr>Note 7 - Lines of Credit and No</vt:lpstr>
      <vt:lpstr>Note 8 - Convertible Notes Paya</vt:lpstr>
      <vt:lpstr>Note 9 - Fair Value Measurement</vt:lpstr>
      <vt:lpstr>Note 10 - Commitments and Conti</vt:lpstr>
      <vt:lpstr>Note 11 - Related Party Transac</vt:lpstr>
      <vt:lpstr>Note 12 - Stockholders' (Defici</vt:lpstr>
      <vt:lpstr>Note 13 - Employee Equity Incen</vt:lpstr>
      <vt:lpstr>Note 14 - Income Taxes</vt:lpstr>
      <vt:lpstr>Note 15 - Subsequent Events</vt:lpstr>
      <vt:lpstr>Accounting Policies, by Policy </vt:lpstr>
      <vt:lpstr>Note 2 - Summary of Significa24</vt:lpstr>
      <vt:lpstr>Note 3 - Earnings_(Loss) Per 25</vt:lpstr>
      <vt:lpstr>Note 4 - Property and Equipme26</vt:lpstr>
      <vt:lpstr>Note 5 - Intangible Assets, N27</vt:lpstr>
      <vt:lpstr>Note 6 - Accounts Payable and28</vt:lpstr>
      <vt:lpstr>Note 7 - Lines of Credit and 29</vt:lpstr>
      <vt:lpstr>Note 8 - Convertible Notes Pa30</vt:lpstr>
      <vt:lpstr>Note 9 - Fair Value Measureme31</vt:lpstr>
      <vt:lpstr>Note 10 - Commitments and Con32</vt:lpstr>
      <vt:lpstr>Note 12 - Stockholders' (Defi33</vt:lpstr>
      <vt:lpstr>Note 13 - Employee Equity Inc34</vt:lpstr>
      <vt:lpstr>Note 14 - Income Taxes (Tables)</vt:lpstr>
      <vt:lpstr>Note 1 - Organization and Nat36</vt:lpstr>
      <vt:lpstr>Note 2 - Summary of Significa37</vt:lpstr>
      <vt:lpstr>Note 2 - Summary of Significa38</vt:lpstr>
      <vt:lpstr>Note 2 - Summary of Significa39</vt:lpstr>
      <vt:lpstr>Note 2 - Summary of Significa40</vt:lpstr>
      <vt:lpstr>Note 2 - Summary of Significa41</vt:lpstr>
      <vt:lpstr>Note 3 - Earnings_(Loss) Per 42</vt:lpstr>
      <vt:lpstr>Note 3 - Earnings_(Loss) Per 43</vt:lpstr>
      <vt:lpstr>Note 3 - Earnings_(Loss) Per 44</vt:lpstr>
      <vt:lpstr>Note 4 - Property and Equipme45</vt:lpstr>
      <vt:lpstr>Note 4 - Property and Equipme46</vt:lpstr>
      <vt:lpstr>Note 5 - Intangible Assets, N47</vt:lpstr>
      <vt:lpstr>Note 5 - Intangible Assets, N48</vt:lpstr>
      <vt:lpstr>Note 5 - Intangible Assets, N49</vt:lpstr>
      <vt:lpstr>Note 6 - Accounts Payable and50</vt:lpstr>
      <vt:lpstr>Note 7 - Lines of Credit and 51</vt:lpstr>
      <vt:lpstr>Note 7 - Lines of Credit and 52</vt:lpstr>
      <vt:lpstr>Note 8 - Convertible Notes Pa53</vt:lpstr>
      <vt:lpstr>Note 8 - Convertible Notes Pa54</vt:lpstr>
      <vt:lpstr>Note 8 - Convertible Notes Pa55</vt:lpstr>
      <vt:lpstr>Note 9 - Fair Value Measureme56</vt:lpstr>
      <vt:lpstr>Note 9 - Fair Value Measureme57</vt:lpstr>
      <vt:lpstr>Note 9 - Fair Value Measureme58</vt:lpstr>
      <vt:lpstr>Note 9 - Fair Value Measureme59</vt:lpstr>
      <vt:lpstr>Note 9 - Fair Value Measureme60</vt:lpstr>
      <vt:lpstr>Note 9 - Fair Value Measureme61</vt:lpstr>
      <vt:lpstr>Note 9 - Fair Value Measureme62</vt:lpstr>
      <vt:lpstr>Note 10 - Commitments and Con63</vt:lpstr>
      <vt:lpstr>Note 10 - Commitments and Con64</vt:lpstr>
      <vt:lpstr>Note 10 - Commitments and Con65</vt:lpstr>
      <vt:lpstr>Note 11 - Related Party Trans66</vt:lpstr>
      <vt:lpstr>Note 12 - Stockholders' (Defi67</vt:lpstr>
      <vt:lpstr>Note 12 - Stockholders' (Defi68</vt:lpstr>
      <vt:lpstr>Note 12 - Stockholders' (Defi69</vt:lpstr>
      <vt:lpstr>Note 12 - Stockholders' (Defi70</vt:lpstr>
      <vt:lpstr>Note 12 - Stockholders' (Defi71</vt:lpstr>
      <vt:lpstr>Note 12 - Stockholders' (Defi72</vt:lpstr>
      <vt:lpstr>Note 13 - Employee Equity Inc73</vt:lpstr>
      <vt:lpstr>Note 13 - Employee Equity Inc74</vt:lpstr>
      <vt:lpstr>Note 13 - Employee Equity Inc75</vt:lpstr>
      <vt:lpstr>Note 13 - Employee Equity Inc76</vt:lpstr>
      <vt:lpstr>Note 13 - Employee Equity Inc77</vt:lpstr>
      <vt:lpstr>Note 13 - Employee Equity Inc78</vt:lpstr>
      <vt:lpstr>Note 13 - Employee Equity Inc79</vt:lpstr>
      <vt:lpstr>Note 14 - Income Taxes (Details</vt:lpstr>
      <vt:lpstr>Note 14 - Income Taxes (Detai81</vt:lpstr>
      <vt:lpstr>Note 14 - Income Taxes (Detai82</vt:lpstr>
      <vt:lpstr>Note 14 - Income Taxes (Detai83</vt:lpstr>
      <vt:lpstr>Note 15 - Subsequent Events (De</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30T17:36:09Z</dcterms:created>
  <dcterms:modified xmlns:dcterms="http://purl.org/dc/terms/" xmlns:xsi="http://www.w3.org/2001/XMLSchema-instance" xsi:type="dcterms:W3CDTF">2016-03-30T17:36:09Z</dcterms:modified>
  <dc:title xmlns:dc="http://purl.org/dc/elements/1.1/">Untitled</dc:title>
  <dc:description xmlns:dc="http://purl.org/dc/elements/1.1/"/>
  <dc:subject xmlns:dc="http://purl.org/dc/elements/1.1/"/>
  <cp:keywords/>
  <cp:category/>
</cp:coreProperties>
</file>